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FORM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PENSION PLANS AND OTHER BENEFIT" sheetId="18" state="visible" r:id="rId18"/>
    <sheet xmlns:r="http://schemas.openxmlformats.org/officeDocument/2006/relationships" name="LONG TERM DEBT"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STOCKHOLDERS' EQUITY AND EQUITY" sheetId="22" state="visible" r:id="rId22"/>
    <sheet xmlns:r="http://schemas.openxmlformats.org/officeDocument/2006/relationships" name="FAIR VALUE MEASUREMENTS" sheetId="23" state="visible" r:id="rId23"/>
    <sheet xmlns:r="http://schemas.openxmlformats.org/officeDocument/2006/relationships" name="OPERATING SEGMENTS" sheetId="24" state="visible" r:id="rId24"/>
    <sheet xmlns:r="http://schemas.openxmlformats.org/officeDocument/2006/relationships" name="EARNINGS PER SHARE" sheetId="25" state="visible" r:id="rId25"/>
    <sheet xmlns:r="http://schemas.openxmlformats.org/officeDocument/2006/relationships" name="QUARTERLY RESULTS (Unaudited)" sheetId="26" state="visible" r:id="rId26"/>
    <sheet xmlns:r="http://schemas.openxmlformats.org/officeDocument/2006/relationships" name="Revisions to Prior Period Finan" sheetId="27" state="visible" r:id="rId27"/>
    <sheet xmlns:r="http://schemas.openxmlformats.org/officeDocument/2006/relationships" name="Discontinued Operations" sheetId="28" state="visible" r:id="rId28"/>
    <sheet xmlns:r="http://schemas.openxmlformats.org/officeDocument/2006/relationships" name="SUBSEQUENT EVENT" sheetId="29" state="visible" r:id="rId29"/>
    <sheet xmlns:r="http://schemas.openxmlformats.org/officeDocument/2006/relationships" name="Schedule II - Valuation Reserv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PENSION PLANS AND OTHER BENEF_2" sheetId="38" state="visible" r:id="rId38"/>
    <sheet xmlns:r="http://schemas.openxmlformats.org/officeDocument/2006/relationships" name="LONG TERM DEBT (Tables)" sheetId="39" state="visible" r:id="rId39"/>
    <sheet xmlns:r="http://schemas.openxmlformats.org/officeDocument/2006/relationships" name="DERIVATIVE FINANCIAL INSTRUME_2" sheetId="40" state="visible" r:id="rId40"/>
    <sheet xmlns:r="http://schemas.openxmlformats.org/officeDocument/2006/relationships" name="STOCKHOLDERS' EQUITY AND EQUI_2" sheetId="41" state="visible" r:id="rId41"/>
    <sheet xmlns:r="http://schemas.openxmlformats.org/officeDocument/2006/relationships" name="FAIR VALUE MEASUREMENTS (Tables" sheetId="42" state="visible" r:id="rId42"/>
    <sheet xmlns:r="http://schemas.openxmlformats.org/officeDocument/2006/relationships" name="OPERATING SEGMENTS (Tables)" sheetId="43" state="visible" r:id="rId43"/>
    <sheet xmlns:r="http://schemas.openxmlformats.org/officeDocument/2006/relationships" name="EARNINGS PER SHARE (Tables)" sheetId="44" state="visible" r:id="rId44"/>
    <sheet xmlns:r="http://schemas.openxmlformats.org/officeDocument/2006/relationships" name="QUARTERLY RESULTS (Unaudited) (" sheetId="45" state="visible" r:id="rId45"/>
    <sheet xmlns:r="http://schemas.openxmlformats.org/officeDocument/2006/relationships" name="Revisions to Prior Period Fin_2" sheetId="46" state="visible" r:id="rId46"/>
    <sheet xmlns:r="http://schemas.openxmlformats.org/officeDocument/2006/relationships" name="Discontinued Operations (Tables" sheetId="47" state="visible" r:id="rId47"/>
    <sheet xmlns:r="http://schemas.openxmlformats.org/officeDocument/2006/relationships" name="SUMMARY OF SIGNIFICANT ACCOUN_4" sheetId="48" state="visible" r:id="rId48"/>
    <sheet xmlns:r="http://schemas.openxmlformats.org/officeDocument/2006/relationships" name="REVENUES (Details)" sheetId="49" state="visible" r:id="rId49"/>
    <sheet xmlns:r="http://schemas.openxmlformats.org/officeDocument/2006/relationships" name="LEASES - Operating and Finance " sheetId="50" state="visible" r:id="rId50"/>
    <sheet xmlns:r="http://schemas.openxmlformats.org/officeDocument/2006/relationships" name="LEASES - Operating and Financ_2" sheetId="51" state="visible" r:id="rId51"/>
    <sheet xmlns:r="http://schemas.openxmlformats.org/officeDocument/2006/relationships" name="LEASES - Schedule of Operating " sheetId="52" state="visible" r:id="rId52"/>
    <sheet xmlns:r="http://schemas.openxmlformats.org/officeDocument/2006/relationships" name="LEASES - Schedule of Lease Term" sheetId="53" state="visible" r:id="rId53"/>
    <sheet xmlns:r="http://schemas.openxmlformats.org/officeDocument/2006/relationships" name="LEASES - Supplemental Cash Flow"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COME TAXES (Tax Cuts and Jobs" sheetId="60" state="visible" r:id="rId60"/>
    <sheet xmlns:r="http://schemas.openxmlformats.org/officeDocument/2006/relationships" name="INCOME TAXES (Income Tax Provis" sheetId="61" state="visible" r:id="rId61"/>
    <sheet xmlns:r="http://schemas.openxmlformats.org/officeDocument/2006/relationships" name="INCOME TAXES (Components of Ear" sheetId="62" state="visible" r:id="rId62"/>
    <sheet xmlns:r="http://schemas.openxmlformats.org/officeDocument/2006/relationships" name="INCOME TAXES (Components of Def" sheetId="63" state="visible" r:id="rId63"/>
    <sheet xmlns:r="http://schemas.openxmlformats.org/officeDocument/2006/relationships" name="INCOME TAXES (Additional Inform" sheetId="64" state="visible" r:id="rId64"/>
    <sheet xmlns:r="http://schemas.openxmlformats.org/officeDocument/2006/relationships" name="INCOME TAXES (Unrecognized Tax " sheetId="65" state="visible" r:id="rId65"/>
    <sheet xmlns:r="http://schemas.openxmlformats.org/officeDocument/2006/relationships" name="INCOME TAXES (Foreign Subsidiar" sheetId="66" state="visible" r:id="rId66"/>
    <sheet xmlns:r="http://schemas.openxmlformats.org/officeDocument/2006/relationships" name="INCOME TAXES (Settlements) (Det" sheetId="67" state="visible" r:id="rId67"/>
    <sheet xmlns:r="http://schemas.openxmlformats.org/officeDocument/2006/relationships" name="PENSION PLANS AND OTHER BENEF_3" sheetId="68" state="visible" r:id="rId68"/>
    <sheet xmlns:r="http://schemas.openxmlformats.org/officeDocument/2006/relationships" name="PENSION PLANS AND OTHER BENEF_4" sheetId="69" state="visible" r:id="rId69"/>
    <sheet xmlns:r="http://schemas.openxmlformats.org/officeDocument/2006/relationships" name="PENSION PLANS AND OTHER BENEF_5" sheetId="70" state="visible" r:id="rId70"/>
    <sheet xmlns:r="http://schemas.openxmlformats.org/officeDocument/2006/relationships" name="PENSION PLANS AND OTHER BENEF_6" sheetId="71" state="visible" r:id="rId71"/>
    <sheet xmlns:r="http://schemas.openxmlformats.org/officeDocument/2006/relationships" name="PENSION PLANS AND OTHER BENEF_7" sheetId="72" state="visible" r:id="rId72"/>
    <sheet xmlns:r="http://schemas.openxmlformats.org/officeDocument/2006/relationships" name="PENSION PLANS AND OTHER BENEF_8" sheetId="73" state="visible" r:id="rId73"/>
    <sheet xmlns:r="http://schemas.openxmlformats.org/officeDocument/2006/relationships" name="LONG TERM DEBT (Summary of Long" sheetId="74" state="visible" r:id="rId74"/>
    <sheet xmlns:r="http://schemas.openxmlformats.org/officeDocument/2006/relationships" name="LONG TERM DEBT (Additional Info" sheetId="75" state="visible" r:id="rId75"/>
    <sheet xmlns:r="http://schemas.openxmlformats.org/officeDocument/2006/relationships" name="LONG TERM DEBT (Future Maturiti"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COMMITMENTS AND CONTINGENCIES (" sheetId="80" state="visible" r:id="rId80"/>
    <sheet xmlns:r="http://schemas.openxmlformats.org/officeDocument/2006/relationships" name="STOCKHOLDERS' EQUITY AND EQUI_3" sheetId="81" state="visible" r:id="rId81"/>
    <sheet xmlns:r="http://schemas.openxmlformats.org/officeDocument/2006/relationships" name="STOCKHOLDERS' EQUITY AND EQUI_4" sheetId="82" state="visible" r:id="rId82"/>
    <sheet xmlns:r="http://schemas.openxmlformats.org/officeDocument/2006/relationships" name="STOCKHOLDERS' EQUITY AND EQUI_5" sheetId="83" state="visible" r:id="rId83"/>
    <sheet xmlns:r="http://schemas.openxmlformats.org/officeDocument/2006/relationships" name="STOCKHOLDERS' EQUITY AND EQUI_6" sheetId="84" state="visible" r:id="rId84"/>
    <sheet xmlns:r="http://schemas.openxmlformats.org/officeDocument/2006/relationships" name="STOCKHOLDERS' EQUITY AND EQUI_7" sheetId="85" state="visible" r:id="rId85"/>
    <sheet xmlns:r="http://schemas.openxmlformats.org/officeDocument/2006/relationships" name="STOCKHOLDERS' EQUITY AND EQUI_8" sheetId="86" state="visible" r:id="rId86"/>
    <sheet xmlns:r="http://schemas.openxmlformats.org/officeDocument/2006/relationships" name="STOCKHOLDERS' EQUITY AND EQUI_9" sheetId="87" state="visible" r:id="rId87"/>
    <sheet xmlns:r="http://schemas.openxmlformats.org/officeDocument/2006/relationships" name="FAIR VALUE MEASUREMENTS (Summar" sheetId="88" state="visible" r:id="rId88"/>
    <sheet xmlns:r="http://schemas.openxmlformats.org/officeDocument/2006/relationships" name="FAIR VALUE MEASUREMENTS (Additi" sheetId="89" state="visible" r:id="rId89"/>
    <sheet xmlns:r="http://schemas.openxmlformats.org/officeDocument/2006/relationships" name="OPERATING SEGMENTS (Segment Inf" sheetId="90" state="visible" r:id="rId90"/>
    <sheet xmlns:r="http://schemas.openxmlformats.org/officeDocument/2006/relationships" name="OPERATING SEGMENTS (Information" sheetId="91" state="visible" r:id="rId91"/>
    <sheet xmlns:r="http://schemas.openxmlformats.org/officeDocument/2006/relationships" name="OPERATING SEGMENTS (Informati_2" sheetId="92" state="visible" r:id="rId92"/>
    <sheet xmlns:r="http://schemas.openxmlformats.org/officeDocument/2006/relationships" name="EARNINGS PER SHARE (Details)" sheetId="93" state="visible" r:id="rId93"/>
    <sheet xmlns:r="http://schemas.openxmlformats.org/officeDocument/2006/relationships" name="QUARTERLY RESULTS (Unaudited)_2" sheetId="94" state="visible" r:id="rId94"/>
    <sheet xmlns:r="http://schemas.openxmlformats.org/officeDocument/2006/relationships" name="QUARTERLY RESULTS (Unaudited)_3" sheetId="95" state="visible" r:id="rId95"/>
    <sheet xmlns:r="http://schemas.openxmlformats.org/officeDocument/2006/relationships" name="Revisions to Prior Period Fin_3" sheetId="96" state="visible" r:id="rId96"/>
    <sheet xmlns:r="http://schemas.openxmlformats.org/officeDocument/2006/relationships" name="Revisions to Prior Period Fin_4" sheetId="97" state="visible" r:id="rId97"/>
    <sheet xmlns:r="http://schemas.openxmlformats.org/officeDocument/2006/relationships" name="Revisions to Prior Period Fin_5" sheetId="98" state="visible" r:id="rId98"/>
    <sheet xmlns:r="http://schemas.openxmlformats.org/officeDocument/2006/relationships" name="Revisions to Prior Period Fin_6" sheetId="99" state="visible" r:id="rId99"/>
    <sheet xmlns:r="http://schemas.openxmlformats.org/officeDocument/2006/relationships" name="Discontinued Operations - Narra" sheetId="100" state="visible" r:id="rId100"/>
    <sheet xmlns:r="http://schemas.openxmlformats.org/officeDocument/2006/relationships" name="Discontinued Operations - Sched" sheetId="101" state="visible" r:id="rId101"/>
    <sheet xmlns:r="http://schemas.openxmlformats.org/officeDocument/2006/relationships" name="SUBSEQUENT EVENT (Details)" sheetId="102" state="visible" r:id="rId102"/>
    <sheet xmlns:r="http://schemas.openxmlformats.org/officeDocument/2006/relationships" name="Schedule II - Valuation Reser_2"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1921</t>
        </is>
      </c>
    </row>
    <row r="10">
      <c r="A10" s="4" t="inlineStr">
        <is>
          <t>Entity Registrant Name</t>
        </is>
      </c>
      <c r="B10" s="4" t="inlineStr">
        <is>
          <t>Compass Minerals International, Inc.</t>
        </is>
      </c>
    </row>
    <row r="11">
      <c r="A11" s="4" t="inlineStr">
        <is>
          <t>Entity Incorporation, State or Country Code</t>
        </is>
      </c>
      <c r="B11" s="4" t="inlineStr">
        <is>
          <t>DE</t>
        </is>
      </c>
    </row>
    <row r="12">
      <c r="A12" s="4" t="inlineStr">
        <is>
          <t>Entity Tax Identification Number</t>
        </is>
      </c>
      <c r="B12" s="4" t="inlineStr">
        <is>
          <t>36-3972986</t>
        </is>
      </c>
    </row>
    <row r="13">
      <c r="A13" s="4" t="inlineStr">
        <is>
          <t>Entity Address, Address Line One</t>
        </is>
      </c>
      <c r="B13" s="4" t="inlineStr">
        <is>
          <t>9900 West 109th Street, Suite 100</t>
        </is>
      </c>
    </row>
    <row r="14">
      <c r="A14" s="4" t="inlineStr">
        <is>
          <t>Entity Address, Postal Zip Code</t>
        </is>
      </c>
      <c r="B14" s="4" t="inlineStr">
        <is>
          <t>66210</t>
        </is>
      </c>
    </row>
    <row r="15">
      <c r="A15" s="4" t="inlineStr">
        <is>
          <t>Entity Address, City or Town</t>
        </is>
      </c>
      <c r="B15" s="4" t="inlineStr">
        <is>
          <t>Overland Park,</t>
        </is>
      </c>
    </row>
    <row r="16">
      <c r="A16" s="4" t="inlineStr">
        <is>
          <t>Entity Address, State or Province</t>
        </is>
      </c>
      <c r="B16" s="4" t="inlineStr">
        <is>
          <t>KS</t>
        </is>
      </c>
    </row>
    <row r="17">
      <c r="A17" s="4" t="inlineStr">
        <is>
          <t>City Area Code</t>
        </is>
      </c>
      <c r="B17" s="4" t="inlineStr">
        <is>
          <t>913</t>
        </is>
      </c>
    </row>
    <row r="18">
      <c r="A18" s="4" t="inlineStr">
        <is>
          <t>Local Phone Number</t>
        </is>
      </c>
      <c r="B18" s="4" t="inlineStr">
        <is>
          <t>344-9200</t>
        </is>
      </c>
    </row>
    <row r="19">
      <c r="A19" s="4" t="inlineStr">
        <is>
          <t>Title of 12(b) Security</t>
        </is>
      </c>
      <c r="B19" s="4" t="inlineStr">
        <is>
          <t>Common stock, $0.01 par value</t>
        </is>
      </c>
    </row>
    <row r="20">
      <c r="A20" s="4" t="inlineStr">
        <is>
          <t>Trading Symbol</t>
        </is>
      </c>
      <c r="B20" s="4" t="inlineStr">
        <is>
          <t>CM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53658110</v>
      </c>
    </row>
    <row r="32">
      <c r="A32" s="4" t="inlineStr">
        <is>
          <t>Entity Common Stock, Shares Outstanding</t>
        </is>
      </c>
      <c r="C32" s="6" t="n">
        <v>33974215</v>
      </c>
    </row>
    <row r="33">
      <c r="A33" s="4" t="inlineStr">
        <is>
          <t>Documents Incorporated by Reference</t>
        </is>
      </c>
      <c r="B33" s="4" t="inlineStr">
        <is>
          <t>Document Parts into which Incorporated Portions of the Proxy Statement for the Annual Meeting of Stockholders held on May 18, 2021 Part III, Items 10, 11, 12, 13 and 14</t>
        </is>
      </c>
    </row>
    <row r="34">
      <c r="A34" s="4" t="inlineStr">
        <is>
          <t>Entity Central Index Key</t>
        </is>
      </c>
      <c r="B34" s="4" t="inlineStr">
        <is>
          <t>000122765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Compass Minerals International, Inc. (collectively with its subsidiaries, the “Company”) is filing this Amendment No. 1 on Form 10-K/A (this “Form 10-K/A” or this “report”) to amend its Annual Report on Form 10-K for the year ended December 31, 2020 filed on February 26, 2021 (the “Original Report”). The Company is filing this Form 10-K/A to correct an error in its interim inventory valuation methodology related to the capitalization of inventory variances at its Salt production mi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FORMATION</t>
        </is>
      </c>
      <c r="B4" s="4" t="inlineStr">
        <is>
          <t>ORGANIZATION AND FORMATION Compass Minerals International, Inc. (“CMI”), through its subsidiaries (collectively, “CMP,” “Compass Minerals” or the “Company”), is a leading producer of essential minerals focused on safely delivering where and when it matters to help solve nature’s challenges for customers and communities. Its salt products help keep roadways safe during winter weather and are used in numerous other consumer, industrial and agricultural applications. Its plant nutrition business is the leading producer of sulfate of potash, which is used in the production of specialty fertilizers for high-value crops and turf. Additionally, its specialty chemical business serves the water treatment industry and other industrial processes. The Company’s principal products are salt, consisting of sodium chloride and magnesium chloride, sulfate of potash (“SOP”), secondary nutrients and micronutrients; and specialty chemicals. The Company’s production sites are located in the United States (“U.S.”), Canada, Brazil and the United Kingdom (“U.K.”). The Company also provides records management services in the U.K. CMI is a holding company with no operations other than those of its subsidiaries. Strategic Evaluation and Plan to Sell Businesses During 2020, the Company initiated an evaluation of the strategic fit of certain of the Company’s businesses. On February 16, 2021, the Company announced its plan to restructure its former Plant Nutrition South America segment to enable targeted and separate sales processes for each portion of the former segment, including its chemicals and specialty plant nutrition businesses along with the Company’s equity method investment in Fermavi Eletroquímica Ltda. (“Fermavi”). Concurrently, to optimize its asset base in North America, the Company evaluated the strategic fit of its North America micronutrient product business. On March 16, 2021, the Board of the Directors of the Company approved a plan to sell the Company’s South America chemicals and specialty plant nutrition businesses, investment in Fermavi and North America micronutrient product business (collectively, the “Specialty Businesses”) with the goal of reducing the Company’s leverage and enabling increased focus on optimizing the Company’s core businesses. Prior to March 31, 2021, the South America chemicals and specialty plant nutrition businesses and investment in Fermavi were reported as the Company’s Plant Nutrition South America segment. Prior to March 31, 2021, the North America micronutrient product business was included as part of the Company’s Plant Nutrition North America segment, which was renamed the Plant Nutrition segment as of March 31, 2021. As of March 31, 2021, the Company has two reportable segments, Salt and Plant Nutrition, as discussed further in Note 15 . The Company concluded that the Specialty Businesses met the criteria for classification as held for sale upon receiving approval from its Board of Directors to sell the Specialty Businesses in the first quarter of 2021. In addition, the Company believes there is a single disposal plan representing a strategic shift that will have a material effect on its operations and financial results. Consequently, the Specialty Businesses qualify for presentation as assets and liabilities held for sale and discontinued operations in accordance with U.S. GAAP . Accordingly, current and noncurrent assets and liabilities of the Specialty Businesses are presented in the Consolidated Balance Sheets as assets and liabilities held for sale for both periods presented and their results of operations are presented as discontinued operations in the Consolidated Statements of Operations for each period presented in this report. Interest expense attributed to discontinued operations represents interest expense for loans in Brazil by the Company’s South America chemicals and specialty plant nutrition businesses, which are expected to be fully repaid from proceeds received from the Company’s sale of its South America specialty plant nutrition businesses. As described further in Note 19 , on May 4, 2021, July 1, 2021 and August 20, 2021, the Company completed the sale of a component of its North America micronutrient business, the sale of its South America specialty plant nutrition business and the sale of its investment in Fermavi, respectively. In the second quarter of 2021, the Company abandoned the remaining inventory of its North America micronutrient product business and has reclassified its remaining product lines as discontinued operations for all periods presented. The Company continues to actively pursue the sale of the South America chemicals business and believes the sale is probable to occur within the next twelve months. Revisions to Prior Period Consolidated Financial Statements As discussed further in Note 17 , management corrected its interim inventory valuation methodology which resulted in a historical understatement of first-quarter consolidated and Salt segment operating income, which is completely offset in subsequent quarters with no impact to full-year results. Additionally, management corrected certain immaterial items included in previously filed consolidated financial statements, for which the accumulated effect was considered to be too material to correct through fiscal 2021 earnings. These were primarily adjustments to recognize Canadian other post-employment benefit obligations (refer to Note 9 for more information), the valuation of bulk SOP stockpile inventory at the Company's Ogden facility and certain transition taxes related to U.S. tax reform. In accordance with the guidance in FASB Accounting Standards Codification (“ASC”) Topic 250, Accounting Changes and Error Corrections, ASC Topic 250-10-S99-1, Assessing Materiality, and ASC Topic 250-10-S99-1, Considering the Effects of Prior Year Misstatements in Current Year Financial Statements, the Company concluded that its previously issued consolidated financial statements were not materially misstated as a result of these other immaterial adjustments. The historical periods presented in this Form 10-K/A, including both annual and interim periods, reflect adjustments to the information presented in the Company’s Annual Report on Form 10-K for the year ended December 31, 2020 filed with the SEC on February 26, 2021 (the “Original Report”). Additionally, historical periods have been adjusted to reflect the application of assets and liabilities held for sale and discontinued operations in accordance with U.S. GAAP, as discussed above. See Note 18 for the effect of the revisions on each of the individual affected line items i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0" customWidth="1" min="5" max="5"/>
    <col width="21" customWidth="1" min="6" max="6"/>
    <col width="21" customWidth="1" min="7" max="7"/>
    <col width="21" customWidth="1" min="8" max="8"/>
    <col width="21" customWidth="1" min="9" max="9"/>
    <col width="21" customWidth="1" min="10" max="10"/>
    <col width="22" customWidth="1" min="11" max="11"/>
  </cols>
  <sheetData>
    <row r="1">
      <c r="A1" s="1" t="inlineStr">
        <is>
          <t>Discontinued Operations - Narrative (Details) R$ in Millions, $ in Millions</t>
        </is>
      </c>
      <c r="B1" s="2" t="inlineStr">
        <is>
          <t>Aug. 20, 2021BRL (R$)</t>
        </is>
      </c>
      <c r="C1" s="2" t="inlineStr">
        <is>
          <t>Jul. 01, 2021USD ($)</t>
        </is>
      </c>
      <c r="D1" s="2" t="inlineStr">
        <is>
          <t>Jun. 28, 2021BRL (R$)</t>
        </is>
      </c>
      <c r="E1" s="2" t="inlineStr">
        <is>
          <t>May 04, 2021USD ($)</t>
        </is>
      </c>
      <c r="F1" s="2" t="inlineStr">
        <is>
          <t>Jun. 30, 2021USD ($)</t>
        </is>
      </c>
      <c r="G1" s="2" t="inlineStr">
        <is>
          <t>Jun. 30, 2021USD ($)</t>
        </is>
      </c>
      <c r="H1" s="2" t="inlineStr">
        <is>
          <t>Dec. 31, 2020USD ($)</t>
        </is>
      </c>
      <c r="I1" s="2" t="inlineStr">
        <is>
          <t>Dec. 31, 2019USD ($)</t>
        </is>
      </c>
      <c r="J1" s="2" t="inlineStr">
        <is>
          <t>Dec. 31, 2018USD ($)</t>
        </is>
      </c>
      <c r="K1" s="2" t="inlineStr">
        <is>
          <t>Mar. 23, 2021BRL (R$)</t>
        </is>
      </c>
    </row>
    <row r="2">
      <c r="A2" s="3" t="inlineStr">
        <is>
          <t>Income Statement, Balance Sheet and Additional Disclosures by Disposal Groups, Including Discontinued Operations [Line Items]</t>
        </is>
      </c>
    </row>
    <row r="3">
      <c r="A3" s="4" t="inlineStr">
        <is>
          <t>Goodwill</t>
        </is>
      </c>
      <c r="H3" s="7" t="n">
        <v>55.7</v>
      </c>
      <c r="I3" s="7" t="n">
        <v>54.7</v>
      </c>
    </row>
    <row r="4">
      <c r="A4" s="4" t="inlineStr">
        <is>
          <t>Subsequent Event | Fermavi</t>
        </is>
      </c>
    </row>
    <row r="5">
      <c r="A5" s="3" t="inlineStr">
        <is>
          <t>Income Statement, Balance Sheet and Additional Disclosures by Disposal Groups, Including Discontinued Operations [Line Items]</t>
        </is>
      </c>
    </row>
    <row r="6">
      <c r="A6" s="4" t="inlineStr">
        <is>
          <t>Proceeds from Sale of Long-term Investments | R$</t>
        </is>
      </c>
      <c r="B6" s="11" t="inlineStr">
        <is>
          <t>R$ 2.8</t>
        </is>
      </c>
      <c r="D6" s="11" t="inlineStr">
        <is>
          <t>R$ 45.0</t>
        </is>
      </c>
    </row>
    <row r="7">
      <c r="A7" s="4" t="inlineStr">
        <is>
          <t>Sale of Investments, Deferred Purchase Price | R$</t>
        </is>
      </c>
      <c r="D7" s="11" t="inlineStr">
        <is>
          <t>R$ 30.0</t>
        </is>
      </c>
    </row>
    <row r="8">
      <c r="A8" s="4" t="inlineStr">
        <is>
          <t>Discontinued Operations, Held-for-sale or Disposed of by Sale</t>
        </is>
      </c>
    </row>
    <row r="9">
      <c r="A9" s="3" t="inlineStr">
        <is>
          <t>Income Statement, Balance Sheet and Additional Disclosures by Disposal Groups, Including Discontinued Operations [Line Items]</t>
        </is>
      </c>
    </row>
    <row r="10">
      <c r="A10" s="4" t="inlineStr">
        <is>
          <t>Loss on foreign exchange</t>
        </is>
      </c>
      <c r="H10" s="8" t="n">
        <v>-4.2</v>
      </c>
      <c r="I10" s="8" t="n">
        <v>-1.2</v>
      </c>
      <c r="J10" s="7" t="n">
        <v>-4.6</v>
      </c>
    </row>
    <row r="11">
      <c r="A11" s="4" t="inlineStr">
        <is>
          <t>Discontinued Operations, Held-for-sale or Disposed of by Sale | Subsequent Event</t>
        </is>
      </c>
    </row>
    <row r="12">
      <c r="A12" s="3" t="inlineStr">
        <is>
          <t>Income Statement, Balance Sheet and Additional Disclosures by Disposal Groups, Including Discontinued Operations [Line Items]</t>
        </is>
      </c>
    </row>
    <row r="13">
      <c r="A13" s="4" t="inlineStr">
        <is>
          <t>Disposal Group, Including Discontinued Operation, Gain (Loss) on Impairment</t>
        </is>
      </c>
      <c r="F13" s="7" t="n">
        <v>-14.6</v>
      </c>
      <c r="G13" s="7" t="n">
        <v>240.6</v>
      </c>
    </row>
    <row r="14">
      <c r="A14" s="4" t="inlineStr">
        <is>
          <t>Discontinued Operations, Held-for-sale or Disposed of by Sale | Plant Nutrition South America | Subsequent Event</t>
        </is>
      </c>
    </row>
    <row r="15">
      <c r="A15" s="3" t="inlineStr">
        <is>
          <t>Income Statement, Balance Sheet and Additional Disclosures by Disposal Groups, Including Discontinued Operations [Line Items]</t>
        </is>
      </c>
    </row>
    <row r="16">
      <c r="A16" s="4" t="inlineStr">
        <is>
          <t>Potential cash proceeds</t>
        </is>
      </c>
      <c r="C16" s="7" t="n">
        <v>432.3</v>
      </c>
    </row>
    <row r="17">
      <c r="A17" s="4" t="inlineStr">
        <is>
          <t>Disposal Group, Including Discontinued Operation, Working Capital Adjustment</t>
        </is>
      </c>
      <c r="C17" s="8" t="n">
        <v>12.7</v>
      </c>
    </row>
    <row r="18">
      <c r="A18" s="4" t="inlineStr">
        <is>
          <t>Additional earn out payment | R$</t>
        </is>
      </c>
      <c r="K18" s="11" t="inlineStr">
        <is>
          <t>R$ 88.0</t>
        </is>
      </c>
    </row>
    <row r="19">
      <c r="A19" s="4" t="inlineStr">
        <is>
          <t>Proceeds from sale of business</t>
        </is>
      </c>
      <c r="C19" s="8" t="n">
        <v>325.5</v>
      </c>
    </row>
    <row r="20">
      <c r="A20" s="4" t="inlineStr">
        <is>
          <t>Disposal Group, Including Discontinued Operations, Debt Transferred</t>
        </is>
      </c>
      <c r="C20" s="7" t="n">
        <v>106.8</v>
      </c>
    </row>
    <row r="21">
      <c r="A21" s="4" t="inlineStr">
        <is>
          <t>Discontinued Operations, Held-for-sale or Disposed of by Sale | North America Micronutrient Assets</t>
        </is>
      </c>
    </row>
    <row r="22">
      <c r="A22" s="3" t="inlineStr">
        <is>
          <t>Income Statement, Balance Sheet and Additional Disclosures by Disposal Groups, Including Discontinued Operations [Line Items]</t>
        </is>
      </c>
    </row>
    <row r="23">
      <c r="A23" s="4" t="inlineStr">
        <is>
          <t>Goodwill</t>
        </is>
      </c>
      <c r="H23" s="7" t="n">
        <v>6.8</v>
      </c>
      <c r="I23" s="7" t="n">
        <v>6.6</v>
      </c>
    </row>
    <row r="24">
      <c r="A24" s="4" t="inlineStr">
        <is>
          <t>Discontinued Operations, Held-for-sale or Disposed of by Sale | North America Micronutrient Assets | Subsequent Event</t>
        </is>
      </c>
    </row>
    <row r="25">
      <c r="A25" s="3" t="inlineStr">
        <is>
          <t>Income Statement, Balance Sheet and Additional Disclosures by Disposal Groups, Including Discontinued Operations [Line Items]</t>
        </is>
      </c>
    </row>
    <row r="26">
      <c r="A26" s="4" t="inlineStr">
        <is>
          <t>Potential cash proceeds</t>
        </is>
      </c>
      <c r="E26" s="7" t="n">
        <v>56.7</v>
      </c>
    </row>
    <row r="27">
      <c r="A27" s="4" t="inlineStr">
        <is>
          <t>Disposal Group, Not Discontinued Operation, Gain (Loss) on Disposal</t>
        </is>
      </c>
      <c r="E27" s="8" t="n">
        <v>30.8</v>
      </c>
    </row>
    <row r="28">
      <c r="A28" s="4" t="inlineStr">
        <is>
          <t>Loss on foreign exchange</t>
        </is>
      </c>
      <c r="E28" s="7" t="n">
        <v>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Dec. 31, 2020</t>
        </is>
      </c>
      <c r="C2" s="2" t="inlineStr">
        <is>
          <t>Dec. 31, 2019</t>
        </is>
      </c>
      <c r="D2" s="2" t="inlineStr">
        <is>
          <t>Dec. 31, 2018</t>
        </is>
      </c>
    </row>
    <row r="3">
      <c r="A3" s="3" t="inlineStr">
        <is>
          <t>Disposal Group, Including Discontinued Operation, Assets, Current [Abstract]</t>
        </is>
      </c>
    </row>
    <row r="4">
      <c r="A4" s="4" t="inlineStr">
        <is>
          <t>Current assets held for sale</t>
        </is>
      </c>
      <c r="B4" s="7" t="n">
        <v>206.5</v>
      </c>
      <c r="C4" s="5" t="n">
        <v>227</v>
      </c>
    </row>
    <row r="5">
      <c r="A5" s="3" t="inlineStr">
        <is>
          <t>Disposal Group, Including Discontinued Operation, Assets, Noncurrent [Abstract]</t>
        </is>
      </c>
    </row>
    <row r="6">
      <c r="A6" s="4" t="inlineStr">
        <is>
          <t>Noncurrent assets held for sale</t>
        </is>
      </c>
      <c r="B6" s="8" t="n">
        <v>404.1</v>
      </c>
      <c r="C6" s="8" t="n">
        <v>525.8</v>
      </c>
    </row>
    <row r="7">
      <c r="A7" s="3" t="inlineStr">
        <is>
          <t>Disposal Group, Including Discontinued Operation, Liabilities, Current [Abstract]</t>
        </is>
      </c>
    </row>
    <row r="8">
      <c r="A8" s="4" t="inlineStr">
        <is>
          <t>Current liabilities held for sale</t>
        </is>
      </c>
      <c r="B8" s="8" t="n">
        <v>111.4</v>
      </c>
      <c r="C8" s="8" t="n">
        <v>102.2</v>
      </c>
    </row>
    <row r="9">
      <c r="A9" s="3" t="inlineStr">
        <is>
          <t>Disposal Group, Including Discontinued Operation, Liabilities, Noncurrent [Abstract]</t>
        </is>
      </c>
    </row>
    <row r="10">
      <c r="A10" s="4" t="inlineStr">
        <is>
          <t>Noncurrent liabilities held for sale</t>
        </is>
      </c>
      <c r="B10" s="8" t="n">
        <v>76.09999999999999</v>
      </c>
      <c r="C10" s="6" t="n">
        <v>129</v>
      </c>
    </row>
    <row r="11">
      <c r="A11" s="3" t="inlineStr">
        <is>
          <t>Disposal Group, Including Discontinued Operation, Income Statement Disclosures [Abstract]</t>
        </is>
      </c>
    </row>
    <row r="12">
      <c r="A12" s="4" t="inlineStr">
        <is>
          <t>Net loss from discontinued operations</t>
        </is>
      </c>
      <c r="B12" s="8" t="n">
        <v>20.5</v>
      </c>
      <c r="C12" s="8" t="n">
        <v>20.5</v>
      </c>
      <c r="D12" s="7" t="n">
        <v>32.7</v>
      </c>
    </row>
    <row r="13">
      <c r="A13" s="4" t="inlineStr">
        <is>
          <t>Discontinued Operations, Held-for-sale or Disposed of by Sale</t>
        </is>
      </c>
    </row>
    <row r="14">
      <c r="A14" s="3" t="inlineStr">
        <is>
          <t>Disposal Group, Including Discontinued Operation, Assets, Current [Abstract]</t>
        </is>
      </c>
    </row>
    <row r="15">
      <c r="A15" s="4" t="inlineStr">
        <is>
          <t>Cash and cash equivalents</t>
        </is>
      </c>
      <c r="B15" s="8" t="n">
        <v>10.4</v>
      </c>
      <c r="C15" s="8" t="n">
        <v>16.7</v>
      </c>
    </row>
    <row r="16">
      <c r="A16" s="4" t="inlineStr">
        <is>
          <t>Receivables, less allowance for doubtful accounts of $6.7 in 2021 and $7.1 in 2020</t>
        </is>
      </c>
      <c r="B16" s="8" t="n">
        <v>111.5</v>
      </c>
      <c r="C16" s="8" t="n">
        <v>118.9</v>
      </c>
    </row>
    <row r="17">
      <c r="A17" s="4" t="inlineStr">
        <is>
          <t>Allowance for doubtful accounts</t>
        </is>
      </c>
      <c r="B17" s="8" t="n">
        <v>-7.1</v>
      </c>
      <c r="C17" s="8" t="n">
        <v>-8.1</v>
      </c>
    </row>
    <row r="18">
      <c r="A18" s="4" t="inlineStr">
        <is>
          <t>Inventories</t>
        </is>
      </c>
      <c r="B18" s="8" t="n">
        <v>70.7</v>
      </c>
      <c r="C18" s="8" t="n">
        <v>76.09999999999999</v>
      </c>
    </row>
    <row r="19">
      <c r="A19" s="4" t="inlineStr">
        <is>
          <t>Other</t>
        </is>
      </c>
      <c r="B19" s="8" t="n">
        <v>13.9</v>
      </c>
      <c r="C19" s="8" t="n">
        <v>15.3</v>
      </c>
    </row>
    <row r="20">
      <c r="A20" s="4" t="inlineStr">
        <is>
          <t>Current assets held for sale</t>
        </is>
      </c>
      <c r="B20" s="8" t="n">
        <v>206.5</v>
      </c>
      <c r="C20" s="6" t="n">
        <v>227</v>
      </c>
    </row>
    <row r="21">
      <c r="A21" s="3" t="inlineStr">
        <is>
          <t>Disposal Group, Including Discontinued Operation, Assets, Noncurrent [Abstract]</t>
        </is>
      </c>
    </row>
    <row r="22">
      <c r="A22" s="4" t="inlineStr">
        <is>
          <t>Property, plant and equipment, net</t>
        </is>
      </c>
      <c r="B22" s="8" t="n">
        <v>113.2</v>
      </c>
      <c r="C22" s="6" t="n">
        <v>146</v>
      </c>
    </row>
    <row r="23">
      <c r="A23" s="4" t="inlineStr">
        <is>
          <t>Goodwill</t>
        </is>
      </c>
      <c r="B23" s="8" t="n">
        <v>225.5</v>
      </c>
      <c r="C23" s="8" t="n">
        <v>288.3</v>
      </c>
    </row>
    <row r="24">
      <c r="A24" s="4" t="inlineStr">
        <is>
          <t>Other</t>
        </is>
      </c>
      <c r="B24" s="8" t="n">
        <v>65.40000000000001</v>
      </c>
      <c r="C24" s="8" t="n">
        <v>91.5</v>
      </c>
    </row>
    <row r="25">
      <c r="A25" s="4" t="inlineStr">
        <is>
          <t>Noncurrent assets held for sale</t>
        </is>
      </c>
      <c r="B25" s="8" t="n">
        <v>404.1</v>
      </c>
      <c r="C25" s="8" t="n">
        <v>525.8</v>
      </c>
    </row>
    <row r="26">
      <c r="A26" s="3" t="inlineStr">
        <is>
          <t>Disposal Group, Including Discontinued Operation, Liabilities, Current [Abstract]</t>
        </is>
      </c>
    </row>
    <row r="27">
      <c r="A27" s="4" t="inlineStr">
        <is>
          <t>Current portion of long-term debt</t>
        </is>
      </c>
      <c r="B27" s="8" t="n">
        <v>53.7</v>
      </c>
      <c r="C27" s="8" t="n">
        <v>42.1</v>
      </c>
    </row>
    <row r="28">
      <c r="A28" s="4" t="inlineStr">
        <is>
          <t>Accounts payable</t>
        </is>
      </c>
      <c r="B28" s="8" t="n">
        <v>34.3</v>
      </c>
      <c r="C28" s="8" t="n">
        <v>39.6</v>
      </c>
    </row>
    <row r="29">
      <c r="A29" s="4" t="inlineStr">
        <is>
          <t>Accrued expenses and other current liabilities</t>
        </is>
      </c>
      <c r="B29" s="8" t="n">
        <v>23.4</v>
      </c>
      <c r="C29" s="8" t="n">
        <v>20.5</v>
      </c>
    </row>
    <row r="30">
      <c r="A30" s="4" t="inlineStr">
        <is>
          <t>Current liabilities held for sale</t>
        </is>
      </c>
      <c r="B30" s="8" t="n">
        <v>111.4</v>
      </c>
      <c r="C30" s="8" t="n">
        <v>102.2</v>
      </c>
    </row>
    <row r="31">
      <c r="A31" s="3" t="inlineStr">
        <is>
          <t>Disposal Group, Including Discontinued Operation, Liabilities, Noncurrent [Abstract]</t>
        </is>
      </c>
    </row>
    <row r="32">
      <c r="A32" s="4" t="inlineStr">
        <is>
          <t>Long-term debt, net of current portion</t>
        </is>
      </c>
      <c r="B32" s="8" t="n">
        <v>38.6</v>
      </c>
      <c r="C32" s="6" t="n">
        <v>78</v>
      </c>
    </row>
    <row r="33">
      <c r="A33" s="4" t="inlineStr">
        <is>
          <t>Other noncurrent liabilities</t>
        </is>
      </c>
      <c r="B33" s="8" t="n">
        <v>37.5</v>
      </c>
      <c r="C33" s="6" t="n">
        <v>51</v>
      </c>
    </row>
    <row r="34">
      <c r="A34" s="4" t="inlineStr">
        <is>
          <t>Noncurrent liabilities held for sale</t>
        </is>
      </c>
      <c r="B34" s="8" t="n">
        <v>76.09999999999999</v>
      </c>
      <c r="C34" s="6" t="n">
        <v>129</v>
      </c>
    </row>
    <row r="35">
      <c r="A35" s="3" t="inlineStr">
        <is>
          <t>Disposal Group, Including Discontinued Operation, Income Statement Disclosures [Abstract]</t>
        </is>
      </c>
    </row>
    <row r="36">
      <c r="A36" s="4" t="inlineStr">
        <is>
          <t>Sales</t>
        </is>
      </c>
      <c r="B36" s="8" t="n">
        <v>368.6</v>
      </c>
      <c r="C36" s="8" t="n">
        <v>405.4</v>
      </c>
      <c r="D36" s="8" t="n">
        <v>414.1</v>
      </c>
    </row>
    <row r="37">
      <c r="A37" s="4" t="inlineStr">
        <is>
          <t>Gross profit</t>
        </is>
      </c>
      <c r="B37" s="8" t="n">
        <v>97.3</v>
      </c>
      <c r="C37" s="8" t="n">
        <v>98.09999999999999</v>
      </c>
      <c r="D37" s="8" t="n">
        <v>108.5</v>
      </c>
    </row>
    <row r="38">
      <c r="A38" s="4" t="inlineStr">
        <is>
          <t>Selling, general and administrative expenses</t>
        </is>
      </c>
      <c r="B38" s="8" t="n">
        <v>54.9</v>
      </c>
      <c r="C38" s="8" t="n">
        <v>60.4</v>
      </c>
      <c r="D38" s="8" t="n">
        <v>59.2</v>
      </c>
    </row>
    <row r="39">
      <c r="A39" s="4" t="inlineStr">
        <is>
          <t>Operating earnings (loss)</t>
        </is>
      </c>
      <c r="B39" s="8" t="n">
        <v>42.4</v>
      </c>
      <c r="C39" s="8" t="n">
        <v>37.7</v>
      </c>
      <c r="D39" s="8" t="n">
        <v>49.3</v>
      </c>
    </row>
    <row r="40">
      <c r="A40" s="4" t="inlineStr">
        <is>
          <t>Interest expense</t>
        </is>
      </c>
      <c r="B40" s="8" t="n">
        <v>8.6</v>
      </c>
      <c r="C40" s="8" t="n">
        <v>10.1</v>
      </c>
      <c r="D40" s="8" t="n">
        <v>11.2</v>
      </c>
    </row>
    <row r="41">
      <c r="A41" s="4" t="inlineStr">
        <is>
          <t>Loss on foreign exchange</t>
        </is>
      </c>
      <c r="B41" s="8" t="n">
        <v>4.2</v>
      </c>
      <c r="C41" s="8" t="n">
        <v>1.2</v>
      </c>
      <c r="D41" s="8" t="n">
        <v>4.6</v>
      </c>
    </row>
    <row r="42">
      <c r="A42" s="4" t="inlineStr">
        <is>
          <t>Other income, net</t>
        </is>
      </c>
      <c r="B42" s="8" t="n">
        <v>-1.8</v>
      </c>
      <c r="C42" s="8" t="n">
        <v>-2.4</v>
      </c>
      <c r="D42" s="8" t="n">
        <v>-2.3</v>
      </c>
    </row>
    <row r="43">
      <c r="A43" s="4" t="inlineStr">
        <is>
          <t>Loss from discontinued operations before income taxes</t>
        </is>
      </c>
      <c r="B43" s="8" t="n">
        <v>31.4</v>
      </c>
      <c r="C43" s="8" t="n">
        <v>28.8</v>
      </c>
      <c r="D43" s="8" t="n">
        <v>35.8</v>
      </c>
    </row>
    <row r="44">
      <c r="A44" s="4" t="inlineStr">
        <is>
          <t>Income tax expense (benefit)</t>
        </is>
      </c>
      <c r="B44" s="8" t="n">
        <v>10.9</v>
      </c>
      <c r="C44" s="8" t="n">
        <v>8.300000000000001</v>
      </c>
      <c r="D44" s="8" t="n">
        <v>3.1</v>
      </c>
    </row>
    <row r="45">
      <c r="A45" s="4" t="inlineStr">
        <is>
          <t>Net loss from discontinued operations</t>
        </is>
      </c>
      <c r="B45" s="8" t="n">
        <v>20.5</v>
      </c>
      <c r="C45" s="8" t="n">
        <v>20.5</v>
      </c>
      <c r="D45" s="8" t="n">
        <v>32.7</v>
      </c>
    </row>
    <row r="46">
      <c r="A46" s="3" t="inlineStr">
        <is>
          <t>Disposal Group, Including Discontinued Operation, Additional Disclosures [Abstract]</t>
        </is>
      </c>
    </row>
    <row r="47">
      <c r="A47" s="4" t="inlineStr">
        <is>
          <t>Depreciation, depletion and amortization</t>
        </is>
      </c>
      <c r="B47" s="8" t="n">
        <v>20.1</v>
      </c>
      <c r="C47" s="8" t="n">
        <v>25.3</v>
      </c>
      <c r="D47" s="8" t="n">
        <v>25.7</v>
      </c>
    </row>
    <row r="48">
      <c r="A48" s="4" t="inlineStr">
        <is>
          <t>Deferred income taxes</t>
        </is>
      </c>
      <c r="B48" s="8" t="n">
        <v>-2.8</v>
      </c>
      <c r="C48" s="8" t="n">
        <v>-0.4</v>
      </c>
      <c r="D48" s="8" t="n">
        <v>-7.1</v>
      </c>
    </row>
    <row r="49">
      <c r="A49" s="4" t="inlineStr">
        <is>
          <t>Unrealized foreign exchange (gain) loss</t>
        </is>
      </c>
      <c r="B49" s="8" t="n">
        <v>4.3</v>
      </c>
      <c r="C49" s="8" t="n">
        <v>-26.1</v>
      </c>
      <c r="D49" s="8" t="n">
        <v>-40.1</v>
      </c>
    </row>
    <row r="50">
      <c r="A50" s="4" t="inlineStr">
        <is>
          <t>Capital expenditures</t>
        </is>
      </c>
      <c r="B50" s="8" t="n">
        <v>-9.6</v>
      </c>
      <c r="C50" s="8" t="n">
        <v>-10.5</v>
      </c>
      <c r="D50" s="8" t="n">
        <v>-10.1</v>
      </c>
    </row>
    <row r="51">
      <c r="A51" s="4" t="inlineStr">
        <is>
          <t>Changes in receivables</t>
        </is>
      </c>
      <c r="B51" s="8" t="n">
        <v>-17.9</v>
      </c>
      <c r="C51" s="8" t="n">
        <v>-30.2</v>
      </c>
      <c r="D51" s="8" t="n">
        <v>12.6</v>
      </c>
    </row>
    <row r="52">
      <c r="A52" s="4" t="inlineStr">
        <is>
          <t>Changes in inventories</t>
        </is>
      </c>
      <c r="B52" s="8" t="n">
        <v>-9.699999999999999</v>
      </c>
      <c r="C52" s="8" t="n">
        <v>-4.5</v>
      </c>
      <c r="D52" s="8" t="n">
        <v>-31.9</v>
      </c>
    </row>
    <row r="53">
      <c r="A53" s="4" t="inlineStr">
        <is>
          <t>Changes in other assets</t>
        </is>
      </c>
      <c r="B53" s="8" t="n">
        <v>-4.3</v>
      </c>
      <c r="C53" s="8" t="n">
        <v>-2.6</v>
      </c>
      <c r="D53" s="8" t="n">
        <v>-12.8</v>
      </c>
    </row>
    <row r="54">
      <c r="A54" s="4" t="inlineStr">
        <is>
          <t>Changes in accounts payable and accrued expenses and other current liabilities</t>
        </is>
      </c>
      <c r="B54" s="8" t="n">
        <v>3.9</v>
      </c>
      <c r="C54" s="8" t="n">
        <v>10.4</v>
      </c>
      <c r="D54" s="8" t="n">
        <v>42.5</v>
      </c>
    </row>
    <row r="55">
      <c r="A55" s="4" t="inlineStr">
        <is>
          <t>Proceeds from issuance of long-term debt</t>
        </is>
      </c>
      <c r="B55" s="8" t="n">
        <v>57.6</v>
      </c>
      <c r="C55" s="8" t="n">
        <v>101.8</v>
      </c>
      <c r="D55" s="8" t="n">
        <v>54.3</v>
      </c>
    </row>
    <row r="56">
      <c r="A56" s="4" t="inlineStr">
        <is>
          <t>Principal payments on long-term debt</t>
        </is>
      </c>
      <c r="B56" s="8" t="n">
        <v>-62.2</v>
      </c>
      <c r="C56" s="8" t="n">
        <v>-73.90000000000001</v>
      </c>
      <c r="D56" s="8" t="n">
        <v>-59.6</v>
      </c>
    </row>
    <row r="57">
      <c r="A57" s="4" t="inlineStr">
        <is>
          <t>Discontinued Operations, Held-for-sale or Disposed of by Sale | Shipping and Handling [Member]</t>
        </is>
      </c>
    </row>
    <row r="58">
      <c r="A58" s="3" t="inlineStr">
        <is>
          <t>Disposal Group, Including Discontinued Operation, Income Statement Disclosures [Abstract]</t>
        </is>
      </c>
    </row>
    <row r="59">
      <c r="A59" s="4" t="inlineStr">
        <is>
          <t>Cost of goods and services sold</t>
        </is>
      </c>
      <c r="B59" s="8" t="n">
        <v>16.3</v>
      </c>
      <c r="C59" s="8" t="n">
        <v>17.8</v>
      </c>
      <c r="D59" s="8" t="n">
        <v>19.8</v>
      </c>
    </row>
    <row r="60">
      <c r="A60" s="4" t="inlineStr">
        <is>
          <t>Discontinued Operations, Held-for-sale or Disposed of by Sale | Product [Member]</t>
        </is>
      </c>
    </row>
    <row r="61">
      <c r="A61" s="3" t="inlineStr">
        <is>
          <t>Disposal Group, Including Discontinued Operation, Income Statement Disclosures [Abstract]</t>
        </is>
      </c>
    </row>
    <row r="62">
      <c r="A62" s="4" t="inlineStr">
        <is>
          <t>Cost of goods and services sold</t>
        </is>
      </c>
      <c r="B62" s="5" t="n">
        <v>255</v>
      </c>
      <c r="C62" s="7" t="n">
        <v>289.5</v>
      </c>
      <c r="D62" s="7" t="n">
        <v>28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t>
        </is>
      </c>
      <c r="B1" s="2" t="inlineStr">
        <is>
          <t>Feb. 25, 2021$ / shares</t>
        </is>
      </c>
    </row>
    <row r="2">
      <c r="A2" s="4" t="inlineStr">
        <is>
          <t>Subsequent Event</t>
        </is>
      </c>
    </row>
    <row r="3">
      <c r="A3" s="3" t="inlineStr">
        <is>
          <t>Subsequent Event [Line Items]</t>
        </is>
      </c>
    </row>
    <row r="4">
      <c r="A4" s="4" t="inlineStr">
        <is>
          <t>Cash dividend declared (in dollars per share)</t>
        </is>
      </c>
      <c r="B4" s="9" t="n">
        <v>0.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I - Valuation Reserves (Details) - USD ($) $ in Millions</t>
        </is>
      </c>
      <c r="B1" s="2" t="inlineStr">
        <is>
          <t>12 Months Ended</t>
        </is>
      </c>
    </row>
    <row r="2">
      <c r="B2" s="2" t="inlineStr">
        <is>
          <t>Dec. 31, 2020</t>
        </is>
      </c>
      <c r="C2" s="2" t="inlineStr">
        <is>
          <t>Dec. 31, 2019</t>
        </is>
      </c>
      <c r="D2" s="2" t="inlineStr">
        <is>
          <t>Dec. 31, 2018</t>
        </is>
      </c>
    </row>
    <row r="3">
      <c r="A3" s="4" t="inlineStr">
        <is>
          <t>Deducted from Receivables — Allowance for Doubtful Accounts</t>
        </is>
      </c>
    </row>
    <row r="4">
      <c r="A4" s="3" t="inlineStr">
        <is>
          <t>Valuation Reserves [Roll Forward]</t>
        </is>
      </c>
    </row>
    <row r="5">
      <c r="A5" s="4" t="inlineStr">
        <is>
          <t>Balance at the Beginning of the Year</t>
        </is>
      </c>
      <c r="B5" s="7" t="n">
        <v>2.6</v>
      </c>
      <c r="C5" s="7" t="n">
        <v>2.1</v>
      </c>
      <c r="D5" s="5" t="n">
        <v>2</v>
      </c>
    </row>
    <row r="6">
      <c r="A6" s="4" t="inlineStr">
        <is>
          <t>Additions (Deductions) Charged to Expense</t>
        </is>
      </c>
      <c r="B6" s="8" t="n">
        <v>5.6</v>
      </c>
      <c r="C6" s="8" t="n">
        <v>0.7</v>
      </c>
      <c r="D6" s="8" t="n">
        <v>0.6</v>
      </c>
    </row>
    <row r="7">
      <c r="A7" s="4" t="inlineStr">
        <is>
          <t>Deductions</t>
        </is>
      </c>
      <c r="B7" s="8" t="n">
        <v>-4.3</v>
      </c>
      <c r="C7" s="8" t="n">
        <v>-0.2</v>
      </c>
      <c r="D7" s="8" t="n">
        <v>-0.5</v>
      </c>
    </row>
    <row r="8">
      <c r="A8" s="4" t="inlineStr">
        <is>
          <t>Balance at the End of the Year</t>
        </is>
      </c>
      <c r="B8" s="8" t="n">
        <v>3.9</v>
      </c>
      <c r="C8" s="8" t="n">
        <v>2.6</v>
      </c>
      <c r="D8" s="8" t="n">
        <v>2.1</v>
      </c>
    </row>
    <row r="9">
      <c r="A9" s="4" t="inlineStr">
        <is>
          <t>Deducted from Deferred Income Taxes — Valuation Allowance</t>
        </is>
      </c>
    </row>
    <row r="10">
      <c r="A10" s="3" t="inlineStr">
        <is>
          <t>Valuation Reserves [Roll Forward]</t>
        </is>
      </c>
    </row>
    <row r="11">
      <c r="A11" s="4" t="inlineStr">
        <is>
          <t>Balance at the Beginning of the Year</t>
        </is>
      </c>
      <c r="B11" s="8" t="n">
        <v>39.9</v>
      </c>
      <c r="C11" s="8" t="n">
        <v>39.6</v>
      </c>
      <c r="D11" s="8" t="n">
        <v>1.2</v>
      </c>
    </row>
    <row r="12">
      <c r="A12" s="4" t="inlineStr">
        <is>
          <t>Additions (Deductions) Charged to Expense</t>
        </is>
      </c>
      <c r="B12" s="8" t="n">
        <v>2.4</v>
      </c>
      <c r="C12" s="8" t="n">
        <v>0.3</v>
      </c>
      <c r="D12" s="8" t="n">
        <v>38.4</v>
      </c>
    </row>
    <row r="13">
      <c r="A13" s="4" t="inlineStr">
        <is>
          <t>Deductions</t>
        </is>
      </c>
      <c r="B13" s="6" t="n">
        <v>0</v>
      </c>
      <c r="C13" s="6" t="n">
        <v>0</v>
      </c>
      <c r="D13" s="6" t="n">
        <v>0</v>
      </c>
    </row>
    <row r="14">
      <c r="A14" s="4" t="inlineStr">
        <is>
          <t>Balance at the End of the Year</t>
        </is>
      </c>
      <c r="B14" s="7" t="n">
        <v>42.3</v>
      </c>
      <c r="C14" s="7" t="n">
        <v>39.9</v>
      </c>
      <c r="D14" s="7" t="n">
        <v>3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Management Estimates: The preparation of consolidated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owned domestic and foreign subsidiaries. All significant intercompany balances and transactions have been eliminated in consolidation. c. Reclassifications: The Company has made reclassifications of prior year amounts in Consolidated Statements of Operations to conform to current year presentation. d. 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 The Company recorded foreign exchange losses of $(72.6) million, $(1.2) million and $(56.5) million in 2020, 2019 and 2018, respectively, in accumulated other comprehensive loss related to intercompany notes which were deemed to be of long-term investment nature. Aggregate exchange (gains) losses from transactions denominated in a currency other than the functional currency, which are included in other expense (income), for the years ended December 31, 2020, 2019 and 2018, were $(4.6) million, $11.8 million and $(10.4) million, respectively. e. Revenue Recognition: The Financial Accounting Standards Board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Accordingly,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f.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 g.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trade accounts receivable will not be recovered. h. Inventories: Inventories are stated at the lower of cost or net realizable value. Finished goods and raw material and supply costs are valued using the average cost method on a first-in-first-out basis. Raw materials and supply cost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 i. Other Current Assets: In the fourth quarter of 2015, the Company began marketing certain assets used in farming operations. The Company performed an impairment analysis and concluded that the fair market value of these assets approximate their carrying value. These assets have been recorded in other current assets in the Consolidated Balance Sheets as of December 31, 2020 and 2019. The amounts classified as held for sale as of December 31, 2020 and 2019, of $6.8 million and $7.2 million, respectively, include water rights of approximately $5.2 million with the remaining balance consisting of property, plant and equipment. In February 2021, the Company completed the sale of the remaining assets for approximately net book value. In addition, other current assets as of December 31, 2020 and 2019, include $2.8 million and $58.3 million, respectively, of tax refunds from U.S. taxing authorities pursuant to the tax settlement with Canadian and U.S. tax authorities described in Note 8 . The remaining other amounts included in other current assets as of December 31, 2020 and 2019, respectively, consist principally of prepaid expenses. j.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0 years as of December 31, 2020. The Company also owns other mineral properties. The weighted average life for the probable owned mineral reserves is 36 years as of December 31, 2020, based upon management’s current production estimates. Buildings and structures are depreciated on a straight-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2 to 40 Machinery and equipment – vehicles 2 to 10 Machinery and equipment – other mining and production 2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12.8 million and $15.4 million as of December 31, 2020 and 2019, respectively, recorded in property, plant and equipment. The capitalized costs are being amortized over five years. The Company recorded $5.5 million, $6.4 million and $6.9 million of amortization expense related to capitalized computer software for 2020, 2019 and 2018,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k. Leases: 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adopted this guidance on January 1, 2019, using a modified retrospective transition method, which required the cumulative effect of this change in accounting of $0.1 million, inclusive of discontinued operations impact, to be recorded as an adjustment to beginning retained earnings. The Company elected the transition provisions available for existing contracts, which allowed entities to carryforward the historical assessment of whether the contract contained a lease and the lease classification. Refer to Note 4 for additional details. l. 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m.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n. Other Noncurrent Assets: Other noncurrent assets include certain inventories of spare parts and related inventory, net of reserve, of $27.9 million and $31.0 million at December 31, 2020 and 2019, respectively, which will be utilized with respect to long-lived assets. As of December 31, 2020 and 2019, other noncurrent assets also include net operating lease assets of $55.2 million and $52.6 million, respectively. The Company sponsors a non-qualified defined contribution plan for certain of its executive officers and key employees as described in Note 9 . As of December 31, 2020 and 2019, investments in marketable securities representing amounts deferred by employees, Company contributions and unrealized gains or losses totaling $1.9 million and $1.4 million, respectively, were included in other noncurrent assets in the Consolidated Balance Sheets. The marketable securities are classified as trading securities and accordingly, gains and losses are recorded as a component of other expense (income), net in the Consolidated Statements of Operations. o. Income Taxes: The Company accounts for income taxes using the liability method in accordance with the provisions of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As discussed in Note 8 , on December 22, 2017, the U.S. enacted the Tax Cuts and Jobs Act (the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 p. Environmental Costs: Environmental costs, other than those of a capital nature, are accrued at the time the exposure becomes known and costs can be reasonably estimated. Costs are accrued based upon management’s estimates of all direct costs. Amounts reserved for environmental matters were not material at December 31, 2020 or 2019. q.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3 for additional discussion. r. Earnings per Share: When calculating earnings per share, the Company’s participating securities are accounted for under the two-class method.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s. Derivatives: 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records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Until the effective portion of a derivative’s change in fair value is recognized in the Consolidated Statements of Operations, the change in fair value is recognized in other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year period ended December 31, 2020, or more than 10% of receivables at December 31, 2020 or 2019. u. Recent Accounting Pronounc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adoption of this guidance on January 1, 2020, did not have an impact on the Company’s consolidated financial statements. On January 1, 2020, the Company adopted guidance issued by the FASB related to credit losses for financial instruments, which replaces the incurred loss methodology with a current expected credit loss methodology (“CECL”). The Company has determined that its receivables are the only financial instrument that is within scope of this CECL guidance. The CECL methodology requires financial assets to be recorded at the net amount expected to be collected over the lifetime of the asset such that the estimated losses are accrued on the day the asset is acquired. The CECL methodology also requires financial assets to be aggregated and evaluated within pools with similar risk characteristics. The Company has recorded an allowance on its receivables based on historical loss rates modified to consider supportable forecasts related to customer-specific and macroeconomic factors. For instance, the Company’s 2020 allowance for doubtful accounts considered the potential impact that the COVID-19 pandemic could have on the collectability of its outstanding receivables. The Company’s customer pools are comprised of North American highway deicing customers, U.K. highway deicing customers, U.K. storage customers, North American consumer and industrial customers, Plant Nutrition customers and customers whose outstanding receivable balances have been sent to collections or put on a payment plan. Customers grouped within these pools have similar risk characteristics. The Company’s allowance for doubtful accounts consists of estimates of expected credit losses and accruals for returns and allowances. At the transition date of January 1, 2020, the implementation of CECL had an immaterial impact of less than $0.1 million on the Company’s consolidated financial statements. Under CECL, the Company had an allowance for doubtful accounts of $0.9 million and $3.9 million as of January 1, 2020,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Nature of Products and Services The Company’s Salt segment products include salt and magnesium chloride for use in road deicing and dust control, food processing, water softeners, and agricultural and industrial applications. The Company’s plant nutrition products include SOP, secondary nutrients, micronutrients and magnesium chloride for agricultural purposes and chemicals for the industrial chemical industry. In the U.K., the Company operates a records management business utilizing excavated areas of the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As a practical expedient,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Practical Expedients and Accounting Policy Elections Upon adoption of the guidance, the Company elected (i) to exclude disclosures of transaction prices allocated to remaining performance obligations when the Company recognized such revenue for all periods prior to the date of initial application of the new guidance, (ii) not to adjust the amount of consideration for the effects of a significant financing component when the Company expects, at contract inception, that the period between the Company's transfer of a product or service to a customer and when the customer pays for that product or service will be one year or less, (iii) to expense costs to obtain a contract as incurred for costs when the Company expects that the amortization period would have been one year or less, (iv) not to recast revenue for customer contracts that begin and end in the same fiscal period, and (v) not to assess whether promised goods or services are performance obligations if they are immaterial in the context of the customer contract. See Note 15 for disaggregation of sales by segment, type and geographical reg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s Location December 31, December 31, Assets Operating lease assets Other assets $ 55.2 $ 52.6 Finance lease assets Property, plant and equipment, net 3.3 2.9 Total lease assets $ 58.5 $ 55.5 Liabilities Current liabilities: Operating Accrued expenses and other current liabilities $ 14.5 $ 12.3 Finance Accrued expenses and other current liabilities 1.1 0.8 Noncurrent liabilities: Operating Other noncurrent liabilities 42.7 40.5 Finance Other noncurrent liabilities 1.9 1.9 Total lease liabilities $ 60.2 $ 55.5 The Company’s components of lease cost are as follows (in millions): Year Ended December 31, 2020 Year Ended December 31, 2019 Finance lease cost: Amortization of lease assets $ 1.3 $ 0.6 Interest on lease liabilities 0.1 0.1 Operating lease cost 16.7 18.4 Variable lease cost (a) 9.5 18.5 Total lease cost $ 27.6 $ 37.6 (a) Short-term leases are immaterial and included in variable lease cost. Maturities of lease liabilities are as follows (in millions): Operating Leases Finance Leases Total 2021 $ 16.1 $ 1.1 $ 17.2 2022 13.0 0.6 13.6 2023 8.3 0.4 8.7 2024 5.7 0.3 6.0 2025 4.9 0.2 5.1 After 2025 18.0 0.6 18.6 Total lease payments 66.0 3.2 69.2 Less: Interest (8.8) (0.2) (9.0) Present value of lease liabilities $ 57.2 $ 3.0 $ 60.2 Supplemental lease term and discount rate information related to leases is as follows: December 31, 2020 December 31, 2019 Weighted-average remaining lease term (years) Operating leases 7.1 7.8 Finance leases 5.3 6.4 Weighted-average discount rate Operating leases 3.7 % 4.2 % Finance leases 3.5 % 4.0 % Supplemental cash flow information related to leases is as follows (in millions): Year Ended December 31, 2020 Year Ended December 31, 2019 Cash paid for amounts included in the measurement of lease liabilities Operating cash flows from operating leases $ 14.8 $ 18.2 Operating cash flows from finance leases 0.1 0.1 Financing cash flows from finance leases 1.6 0.9 Leased assets obtained in exchange for new operating lease liabilities 16.5 19.9 Leased assets obtained in exchange for new finance lease liabilities 1.8 0.2 </t>
        </is>
      </c>
    </row>
    <row r="5">
      <c r="A5" s="4" t="inlineStr">
        <is>
          <t>LEASES</t>
        </is>
      </c>
      <c r="B5" s="4" t="inlineStr">
        <is>
          <t xml:space="preserve">LEASES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s Location December 31, December 31, Assets Operating lease assets Other assets $ 55.2 $ 52.6 Finance lease assets Property, plant and equipment, net 3.3 2.9 Total lease assets $ 58.5 $ 55.5 Liabilities Current liabilities: Operating Accrued expenses and other current liabilities $ 14.5 $ 12.3 Finance Accrued expenses and other current liabilities 1.1 0.8 Noncurrent liabilities: Operating Other noncurrent liabilities 42.7 40.5 Finance Other noncurrent liabilities 1.9 1.9 Total lease liabilities $ 60.2 $ 55.5 The Company’s components of lease cost are as follows (in millions): Year Ended December 31, 2020 Year Ended December 31, 2019 Finance lease cost: Amortization of lease assets $ 1.3 $ 0.6 Interest on lease liabilities 0.1 0.1 Operating lease cost 16.7 18.4 Variable lease cost (a) 9.5 18.5 Total lease cost $ 27.6 $ 37.6 (a) Short-term leases are immaterial and included in variable lease cost. Maturities of lease liabilities are as follows (in millions): Operating Leases Finance Leases Total 2021 $ 16.1 $ 1.1 $ 17.2 2022 13.0 0.6 13.6 2023 8.3 0.4 8.7 2024 5.7 0.3 6.0 2025 4.9 0.2 5.1 After 2025 18.0 0.6 18.6 Total lease payments 66.0 3.2 69.2 Less: Interest (8.8) (0.2) (9.0) Present value of lease liabilities $ 57.2 $ 3.0 $ 60.2 Supplemental lease term and discount rate information related to leases is as follows: December 31, 2020 December 31, 2019 Weighted-average remaining lease term (years) Operating leases 7.1 7.8 Finance leases 5.3 6.4 Weighted-average discount rate Operating leases 3.7 % 4.2 % Finance leases 3.5 % 4.0 % Supplemental cash flow information related to leases is as follows (in millions): Year Ended December 31, 2020 Year Ended December 31, 2019 Cash paid for amounts included in the measurement of lease liabilities Operating cash flows from operating leases $ 14.8 $ 18.2 Operating cash flows from finance leases 0.1 0.1 Financing cash flows from finance leases 1.6 0.9 Leased assets obtained in exchange for new operating lease liabilities 16.5 19.9 Leased assets obtained in exchange for new finance lease liabilities 1.8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at December 31 (in millions): 2020 2019 Finished goods $ 250.9 $ 189.4 Raw materials and supplies 47.8 39.3 Total inventories $ 298.7 $ 228.7 Based on the nature of the Company’s inventories, and specifically related to bulk SOP stockpiles, certain estimates are required to measure the amount of inventories at any point in time. During the third quarter of 2020, the Company identified an error in the valuation of its bulk SOP stockpile inventory at its Ogden facility when one of its stockpiles was largely depleted, which resulted in an estimated overstatement of inventories of approximately $7.4 million. As discussed further in Note 18 , the Company's consolidated financial statements as of December 31, 2020 and 2019 have been revised in this Form 10-K/A to correct certain immaterial items, including the valuation of this bulk SOP stockpile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at December 31 (in millions): 2020 2019 Land, buildings and structures and leasehold improvements $ 544.5 $ 495.4 Machinery and equipment 1,035.4 942.0 Office furniture and equipment 50.7 58.2 Mineral interests 172.4 171.1 Construction in progress 43.7 126.4 1,846.7 1,793.1 Less accumulated depreciation and depletion (995.0) (908.2) Property, plant and equipment, net $ 851.7 $ 8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asset value and accumulated amortization as of December 31, 2020 and 2019 for the finite-lived intangibles assets are as follows (in millions): Supply Agreement SOP Production Rights Lease Rights Total December 31, 2020 Gross intangible asset $ 28.5 $ 24.3 $ 1.7 $ 54.5 Accumulated amortization (5.7) (16.6) (0.6) (22.9) Net intangible assets $ 22.8 $ 7.7 $ 1.1 $ 31.6 Supply Agreement SOP Production Rights Lease Rights Total December 31, 2019 Gross intangible asset $ 27.9 $ 24.3 $ 1.7 $ 53.9 Accumulated amortization (5.0) (15.6) (0.5) (21.1) Net intangible assets $ 22.9 $ 8.7 $ 1.2 $ 32.8 The estimated lives of the Company’s finite-lived intangible assets are as follows: Intangible asset Estimated Lives Supply agreement 50 years SOP production rights 25 years Lease rights 25 years None of the finite-lived intangible assets have a residual value. Aggregate amortization expense was $1.6 million in 2020, 2019 and 2018, respectively, and is projected to be between $1 million and $2 million per year over the next five years. The weighted average life for the Company’s finite-lived intangibles is 37 years. In addition, the Company had water rights of $17.7 million as of December 31, 2020 and 2019, and trade names of $0.6 million as of December 31, 2020 and 2019, which have indefinite lives. The Company has goodwill of $55.7 million and $54.7 million as of December 31, 2020 and 2019, respectively, in its Consolidated Balance Sheets. The Company has recorded goodwill of $49.6 million and $48.8 million as of December 31, 2020 and 2019, respectively, in its Plant Nutrition segment. The remaining amounts in both periods were immaterial and record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files tax returns in the U.S., Canada and the U.K. at the federal and local taxing jurisdictional levels. The Company’s U.S. federal tax returns for tax years 2017 forward remain open and subject to examination. Generally, the Company’s state, local and foreign tax returns for years as early as 2002 forward remain open and subject to examination, depending on the jurisdiction. Tax Cuts and Jobs Act On December 22, 2017, the U.S. enacted U.S. tax reform. The Act significantly changes U.S. corporate income tax laws by reducing the U.S. corporate income tax rate to 21% beginning in 2018 and creating a quasi-territorial tax system with a one-time mandatory tax on previously deferred foreign earnings. As of December 31, 2018, the Company has completed its accounting for the tax effects of enactment of the Act. In 2017, the Company recorded a reasonable estimated net charge of $40.7 million, consisting of $49.1 million related to the one-time mandatory tax on unremitted foreign earnings, offset by an $8.4 million benefit related to the remeasurement of the Company’s deferred tax liabilities at the new income tax rate. During 2018, the Company finalized the accounting for the enactment of the Act and recorded a tax benefit of $1.3 million, consisting of a $1.4 million tax benefit related to the one-time mandatory tax on unremitted foreign earnings offset by a $0.1 million charge related to the remeasurement of the Company’s deferred tax liabilities. The 2018 tax effects of the Act are included in income tax expense in the Company’s Consolidated Statements of Operations. As discussed further in Note 18 , the Company's consolidated financial statements as of December 31, 2020 and 2019 and each of the three years in the period ended December 31, 2020, 2019 and 2018 have been revised to correct certain immaterial items, including $3.0 million of taxes related to U.S. tax reform. Although the unremitted foreign earnings subjected to the one-time mandatory tax on unremitted foreign earnings would not be subject to additional U.S. federal income tax, the Company must still account for the tax consequences of outside basis differences and other tax impacts of its investments in non-U.S. subsidiaries. As such, the Company revised its permanently reinvested assertion and now expects to repatriate approximately $150 million of unremitted foreign earnings on which $4.3 million of income tax expense has been recorded for foreign withholding tax and state income taxes, consisting of a $0.8 million tax benefit recorded in 2019 and a $5.1 million tax expense recorded in 2018. All remaining unremitted earnings of non-U.S. subsidiaries and outside basis differences are considered permanently reinvested. The following table summarizes the Company’s income tax provision for the years ended December 31 (in millions): 2020 2019 2018 Current: Federal $ (25.2) $ (1.5) $ 7.5 State — 1.3 3.3 Foreign 19.6 21.7 7.4 Total current (5.6) 21.5 18.2 Deferred: Federal 1.4 (7.8) (8.6) State (1.5) (1.3) (0.5) Foreign 7.6 (3.3) (0.8) Total deferred 7.5 (12.4) (9.9) Total provision for income taxes $ 1.9 $ 9.1 $ 8.3 The following table summarizes components of earnings before income taxes and shows the tax effects of significant adjustments from the expected income tax expense computed at the federal statutory rate for the years ended December 31 (in millions): 2020 2019 2018 U.S. (loss) income $ (6.4) $ 19.2 $ (90.8) Foreign income 50.9 30.2 131.2 Earnings before income taxes $ 44.5 $ 49.4 $ 40.4 Computed tax at the U.S. federal statutory rate of 21% 9.4 10.4 8.5 Foreign income rate differential, mining, and withholding taxes, net of U.S. federal deduction 7.3 8.6 0.5 Percentage depletion in excess of basis (4.4) (5.8) (4.7) Other domestic tax reserves, net of reversals (9.7) 0.2 1.5 State income taxes, net of federal income tax benefit (1.3) (0.8) 1.3 Change in valuation allowance on deferred tax asset 2.2 0.1 0.7 Interest expense recognition differences (3.5) (3.5) (3.6) GILTI 2.2 0.4 0.3 Tax Cuts and Jobs Act of 2017 — (0.2) (1.2) Tax on repatriated amounts — (0.8) 5.1 Transfer pricing settlement with taxing authorities — — 2.2 Other, net (0.3) 0.5 (2.3) Provision for income taxes $ 1.9 $ 9.1 $ 8.3 Effective tax rate 4 % 18 % 21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 2020 2019 Deferred tax assets: Excess interest expense $ 9.9 $ 14.9 Foreign tax credit 39.4 38.1 Right of use lease liability 11.7 11.1 Stock-based compensation 2.0 2.3 Other, net 11.0 8.5 Total deferred tax assets before valuation allowance 74.0 74.9 Valuation allowance (42.0) (39.2) Total deferred tax assets 32.0 35.7 Deferred tax liabilities to be netted with deferred tax assets: Property, plant and equipment 17.2 21.1 Right of use lease asset 11.7 11.0 Other, net — — Total deferred tax liabilities to be netted with deferred tax assets 28.9 32.1 Net noncurrent deferred tax assets $ 3.1 $ 3.6 Deferred tax assets to be netted with deferred tax liabilities: Net operating loss carryforwards $ 0.9 $ 1.3 Right of use lease liability 1.9 0.9 Other, net 3.3 3.7 Total deferred tax assets before valuation allowance 6.1 5.9 Valuation allowance (0.7) (0.7) Total deferred tax assets to be netted with deferred tax liabilities 5.4 5.2 Deferred tax liabilities: Property, plant and equipment 51.2 43.0 Intangible asset 9.6 10.3 Right of use lease asset 1.9 0.9 Total deferred tax liabilities 62.7 54.2 Net deferred tax liabilities $ 57.3 $ 49.0 At December 31, 2020 and 2019, the Company had $3.4 million and $3.3 million, respectively, of gross foreign federal net operating loss (“NOL”) carryforwards that have no expiration date, $0.1 million and $1.7 million, respectively, of gross foreign federal NOL carryforwards which expire in 2033 and $0.2 million and $0.3 million, respectively, of net operating tax-effected state NOL carryforwards which will expire beginning in 2027. The Company has recorded a valuation allowance for a portion of its deferred tax asset relating to various tax attributes that it does not believe are, more likely than not to be realized. As of December 31, 2020 and 2019, the Company’s valuation allowance was $42.3 million and $39.9 million, respectively.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and Canadian operations. If favorably resolved, $28.8 million of unrecognized tax benefits would decrease the Company’s effective tax rate. Management believes that it is reasonably possible that unrecognized tax benefits will decrease by approximately $1.0 million in the next twelve months largely as a result of tax returns being closed to future audits. In 2020, the Company’s income tax expense included a benefit of approximately $11.0 million related to the release of uncertain tax positions due to the expiration of statutes of limitations. The following table shows a reconciliation of the beginning and ending amount of unrecognized tax benefits (in millions): 2020 2019 2018 Unrecognized tax benefits: Balance at January 1 $ 46.5 $ 49.7 $ 65.6 Additions resulting from current year tax positions — 0.2 8.0 Additions relating to tax positions taken in prior years 1.6 4.5 2.8 Reductions due to settlements — — (25.0) Reductions due to cash payments — (7.5) — Reductions relating to tax positions taken in prior years (0.1) (0.4) (0.3) Reductions due to expiration of tax years (10.1) — (1.4) Balance at December 31 $ 37.9 $ 46.5 $ 49.7 The Company accrues interest and penalties related to its uncertain tax positions within its tax provision. During the years ended December 31, 2020, 2019 and 2018, the Company accrued interest and penalties, net of reversals, of $2.0 million, $4.8 million and $(1.7) million, respectively. As of December 31, 2020 and 2019, accrued interest and penalties included in the Consolidated Balance Sheets totaled $22.2 million and $20.1 million, respectively. The Company has historically considered the undistributed earnings of its foreign subsidiaries to be permanently reinvested. In December 2017, however, U.S. tax reform legislation was enacted, which included a one-time mandatory tax on previously deferred foreign earnings. As such, in 2018, the Company revised its permanently reinvested assertion and now expects to repatriate approximately $150 million of unremitted foreign earnings on which $4.3 million of income tax expense has been recorded for foreign withholding tax and state income taxes, consisting of a $0.8 million tax benefit recorded in 2019 and a $5.1 million tax expense recorded in 2018. The Company intends to continue its permanently reinvested assertion on the remaining undistributed earnings of its foreign subsidiaries indefinitely. As of December 31, 2020, the Company has approximately $89.4 million of outside basis differences on which no deferred taxes have been recorded as the determination of the unrecognized deferred taxes is not practicable. Canadian provincial tax authorities have challenged tax positions claimed by one of the Company’s Canadian subsidiaries and have issued tax reassessments for years 2002-2015. The reassessments are a result of ongoing audits and total approximately $153.4 million, including interest, through December 31, 2020.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120.1 million performance bond and has paid $39.0 million (most of which is recorded in other assets in the Consolidated Balance Sheets at December 31, 2020),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20, the Company believes it has adequately reserved for these reassessments. Additionally, the Company has other uncertain tax positions as well as assessments and disputed positions with taxing authorities in its various jurisdictions. Settlements In 2017, the Company, the CRA and the IRS reached a settlement agreement on transfer pricing for its 2007-2012 tax years. As a result of this settlement, the Company recognized $13.8 million of income tax expense in the Consolidated Statement of Operations related to the Company’s Canadian tax positions for the years 2007-2016. The recording of this settlement resulted in increased sales for the Company’s Canadian subsidiary of $85.7 million and increased offsetting expenses for its U.S. subsidiary in 2017 causing a domestic loss and significant foreign income. During 2018, in accordance with the agreement, the Company’s U.S. subsidiary made intercompany cash payments of $85.7 million to its Canadian subsidiary and tax payments were made to Canadian taxing authorities of $17.5 million. Additional tax payments of $5.3 million were made during 2019 with the remaining liability of $1.4 million expected to be paid in 2021. Corresponding tax refunds of $22.2 million have been received as of December 31, 2020, from U.S. taxing authorities with the remaining refund of approximately $0.9 million expected in 2021 (recorded in other current assets in the Consolidated Balance Sheets). Additionally, the reassessed Canadian tax, penalties and interest for the Company for years 2007 and 2008 of approximately $34.2 million are effectively resolved. In 2018, the Company, the CRA and the IRS reached a settlement agreement on transfer pricing and management fees as part of an advanced pricing agreement that covers tax years 2013-2021. The income tax expense was previously recognized in 2017, however the recording of this settlement resulted in increased sales for the Company’s Canadian subsidiary of $106.1 million and offsetting expenses for its U.S. subsidiary in 2018 causing a domestic loss and significant foreign income. During 2019, in accordance with the settlement agreement, the Company’s U.S. subsidiary made intercompany cash payments of $106.1 million to its Canadian subsidiary and tax payments were made to Canadian taxing authorities of $29.9 million, with the remaining $1.4 million balance paid during 2020. Corresponding tax refunds of $59.7 million have been received as of December 31, 2020, from U.S. taxing authorities, with the remaining $1.9 million expected in 2021 (recorded in other current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S AND OTHER BENEFITS</t>
        </is>
      </c>
      <c r="B1" s="2" t="inlineStr">
        <is>
          <t>12 Months Ended</t>
        </is>
      </c>
    </row>
    <row r="2">
      <c r="B2" s="2" t="inlineStr">
        <is>
          <t>Dec. 31, 2020</t>
        </is>
      </c>
    </row>
    <row r="3">
      <c r="A3" s="3" t="inlineStr">
        <is>
          <t>Retirement Benefits [Abstract]</t>
        </is>
      </c>
    </row>
    <row r="4">
      <c r="A4" s="4" t="inlineStr">
        <is>
          <t>PENSION PLANS AND OTHER BENEFITS</t>
        </is>
      </c>
      <c r="B4" s="4" t="inlineStr">
        <is>
          <t>PENSION PLANS AND OTHER BENEFITS U.K. Pension The Company has a defined benefit pension plan for certain of its U.K. employees. Benefits of this pension plan are based on a combination of years of service and compensation levels. This plan was closed to new participants in 1992. Beginning December 1, 2008, future benefits ceased to accrue for the remaining active employee participants in the pension plan concurrent with the establishment of a defined contribution plan for these employees. The Company’s U.K. pension plan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The Company’s portfolio has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U.K. pension plan’s benefit obligations and its funded or underfunded status, expected returns, and the Company’s portfolio guidelines and are monitored on a regular basis. The weighted-average asset allocations by asset category are as follows: Plan Assets at December 31, Asset Category 2020 2019 Cash and cash equivalents 2 % 3 % Blended funds 48 % 51 % Bond funds 50 % 46 % Total 100 % 100 % The fair value of the Company’s U.K. pension plan assets at December 31, 2020 and 2019, by asset category (see Note 14 for a discussion regarding fair value measurements) are as follows (in millions): December 31, 2020 Level One Level Two Level Three Asset category: Cash and cash equivalents (a) $ 1.3 $ 1.3 $ — $ — Blended funds (b) 34.9 — 34.9 — Bond funds (c) : Treasuries 35.9 — 35.9 — Total Pension Assets $ 72.1 $ 1.3 $ 70.8 $ — December 31, 2019 Level One Level Two Level Three Asset category: Cash and cash equivalents (a) $ 1.9 $ 1.9 $ — $ — Blended funds (b) 33.6 — 33.6 — Bond funds (c) : Treasuries 30.1 — 30.1 — Total Pension Assets $ 65.6 $ 1.9 $ 63.7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20 and 2019. As of December 31, 2020 and 2019, amounts recognized in accumulated other comprehensive loss, net of tax, consisted of actuarial net losses of $9.4 million (including $10.4 million of accumulated loss less prior service cost of $1.0 million) and $6.8 million (including $7.9 million of accumulated loss less prior service cost of $1.1 million), respectively. During 2020, the amounts recognized in accumulated other comprehensive loss, net of tax, consisted of actuarial net losses of $(2.9) million, amortization of loss of $0.8 million, amortization of prior service cost of $(0.1) million and foreign exchange of $(0.3) million. During 2019, the amounts recognized in accumulated other comprehensive loss, net of tax, consisted of actuarial net losses of $(2.4) million, amortization of loss of $0.4 million, amortization of prior service cost of $(0.1) million and foreign exchange of $(0.3) million. During 2018, the amounts recognized in accumulated other comprehensive loss, net of tax, consisted of actuarial net losses of $(1.2) million, amortization of loss of $0.3 million, amortization of prior service cost of $(0.1) million and foreign exchange of $0.4 million. The Company expects to recognize approximately $1.4 million ($1.5 million of amortization of loss less $0.1 million of prior service cost) of losses from accumulated other comprehensive loss as a component of net periodic pension cost in 2021. Total net periodic pension cost in 2021 is expected to be $0.1 million. The assumptions used in determining pension information for the U.K. pension plan for the years ended December 31 were as follows: 2020 2019 2018 Discount rate 1.20 % 2.00 % 2.90 % Expected return on plan assets 3.10 % 3.10 % 3.7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here will be no contributions during 2021.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benefi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Calendar Year Future Expected Benefit Payments 2021 $ 3.2 2022 3.2 2023 3.3 2024 3.4 2025 3.4 2026-2030 18.4 The following table sets forth pension obligations and plan assets for the Company’s U.K. pension plan, as of December 31 (in millions): 2020 2019 Change in benefit obligation: Benefit obligation as of January 1 $ 64.1 $ 58.6 Interest cost 1.2 1.7 Actuarial loss 8.3 4.8 Plan amendment 0.1 — Benefits paid (2.9) (3.5) Currency fluctuation adjustment 2.5 2.5 Benefit obligation as of December 31 73.3 64.1 Change in plan assets: Fair value as of January 1 65.6 60.7 Actual return 6.7 4.2 Company contributions 0.4 1.7 Currency fluctuation adjustment 2.3 2.5 Benefits paid (2.9) (3.5) Fair value of plan assets as of December 31 72.1 65.6 (Underfunded) Overfunded status of the plan $ (1.2) $ 1.5 The Company’s U.K. pension plan was underfunded as of December 31, 2020, and overfunded as of December 31, 2019, and accordingly, $1.2 million and $1.5 million has been recorded as a noncurrent liability and a noncurrent asset, respectively, in the Company’s Consolidated Balance Sheets. The accumulated benefit obligation for the U.K. pension plan was $73.3 million and $64.1 million as of December 31, 2020 and 2019, respectively. The plan assets were less than the accumulated benefit obligation as of December 31, 2020, but were in excess of the accumulated benefit obligation as of December 31, 2019.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year period. The components of net periodic pension cost (benefit) were as follows for the years ended December 31 (in millions): 2020 2019 2018 Interest cost on projected benefit obligation $ 1.2 $ 1.7 $ 1.6 Prior service cost (0.1) (0.1) (0.1) Expected return on plan assets (1.9) (2.2) (2.5) Plan amendment 0.1 — — Net amortization 1.0 0.5 0.3 Net periodic pension cost (benefit) $ 0.3 $ (0.1) $ (0.7)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sharing feature for salaried and non-union hourly employees. The Company contribution to the profit-sharing feature is discretionary and based on the Company’s financial performance and other factors. Expense attributable to the Savings Plans was $12.5 million, $11.6 million and $12.6 million for the years ended December 31, 2020, 2019 and 2018, respectively. Other Post Employment Benefits The Company provides retirement medical, dental and life insurance benefits and post-employment vacation benefits to certain Canadian employees (collectively, the “Canadian Benefits”), which are considered other post-employment benefit obligations. The assumed discount rate and ultimate trend rate used to determine the benefit obligation for the Canadian Benefits were 3.00% and 4.00%, respectively, for all periods presented. The year that the rate reaches the ultimate trend rate is 2040. The Company expects to pay the following payments for the Canadian Benefits (in millions): Calendar Year Future Expected Benefit Payments 2021 $ 0.5 2022 0.6 2023 0.6 2024 0.7 2025 0.6 2026-2030 3.9 The following table sets forth the Company’s benefit obligation, as of December 31 (in millions): 2020 2019 Change in benefit obligation: Benefit obligation as of January 1 $ 9.4 $ 8.4 Service cost 0.5 0.5 Interest cost 0.8 0.7 Benefits paid (0.5) (0.4) Currency fluctuation adjustment 0.4 0.2 Benefit obligation as of December 31 $ 10.6 $ 9.4 The Company uses the Projected Unit Credit Method in determining its benefit obligation. Under this method, each participant’s benefits are attributed to years of service, taking into account the projection of benefit costs. The components of net periodic cost (benefit) are also shown above. Other The Savings Plans include a non-qualified plan for certain executive officers and other key employees who are limited in their ability to participate in qualified plans due to existing regulations. These employees are allowed to defer a portion of their compensation, upon which they will be entitled to receive Company contributions despite the limitations imposed by current U.S. regulations for qualified plans. The Company’s contributions to the Savings Plans include Company matching contributions based on a percentage of the employee’s deferred salary, discretion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ing contribution and discretionary profit sharing amounts according to the employee-designated investment specifications. As of December 31, 2020 and 2019, investments in marketable securities totaling $1.9 million and $1.4 million, respectively, were included in other noncurrent assets with a corresponding deferred compensation liability included in other noncurrent liabilities in the Consolidated Balance Sheets. Compensation expense recorded for the non-qualified plan was immaterial for each of the years ended December 31, 2020, 2019 and 2018, including amounts attributable to investment income, and was included in other, ne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LONG TERM DEBT Long-term debt consists of the following at December 31 (in millions): 2020 2019 4.875% Senior Notes due July 2024 $ 250.0 $ 250.0 Term Loan due January 2025 390.0 400.0 Revolving Credit Facility due January 2025 130.3 160.0 6.75% Senior Notes due December 2027 500.0 500.0 AR Securitization Facility expires June 2023 51.2 — 1,321.5 1,310.0 Less unamortized debt issuance costs (12.4) (14.1) Total debt 1,309.1 1,295.9 Less current portion (10.0) (10.0) Long-term debt $ 1,299.1 $ 1,285.9 Credit Agreement In November 2019, the Company entered into an agreement to amend and restate its credit agreement (the “2019 Credit Agreement”), which matures in January 2025. The 2019 Credit Agreement provides for senior secured financing consisting of a $400 million term loan facility and a $300 million revolving credit facility. The term loan is repayable in quarterly installments of interest and principal which began in March 2020 with principal payments equal to 2.5% per year during the first 2 years and 5% per year during the final 3 years. The Company may elect for the credit facility to bear interest at either an alternate base rate or an adjusted eurocurrency bank deposit rate plus, in each case, an interest rate margin, based upon a defined consolidated leverage ratio. The outstanding term loan can be prepaid at any time without penalty. Prior to the 2019 Credit Agreement, the Company’s credit agreement consisted of two senior secured term loans and a senior secured revolving credit facility which matured in July 2021. Interest on the Company’s borrowings under the previous outstanding credit agreement was variable based on either the LIBOR or a base rate (defined as the greater of a specified U.S. or Canadian prime lending rate or the federal funds effective rate, increased by 0.5%) plus a margin which was dependent upon the Company’s leverage ratio and the type of term loan borrowing. As of December 31, 2020, the weighted average interest rate was 2.2% on all borrowings outstanding under the 2019 Credit Agreement. Both credit agreements require the Company to maintain certain financial ratios, including a minimum interest coverage ratio and a maximum total leverage ratio. Under the current revolving credit facility, up to $40 million may be drawn in Canadian dollars and $10 million may be drawn in British pounds sterling. Additionally, the revolving credit facility includes a sub-limit for short-term letters of credit in an amount not to exceed $50 million. As of December 31, 2020, there was $130.3 million outstanding under the revolving credit facility, and, after deducting outstanding letters of credit totaling $12.5 million, the Company’s borrowing availability was $157.2 million. The Company incurs participation fees related to its outstanding letters of credit and commitment fees on its available borrowing capacity. The rates vary depending on the Company’s leverage ratio. Bank fees are not material. In connection with the 2019 Credit Agreement, the Company paid $4.1 million of fees ($3.8 million was capitalized as deferred financing costs with $0.3 million recorded as an expense). The Company also wrote-off $0.3 million of previously capitalized deferred financing costs as part of this refinancing in 2019. In December 2018, the Company entered into an amendment to its credit agreement, which eased restrictions in certain covenants contained in the agreement. In connection with this amendment, the Company paid fees totaling $1.4 million ($1.4 million was capitalized as deferred financing costs with less than $0.1 million recorded as an expense). The Company’s 2019 Credit Agreement borrowings are secured by substantially all existing and future U.S. assets of the Company, the Goderich mine in Ontario, Canada, and capital stock of certain subsidiaries. As of December 31, 2020, the Company was in compliance with each of its covenants under the 2019 Credit Agreement. Senior Notes In November 2019, the Company also issued $500 million 6.75% Senior Notes due December 2027 (the “6.75% Notes”), which are subordinate to the 2019 Credit Agreement borrowings. The 6.75% Notes are unsecured obligations and are guaranteed by certain of the Company’s domestic subsidiaries. Interest on the 6.75% Notes is due semi-annually in June and December beginning in 2020. The 6.75% Notes are subordinated to all existing and future indebtedness. In connection with the 6.75% Notes, the Company paid $8.2 million of fees, all of which were capitalized as deferred financing costs. The 4.875% Senior Notes due July 2024 (the “4.875% Notes”) are subordinate to the 2019 Credit Agreement borrowings. Interest on the 4.875% Notes is due annually in January and July. The 2019 Credit Agreement and the agreements governing the 4.875% Notes and the 6.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Securitization On June 30, 2020, certain of the Company’s U.S. subsidiaries entered into a three-year committed revolving accounts receivable financing facility (the “AR Facility”) of up to $100.0 million with PNC Bank, National Association (“PNC”), as administrative agent and lender, and PNC Capital Markets, LLC, as structuring agent. In connection with the AR Facility, two of the Company’s U.S. subsidiaries, from time to time, sell and contribute receivables and certain related assets to a special purposes entity and wholly-owned U.S. subsidiary of the Company (the “SPE”). The SPE finances its acquisition of the receivables by obtaining secured loans from PNC and the other lenders party to a receivables financing agreement. A U.S. subsidiary of the Company services the receivables on behalf of t he SPE for a fee. In addition, the Company has agreed to guarantee the performance by its subsidiaries. The Company and its subsidiaries do not guarantee the loan principal or interest under the receivables financing agreement or the collectability of the receivables under the AR Facility. As of December 31, 2020 , the Company received proceeds from the AR Facility in the amount of $51.2 million. The purchase price for the sale of receivables consists of cash available to the SPE from loans under the AR Facility and from collections on previously sold receivables and, to the extent the SPE does not have funds available to pay the purchase price due on any day in cash, through an increase in the principal amount of a subordinated intercompany loan. The SPE pays monthly interest and fees with respect to amounts advanced by the lenders under the AR Facility. The SPE’s sole business consists of the purchase or acceptance through capital contributions of the receivables and the subsequent granting of a security interest in these receivables and related rights to PNC on behalf of the lenders under the AR Facility. The SPE is a separate legal entity with its own separate creditors who will be entitled, upon its liquidation, to be satisfied out of the SPE’s assets prior to any assets or value in the SPE becoming available to the Company and the assets of the SPE are not available to pay creditors of the Company or any of its affiliates other than the SPE. Future maturities of long-term debt for the years ending December 31, are as follows (in millions): Debt Maturity 2021 $ 10.0 2022 20.0 2023 71.2 2024 270.0 2025 450.3 Thereafter 500.0 Total $ 1,3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 Current [Abstract]</t>
        </is>
      </c>
    </row>
    <row r="3">
      <c r="A3" s="4" t="inlineStr">
        <is>
          <t>Cash and cash equivalents</t>
        </is>
      </c>
      <c r="B3" s="7" t="n">
        <v>10.6</v>
      </c>
      <c r="C3" s="5" t="n">
        <v>18</v>
      </c>
    </row>
    <row r="4">
      <c r="A4" s="4" t="inlineStr">
        <is>
          <t>Receivables, less allowance for doubtful accounts of $3.9 in 2020 and $2.6 in 2019</t>
        </is>
      </c>
      <c r="B4" s="8" t="n">
        <v>185.1</v>
      </c>
      <c r="C4" s="8" t="n">
        <v>223.4</v>
      </c>
    </row>
    <row r="5">
      <c r="A5" s="4" t="inlineStr">
        <is>
          <t>Inventories</t>
        </is>
      </c>
      <c r="B5" s="8" t="n">
        <v>298.7</v>
      </c>
      <c r="C5" s="8" t="n">
        <v>228.7</v>
      </c>
    </row>
    <row r="6">
      <c r="A6" s="4" t="inlineStr">
        <is>
          <t>Current assets held for sale</t>
        </is>
      </c>
      <c r="B6" s="8" t="n">
        <v>206.5</v>
      </c>
      <c r="C6" s="6" t="n">
        <v>227</v>
      </c>
    </row>
    <row r="7">
      <c r="A7" s="4" t="inlineStr">
        <is>
          <t>Other</t>
        </is>
      </c>
      <c r="B7" s="8" t="n">
        <v>55.4</v>
      </c>
      <c r="C7" s="8" t="n">
        <v>82.90000000000001</v>
      </c>
    </row>
    <row r="8">
      <c r="A8" s="4" t="inlineStr">
        <is>
          <t>Total current assets</t>
        </is>
      </c>
      <c r="B8" s="8" t="n">
        <v>756.3</v>
      </c>
      <c r="C8" s="6" t="n">
        <v>780</v>
      </c>
    </row>
    <row r="9">
      <c r="A9" s="4" t="inlineStr">
        <is>
          <t>Property, plant and equipment, net</t>
        </is>
      </c>
      <c r="B9" s="8" t="n">
        <v>851.7</v>
      </c>
      <c r="C9" s="8" t="n">
        <v>884.9</v>
      </c>
    </row>
    <row r="10">
      <c r="A10" s="4" t="inlineStr">
        <is>
          <t>Intangible assets, net</t>
        </is>
      </c>
      <c r="B10" s="8" t="n">
        <v>49.9</v>
      </c>
      <c r="C10" s="8" t="n">
        <v>51.1</v>
      </c>
    </row>
    <row r="11">
      <c r="A11" s="4" t="inlineStr">
        <is>
          <t>Goodwill</t>
        </is>
      </c>
      <c r="B11" s="8" t="n">
        <v>55.7</v>
      </c>
      <c r="C11" s="8" t="n">
        <v>54.7</v>
      </c>
    </row>
    <row r="12">
      <c r="A12" s="4" t="inlineStr">
        <is>
          <t>Investment in equity investee</t>
        </is>
      </c>
      <c r="B12" s="6" t="n">
        <v>0</v>
      </c>
      <c r="C12" s="6" t="n">
        <v>0</v>
      </c>
    </row>
    <row r="13">
      <c r="A13" s="4" t="inlineStr">
        <is>
          <t>Other</t>
        </is>
      </c>
      <c r="B13" s="8" t="n">
        <v>143.8</v>
      </c>
      <c r="C13" s="8" t="n">
        <v>141.7</v>
      </c>
    </row>
    <row r="14">
      <c r="A14" s="4" t="inlineStr">
        <is>
          <t>Total assets</t>
        </is>
      </c>
      <c r="B14" s="8" t="n">
        <v>2261.5</v>
      </c>
      <c r="C14" s="8" t="n">
        <v>2438.2</v>
      </c>
    </row>
    <row r="15">
      <c r="A15" s="3" t="inlineStr">
        <is>
          <t>Current liabilities:</t>
        </is>
      </c>
    </row>
    <row r="16">
      <c r="A16" s="4" t="inlineStr">
        <is>
          <t>Current portion of long-term debt</t>
        </is>
      </c>
      <c r="B16" s="6" t="n">
        <v>10</v>
      </c>
      <c r="C16" s="6" t="n">
        <v>10</v>
      </c>
    </row>
    <row r="17">
      <c r="A17" s="4" t="inlineStr">
        <is>
          <t>Accounts payable</t>
        </is>
      </c>
      <c r="B17" s="8" t="n">
        <v>82.59999999999999</v>
      </c>
      <c r="C17" s="8" t="n">
        <v>86.5</v>
      </c>
    </row>
    <row r="18">
      <c r="A18" s="4" t="inlineStr">
        <is>
          <t>Accrued salaries and wages</t>
        </is>
      </c>
      <c r="B18" s="8" t="n">
        <v>22.2</v>
      </c>
      <c r="C18" s="8" t="n">
        <v>20.3</v>
      </c>
    </row>
    <row r="19">
      <c r="A19" s="4" t="inlineStr">
        <is>
          <t>Income taxes payable</t>
        </is>
      </c>
      <c r="B19" s="8" t="n">
        <v>5.1</v>
      </c>
      <c r="C19" s="8" t="n">
        <v>9.800000000000001</v>
      </c>
    </row>
    <row r="20">
      <c r="A20" s="4" t="inlineStr">
        <is>
          <t>Accrued interest</t>
        </is>
      </c>
      <c r="B20" s="6" t="n">
        <v>9</v>
      </c>
      <c r="C20" s="8" t="n">
        <v>9.699999999999999</v>
      </c>
    </row>
    <row r="21">
      <c r="A21" s="4" t="inlineStr">
        <is>
          <t>Current liabilities held for sale</t>
        </is>
      </c>
      <c r="B21" s="8" t="n">
        <v>111.4</v>
      </c>
      <c r="C21" s="8" t="n">
        <v>102.2</v>
      </c>
    </row>
    <row r="22">
      <c r="A22" s="4" t="inlineStr">
        <is>
          <t>Accrued expenses and other current liabilities</t>
        </is>
      </c>
      <c r="B22" s="8" t="n">
        <v>56.4</v>
      </c>
      <c r="C22" s="8" t="n">
        <v>57.9</v>
      </c>
    </row>
    <row r="23">
      <c r="A23" s="4" t="inlineStr">
        <is>
          <t>Total current liabilities</t>
        </is>
      </c>
      <c r="B23" s="8" t="n">
        <v>296.7</v>
      </c>
      <c r="C23" s="8" t="n">
        <v>296.4</v>
      </c>
    </row>
    <row r="24">
      <c r="A24" s="4" t="inlineStr">
        <is>
          <t>Long-term debt, net of current portion</t>
        </is>
      </c>
      <c r="B24" s="8" t="n">
        <v>1299.1</v>
      </c>
      <c r="C24" s="8" t="n">
        <v>1285.9</v>
      </c>
    </row>
    <row r="25">
      <c r="A25" s="4" t="inlineStr">
        <is>
          <t>Deferred income taxes, net</t>
        </is>
      </c>
      <c r="B25" s="8" t="n">
        <v>57.3</v>
      </c>
      <c r="C25" s="6" t="n">
        <v>49</v>
      </c>
    </row>
    <row r="26">
      <c r="A26" s="4" t="inlineStr">
        <is>
          <t>Noncurrent liabilities held for sale</t>
        </is>
      </c>
      <c r="B26" s="8" t="n">
        <v>76.09999999999999</v>
      </c>
      <c r="C26" s="6" t="n">
        <v>129</v>
      </c>
    </row>
    <row r="27">
      <c r="A27" s="4" t="inlineStr">
        <is>
          <t>Other noncurrent liabilities</t>
        </is>
      </c>
      <c r="B27" s="6" t="n">
        <v>154</v>
      </c>
      <c r="C27" s="8" t="n">
        <v>160.2</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mmon stock: $0.01 par value, 200,000,000 authorized shares; 35,367,264 issued shares</t>
        </is>
      </c>
      <c r="B30" s="8" t="n">
        <v>0.4</v>
      </c>
      <c r="C30" s="8" t="n">
        <v>0.4</v>
      </c>
    </row>
    <row r="31">
      <c r="A31" s="4" t="inlineStr">
        <is>
          <t>Additional paid-in capital</t>
        </is>
      </c>
      <c r="B31" s="6" t="n">
        <v>127</v>
      </c>
      <c r="C31" s="8" t="n">
        <v>117.1</v>
      </c>
    </row>
    <row r="32">
      <c r="A32" s="4" t="inlineStr">
        <is>
          <t>Treasury stock, at cost — 1,407,926 shares at December 31, 2020 and 1,481,611 shares at December 31, 2019</t>
        </is>
      </c>
      <c r="B32" s="8" t="n">
        <v>-4.4</v>
      </c>
      <c r="C32" s="8" t="n">
        <v>-3.2</v>
      </c>
    </row>
    <row r="33">
      <c r="A33" s="4" t="inlineStr">
        <is>
          <t>Retained earnings</t>
        </is>
      </c>
      <c r="B33" s="8" t="n">
        <v>559.1</v>
      </c>
      <c r="C33" s="8" t="n">
        <v>595.6</v>
      </c>
    </row>
    <row r="34">
      <c r="A34" s="4" t="inlineStr">
        <is>
          <t>Accumulated other comprehensive loss</t>
        </is>
      </c>
      <c r="B34" s="8" t="n">
        <v>-303.8</v>
      </c>
      <c r="C34" s="8" t="n">
        <v>-192.2</v>
      </c>
    </row>
    <row r="35">
      <c r="A35" s="4" t="inlineStr">
        <is>
          <t>Total stockholders' equity</t>
        </is>
      </c>
      <c r="B35" s="8" t="n">
        <v>378.3</v>
      </c>
      <c r="C35" s="8" t="n">
        <v>517.7</v>
      </c>
    </row>
    <row r="36">
      <c r="A36" s="4" t="inlineStr">
        <is>
          <t>Total liabilities and stockholders' equity</t>
        </is>
      </c>
      <c r="B36" s="7" t="n">
        <v>2261.5</v>
      </c>
      <c r="C36" s="7" t="n">
        <v>24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From time to time, the Company may enter into immaterial foreign exchange contracts to mitigate foreign exchange risk on its sales and accounts receivable.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20, the Company had entered into natural gas derivative instruments to hedge a portion of its natural gas purchase requirements through December 2022. As of December 31, 2020 and 2019, the Company had agreements in place to hedge forecasted natural gas purchases of 2.5 million and 2.8 million MMBtus, respectively. All natural gas derivative instruments held by the Company as of December 31, 2020 and 2019, qualified and were designated as cash flow hedges. As of December 31, 2020, the Company expects to reclassify from accumulated other comprehensive loss to earnings during the next twelve months $0.3 million of net gains on derivative instruments related to its natural gas hedges. Foreign Currency Swaps not Designated as Hedges In March 2020, the Company entered into forward instruments to swap currency denominated in U.S. dollars to Canadian dollars for a future intercompany payment from a U.S. subsidiary to a Canadian subsidiary. These instruments matured in April 2020 with combined notional amounts of $89.9 million. The objective of the instruments was to mitigate the foreign currency fluctuation risk related to intercompany payments denominated in a currency other than U.S. dollars, the Company’s functional currency. The instrument was not desi gnated as a hedge. When these agreements settled in April 2020, the Company recognized a foreign exchange loss of $3.1 million in its Consolidated Statements of Operations. The following tables present the fair value of the Company’s derivatives as of December 31, 2020 and 2019 (in millions): Asset Derivatives Liability Derivatives Derivatives designated as hedging instruments: Consolidated Balance Sheet Location December 31, 2020 Consolidated Balance Sheet Location December 31, 2020 Commodity contracts Other current assets $ 0.4 Accrued expenses and other current liabilities $ 0.1 Commodity contracts Other assets 0.1 Other noncurrent liabilities 0.2 Total derivatives designated as hedging instruments (a)(b) $ 0.5 $ 0.3 (a) The Company has master netting agreements with its commodity hedge counterparties and accordingly has netted in its Consolidated Balance Sheets $0.3 million of its commodity contracts that are in payable positions against its contracts in receivable positions. (b) The Company has commodity hedge agreements with two counterparties. Amounts recorded for the Company’s commodity contracts are receivable from both counterparties. Asset Derivatives Liability Derivatives Derivatives designated as hedging instruments: Consolidated Balance Sheet Location December 31, 2019 Consolidated Balance Sheet Location December 31, 2019 Commodity contracts Other current assets $ 0.3 Accrued expenses and other current liabilities $ 0.8 Commodity contracts Other assets 0.1 Other noncurrent liabilities 0.2 Total derivatives designated as hedging instruments (a)(b) $ 0.4 $ 1.0 (a) The Company has master netting agreements with its commodity hedge counterparties and accordingly has netted in its Consolidated Balance Sheets $0.4 million of its commodity contracts that are in a receivable position against its contracts in payable positions. (b) The Company has both commodity hedge agreements with two counterparties. Amounts recorded as liabilities for the Company’s commodity contracts are payable to both counterparties, and amounts recorded as assets for the Company’s swap contracts are receivable from both counterparties. The following tables present activity related to other comprehensive (loss) income before taxes for the years ended December 31, 2020 and 2019 (in millions): Year Ended December 31, 2020 Derivatives in Cash Flow Hedging Relationships Location of Gain Reclassified from Accumulated OCI Into Income (Effective Portion) Amount of Gain Recognized in OCI on Derivative (Effective Portion) Amount of Gain Reclassified from Accumulated OCI Into Income (Effective Portion) Commodity contracts Product cost $ (1.8) $ 1.0 Total $ (1.8) $ 1.0 Year Ended December 31, 2019 Derivatives in Cash Flow Hedging Relationships Location of Gain Reclassified from Accumulated OCI Into Income Effective Portion) Amount of Gain Recognized in OCI on Derivative (Effective Portion) Amount of Gain Reclassified from Accumulated OCI Into Income (Effective Portion) Commodity contracts Product cost $ (0.8) $ 0.9 Total $ (0.8)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t Obligations: The Wisconsin Department of Agriculture, Trade and Consumer Protection (“DATCP”) has information indicating that agricultural chemicals are present within the subsurface area of the Company’s Kenosha, Wisconsin property.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roperty. The Company has completed initial on-property investigations and has provided the findings to DATCP. All investigations and mitigation activities to date, and any potential future remediation work, are being conducted under the Wisconsin Agricultural Chemical Cleanup Program (the “ACCP”), which provides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8, the Company’s Brazilian subsidiaries are party to administrative tax proceedings and claims which totaled $7.9 million and $15.8 million as of December 31, 2020 and 2019, respectively, and relate primarily to value added tax, state tax (ICMS) and social security tax (PIS and COFINS) assessments. The Company has assessed the likelihood of a loss at less than probable and therefore, has not established a reserve for these matters. The Company also has assumed liabilities for labor-related matters in connection with the acquisition of Compass Minerals South America, which are primarily related to compensation, labor benefits and consequential tax claims and totaled $3.5 million and $5.6 million as of December 31, 2020 and 2019, respectively. The Company believes the maximum exposure for these other labor matters totaled approximately $16 million and $25 million as of December 31, 2020 and 2019, respectively. The Division of Enforcement of the U.S. Securities and Exchange Commission (“SEC”) is investigating the Company’s disclosures concerning the operation of the Goderich mine. The Company has cooperated with this investigation and will continue to do so. While it is not possible to predict the timing or the outcome of the SEC inquiry, the Company believes that this matter will not have a material impact on its results of operation, cash flows or financial position.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Approximately 50% of the Company’s global workforce is represented by collective bargaining agreements. Of the Company’s 12 collective bargaining agreements in effect on January 1, 2021, two will expire in 2021 (including one for the Goderich mine, which expires on March 31, 2021), five will expire in 2022, three will expire in 2023 and one will expire in 2027. Commitments: 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8.3 million, $16.3 million and $14.8 million for the years ended December 31, 2020, 2019 and 2018, respectively.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20, the Company has had no material penalties related to these sales contracts. At December 31, 2020, the Company had $51.4 million of outstanding performance bonds, which includes bonds related to Ontario mining tax reassessments. Purchase Commitments: In connection with the operations of the Company’s facilities, the Company purchases utilities, other raw materials and services from third parties under contracts extending, in some cases, for multiple years. Purchases under these contracts are generally based on prevailing market prices. The Company has minimum throughput contracts with some of its depots and warehouses. The purchase commitments for these contracts are estimated to be $7.4 million for 2021, $4.1 million in 2022, $3.4 million in 2023, $2.6 million in 2024, $2.1 million in 2025 and $7.5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12 Months Ended</t>
        </is>
      </c>
    </row>
    <row r="2">
      <c r="B2" s="2" t="inlineStr">
        <is>
          <t>Dec. 31, 2020</t>
        </is>
      </c>
    </row>
    <row r="3">
      <c r="A3" s="3" t="inlineStr">
        <is>
          <t>Equity [Abstract]</t>
        </is>
      </c>
    </row>
    <row r="4">
      <c r="A4" s="4" t="inlineStr">
        <is>
          <t>STOCKHOLDERS' EQUITY AND EQUITY INSTRUMENTS</t>
        </is>
      </c>
      <c r="B4" s="4" t="inlineStr">
        <is>
          <t>STOCKHOLDERS’ EQUITY AND EQUITY INSTRUMENTS The Company paid dividends of $2.88 per share in 2020 and currently intends to continue paying quarterly cash dividends. The declaration and payment of future dividends to holders of the Company’s common stock will be at the discretion of the Company’s Board of Directors and will depend upon many factors, including the Company’s financial condition, earnings, legal requirements, restrictions in its debt agreements (see Note 10 ) and other factors the Company’s Board of Directors deems relevant. Non-Employee Director Compensation Non-employee directors may defer all or a portion of the fees payable for their service into deferred stock units, equivalent to the value of the Company’s common stock. Beginning in May 2020, the annual fees related to the director’s equity compensation were granted in deferred stock units or restricted stock units and vest at the next annual meeting.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years ended December 31, 2020, 2019 and 2018, members of the Board of Directors were credited with 42,313, 33,883 and 26,291 deferred stock units, respectively. During the year ended December 31, 2020, the directors were granted 3,750 restricted stock units. During the years ended December 31, 2020, 2019 and 2018, 8,525, 9,041 and 6,728 shares of common stock, respectively, were issued from treasury shares for director compensation.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as amended, the “2005 Plan”), which authorized the issuance of 3,240,000 shares of Company common stock. In May 2015, the Company’s stockholders approved the 2015 Incentive Award Plan (as amended, the “2015 Plan”), which authorizes the issuance of 3,000,000 shares of Company common stock. Upon the approval of the 2015 Plan , the Company ceased issuing equity awards under the 2005 Plan. In May 2020, the Company’s stockholders approved the 2020 Incentive Award Plan (the “2020 Plan”), which authorizes the issuance of 2,977,933 shares of Company common stock. Since the date the 2020 Plan was approved, the Company ceased issuing equity awards under the 2015 Plan. The 2005 Plan, 2015 Plan and 2020 Plan allow for grants of equity awards to executive officers, other employees and directors, including shares of common stock, restricted stock units (“RSUs”), performance stock units (“PSUs”), stock options and deferred stock units. Options Substantially all of the stock options granted under each of the plans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weighted average assumptions and fair values for options granted for each of the years ended December 31 is included in the following table. 2020 2019 2018 Fair value of options granted $ 10.91 $ 9.15 $ 8.77 Expected term (years) 4.8 4.5 4.5 Expected volatility 29.3 % 28.0 % 22.9 % Dividend yield 3.5 % 4.1 % 3.6 % Risk-free interest rates 1.6 % 2.3 % 2.5 % RSUs Most of the RSUs granted under the 2015 Plan and 2020 Plan vest after one PSUs Substantially all of the PSUs granted under the 2015 Plan and 2020 Plan are either total stockholder return PSUs (the “TSR PSUs”), return on invested capital PSUs (the “ROIC PSUs”) or earnings before interest, taxes, depreciation and amortization growth PSUs (“EBITDA PSUs”). The actual number of shares of the Company’s common stock that may be earned with respect to TSR PSUs is calculated by comparing the Company’s total stockholder return to the total stockholder return for each company comprising the Company’s peer group over the three-year performance period and may range from 0% to 150% or 0% to 20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year performance period and may range from 0% to 200% of the target number of shares based upon the attainment of these performance conditions. The actual number of shares of common stock that may be earned with respect to EBITDA PSUs is calculated based on the attainment of EBITDA growth during the performance period. EBITDA PSUs granted in 2020 have a two-year performance period that begins in 2021 and ends in 2022. Generally, TSR PSUs granted in 2020 have a three-year performance period that begins in 2020 and ends in 2022. Both types of PSUs granted in 2020 vest in the first quarter of 2023. PSUs represent a target number of shares of Company common stock that may be earned before adjustment based upon the attainment of certain performance conditions. Holders of PSUs are entitled to receive non-forfeitable dividends or other distributions equal to those declared on the Company’s common stock for PSUs that are earned, which are paid when the shares underlying the PSUs are issued. To estimate the fair value of the TSR PSUs on the grant date, the Company uses a Monte-Carlo simulation model, which simulates future stock prices of the Company as well as the companie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ROIC PSUs and EBITDA PSUs. The Company will adjust the expense of the ROIC PSUs and EBITDA PSUs based upon its estimate of the number of shares that will ultimately vest at each interim date during the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7 562,877 $ 75.89 70,856 $ 74.63 112,036 $ 79.48 Granted 250,514 59.61 42,013 60.28 67,235 64.30 Exercised (a) — — — — — — Released from restriction (a) — — (16,905) 88.78 (2,753) 78.92 Cancelled/Expired (104,645) 71.65 (12,656) 66.53 (49,880) 85.51 Outstanding at December 31, 2018 708,746 $ 70.76 83,308 $ 65.75 126,638 $ 69.06 Granted 369,716 54.15 218,071 49.73 123,003 56.88 Exercised (a) — — — — — — Released from restriction (a) — — (32,630) 66.95 — — Cancelled/Expired (190,595) 69.06 (51,336) 54.87 (70,244) 67.20 Outstanding at December 31, 2019 887,867 $ 64.21 217,413 $ 52.07 179,397 $ 61.43 Granted 94,945 58.91 95,276 58.24 107,072 74.73 Exercised (a) (4,454) 57.02 — — — — Released from restriction (a) — — (76,570) 50.03 (11,575) 78.87 Cancelled/Expired (109,586) 69.00 (28,137) 51.85 (33,100) 68.18 Outstanding at December 31, 2020 868,772 $ 63.06 207,982 $ 55.68 241,794 $ 65.57 (a) Common stock issued for exercised options, vested RSUs and vested and earned PSUs were issued from treasury shares. As of December 31, 2019, there were 887,867 options outstanding of which 416,860 were exercisable. The following table summarizes information about options outstanding and exercisable at December 31, 2020.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3.75 - $54.38 252,245 5.3 $ 53.75 84,082 5.3 $ 53.75 $54.39 - $59.21 159,424 5.7 57.01 18,836 5.2 55.01 $59.22 - $63.75 159,445 4.3 59.50 110,700 4.3 59.50 $63.76 - $69.77 119,357 3.1 68.03 104,796 3.0 68.01 $69.78 - $91.75 178,301 1.3 81.51 178,301 1.3 81.51 Totals 868,772 4.1 $ 63.06 496,715 3.1 $ 68.05 During the years ended December 31, 2020, 2019 and 2018, the Company recorded compensation expense of $9.9 million (includes $0.5 million paid in cash), $7.4 million (includes $1.1 million paid in cash) and $7.8 million, respectively, related to its stock-based compensation awards that are expected to vest. No amounts have been capitalized. The fair value of options vested was $1.4 million, $0.8 million and $2.7 million in 2020, 2019 and 2018, respectively. As of December 31, 2020, unrecorded compensation cost related to non-vested awards of $14.7 million is expected to be recognized from 2021 through 2023, with a weighted average period of 1.8 years. The intrinsic value of stock options exercised during the years ended December 31, 2020, 2019 and 2018 each totaled less than $0.1 million. As of December 31, 2020, the intrinsic value of options outstanding totaled $3.1 million, of which 496,715 options with an intrinsic value of $1.0 million were exercisable. The number of shares held in treasury is sufficient to cover all outstanding equity awards as of December 31, 2020. Accumulated Other Comprehensive Loss The Company’s comprehensive (loss) income is comprised of net earnings, net amortization of the unrealized loss of the pension obligation, the change in the unrealized gain (loss) on natural gas and foreign currency cash flow hedges, and foreign currency translation adjustments. The components of and changes in accumulated other comprehensive loss (“AOCL”) for the years ended December 31, 2020 and 2019 are as follows (in millions): Year Ended December 31, 2020 (a) Gains and (Losses) on Cash Flow Hedges Defined Benefit Pension Foreign Currency Total Beginning balance (revised) $ (0.6) $ (6.9) $ (184.7) $ (192.2) Other comprehensive income (loss) before reclassifications (revised) 3.9 (3.2) (109.9) (109.2) Amounts reclassified from AOCL (3.1) 0.7 — (2.4) Net current period other comprehensive income (loss) (revised) 0.8 (2.5) (109.9) (111.6) Ending balance (revised) $ 0.2 $ (9.4) $ (294.6) $ (303.8) Year Ended December 31, 2019 (a) Gains and (Losses) on Cash Flow Hedges Defined Benefit Pension Foreign Currency Total Beginning balance (revised) $ (0.7) $ (4.5) $ (205.7) $ (210.9) Other comprehensive income (loss) before reclassifications (revised) 2.2 (2.7) 21.0 20.5 Amounts reclassified from AOCL (2.1) 0.3 — (1.8) Net current period other comprehensive income (loss) (revised) 0.1 (2.4) 21.0 18.7 Ending balance (revised) $ (0.6) $ (6.9) $ (184.7) $ (192.2) (a) With the exception of the cumulative foreign currency translation adjustment, for which no tax effect is recorded, the changes in the components of AOCL presented in the table are reflected net of applicable income taxes. Year Ended December 31, 2020 Amount Reclassified from AOCL Line Item Impacted in the Consolidated Statement of Operations Losses on cash flow hedges: Natural gas instruments $ (1.0) Product cost Foreign currency contracts (3.6) Interest expense Income tax expense 1.5 Reclassifications, net of income taxes (3.1) Amortization of defined benefit pension: Amortization of loss $ 0.9 Product cost Income tax benefit (0.2) Reclassifications, net of income taxes 0.7 Total reclassifications, net of income taxes $ (2.4) Year Ended December 31, 2019 Amount Reclassified from AOCL Line Item Impacted in the Consolidated Statement of Operations Gains (losses) on cash flow hedges: Natural gas instruments $ (0.9) Product cost Foreign currency contracts (2.2) Interest Expense Income tax expense 1.0 Reclassifications, net of income taxes (2.1) Amortization of defined benefit pension: Amortization of loss $ 0.4 Product cost Income tax benefit (0.1) Reclassifications, net of income taxes 0.3 Total reclassifications, net of income taxes $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The Company holds marketable securities associated with its Savings Plans, which are valued based on readily available quoted market prices. The Company also holds short-term investments which are classified as trading securities with any gains or losses recognized through earnings. The Company utilizes derivative instruments to manage its risk of changes in natural gas prices (see Note 11 ). The fair value of the natural gas derivative instruments are determined using market data of forward prices for all of the Company’s contracts. The estimated fair values for each type of instrument are presented below (in millions). December 31, 2020 Level One Level Two Level Three Asset Class: Mutual fund investments in a non-qualified savings plan (a) $ 1.9 $ 1.9 $ — $ — Derivatives – natural gas instruments, net 0.2 — 0.2 — Total Assets $ 2.1 $ 1.9 $ 0.2 $ — Liability Class: Liabilities related to non-qualified savings plan $ (1.9) $ (1.9) $ — $ — Total Liabilities $ (1.9) $ (1.9) $ — $ — (a) Includes mutual fund investments of approximately 30% in the common stock of large-cap U.S. companies, 10% in the common stock of small to mid-cap U.S. companies, 5% in the common stock of international companies, 15% in bond funds, 15% in short-term investments and 25% in blended funds. December 31, 2019 Level One Level Two Level Three Asset Class: Mutual fund investments in a non-qualified savings plan (a) $ 1.4 $ 1.4 $ — $ — Total Assets $ 1.4 $ 1.4 $ — $ — Liability Class: Liabilities related to non-qualified savings plan $ (1.4) $ (1.4) $ — $ — Derivatives - natural gas instruments, net (0.6) — (0.6) — Total Liabilities $ (2.0) $ (1.4) $ (0.6) $ — (a) Includes mutual fund investments of approximately 30% in the common stock of large-cap U.S. companies, 15% in the common stock of small to mid-cap U.S. companies, 5% in the common stock of international companies, 10% in bond funds, 20% in short-term investments and 20% in blended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OPERATING SEGMENTS The Company’s reportable segments are strategic business units that offer different products and services, and each business requires different technology and marketing strategies. In connection with the planned and executed disposals discussed in Note 1 , the Company has identified two reportable segments as of March 31, 2021. The Specialty Businesses that comprised the Company’s former Plant Nutrition South America reportable segment and the North America micronutrient product business previously reported within the former Plant Nutrition North America reportable segment were classified as discontinued operations for all periods presented in its Consolidated Financial Statements in this Form 10-K/A. As part of the Company’s strategic shift, the Company has renamed the former Plant Nutrition North America segment as the Plant Nutrition segment as of March 31, 2021. For the years ended December 31, 2020, 2019 and 2018, the Company has presented two reportable segments in its Consolidated Financial Statements: Salt and Plant Nutrition, in this Form 10-K/A. The Salt segment produces and markets salt, consisting of sodium chloride and magnesium chloride, for use in road deicing for winter roadway safety and for dust control, food processing, water softeners and other consumer, agricultural and industrial applications. The Plant Nutrition segment produces and markets plant nutrients, including various grades of SOP.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as of and for the years ended December 31, is as follows (in millions): 2020 Salt Plant Nutrition Corporate &amp; Other (a) Total Sales to external customers $ 779.4 $ 215.4 $ 10.1 $ 1,004.9 Intersegment sales — 5.4 (5.4) — Shipping and handling cost 217.8 32.5 — 250.3 Operating earnings (loss) (revised) 161.0 15.3 (73.3) 103.0 Depreciation, depletion and amortization 66.6 37.7 13.5 117.8 Total assets (revised) 1,020.8 496.5 133.6 1,650.9 Capital expenditures 56.8 12.5 6.0 75.3 2019 Salt Plant Nutrition Corporate &amp; Other (a) Total Sales to external customers $ 889.5 $ 185.9 $ 9.7 $ 1,085.1 Intersegment sales — 6.4 (6.4) — Shipping and handling cost 267.4 27.2 — 294.6 Operating earnings (loss) (revised) (b) 167.2 18.7 (66.3) 119.6 Depreciation, depletion and amortization 60.4 41.7 10.5 112.6 Total assets (revised) 1,056.3 543.2 85.9 1,685.4 Capital expenditures 65.9 15.2 6.5 87.6 2018 Salt Plant Nutrition Corporate &amp; Other (a) Total Sales to external customers $ 858.1 $ 210.9 $ 10.5 $ 1,079.5 Intersegment sales — 5.6 (5.6) — Shipping and handling cost 272.4 27.8 — 300.2 Operating earnings (loss) (revised) (b) 115.5 22.9 (58.9) 79.5 Depreciation, depletion and amortization 56.2 45.0 10.1 111.3 Total assets (revised) 948.9 559.1 106.4 1,614.4 Capital expenditures 58.7 20.7 7.2 86.6 Disaggregated revenue by product type is as follows (in millions): Year Ended December 31, 2020 Salt Plant Nutrition Corporate &amp; Other (a) Total Highway Deicing Salt $ 473.8 $ — $ — $ 473.8 Consumer &amp; Industrial Salt 305.6 — — 305.6 SOP — 220.8 — 220.8 Eliminations &amp; Other — (5.4) 10.1 4.7 Sales to external customers $ 779.4 $ 215.4 $ 10.1 $ 1,004.9 Year Ended December 31, 2019 Salt Plant Nutrition Corporate &amp; Other (a) Total Highway Deicing Salt $ 545.5 $ — $ — $ 545.5 Consumer &amp; Industrial Salt 344.0 — — 344.0 SOP — 192.3 — 192.3 Eliminations &amp; Other — (6.4) 9.7 3.3 Sales to external customers $ 889.5 $ 185.9 $ 9.7 $ 1,085.1 Year Ended December 31, 2018 Salt Plant Nutrition Corporate &amp; Other (a) Total Highway Deicing Salt $ 532.0 $ — $ — $ 532.0 Consumer &amp; Industrial Salt 326.1 — — 326.1 SOP — 216.5 — 216.5 Eliminations &amp; Other — (5.6) 10.5 4.9 Sales to external customers $ 858.1 $ 210.9 $ 10.5 $ 1,079.5 (a) Corporate and Other includes corporate entities, records management operations and other incidental operations and eliminations. Operating (loss) for corporate and other includes indirect corporate overhead including costs for general corporate governance and oversight, as well as costs for the human resources, information technology and finance functions. (b) In 2019, operating results included $2.8 million of additional logistics costs related to Mississippi River flooding and $2.3 million of severance and other costs related to executive transition. In 2018, corporate and other operating results included $5.1 million for executive transition costs. Financial information relating to the Company’s operations by geographic area for the years ended December 31 is as follows (in millions): Sales 2020 2019 2018 United States (a) $ 747.8 $ 806.4 $ 753.7 Canada 207.2 228.4 237.8 United Kingdom 41.6 45.0 82.8 Other 8.3 5.3 5.2 Total sales $ 1,004.9 $ 1,085.1 $ 1,079.5 (a) United States sales exclude product sold to foreign customers at U.S. ports. Financial information relating to the Company’s long-lived assets, excluding the investments related to the nonqualified retirement plan and pension plan assets, by geographic area as of December 31 (in millions): Long-Lived Assets 2020 2019 2018 United States $ 524.9 $ 551.3 $ 537.7 Canada 493.9 500.3 473.3 United Kingdom 73.9 71.4 62.5 Other 6.5 6.5 6.5 Total long-lived assets $ 1,099.2 $ 1,129.5 $ 1,0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Year ended December 31, 2020 2019 2018 Numerator: Net earnings from continuing operations $ 42.6 $ 40.3 $ 32.1 Less: Net earnings allocated to participating securities (a) (1.1) (0.9) (0.5) Net earnings from continuing operations available to common stockholders 41.5 39.4 31.6 Net earnings from discontinued operations available to common stockholders 20.5 20.5 32.7 Net earnings available to common stockholders $ 62.0 $ 59.9 $ 64.3 Denominator (in thousands): Weighted average common shares outstanding, shares for basic earnings per share (b) 33,928 33,882 33,848 Weighted average equity awards outstanding — — — Shares for diluted earnings per share 33,928 33,882 33,848 Basic net earnings from continuing operations per common share $ 1.22 $ 1.16 $ 0.93 Basic net earnings from discontinued operations per common share 0.60 0.61 0.97 Basic net earnings per common share $ 1.83 $ 1.77 $ 1.90 Diluted net earnings from continuing operations per common share $ 1.22 $ 1.16 $ 0.93 Diluted net earnings from discontinued operations per common share 0.60 0.61 0.97 Diluted net earnings per common share $ 1.82 $ 1.76 $ 1.90 (a) Participating securities include PSUs and RSUs that receive non-forfeitable dividends. Net earnings were allocated to participating securities of 397,000, 307,000 and 186,000 for 2020, 2019 and 2018, respectively. (b) For the calculation of diluted earnings per share, the Company uses the more dilutive of either the treasury stock method or the two-class method to determine the weighted average number of outstanding common shares. In addition, the Company had 1,188,000, 1,067,000 and 788,000 weighted options outstanding for 2020, 2019 and 2018, respectively, which were anti-dilutive and therefore not included in the diluted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Restated; Unaudited; in millions, except share and per share data) The Company’s quarterly results have been restated to correct an error related to inventory variances for our salt inventory at interim reporting dates that required capitalization. The error resulted in a historical understatement of our first-quarter consolidated and Salt segment operating income, which is completely offset in subsequent quarters with no impact to full-year results. This correction resulted in shifting $11.1 million and $5.2 million of Salt segment product costs reported in the Original Report from the first quarter of 2020 and 2019, respectively, to subsequent quarters. The quarterly information was also restated to correct the quarterly impact of other items discussed in Note 18 . In the tables below, the amounts As Previously Reported represent the amounts as reported in the Company's previously filed 2020 Form 10-K. The As Restated amounts reflect the adjustments described above and the As Currently Reported amounts reflect the Specialty Businesses being reported as discontinued operations (refer to Note 2 for additional information). As Previously Reported Quarter First Second Third Fourth 2020 Sales $ 413.9 $ 256.1 $ 282.4 $ 421.1 Gross profit 87.3 66.3 58.7 100.0 Net earnings (loss) (a) 27.6 1.7 (2.1) 32.3 Net earnings (loss) per share, basic (a) 0.80 0.04 (0.07) 0.94 Net earnings (loss) per share, diluted (a) 0.80 0.04 (0.07) 0.94 Basic weighted-average shares outstanding (in thousands) 33,892 33,915 33,947 33,958 Diluted weighted-average shares outstanding (in thousands) 33,892 33,915 33,947 33,977 2019 Sales $ 403.7 $ 245.2 $ 341.3 $ 500.3 Gross profit 72.6 45.8 76.4 142.0 Net earnings (loss) (a) 7.6 (11.8) 10.6 56.1 Net earnings (loss) per share, basic (a) 0.22 (0.36) 0.31 1.64 Net earnings (loss) per share, diluted (a) 0.22 (0.36) 0.31 1.63 Basic weighted-average shares outstanding (in thousands) 33,874 33,883 33,884 33,886 Diluted weighted-average shares outstanding (in thousands) 33,874 33,883 33,884 33,886 As Restated Quarter First Second Third Fourth 2020 Sales $ 413.9 $ 256.1 $ 282.4 $ 421.1 Gross profit (b) 96.7 59.1 67.3 94.0 Net earnings (loss) (a) (b) 34.1 (3.3) 4.3 28.0 Net earnings (loss) per share, basic (a) 0.99 (0.11) 0.12 0.82 Net earnings (loss) per share, diluted (a) 0.99 (0.11) 0.11 0.81 Basic weighted-average shares outstanding (in thousands) 33,892 33,915 33,947 33,958 Diluted weighted-average shares outstanding (in thousands) 33,892 33,915 33,947 33,977 2019 Sales $ 403.7 $ 245.2 $ 341.3 $ 500.3 Gross profit (b) 77.3 41.3 77.1 134.8 Net earnings (loss) (a) (b) 12.2 (15.1) 13.0 50.7 Net earnings (loss) per share, basic (a) 0.36 (0.45) 0.38 1.48 Net earnings (loss) per share, diluted (a) 0.35 (0.45) 0.38 1.48 Basic weighted-average shares outstanding (in thousands) 33,874 33,883 33,884 33,886 Diluted weighted-average shares outstanding (in thousands) 33,874 33,883 33,884 33,886 As Currently Reported Quarter First Second Third Fourth 2020 Sales $ 345.9 $ 175.2 $ 174.6 $ 309.2 Gross profit 84.1 39.6 37.6 58.5 Net earnings (loss) from continuing operations (a) 40.0 (7.2) (4.9) 14.7 Net earnings (loss) from continuing operations per share, basic (a) 1.17 (0.22) (0.15) 0.42 Net earnings (loss) from continuing operations per share, diluted (a) 1.16 (0.22) (0.15) 0.42 Basic weighted-average shares outstanding (in thousands) 33,892 33,915 33,947 33,958 Diluted weighted-average shares outstanding (in thousands) 33,892 33,915 33,947 33,977 2019 Sales $ 342.5 $ 159.1 $ 202.8 $ 380.7 Gross profit 69.1 26.5 39.4 97.5 Net earnings (loss) from continuing operations (a) 16.7 (13.7) 1.0 36.3 Net earnings (loss) from continuing operations per share, basic (a) 0.49 (0.41) 0.02 1.06 Net earnings (loss) from continuing operations per share, diluted (a) 0.49 (0.41) 0.02 1.06 Basic weighted-average shares outstanding (in thousands) 33,874 33,883 33,884 33,886 Diluted weighted-average shares outstanding (in thousands) 33,874 33,883 33,884 33,886 (a) In the fourth quarter of 2020, the Company released a domestic tax reserve of $11.0 million. In the second quarter of 2019, the Company incurred $2.8 million ($2.1 million, net of tax) of additional logistics costs related to Mississippi River flooding. In the third quarter of 2019, the Company incurred $2.3 million ($1.7 million, net of tax) of severance and other costs related to executive transition. (b) The effects of the restatements, as described further in Note 18 , on the Company’s quarterly results are as follows: Gross profit Q1 2020 Q2 2020 Q3 2020 Q4 2020 Q1 2019 Q2 2019 Q3 2019 Q4 2019 Canadian Benefits (1) $ (0.2) $ (0.2) $ (0.2) $ (0.2) $ (0.2) $ (0.2) $ (0.2) $ (0.2) Interim Inventory Methodology (2) 11.1 (7.0) 1.4 (5.5) 5.2 (4.3) 3.5 (4.3) SOP Inventory (3) (1.5) — 7.4 (0.3) (0.3) — (2.6) (2.7) Transition Tax (4) — — — — — — — — Net earnings (loss) Q1 2020 Q2 2020 Q3 2020 Q4 2020 Q1 2019 Q2 2019 Q3 2019 Q4 2019 Canadian Benefits (1) $ (0.1) $ (0.1) $ (0.1) $ (0.1) $ (0.1) $ (0.1) $ (0.1) $ (0.1) Interim Inventory Methodology (2) 7.7 (4.9) 1.1 (3.9) 3.7 (3.2) 2.7 (3.3) SOP Inventory (3) (1.1) — 5.4 (0.3) (0.3) — (1.9) (2.0) Tax (4) — — — — 1.3 — 1.7 — (1) Represents impact of recording the Canadian other post-employment benefit expense. (2) Represents impacts of the correction to the Company's inventory valuation methodology. (3) Represents adjustments to the valuation of bulk SOP stockpile inventory at the Company’s Ogden facility. (4) Represents tax adjustments related to U.S. tax reform, which was enacted in December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to Prior Period Financial Statements</t>
        </is>
      </c>
      <c r="B1" s="2" t="inlineStr">
        <is>
          <t>12 Months Ended</t>
        </is>
      </c>
    </row>
    <row r="2">
      <c r="B2" s="2" t="inlineStr">
        <is>
          <t>Dec. 31, 2020</t>
        </is>
      </c>
    </row>
    <row r="3">
      <c r="A3" s="3" t="inlineStr">
        <is>
          <t>Accounting Changes and Error Corrections [Abstract]</t>
        </is>
      </c>
    </row>
    <row r="4">
      <c r="A4" s="4" t="inlineStr">
        <is>
          <t>Revisions to Prior Period Financial Statements</t>
        </is>
      </c>
      <c r="B4" s="4" t="inlineStr">
        <is>
          <t>REVISIONS TO PRIOR PERIOD CONSOLIDATED FINANCIAL STATEMENTS The Company's consolidated financial statements as of December 31, 2020 and 2019 and for each of the three years in the period ended December 31, 2020 have been revised to correct certain immaterial errors for which the accumulated effect was considered to be too material to correct through fiscal 2021 earnings. These were primarily adjustments to recognize Canad ian other post-employment benefit obligations (refer to Note 9 for additional information), the valuation of bulk SOP stockpile i nventory at the Company's Ogden facility (refer to Note 5 for additional information) and certain transition taxes related to U.S. tax reform. In the tables below, the amounts As Previously Reported represent the amounts as reported in the Company's Original Report. As Revised columns reflect the adjustments described above and the As Currently Reported columns reflect the Specialty Businesses being reported as discontinued operations (refer to Note 19 for additional information). The effects of the revisions described above on the Company’s Consolidated Balance Sheet as of December 31, 2020, are as follows: As Previously As Revised As Currently ASSETS Current assets: Cash and cash equivalents $ 21.0 $ 21.0 $ 10.6 Receivables, less allowance for doubtful accounts 296.7 296.7 185.1 Inventories (a) 370.6 369.4 298.7 Current assets held for sale — — 206.5 Other (b) 68.9 69.2 55.4 Total current assets 757.2 756.3 756.3 Property, plant and equipment, net 964.9 964.9 851.7 Intangible assets, net 85.0 85.0 49.9 Goodwill 281.3 281.3 55.7 Investment in equity investee 20.0 20.0 — Noncurrent assets held for sale — — 404.1 Other 154.0 154.0 143.8 Total assets $ 2,262.4 $ 2,261.5 $ 2,261.5 LIABILITIES AND STOCKHOLDERS’ EQUITY Current liabilities: Current portion of long-term debt $ 63.7 $ 63.7 $ 10.0 Accounts payable 116.8 116.8 82.6 Accrued salaries and wages (c) 38.7 39.1 22.2 Income taxes payable 5.5 5.5 5.1 Accrued interest 10.4 10.4 9.0 Current liabilities held for sale — — 111.4 Accrued expenses and other current liabilities 61.2 61.2 56.4 Total current liabilities 296.3 296.7 296.7 Long-term debt, net of current portion 1,337.7 1,337.7 1,299.1 Deferred income taxes, net (d) 87.5 84.8 57.3 Noncurrent liabilities held for sale — — 76.1 Other noncurrent liabilities (c) 153.9 164.0 154.0 Commitments and contingencies ( Note 12 ) Stockholders’ equity: Common stock: $0.01 par value, 200,000,000 authorized shares; 35,367,264 issued shares 0.4 0.4 0.4 Additional paid-in capital 127.0 127.0 127.0 Treasury stock, at cost — 1,407,926 shares (4.4) (4.4) (4.4) Retained earnings (e) 567.3 559.1 559.1 Accumulated other comprehensive loss (f) (303.3) (303.8) (303.8) Total stockholders’ equity 387.0 378.3 378.3 Total liabilities and stockholders’ equity $ 2,262.4 $ 2,261.5 $ 2,261.5 (a) Amount in As Revised column reflects decrease of $1.2 million related to the SOP inventory correction. (b) Amount in As Revised column reflects a $0.3 million tax benefit related to the SOP inventory correction. (c) Amounts in As Revised column reflect Canadian Benefits obligation, consisting of $0.4 million of current liabilities and $10.1 million of noncurrent liabilities. (d) Amount in As Revised column reflects $2.7 million reduction of deferred tax liability related to the Canadian Benefits obligation. (e) Amount in As Revised column reflects retained earnings reductions of $7.4 million related to the Canadian Benefits obligation and $0.8 million related to the SOP inventory correction, offset by related tax effects. (f) Amount in As Revised column reflects a $0.5 million impact of translating the Canadian Benefits obligation into U.S. dollars. The effects of the revisions described above on the Company’s Consolidated Balance Sheet as of December 31, 2019, are as follows: As Previously As Revised As Currently ASSETS Current assets: Cash and cash equivalents $ 34.7 $ 34.7 $ 18.0 Receivables, less allowance for doubtful accounts 342.4 342.4 223.4 Inventories (a) 311.5 304.8 228.7 Current assets held for sale — — 227.0 Other (b) 96.4 98.1 82.9 Total current assets 785.0 780.0 780.0 Property, plant and equipment, net 1,030.8 1,030.8 884.9 Intangible assets, net 103.0 103.0 51.1 Goodwill 343.0 343.0 54.7 Investment in equity investee 24.9 24.9 — Noncurrent assets held for sale — — 525.8 Other 156.5 156.5 141.7 Total assets $ 2,443.2 $ 2,438.2 $ 2,438.2 LIABILITIES AND STOCKHOLDERS’ EQUITY Current liabilities: Current portion of long-term debt $ 52.1 $ 52.1 $ 10.0 Accounts payable 126.2 126.2 86.5 Accrued salaries and wages (c) 34.4 34.9 20.3 Income taxes payable 10.4 10.4 9.8 Accrued interest 11.3 11.3 9.7 Current liabilities held for sale — — 102.2 Accrued expenses and other current liabilities 61.5 61.5 57.9 Total current liabilities 295.9 296.4 296.4 Long-term debt, net of current portion 1,363.9 1,363.9 1,285.9 Deferred income taxes, net (d) 89.9 87.5 49.0 Noncurrent liabilities held for sale — — 129.0 Other noncurrent liabilities (c) 163.9 172.7 160.2 Commitments and contingencies ( Note 12 ) Stockholders’ equity: Common stock: $0.01 par value, 200,000,000 authorized shares; 35,367,264 issued shares 0.4 0.4 0.4 Additional paid-in capital 117.1 117.1 117.1 Treasury stock, at cost — 1,481,611 shares (3.2) (3.2) (3.2) Retained earnings (e) 607.4 595.6 595.6 Accumulated other comprehensive loss (f) (192.1) (192.2) (192.2) Total stockholders’ equity 529.6 517.7 517.7 Total liabilities and stockholders’ equity $ 2,443.2 $ 2,438.2 $ 2,438.2 (a) Amount in As Revised column reflects decrease of $6.7 million related to the SOP inventory correction. (b) Amount in As Revised column reflects a $1.7 million tax benefit related to the SOP inventory correction. (c) Amounts in As Revised column reflect Canadian Benefits liabilities, consisting of $0.5 million of current liabilities and $8.8 million of noncurrent liabilities. (d) Amount in As Revised column reflects $2.4 million reduction of deferred tax liability related to the Canadian Benefits obligation. (e) Amount in As Revised column reflects retained earnings reductions of $6.7 million related to the Canadian Benefits obligation and $5.1 million related to the SOP inventory correction. (f) Amount in As Revised column reflects a $0.1 million impact of translating the Canadian Benefits obligation into U.S. dollars. The effects of the revisions described above on the Company’s Consolidated Statements of Operations for the year ended December 31, 2020, are as follows: For the Year Ended As As As Sales $ 1,373.5 $ 1,373.5 $ 1,004.9 Shipping and handling cost 266.6 266.6 250.3 Product cost (a) 794.6 789.8 534.8 Gross profit 312.3 317.1 219.8 Selling, general and administrative expenses 171.8 171.8 116.8 Operating earnings 140.5 145.3 103.0 Other expense (income): Interest expense 71.2 71.2 62.7 Gain on foreign exchange (0.4) (0.4) (4.6) Other (income) expense, net (1.5) (1.5) 0.4 Earnings from continuing operations before income taxes 71.2 76.0 44.5 Income tax expense for continuing operations (b) 11.7 12.9 1.9 Net earnings from continuing operations 59.5 63.1 42.6 Net earnings from discontinued operations — — 20.5 Net earnings $ 59.5 $ 63.1 $ 63.1 Basic net earnings from continuing operations per common share $ 1.72 $ 1.83 $ 1.22 Basic net earnings from discontinued operations per common share — — 0.60 Basic net earnings per common share $ 1.72 $ 1.83 $ 1.83 Diluted net earnings from continuing operations per common share $ 1.72 $ 1.82 $ 1.22 Diluted net earnings from discontinued operations per common share — — 0.60 Diluted net earnings per common share $ 1.72 $ 1.82 $ 1.82 Weighted-average common shares outstanding (in thousands): Basic 33,928 33,928 33,928 Diluted 33,928 33,928 33,928 (a) Amount in As Revised column reflects the impacts of $5.6 million related to the SOP inventory correction and $0.8 million related to the Canadian Benefits obligation. (b) Amount in As Revised column reflects an increase in income tax expense of $1.4 million related to the SOP inventory correction and a decrease of $0.2 million related to the Canadian Benefits obligation. The effects of the revisions described above on the Company’s Consolidated Statements of Operations for the year ended December 31, 2019, are as follows: For the Year Ended As As As Sales $ 1,490.5 $ 1,490.5 $ 1,085.1 Shipping and handling cost 312.5 312.5 294.6 Product cost (a) 841.2 847.6 558.0 Gross profit 336.8 330.4 232.5 Selling, general and administrative expenses 173.2 173.2 112.9 Operating earnings 163.6 157.2 119.6 Other expense (income): Interest expense 68.4 68.4 58.3 Loss on foreign exchange 13.0 13.0 11.8 Other (income) expense, net (2.4) (2.4) 0.1 Earnings from continuing operations before income taxes 84.6 78.2 49.4 Income tax expense for continuing operations (b) 22.1 17.4 9.1 Net earnings from continuing operations 62.5 60.8 40.3 Net earnings from discontinued operations — — 20.5 Net earnings $ 62.5 $ 60.8 $ 60.8 Basic net earnings from continuing operations per common share $ 1.82 $ 1.77 $ 1.16 Basic net earnings from discontinued operations per common share — — 0.61 Basic net earnings per common share $ 1.82 $ 1.77 $ 1.77 Diluted net earnings from continuing operations per common share $ 1.81 $ 1.76 $ 1.16 Diluted net earnings from discontinued operations per common share — — 0.61 Diluted net earnings per common share $ 1.81 $ 1.76 $ 1.76 Weighted-average common shares outstanding (in thousands): Basic 33,882 33,882 33,882 Diluted 33,882 33,882 33,882 (a) Amount in As Revised column reflects the impacts of $5.5 million related to the change in SOP inventory correction and $0.9 million related to the Canadian Benefits obligation. (b) Amount in As Revised column reflects decreases in income tax expense of $1.4 million related to the SOP inventory correction, $0.3 million related to the Canadian Benefits obligation and $3.0 million related to tax adjustments. The effects of the revisions described above on the Company’s Consolidated Statements of Operations for the year ended December 31, 2018, are as follows: For the Year Ended As As As Sales $ 1,493.6 $ 1,493.6 $ 1,079.5 Shipping and handling cost 320.0 320.0 300.2 Product cost (a) 879.7 881.1 595.4 Gross profit 293.9 292.5 183.9 Selling, general and administrative expenses 163.6 163.6 104.4 Operating earnings 130.3 128.9 79.5 Other expense (income): Interest expense 62.5 62.5 51.2 Gain on foreign exchange (5.8) (5.8) (10.4) Other income, net (4.0) (4.0) (1.7) Earnings from continuing operations before income taxes 77.6 76.2 40.4 Income tax expense for continuing operations (b) 8.8 11.4 8.3 Net earnings from continuing operations 68.8 64.8 32.1 Net earnings from discontinued operations — — 32.7 Net earnings $ 68.8 $ 64.8 $ 64.8 Basic net earnings from continuing operations per common share $ 2.02 $ 1.90 $ 0.93 Basic net earnings from discontinued operations per common share — — 0.97 Basic net earnings per common share $ 2.02 $ 1.90 $ 1.90 Diluted net earnings from continuing operations per common share $ 2.02 $ 1.90 $ 0.93 Diluted net earnings from discontinued operations per common share — — 0.97 Diluted net earnings per common share $ 2.02 $ 1.90 $ 1.90 Weighted-average common shares outstanding (in thousands): Basic 33,848 33,848 33,848 Diluted 33,848 33,848 33,848 (a) Amount in As Revised column reflects the impacts of $1.2 million related to the SOP inventory correction and $0.2 million related to the Canadian Benefits obligation. (b) Amount in As Revised column reflects an increase in income tax expense of $3.0 million related to tax adjustments and decreases of $0.3 million related to the SOP inventory correction and $0.1 million related to the Canadian Benefits obligation. The following table presents the effects of the revisions to the Company’s Consolidated Statements of Stockholders’ Equity: Retained Earnings Accumulated Other (In millions) As As As As Balance, December 31, 2017 (a) $ 672.5 $ 666.4 $ (77.9) $ (77.9) Balance, December 31, 2018 (b) 643.5 633.4 (210.9) (210.9) Balance, December 31, 2019 (c) 607.4 595.6 (192.1) (192.2) Balance, December 31, 2020 (d) 567.3 559.1 (303.3) (303.8) (a) Amount in As Revised column under the Retained Earnings heading reflects retained earnings reductions of $8.1 million related to the Canadian Benefits obligation offset by related tax effects. (b) Amount in As Revised column under the Retained Earnings heading reflects retained earnings reductions of $1.2 million related to the SOP inventory correction, $3.0 million related to tax adjustments and $8.3 million related to the Canadian Benefits obligation, offset by related tax effects. (c) Amount in As Revised column under the Retained Earnings heading reflects retained earnings reductions of $6.8 million related to the SOP inventory correction and $9.3 million related to the Canadian Benefits obligation, offset by related tax effect. As Revised column under the Accumulated Other Comprehensive Loss heading reflects a $0.1 million impact of translating the Canadian Benefits obligation into U.S. dollars. (d) Amount in As Revised column under the Retained Earnings heading reflects retained earnings reductions of $10.6 million related to the Canadian Benefits obligation and $1.2 million related to the SOP inventory correction, offset by related tax effects. Amount in As Revised column under the Accumulated Other Comprehensive Loss heading reflects a $0.5 million impact of translating the Canadian Benefits obligation into U.S. dollars. The effects of the revisions described above on the Company’s Consolidated Statement of Cash Flows are as follows: For the Year Ended As Previously As Cash flows from operating activities: Net earnings $ 59.5 $ 63.1 Adjustments to reconcile net earnings to net cash flows provided by operating activities: Depreciation, depletion and amortization 137.9 137.9 Finance fee amortization 3.2 3.2 Refinancing of long-term debt 0.1 0.1 Stock-based compensation 9.4 9.4 Deferred income taxes (a) 5.4 5.2 Unrealized foreign exchange gain (2.8) (2.8) Other, net 5.4 5.4 Changes in operating assets and liabilities, net of disposition: Receivables 19.5 19.5 Inventories (b) (71.4) (77.0) Other assets (c) 21.1 22.6 Accounts payable and accrued expenses and other current liabilities (3.7) (3.7) Other liabilities (a) (8.4) (7.7) Net cash provided by operating activities 175.2 175.2 Cash flows from investing activities: Capital expenditures (84.9) (84.9) Other, net (3.3) (3.3) Net cash used in investing activities (88.2) (88.2) Cash flows from financing activities: Proceeds from revolving credit facility borrowings 300.0 300.0 Principal payments on revolving credit facility borrowings (329.7) (329.7) Proceeds from issuance of long-term debt 115.8 115.8 Principal payments on long-term debt (79.2) (79.2) Dividends paid (99.1) (99.1) Deferred financing costs (1.0) (1.0) Shares withheld to satisfy employee tax obligations (1.1) (1.1) Other, net (1.9) (1.9) Net cash used in financing activities (96.2) (96.2) Effect of exchange rate changes on cash and cash equivalents (4.5) (4.5) Net change in cash and cash equivalents (13.7) (13.7) Cash and cash equivalents, beginning of the year 34.7 34.7 Cash and cash equivalents, end of period 21.0 21.0 Less: cash and cash equivalents included in current assets held for sale — 10.4 Cash and cash equivalents of continuing operations, end of period $ 21.0 $ 10.6 (a) Amounts in As Revised column reflect the impact of deferred taxes related to the Canadian Benefits obligation. (b) Amount in As Revised column reflects the impact of the SOP inventory correction. (c) Amount in As Revised column reflects the impact of the tax effect of other revisions. For the Year Ended As Previously As Cash flows from operating activities: Net earnings $ 62.5 $ 60.8 Adjustments to reconcile net earnings to net cash flows provided by operating activities: Depreciation, depletion and amortization 137.9 137.9 Finance fee amortization 2.8 2.8 Refinancing of long-term debt 0.3 0.3 Stock-based compensation 6.3 6.3 Deferred income taxes (a) (11.8) (13.7) Unrealized foreign exchange gain 15.0 15.0 Other, net 6.5 6.5 Changes in operating assets and liabilities, net of disposition: Receivables (31.3) (31.3) Inventories (b) (45.4) (39.8) Other assets (c) 23.9 22.9 Accounts payable and accrued expenses and other current liabilities (d) (12.1) (12.2) Other liabilities (e) 5.0 4.1 Net cash provided by operating activities 159.6 159.6 Cash flows from investing activities: Capital expenditures (98.1) (98.1) Other, net (2.3) (2.3) Net cash used in investing activities (100.4) (100.4) Cash flows from financing activities: Proceeds from revolving credit facility borrowings 574.1 574.1 Principal payments on revolving credit facility borrowings (611.1) (611.1) Proceeds from issuance of long-term debt 1,001.8 1,001.8 Principal payments on long-term debt (902.8) (902.8) Dividends paid (98.1) (98.1) Deferred financing costs (12.8) (12.8) Shares withheld to satisfy employee tax obligations (0.3) (0.3) Other, net (1.3) (1.3) Net cash used in financing activities (50.5) (50.5) Effect of exchange rate changes on cash and cash equivalents (1.0) (1.0) Net change in cash and cash equivalents 7.7 7.7 Cash and cash equivalents, beginning of the year 27.0 27.0 Cash and cash equivalents, end of period 34.7 34.7 Less: cash and cash equivalents included in current assets held for sale — 16.7 Cash and cash equivalents of continuing operations, end of period $ 34.7 $ 18.0 (a) Amount in As Revised column reflects the impact of deferred taxes of $1.7 million related to tax adjustments and $0.2 million related to the Canadian Benefits obligation. (b) Amount in As Revised column reflects the impact of the SOP inventory correction. (c) Amount in As Revised column primarily reflects tax benefits related to the SOP inventory correction. (d) Amount in As Revised column reflects the impact of the tax effects of other changes. (e) Amount in As Revised column primarily reflects the impact of recording $0.7 million related to the Canadian Benefits obligation. For the Year Ended As Previously As Cash flows from operating activities: Net earnings $ 68.8 $ 64.8 Adjustments to reconcile net earnings to net cash flows provided by operating activities: Depreciation, depletion and amortization 136.9 136.9 Finance fee amortization 2.2 2.2 Stock-based compensation 7.8 7.8 Deferred income taxes (a) (16.7) (15.1) Unrealized foreign exchange gain 0.1 0.1 Other, net 3.1 3.1 Changes in operating assets and liabilities, net of disposition: Receivables 16.4 16.4 Inventories (b) (16.8) (15.6) Other assets (c) (18.4) (19.1) Accounts payable and accrued expenses and other current liabilities 21.1 21.1 Other liabilities (d) (22.2) (20.3) Net cash provided by operating activities 182.3 182.3 Cash flows from investing activities: Capital expenditures (96.8) (96.8) Other, net (2.8) (2.8) Net cash used in investing activities (99.6) (99.6) Cash flows from financing activities: Proceeds from revolving credit facility borrowings 457.4 457.4 Principal payments on revolving credit facility borrowings (429.1) (429.1) Proceeds from issuance of long-term debt 54.3 54.3 Principal payments on long-term debt (68.1) (68.1) Dividends paid (97.7) (97.7) Deferred financing costs (1.7) (1.7) Other, net (1.0) (1.0) Net cash used in financing activities (85.9) (85.9) Effect of exchange rate changes on cash and cash equivalents (6.4) (6.4) Net change in cash and cash equivalents (9.6) (9.6) Cash and cash equivalents, beginning of the year 36.6 36.6 Cash and cash equivalents, end of period 27.0 27.0 Less: cash and cash equivalents included in current assets held for sale — 9.8 Cash and cash equivalents of continuing operations, end of period $ 27.0 $ 17.2 (a) Amount in As Revised column reflects the impact of deferred taxes of $1.7 million related to tax adjustments partially offset by $0.1 million related to the Canadian Benefits obligation. (b) Amount in As Revised column reflects the impact of the SOP inventory correction. (c) Amount in As Revised column primarily reflects tax benefits related to the SOP inventory correction. (d) Amount in As Revised column reflects the impact of recording other noncurrent liabilities of $1.7 million related to transition tax adjustments and $0.2 million related to the Canadian Benefits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March 23, 2021, the Company entered into a definitive agreement to sell its South America specialty plant nutrition business to ICL Brasil Ltda., a subsidiary of ICL Group Ltd. The transaction closed on July 1, 2021. Upon closing the Company received gross proceeds of approximately $432.3 million, including $12.7 million in working capital adjustments (in each case, based on exchange rates at the time of closing), comprised of a cash payment of approximately $325.5 million and an additional $106.8 million in net debt assumed by ICL Brasil Ltda. The terms of the definitive agreement provide for an additional earn-out payment of up to R$88 million Brazilian reais, payable in 2022 and which will be calculated on a sliding scale if the South America specialty plant nutrition business achieves certain full-year 2021 earnings before interest, taxes, depreciation and amortization (“EBITDA”) performance targets. At the closing of the transaction, the parties also entered into a Reverse Transition Services Agreement, which governs the parties’ respective rights and obligations with respect to the provision of certain transition services to the Company’s Brazil subsidiaries after closing. The Reverse Transition Services Agreement has a term of 18 months and allows the Company’s remaining Brazil subsidiaries to assign their rights and obligations with respect to the transition services to any buyer of a sufficient portion of their assets. On April 7, 2021, the Company entered into a definitive agreement to sell a component of its North America micronutrient business (primarily consisting of intangible assets and certain inventory of the business) to Koch Agronomic Services, LLC (“KAS”), a subsidiary of Koch Industries, through an asset purchase and sale agreement. On May 4, 2021, the Company completed the sale for approximately $56.7 million. In the second quarter of 2021, the Company recognized a gain from the sale of $30.8 million, net of $2.8 million from the release of accumulated currency translation adjustment (“CTA”) upon substantial liquidation of the business. On June 28, 2021, the Company entered into a definitive agreement to sell its investment in Fermavi for R$45 million Brazilian reais (including R$30 million Brazilian reais of deferred purchase price). The transaction closed on August 20, 2021. Upon closing the Company received gross proceeds of approximately $2.8 million (based on exchange rates at the time of closing). In measuring the assets and liabilities held for sale at fair value less estimated costs to sell, the Company completed an analysis when its Board of Directors committed to a plan to sell the Specialty Businesses and the Company will update the analysis each quarter until the businesses are sold. Management evaluated indicators of fair value of each of the Specialty Businesses, including the net proceeds expected to be realized at closing of the transactions to sell its South America specialty plant nutrition business, a component of its North America micronutrient business, its investment in Fermavi and the earn-out component of the proceeds from the sale of the South America specialty plant nutrition business, in addition to indications of fair value received from third parties in connection with the marketing of the remaining South America chemicals business. The amount of CTA loss within AOCL on the Company’s Consolidated Balance Sheets related to the Specialty Businesses was considered in the Company’s determination of the adjustment to fair value less estimated costs to sell. The Company recognized a net (gain) loss from its adjustment to fair value less estimated costs to sell of $(14.6) million and $240.6 million included in its earnings (loss) from discontinued operations in its Consolidated Statements of Operations for the three and six months ended June 30, 2021, respectively. The adjustment to fair value less estimated costs to sell for the six months ended June 30, 2021 is due primarily to the translation of the net assets of the Company’s Brazil subsidiaries from Brazilian reais to U.S. dollars, which has been reported in CTA. As discussed in Note 1 , prior to March 31, 2021, the North America micronutrient product business was reported in the Company’s Plant Nutrition North America segment (which is now known as the Plant Nutrition segment), which aligns with the Plant Nutrition reporting unit for purposes of evaluating goodwill. Based on the Company’s assessment of the estimated relative fair values of the North America micronutrient product business and the remaining business from the former Plant Nutrition reporting unit, the Company performed an allocation of goodwill between the North America micronutrient product business classified as held for sale and the business being retained, which resulted in $6.8 million and $6.6 million of goodwill allocated to the North America micronutrient product business as of December 31, 2020 and 2019, respectively. An allocation of goodwill related to the former Plant Nutrition South America segment was not required as the entire segment and related goodwill is classified as held for sale in each period. The information below sets forth selected financial information related to the operating results of the Specialty Businesses classified as discontinued operations. The Specialty Businesses’ revenue and expenses have been reclassified to net earnings from discontinued operations in prior periods. The Consolidated Balance Sheets present the assets and liabilities that were reclassified from the specified line items to assets and liabilities held for sale and the Consolidated Statements of Operations present the revenue and expenses that were reclassified from the specified line items to discontinued operations. The following table represents summarized Consolidated Balance Sheet information of assets and liabilities held for sale (in millions): December 31, 2020 2019 Cash and cash equivalents $ 10.4 $ 16.7 Receivables, less allowance for doubtful accounts of $7.1 in 2020 and $8.1 in 2019 111.5 118.9 Inventories 70.7 76.1 Other 13.9 15.3 Current assets held for sale $ 206.5 $ 227.0 Property, plant and equipment, net $ 113.2 $ 146.0 Goodwill 225.5 288.3 Other 65.4 91.5 Noncurrent assets held for sale $ 404.1 $ 525.8 Current portion of long-term debt $ 53.7 $ 42.1 Accounts payable 34.3 39.6 Accrued expenses and other current liabilities 23.4 20.5 Current liabilities held for sale $ 111.4 $ 102.2 Long-term debt, net of current portion $ 38.6 $ 78.0 Other noncurrent liabilities 37.5 51.0 Noncurrent liabilities held for sale $ 76.1 $ 129.0 The following table represents summarized Consolidated Statements of Operations information of discontinued operations (in millions): December 31, 2020 2019 2018 Sales $ 368.6 $ 405.4 $ 414.1 Shipping and handling cost 16.3 17.8 19.8 Product cost 255.0 289.5 285.8 Gross profit 97.3 98.1 108.5 Selling, general and administrative expenses 54.9 60.4 59.2 Operating earnings 42.4 37.7 49.3 Interest expense 8.6 10.1 11.2 Loss on foreign exchange 4.2 1.2 4.6 Other income, net (1.8) (2.4) (2.3) Earnings from discontinued operations before income taxes 31.4 28.8 35.8 Income tax expense 10.9 8.3 3.1 Net earnings from discontinued operations $ 20.5 $ 20.5 $ 32.7 The significant components included in our Consolidated Statements of Cash Flows for the discontinued operations are as follows (in millions): December 31, 2020 2019 2018 Depreciation, depletion and amortization $ 20.1 $ 25.3 $ 25.7 Deferred income taxes (2.8) (0.4) (7.1) Unrealized foreign exchange (gain) loss 4.3 (26.1) (40.1) Capital expenditures (9.6) (10.5) (10.1) Changes in receivables (17.9) (30.2) 12.6 Changes in inventories (9.7) (4.5) (31.9) Changes in other assets (4.3) (2.6) (12.8) Changes in accounts payable and accrued expenses and other current liabilities 3.9 10.4 42.5 Proceeds from issuance of long-term debt 57.6 101.8 54.3 Principal payments on long-term debt (62.2) (73.9) (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Dividend Declared: On February 25, 2021, the Board of Directors declared a quarterly cash dividend of $0.72 per share on the Company’s outstanding common stock, unchanged from the quarterly cash dividends paid in 2020. The dividend was paid on March 19, 2021, to stockholders of record as of the close of business on March 10, 2021. Change in Fiscal Year On June 23, 2021, the Board of Directors of the Company approved a change in the Company’s fiscal year end from December 31st to September 30th. As a result of this change, the Company will file a Transition Report on Form 10-K for the transition period ending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 Current [Abstract]</t>
        </is>
      </c>
    </row>
    <row r="3">
      <c r="A3" s="4" t="inlineStr">
        <is>
          <t>Allowance for doubtful accounts</t>
        </is>
      </c>
      <c r="B3" s="7" t="n">
        <v>3.9</v>
      </c>
      <c r="C3" s="7" t="n">
        <v>2.6</v>
      </c>
    </row>
    <row r="4">
      <c r="A4" s="3" t="inlineStr">
        <is>
          <t>Stockholders' equity:</t>
        </is>
      </c>
    </row>
    <row r="5">
      <c r="A5" s="4" t="inlineStr">
        <is>
          <t>Common stock, par value (in dollars per share)</t>
        </is>
      </c>
      <c r="B5" s="9" t="n">
        <v>0.01</v>
      </c>
      <c r="C5" s="9" t="n">
        <v>0.01</v>
      </c>
    </row>
    <row r="6">
      <c r="A6" s="4" t="inlineStr">
        <is>
          <t>Common stock, shares authorized (in shares)</t>
        </is>
      </c>
      <c r="B6" s="6" t="n">
        <v>200000000</v>
      </c>
      <c r="C6" s="6" t="n">
        <v>200000000</v>
      </c>
    </row>
    <row r="7">
      <c r="A7" s="4" t="inlineStr">
        <is>
          <t>Common stock, shares issued (in shares)</t>
        </is>
      </c>
      <c r="B7" s="6" t="n">
        <v>35367264</v>
      </c>
      <c r="C7" s="6" t="n">
        <v>35367264</v>
      </c>
    </row>
    <row r="8">
      <c r="A8" s="4" t="inlineStr">
        <is>
          <t>Treasury stock, shares (in shares)</t>
        </is>
      </c>
      <c r="B8" s="6" t="n">
        <v>1407926</v>
      </c>
      <c r="C8" s="6" t="n">
        <v>148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31, 2020</t>
        </is>
      </c>
    </row>
    <row r="3">
      <c r="A3" s="3" t="inlineStr">
        <is>
          <t>SEC Schedule, 12-09, Valuation and Qualifying Accounts [Abstract]</t>
        </is>
      </c>
    </row>
    <row r="4">
      <c r="A4" s="4" t="inlineStr">
        <is>
          <t>Schedule II - Valuation Reserves</t>
        </is>
      </c>
      <c r="B4" s="4" t="inlineStr">
        <is>
          <t>Schedule II — Valuation Reserves Compass Minerals International, Inc. December 31, 2020, 2019 and 2018 Description (in millions) Balance at the Beginning of the Year Additions (Deductions) Charged to Expense Deductions (1) Balance at the End of the Year Deducted from Receivables — Allowance for Doubtful Accounts 2020 $ 2.6 $ 5.6 $ (4.3) $ 3.9 2019 2.1 0.7 (0.2) 2.6 2018 2.0 0.6 (0.5) 2.1 Deducted from Deferred Income Taxes — Valuation Allowance 2020 $ 39.9 $ 2.4 $ — $ 42.3 2019 39.6 0.3 — 39.9 2018 (2) 1.2 38.4 — 39.6 (1) Deduction for purposes for which reserve was created. (2) The 2018 additions primarily relate to foreign tax credits which offset a deferred tax asset. This amount was not charged to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Management Estimates</t>
        </is>
      </c>
      <c r="B4" s="4" t="inlineStr">
        <is>
          <t>Management Estimates:The preparation of consolidated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is>
      </c>
    </row>
    <row r="5">
      <c r="A5" s="4" t="inlineStr">
        <is>
          <t>Basis of Consolidation</t>
        </is>
      </c>
      <c r="B5" s="4" t="inlineStr">
        <is>
          <t>Basis of Consolidation:The Company’s consolidated financial statements include the accounts of CMI and its wholly-owned domestic and foreign subsidiaries. All significant intercompany balances and transactions have been eliminated in consolidation.</t>
        </is>
      </c>
    </row>
    <row r="6">
      <c r="A6" s="4" t="inlineStr">
        <is>
          <t>Reclassifications</t>
        </is>
      </c>
      <c r="B6" s="4" t="inlineStr">
        <is>
          <t>Reclassifications:The Company has made reclassifications of prior year amounts in Consolidated Statements of Operations to conform to current year presentation.</t>
        </is>
      </c>
    </row>
    <row r="7">
      <c r="A7" s="4" t="inlineStr">
        <is>
          <t>Foreign Currency</t>
        </is>
      </c>
      <c r="B7" s="4" t="inlineStr">
        <is>
          <t>Foreign Currency: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t>
        </is>
      </c>
    </row>
    <row r="8">
      <c r="A8" s="4" t="inlineStr">
        <is>
          <t>Revenue Recognition</t>
        </is>
      </c>
      <c r="B8" s="4" t="inlineStr">
        <is>
          <t>Revenue Recognition: The Financial Accounting Standards Board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Accordingly,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is>
      </c>
    </row>
    <row r="9">
      <c r="A9" s="4" t="inlineStr">
        <is>
          <t>Cash and Cash Equivalents</t>
        </is>
      </c>
      <c r="B9" s="4" t="inlineStr">
        <is>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t>
        </is>
      </c>
    </row>
    <row r="10">
      <c r="A10" s="4" t="inlineStr">
        <is>
          <t>Accounts Receivable and Allowance for Doubtful Accounts</t>
        </is>
      </c>
      <c r="B10" s="4" t="inlineStr">
        <is>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trade accounts receivable will not be recovered.</t>
        </is>
      </c>
    </row>
    <row r="11">
      <c r="A11" s="4" t="inlineStr">
        <is>
          <t>Inventories</t>
        </is>
      </c>
      <c r="B11" s="4" t="inlineStr">
        <is>
          <t>Inventories:Inventories are stated at the lower of cost or net realizable value. Finished goods and raw material and supply costs are valued using the average cost method on a first-in-first-out basis. Raw materials and supply cost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is>
      </c>
    </row>
    <row r="12">
      <c r="A12" s="4" t="inlineStr">
        <is>
          <t>Other Current Assets</t>
        </is>
      </c>
      <c r="B12" s="4" t="inlineStr">
        <is>
          <t>Other Current Assets:In the fourth quarter of 2015, the Company began marketing certain assets used in farming operations. The Company performed an impairment analysis and concluded that the fair market value of these assets approximate their carrying value. These assets have been recorded in other current assets in the Consolidated Balance Sheets as of December 31, 2020 and 2019.</t>
        </is>
      </c>
    </row>
    <row r="13">
      <c r="A13" s="4" t="inlineStr">
        <is>
          <t>Property, Plant and Equipment</t>
        </is>
      </c>
      <c r="B13" s="4" t="inlineStr">
        <is>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0 years as of December 31, 2020. The Company also owns other mineral properties. The weighted average life for the probable owned mineral reserves is 36 years as of December 31, 2020, based upon management’s current production estimates. Buildings and structures are depreciated on a straight-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2 to 40 Machinery and equipment – vehicles 2 to 10 Machinery and equipment – other mining and production 2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12.8 million and $15.4 million as of December 31, 2020 and 2019, respectively, recorded in property, plant and equipment. The capitalized costs are being amortized over five years. The Company recorded $5.5 million, $6.4 million and $6.9 million of amortization expense related to capitalized computer software for 2020, 2019 and 2018,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is>
      </c>
    </row>
    <row r="14">
      <c r="A14" s="4" t="inlineStr">
        <is>
          <t>Leases</t>
        </is>
      </c>
      <c r="B14" s="4" t="inlineStr">
        <is>
          <t>Leases: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adopted this guidance on January 1, 2019, using a modified retrospective transition method, which required the cumulative effect of this change in accounting of $0.1 million, inclusive of discontinued operations impact, to be recorded as an adjustment to beginning retained earnings. The Company elected the transition provisions available for existing contracts, which allowed entities to carryforward the historical assessment of whether the contract contained a lease and the lease classification.</t>
        </is>
      </c>
    </row>
    <row r="15">
      <c r="A15" s="4" t="inlineStr">
        <is>
          <t>Goodwill and Intangible Assets</t>
        </is>
      </c>
      <c r="B15" s="4" t="inlineStr">
        <is>
          <t>Goodwill and Intangible Assets: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t>
        </is>
      </c>
    </row>
    <row r="16">
      <c r="A16" s="4" t="inlineStr">
        <is>
          <t>Investments</t>
        </is>
      </c>
      <c r="B16" s="4" t="inlineStr">
        <is>
          <t>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t>
        </is>
      </c>
    </row>
    <row r="17">
      <c r="A17" s="4" t="inlineStr">
        <is>
          <t>Marketable Securities</t>
        </is>
      </c>
      <c r="B17" s="4" t="inlineStr">
        <is>
          <t>The marketable securities are classified as trading securities and accordingly, gains and losses are recorded as a component of other expense (income), net in the Consolidated Statements of Operations.</t>
        </is>
      </c>
    </row>
    <row r="18">
      <c r="A18" s="4" t="inlineStr">
        <is>
          <t>Income Taxes</t>
        </is>
      </c>
      <c r="B18" s="4" t="inlineStr">
        <is>
          <t>Income Taxes: The Company accounts for income taxes using the liability method in accordance with the provisions of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As discussed in Note 8 , on December 22, 2017, the U.S. enacted the Tax Cuts and Jobs Act (the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t>
        </is>
      </c>
    </row>
    <row r="19">
      <c r="A19" s="4" t="inlineStr">
        <is>
          <t>Environmental Costs</t>
        </is>
      </c>
      <c r="B19" s="4" t="inlineStr">
        <is>
          <t>Environmental Costs:Environmental costs, other than those of a capital nature, are accrued at the time the exposure becomes known and costs can be reasonably estimated. Costs are accrued based upon management’s estimates of all direct costs.</t>
        </is>
      </c>
    </row>
    <row r="20">
      <c r="A20" s="4" t="inlineStr">
        <is>
          <t>Equity Compensation Plans</t>
        </is>
      </c>
      <c r="B20" s="4" t="inlineStr">
        <is>
          <t>Equity Compensation Plans:The Company has equity compensation plans under the oversight of the Company’s Board of Directors, whereby stock options, restricted stock units, performance stock units, deferred stock units and shares of common stock are granted to the Company’s employees and directors.</t>
        </is>
      </c>
    </row>
    <row r="21">
      <c r="A21" s="4" t="inlineStr">
        <is>
          <t>Earnings per Share</t>
        </is>
      </c>
      <c r="B21" s="4" t="inlineStr">
        <is>
          <t>Earnings per Share:When calculating earnings per share, the Company’s participating securities are accounted for under the two-class method.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is>
      </c>
    </row>
    <row r="22">
      <c r="A22" s="4" t="inlineStr">
        <is>
          <t>Derivatives</t>
        </is>
      </c>
      <c r="B22" s="4" t="inlineStr">
        <is>
          <t>Derivatives: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records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Until the effective portion of a derivative’s change in fair value is recognized in the Consolidated Statements of Operations, the change in fair value is recognized in other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t>
        </is>
      </c>
    </row>
    <row r="23">
      <c r="A23" s="4" t="inlineStr">
        <is>
          <t>Concentration of Credit Risk</t>
        </is>
      </c>
      <c r="B23" s="4" t="inlineStr">
        <is>
          <t>Concentration of Credit Risk: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year period ended December 31, 2020, or more than 10% of receivables at December 31, 2020 or 2019.</t>
        </is>
      </c>
    </row>
    <row r="24">
      <c r="A24" s="4" t="inlineStr">
        <is>
          <t>Recent Accounting Pronouncements</t>
        </is>
      </c>
      <c r="B24" s="4" t="inlineStr">
        <is>
          <t>Recent Accounting Pronounc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adoption of this guidance on January 1, 2020, did not have an impact on the Company’s consolidated financial statements. On January 1, 2020, the Company adopted guidance issued by the FASB related to credit losses for financial instruments, which replaces the incurred loss methodology with a current expected credit loss methodology (“CECL”). The Company has determined that its receivables are the only financial instrument that is within scope of this CECL guidance. The CECL methodology requires financial assets to be recorded at the net amount expected to be collected over the lifetime of the asset such that the estimated losses are accrued on the day the asset is acquired. The CECL methodology also requires financial assets to be aggregated and evaluated within pools with similar risk characteristics. The Company has recorded an allowance on its receivables based on historical loss rates modified to consider supportable forecasts related to customer-specific and macroeconomic factors. For instance, the Company’s 2020 allowance for doubtful accounts considered the potential impact that the COVID-19 pandemic could have on the collectability of its outstanding receivables. The Company’s customer pools are comprised of North American highway deicing customers, U.K. highway deicing customers, U.K. storage customers, North American consumer and industrial customers, Plant Nutrition customers and customers whose outstanding receivable balances have been sent to collections or put on a payment plan. Customers grouped within these pools have similar risk characteristics. The Company’s allowance for doubtful accounts consists of estimates of expected credit losses and accruals for returns and allowances. At the transition date of January 1, 2020, the implementation of CECL had an immaterial impact of less than $0.1 million on the Company’s consolidated financial statements. Under CECL, the Company had an allowance for doubtful accounts of $0.9 million and $3.9 million as of January 1, 2020, and December 31,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The following table summarizes the estimated useful lives of the Company’s different classes of property, plant and equipment: Years Land improvements 10 to 25 Buildings and structures 10 to 30 Leasehold and building improvements 2 to 40 Machinery and equipment – vehicles 2 to 10 Machinery and equipment – other mining and production 2 to 50 Office furniture and equipment 2 to 10 Mineral interests 20 to 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s by Balance Sheets Location</t>
        </is>
      </c>
      <c r="B4" s="4" t="inlineStr">
        <is>
          <t xml:space="preserve">The Company’s Consolidated Balance Sheets includes the following (in millions): Consolidated Balance Sheets Location December 31, December 31, Assets Operating lease assets Other assets $ 55.2 $ 52.6 Finance lease assets Property, plant and equipment, net 3.3 2.9 Total lease assets $ 58.5 $ 55.5 Liabilities Current liabilities: Operating Accrued expenses and other current liabilities $ 14.5 $ 12.3 Finance Accrued expenses and other current liabilities 1.1 0.8 Noncurrent liabilities: Operating Other noncurrent liabilities 42.7 40.5 Finance Other noncurrent liabilities 1.9 1.9 Total lease liabilities $ 60.2 $ 55.5 </t>
        </is>
      </c>
    </row>
    <row r="5">
      <c r="A5" s="4" t="inlineStr">
        <is>
          <t>Schedule of Lease Cost, Lease Terms and Supplemental Cash Flow Information</t>
        </is>
      </c>
      <c r="B5" s="4" t="inlineStr">
        <is>
          <t xml:space="preserve">The Company’s components of lease cost are as follows (in millions): Year Ended December 31, 2020 Year Ended December 31, 2019 Finance lease cost: Amortization of lease assets $ 1.3 $ 0.6 Interest on lease liabilities 0.1 0.1 Operating lease cost 16.7 18.4 Variable lease cost (a) 9.5 18.5 Total lease cost $ 27.6 $ 37.6 (a) Short-term leases are immaterial and included in variable lease cost. Supplemental lease term and discount rate information related to leases is as follows: December 31, 2020 December 31, 2019 Weighted-average remaining lease term (years) Operating leases 7.1 7.8 Finance leases 5.3 6.4 Weighted-average discount rate Operating leases 3.7 % 4.2 % Finance leases 3.5 % 4.0 % Supplemental cash flow information related to leases is as follows (in millions): Year Ended December 31, 2020 Year Ended December 31, 2019 Cash paid for amounts included in the measurement of lease liabilities Operating cash flows from operating leases $ 14.8 $ 18.2 Operating cash flows from finance leases 0.1 0.1 Financing cash flows from finance leases 1.6 0.9 Leased assets obtained in exchange for new operating lease liabilities 16.5 19.9 Leased assets obtained in exchange for new finance lease liabilities 1.8 0.2 </t>
        </is>
      </c>
    </row>
    <row r="6">
      <c r="A6" s="4" t="inlineStr">
        <is>
          <t>Schedule of Operating Lease Maturities</t>
        </is>
      </c>
      <c r="B6" s="4" t="inlineStr">
        <is>
          <t xml:space="preserve">Maturities of lease liabilities are as follows (in millions): Operating Leases Finance Leases Total 2021 $ 16.1 $ 1.1 $ 17.2 2022 13.0 0.6 13.6 2023 8.3 0.4 8.7 2024 5.7 0.3 6.0 2025 4.9 0.2 5.1 After 2025 18.0 0.6 18.6 Total lease payments 66.0 3.2 69.2 Less: Interest (8.8) (0.2) (9.0) Present value of lease liabilities $ 57.2 $ 3.0 $ 60.2 </t>
        </is>
      </c>
    </row>
    <row r="7">
      <c r="A7" s="4" t="inlineStr">
        <is>
          <t>Schedule of Financing Lease Maturities</t>
        </is>
      </c>
      <c r="B7" s="4" t="inlineStr">
        <is>
          <t xml:space="preserve">Maturities of lease liabilities are as follows (in millions): Operating Leases Finance Leases Total 2021 $ 16.1 $ 1.1 $ 17.2 2022 13.0 0.6 13.6 2023 8.3 0.4 8.7 2024 5.7 0.3 6.0 2025 4.9 0.2 5.1 After 2025 18.0 0.6 18.6 Total lease payments 66.0 3.2 69.2 Less: Interest (8.8) (0.2) (9.0) Present value of lease liabilities $ 57.2 $ 3.0 $ 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t December 31 (in millions): 2020 2019 Finished goods $ 250.9 $ 189.4 Raw materials and supplies 47.8 39.3 Total inventories $ 298.7 $ 2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s of the following at December 31 (in millions): 2020 2019 Land, buildings and structures and leasehold improvements $ 544.5 $ 495.4 Machinery and equipment 1,035.4 942.0 Office furniture and equipment 50.7 58.2 Mineral interests 172.4 171.1 Construction in progress 43.7 126.4 1,846.7 1,793.1 Less accumulated depreciation and depletion (995.0) (908.2) Property, plant and equipment, net $ 851.7 $ 8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asset value and accumulated amortization as of December 31, 2020 and 2019 for the finite-lived intangibles assets are as follows (in millions): Supply Agreement SOP Production Rights Lease Rights Total December 31, 2020 Gross intangible asset $ 28.5 $ 24.3 $ 1.7 $ 54.5 Accumulated amortization (5.7) (16.6) (0.6) (22.9) Net intangible assets $ 22.8 $ 7.7 $ 1.1 $ 31.6 Supply Agreement SOP Production Rights Lease Rights Total December 31, 2019 Gross intangible asset $ 27.9 $ 24.3 $ 1.7 $ 53.9 Accumulated amortization (5.0) (15.6) (0.5) (21.1) Net intangible assets $ 22.9 $ 8.7 $ 1.2 $ 32.8 </t>
        </is>
      </c>
    </row>
    <row r="5">
      <c r="A5" s="4" t="inlineStr">
        <is>
          <t>Schedule of estimated lives of intangible assets</t>
        </is>
      </c>
      <c r="B5" s="4" t="inlineStr">
        <is>
          <t>The estimated lives of the Company’s finite-lived intangible assets are as follows: Intangible asset Estimated Lives Supply agreement 50 years SOP production rights 25 years Lease rights 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 related to earnings</t>
        </is>
      </c>
      <c r="B4" s="4" t="inlineStr">
        <is>
          <t xml:space="preserve">The following table summarizes the Company’s income tax provision for the years ended December 31 (in millions): 2020 2019 2018 Current: Federal $ (25.2) $ (1.5) $ 7.5 State — 1.3 3.3 Foreign 19.6 21.7 7.4 Total current (5.6) 21.5 18.2 Deferred: Federal 1.4 (7.8) (8.6) State (1.5) (1.3) (0.5) Foreign 7.6 (3.3) (0.8) Total deferred 7.5 (12.4) (9.9) Total provision for income taxes $ 1.9 $ 9.1 $ 8.3 </t>
        </is>
      </c>
    </row>
    <row r="5">
      <c r="A5" s="4" t="inlineStr">
        <is>
          <t>Schedule of income tax expense reconciliation</t>
        </is>
      </c>
      <c r="B5" s="4" t="inlineStr">
        <is>
          <t>The following table summarizes components of earnings before income taxes and shows the tax effects of significant adjustments from the expected income tax expense computed at the federal statutory rate for the years ended December 31 (in millions): 2020 2019 2018 U.S. (loss) income $ (6.4) $ 19.2 $ (90.8) Foreign income 50.9 30.2 131.2 Earnings before income taxes $ 44.5 $ 49.4 $ 40.4 Computed tax at the U.S. federal statutory rate of 21% 9.4 10.4 8.5 Foreign income rate differential, mining, and withholding taxes, net of U.S. federal deduction 7.3 8.6 0.5 Percentage depletion in excess of basis (4.4) (5.8) (4.7) Other domestic tax reserves, net of reversals (9.7) 0.2 1.5 State income taxes, net of federal income tax benefit (1.3) (0.8) 1.3 Change in valuation allowance on deferred tax asset 2.2 0.1 0.7 Interest expense recognition differences (3.5) (3.5) (3.6) GILTI 2.2 0.4 0.3 Tax Cuts and Jobs Act of 2017 — (0.2) (1.2) Tax on repatriated amounts — (0.8) 5.1 Transfer pricing settlement with taxing authorities — — 2.2 Other, net (0.3) 0.5 (2.3) Provision for income taxes $ 1.9 $ 9.1 $ 8.3 Effective tax rate 4 % 18 % 21 %</t>
        </is>
      </c>
    </row>
    <row r="6">
      <c r="A6" s="4" t="inlineStr">
        <is>
          <t>Schedule of significant components of deferred tax assets and liabilities</t>
        </is>
      </c>
      <c r="B6" s="4" t="inlineStr">
        <is>
          <t xml:space="preserve">The significant components of the Company’s deferred tax assets and liabilities were as follows at December 31 (in millions): 2020 2019 Deferred tax assets: Excess interest expense $ 9.9 $ 14.9 Foreign tax credit 39.4 38.1 Right of use lease liability 11.7 11.1 Stock-based compensation 2.0 2.3 Other, net 11.0 8.5 Total deferred tax assets before valuation allowance 74.0 74.9 Valuation allowance (42.0) (39.2) Total deferred tax assets 32.0 35.7 Deferred tax liabilities to be netted with deferred tax assets: Property, plant and equipment 17.2 21.1 Right of use lease asset 11.7 11.0 Other, net — — Total deferred tax liabilities to be netted with deferred tax assets 28.9 32.1 Net noncurrent deferred tax assets $ 3.1 $ 3.6 Deferred tax assets to be netted with deferred tax liabilities: Net operating loss carryforwards $ 0.9 $ 1.3 Right of use lease liability 1.9 0.9 Other, net 3.3 3.7 Total deferred tax assets before valuation allowance 6.1 5.9 Valuation allowance (0.7) (0.7) Total deferred tax assets to be netted with deferred tax liabilities 5.4 5.2 Deferred tax liabilities: Property, plant and equipment 51.2 43.0 Intangible asset 9.6 10.3 Right of use lease asset 1.9 0.9 Total deferred tax liabilities 62.7 54.2 Net deferred tax liabilities $ 57.3 $ 49.0 </t>
        </is>
      </c>
    </row>
    <row r="7">
      <c r="A7" s="4" t="inlineStr">
        <is>
          <t>Schedule of reconciliation of unrecognized tax benefits</t>
        </is>
      </c>
      <c r="B7" s="4" t="inlineStr">
        <is>
          <t xml:space="preserve">The following table shows a reconciliation of the beginning and ending amount of unrecognized tax benefits (in millions): 2020 2019 2018 Unrecognized tax benefits: Balance at January 1 $ 46.5 $ 49.7 $ 65.6 Additions resulting from current year tax positions — 0.2 8.0 Additions relating to tax positions taken in prior years 1.6 4.5 2.8 Reductions due to settlements — — (25.0) Reductions due to cash payments — (7.5) — Reductions relating to tax positions taken in prior years (0.1) (0.4) (0.3) Reductions due to expiration of tax years (10.1) — (1.4) Balance at December 31 $ 37.9 $ 46.5 $ 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PENSION PLANS AND OTHER BENEFITS (Tables)</t>
        </is>
      </c>
      <c r="B1" s="2" t="inlineStr">
        <is>
          <t>12 Months Ended</t>
        </is>
      </c>
    </row>
    <row r="2">
      <c r="B2" s="2" t="inlineStr">
        <is>
          <t>Dec. 31, 2020</t>
        </is>
      </c>
    </row>
    <row r="3">
      <c r="A3" s="3" t="inlineStr">
        <is>
          <t>Retirement Benefits [Abstract]</t>
        </is>
      </c>
    </row>
    <row r="4">
      <c r="A4" s="4" t="inlineStr">
        <is>
          <t>Schedule of weighted-average asset allocations</t>
        </is>
      </c>
      <c r="B4" s="4" t="inlineStr">
        <is>
          <t>The weighted-average asset allocations by asset category are as follows: Plan Assets at December 31, Asset Category 2020 2019 Cash and cash equivalents 2 % 3 % Blended funds 48 % 51 % Bond funds 50 % 46 % Total 100 % 100 %</t>
        </is>
      </c>
    </row>
    <row r="5">
      <c r="A5" s="4" t="inlineStr">
        <is>
          <t>Schedule of fair value of pension plan assets</t>
        </is>
      </c>
      <c r="B5" s="4" t="inlineStr">
        <is>
          <t>The fair value of the Company’s U.K. pension plan assets at December 31, 2020 and 2019, by asset category (see Note 14 for a discussion regarding fair value measurements) are as follows (in millions): December 31, 2020 Level One Level Two Level Three Asset category: Cash and cash equivalents (a) $ 1.3 $ 1.3 $ — $ — Blended funds (b) 34.9 — 34.9 — Bond funds (c) : Treasuries 35.9 — 35.9 — Total Pension Assets $ 72.1 $ 1.3 $ 70.8 $ — December 31, 2019 Level One Level Two Level Three Asset category: Cash and cash equivalents (a) $ 1.9 $ 1.9 $ — $ — Blended funds (b) 33.6 — 33.6 — Bond funds (c) : Treasuries 30.1 — 30.1 — Total Pension Assets $ 65.6 $ 1.9 $ 63.7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20 and 2019.</t>
        </is>
      </c>
    </row>
    <row r="6">
      <c r="A6" s="4" t="inlineStr">
        <is>
          <t>Schedule of assumptions used in determining pension information</t>
        </is>
      </c>
      <c r="B6" s="4" t="inlineStr">
        <is>
          <t>The assumptions used in determining pension information for the U.K. pension plan for the years ended December 31 were as follows: 2020 2019 2018 Discount rate 1.20 % 2.00 % 2.90 % Expected return on plan assets 3.10 % 3.10 % 3.70 %</t>
        </is>
      </c>
    </row>
    <row r="7">
      <c r="A7" s="4" t="inlineStr">
        <is>
          <t>Schedule of future expected benefit payments</t>
        </is>
      </c>
      <c r="B7" s="4" t="inlineStr">
        <is>
          <t xml:space="preserve">The Company expects to pay the following benefit payments (in millions): Calendar Year Future Expected Benefit Payments 2021 $ 3.2 2022 3.2 2023 3.3 2024 3.4 2025 3.4 2026-2030 18.4 The Company expects to pay the following payments for the Canadian Benefits (in millions): Calendar Year Future Expected Benefit Payments 2021 $ 0.5 2022 0.6 2023 0.6 2024 0.7 2025 0.6 2026-2030 3.9 </t>
        </is>
      </c>
    </row>
    <row r="8">
      <c r="A8" s="4" t="inlineStr">
        <is>
          <t>Schedule of pension obligations, plan assets and net funded status</t>
        </is>
      </c>
      <c r="B8" s="4" t="inlineStr">
        <is>
          <t xml:space="preserve">The following table sets forth pension obligations and plan assets for the Company’s U.K. pension plan, as of December 31 (in millions): 2020 2019 Change in benefit obligation: Benefit obligation as of January 1 $ 64.1 $ 58.6 Interest cost 1.2 1.7 Actuarial loss 8.3 4.8 Plan amendment 0.1 — Benefits paid (2.9) (3.5) Currency fluctuation adjustment 2.5 2.5 Benefit obligation as of December 31 73.3 64.1 Change in plan assets: Fair value as of January 1 65.6 60.7 Actual return 6.7 4.2 Company contributions 0.4 1.7 Currency fluctuation adjustment 2.3 2.5 Benefits paid (2.9) (3.5) Fair value of plan assets as of December 31 72.1 65.6 (Underfunded) Overfunded status of the plan $ (1.2) $ 1.5 The following table sets forth the Company’s benefit obligation, as of December 31 (in millions): 2020 2019 Change in benefit obligation: Benefit obligation as of January 1 $ 9.4 $ 8.4 Service cost 0.5 0.5 Interest cost 0.8 0.7 Benefits paid (0.5) (0.4) Currency fluctuation adjustment 0.4 0.2 Benefit obligation as of December 31 $ 10.6 $ 9.4 </t>
        </is>
      </c>
    </row>
    <row r="9">
      <c r="A9" s="4" t="inlineStr">
        <is>
          <t>Schedule of components of net pension expense</t>
        </is>
      </c>
      <c r="B9" s="4" t="inlineStr">
        <is>
          <t>The components of net periodic pension cost (benefit) were as follows for the years ended December 31 (in millions): 2020 2019 2018 Interest cost on projected benefit obligation $ 1.2 $ 1.7 $ 1.6 Prior service cost (0.1) (0.1) (0.1) Expected return on plan assets (1.9) (2.2) (2.5) Plan amendment 0.1 — — Net amortization 1.0 0.5 0.3 Net periodic pension cost (benefit) $ 0.3 $ (0.1) $ (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at December 31 (in millions): 2020 2019 4.875% Senior Notes due July 2024 $ 250.0 $ 250.0 Term Loan due January 2025 390.0 400.0 Revolving Credit Facility due January 2025 130.3 160.0 6.75% Senior Notes due December 2027 500.0 500.0 AR Securitization Facility expires June 2023 51.2 — 1,321.5 1,310.0 Less unamortized debt issuance costs (12.4) (14.1) Total debt 1,309.1 1,295.9 Less current portion (10.0) (10.0) Long-term debt $ 1,299.1 $ 1,285.9 </t>
        </is>
      </c>
    </row>
    <row r="5">
      <c r="A5" s="4" t="inlineStr">
        <is>
          <t>Schedule of future maturities of long-term debt</t>
        </is>
      </c>
      <c r="B5" s="4" t="inlineStr">
        <is>
          <t xml:space="preserve">Future maturities of long-term debt for the years ending December 31, are as follows (in millions): Debt Maturity 2021 $ 10.0 2022 20.0 2023 71.2 2024 270.0 2025 450.3 Thereafter 500.0 Total $ 1,3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Sales</t>
        </is>
      </c>
      <c r="B3" s="7" t="n">
        <v>309.2</v>
      </c>
      <c r="C3" s="7" t="n">
        <v>174.6</v>
      </c>
      <c r="D3" s="7" t="n">
        <v>175.2</v>
      </c>
      <c r="E3" s="7" t="n">
        <v>345.9</v>
      </c>
      <c r="F3" s="7" t="n">
        <v>380.7</v>
      </c>
      <c r="G3" s="7" t="n">
        <v>202.8</v>
      </c>
      <c r="H3" s="7" t="n">
        <v>159.1</v>
      </c>
      <c r="I3" s="7" t="n">
        <v>342.5</v>
      </c>
      <c r="J3" s="7" t="n">
        <v>1004.9</v>
      </c>
      <c r="K3" s="7" t="n">
        <v>1085.1</v>
      </c>
      <c r="L3" s="7" t="n">
        <v>1079.5</v>
      </c>
    </row>
    <row r="4">
      <c r="A4" s="4" t="inlineStr">
        <is>
          <t>Gross profit</t>
        </is>
      </c>
      <c r="B4" s="8" t="n">
        <v>58.5</v>
      </c>
      <c r="C4" s="8" t="n">
        <v>37.6</v>
      </c>
      <c r="D4" s="8" t="n">
        <v>39.6</v>
      </c>
      <c r="E4" s="8" t="n">
        <v>84.09999999999999</v>
      </c>
      <c r="F4" s="8" t="n">
        <v>97.5</v>
      </c>
      <c r="G4" s="8" t="n">
        <v>39.4</v>
      </c>
      <c r="H4" s="8" t="n">
        <v>26.5</v>
      </c>
      <c r="I4" s="8" t="n">
        <v>69.09999999999999</v>
      </c>
      <c r="J4" s="8" t="n">
        <v>219.8</v>
      </c>
      <c r="K4" s="8" t="n">
        <v>232.5</v>
      </c>
      <c r="L4" s="8" t="n">
        <v>183.9</v>
      </c>
    </row>
    <row r="5">
      <c r="A5" s="4" t="inlineStr">
        <is>
          <t>Selling, general and administrative expenses</t>
        </is>
      </c>
      <c r="J5" s="8" t="n">
        <v>116.8</v>
      </c>
      <c r="K5" s="8" t="n">
        <v>112.9</v>
      </c>
      <c r="L5" s="8" t="n">
        <v>104.4</v>
      </c>
    </row>
    <row r="6">
      <c r="A6" s="4" t="inlineStr">
        <is>
          <t>Operating earnings</t>
        </is>
      </c>
      <c r="J6" s="6" t="n">
        <v>103</v>
      </c>
      <c r="K6" s="8" t="n">
        <v>119.6</v>
      </c>
      <c r="L6" s="8" t="n">
        <v>79.5</v>
      </c>
    </row>
    <row r="7">
      <c r="A7" s="3" t="inlineStr">
        <is>
          <t>Other expense (income):</t>
        </is>
      </c>
    </row>
    <row r="8">
      <c r="A8" s="4" t="inlineStr">
        <is>
          <t>Interest expense</t>
        </is>
      </c>
      <c r="J8" s="8" t="n">
        <v>62.7</v>
      </c>
      <c r="K8" s="8" t="n">
        <v>58.3</v>
      </c>
      <c r="L8" s="8" t="n">
        <v>51.2</v>
      </c>
    </row>
    <row r="9">
      <c r="A9" s="4" t="inlineStr">
        <is>
          <t>(Gain) loss on foreign exchange</t>
        </is>
      </c>
      <c r="J9" s="8" t="n">
        <v>-4.6</v>
      </c>
      <c r="K9" s="8" t="n">
        <v>11.8</v>
      </c>
      <c r="L9" s="8" t="n">
        <v>-10.4</v>
      </c>
    </row>
    <row r="10">
      <c r="A10" s="4" t="inlineStr">
        <is>
          <t>Other, net</t>
        </is>
      </c>
      <c r="J10" s="8" t="n">
        <v>0.4</v>
      </c>
      <c r="K10" s="8" t="n">
        <v>0.1</v>
      </c>
      <c r="L10" s="8" t="n">
        <v>-1.7</v>
      </c>
    </row>
    <row r="11">
      <c r="A11" s="4" t="inlineStr">
        <is>
          <t>Earnings from continuing operations before income taxes</t>
        </is>
      </c>
      <c r="J11" s="8" t="n">
        <v>44.5</v>
      </c>
      <c r="K11" s="8" t="n">
        <v>49.4</v>
      </c>
      <c r="L11" s="8" t="n">
        <v>40.4</v>
      </c>
    </row>
    <row r="12">
      <c r="A12" s="4" t="inlineStr">
        <is>
          <t>Income tax expense for continuing operations</t>
        </is>
      </c>
      <c r="J12" s="8" t="n">
        <v>1.9</v>
      </c>
      <c r="K12" s="8" t="n">
        <v>9.1</v>
      </c>
      <c r="L12" s="8" t="n">
        <v>8.300000000000001</v>
      </c>
    </row>
    <row r="13">
      <c r="A13" s="4" t="inlineStr">
        <is>
          <t>Net earnings from continuing operations</t>
        </is>
      </c>
      <c r="B13" s="7" t="n">
        <v>14.7</v>
      </c>
      <c r="C13" s="7" t="n">
        <v>-4.9</v>
      </c>
      <c r="D13" s="7" t="n">
        <v>-7.2</v>
      </c>
      <c r="E13" s="5" t="n">
        <v>40</v>
      </c>
      <c r="F13" s="7" t="n">
        <v>36.3</v>
      </c>
      <c r="G13" s="5" t="n">
        <v>1</v>
      </c>
      <c r="H13" s="7" t="n">
        <v>-13.7</v>
      </c>
      <c r="I13" s="7" t="n">
        <v>16.7</v>
      </c>
      <c r="J13" s="8" t="n">
        <v>42.6</v>
      </c>
      <c r="K13" s="8" t="n">
        <v>40.3</v>
      </c>
      <c r="L13" s="8" t="n">
        <v>32.1</v>
      </c>
    </row>
    <row r="14">
      <c r="A14" s="4" t="inlineStr">
        <is>
          <t>Net earnings from discontinued operations</t>
        </is>
      </c>
      <c r="J14" s="8" t="n">
        <v>20.5</v>
      </c>
      <c r="K14" s="8" t="n">
        <v>20.5</v>
      </c>
      <c r="L14" s="8" t="n">
        <v>32.7</v>
      </c>
    </row>
    <row r="15">
      <c r="A15" s="4" t="inlineStr">
        <is>
          <t>Net earnings</t>
        </is>
      </c>
      <c r="J15" s="7" t="n">
        <v>63.1</v>
      </c>
      <c r="K15" s="7" t="n">
        <v>60.8</v>
      </c>
      <c r="L15" s="7" t="n">
        <v>64.8</v>
      </c>
    </row>
    <row r="16">
      <c r="A16" s="4" t="inlineStr">
        <is>
          <t>Income (Loss) from Continuing Operations, Per Basic Share</t>
        </is>
      </c>
      <c r="J16" s="9" t="n">
        <v>1.22</v>
      </c>
      <c r="K16" s="9" t="n">
        <v>1.16</v>
      </c>
      <c r="L16" s="9" t="n">
        <v>0.93</v>
      </c>
    </row>
    <row r="17">
      <c r="A17" s="4" t="inlineStr">
        <is>
          <t>Income (Loss) from Discontinued Operations and Disposal of Discontinued Operations, Net of Tax, Per Basic Share</t>
        </is>
      </c>
      <c r="J17" s="10" t="n">
        <v>0.6</v>
      </c>
      <c r="K17" s="10" t="n">
        <v>0.61</v>
      </c>
      <c r="L17" s="10" t="n">
        <v>0.97</v>
      </c>
    </row>
    <row r="18">
      <c r="A18" s="4" t="inlineStr">
        <is>
          <t>Basic net earnings per common share (in dollars per share)</t>
        </is>
      </c>
      <c r="B18" s="9" t="n">
        <v>0.42</v>
      </c>
      <c r="C18" s="9" t="n">
        <v>-0.15</v>
      </c>
      <c r="D18" s="9" t="n">
        <v>-0.22</v>
      </c>
      <c r="E18" s="9" t="n">
        <v>1.17</v>
      </c>
      <c r="F18" s="9" t="n">
        <v>1.06</v>
      </c>
      <c r="G18" s="9" t="n">
        <v>0.02</v>
      </c>
      <c r="H18" s="9" t="n">
        <v>-0.41</v>
      </c>
      <c r="I18" s="9" t="n">
        <v>0.49</v>
      </c>
      <c r="J18" s="10" t="n">
        <v>1.83</v>
      </c>
      <c r="K18" s="10" t="n">
        <v>1.77</v>
      </c>
      <c r="L18" s="10" t="n">
        <v>1.9</v>
      </c>
    </row>
    <row r="19">
      <c r="A19" s="4" t="inlineStr">
        <is>
          <t>Diluted net earnings from continuing operations per common share</t>
        </is>
      </c>
      <c r="J19" s="10" t="n">
        <v>1.22</v>
      </c>
      <c r="K19" s="10" t="n">
        <v>1.16</v>
      </c>
      <c r="L19" s="10" t="n">
        <v>0.93</v>
      </c>
    </row>
    <row r="20">
      <c r="A20" s="4" t="inlineStr">
        <is>
          <t>Diluted net earnings from discontinued operations per common share</t>
        </is>
      </c>
      <c r="J20" s="10" t="n">
        <v>0.6</v>
      </c>
      <c r="K20" s="10" t="n">
        <v>0.61</v>
      </c>
      <c r="L20" s="10" t="n">
        <v>0.97</v>
      </c>
    </row>
    <row r="21">
      <c r="A21" s="4" t="inlineStr">
        <is>
          <t>Diluted net earnings per common share (in dollars per share)</t>
        </is>
      </c>
      <c r="B21" s="9" t="n">
        <v>0.42</v>
      </c>
      <c r="C21" s="9" t="n">
        <v>-0.15</v>
      </c>
      <c r="D21" s="9" t="n">
        <v>-0.22</v>
      </c>
      <c r="E21" s="9" t="n">
        <v>1.16</v>
      </c>
      <c r="F21" s="9" t="n">
        <v>1.06</v>
      </c>
      <c r="G21" s="9" t="n">
        <v>0.02</v>
      </c>
      <c r="H21" s="9" t="n">
        <v>-0.41</v>
      </c>
      <c r="I21" s="9" t="n">
        <v>0.49</v>
      </c>
      <c r="J21" s="9" t="n">
        <v>1.82</v>
      </c>
      <c r="K21" s="9" t="n">
        <v>1.76</v>
      </c>
      <c r="L21" s="9" t="n">
        <v>1.9</v>
      </c>
    </row>
    <row r="22">
      <c r="A22" s="3" t="inlineStr">
        <is>
          <t>Weighted Average Number of Shares Outstanding, Diluted [Abstract]</t>
        </is>
      </c>
    </row>
    <row r="23">
      <c r="A23" s="4" t="inlineStr">
        <is>
          <t>Basic (in shares)</t>
        </is>
      </c>
      <c r="B23" s="6" t="n">
        <v>33958</v>
      </c>
      <c r="C23" s="6" t="n">
        <v>33947</v>
      </c>
      <c r="D23" s="6" t="n">
        <v>33915</v>
      </c>
      <c r="E23" s="6" t="n">
        <v>33892</v>
      </c>
      <c r="F23" s="6" t="n">
        <v>33886</v>
      </c>
      <c r="G23" s="6" t="n">
        <v>33884</v>
      </c>
      <c r="H23" s="6" t="n">
        <v>33883</v>
      </c>
      <c r="I23" s="6" t="n">
        <v>33874</v>
      </c>
      <c r="J23" s="6" t="n">
        <v>33928</v>
      </c>
      <c r="K23" s="6" t="n">
        <v>33882</v>
      </c>
      <c r="L23" s="6" t="n">
        <v>33848</v>
      </c>
    </row>
    <row r="24">
      <c r="A24" s="4" t="inlineStr">
        <is>
          <t>Diluted (in shares)</t>
        </is>
      </c>
      <c r="B24" s="6" t="n">
        <v>33977</v>
      </c>
      <c r="C24" s="6" t="n">
        <v>33947</v>
      </c>
      <c r="D24" s="6" t="n">
        <v>33915</v>
      </c>
      <c r="E24" s="6" t="n">
        <v>33892</v>
      </c>
      <c r="F24" s="6" t="n">
        <v>33886</v>
      </c>
      <c r="G24" s="6" t="n">
        <v>33884</v>
      </c>
      <c r="H24" s="6" t="n">
        <v>33883</v>
      </c>
      <c r="I24" s="6" t="n">
        <v>33874</v>
      </c>
      <c r="J24" s="6" t="n">
        <v>33928</v>
      </c>
      <c r="K24" s="6" t="n">
        <v>33882</v>
      </c>
      <c r="L24" s="6" t="n">
        <v>33848</v>
      </c>
    </row>
    <row r="25">
      <c r="A25" s="4" t="inlineStr">
        <is>
          <t>Shipping and Handling [Member]</t>
        </is>
      </c>
    </row>
    <row r="26">
      <c r="A26" s="4" t="inlineStr">
        <is>
          <t>Cost of goods and services</t>
        </is>
      </c>
      <c r="J26" s="7" t="n">
        <v>250.3</v>
      </c>
      <c r="K26" s="7" t="n">
        <v>294.6</v>
      </c>
      <c r="L26" s="7" t="n">
        <v>300.2</v>
      </c>
    </row>
    <row r="27">
      <c r="A27" s="4" t="inlineStr">
        <is>
          <t>Product [Member]</t>
        </is>
      </c>
    </row>
    <row r="28">
      <c r="A28" s="4" t="inlineStr">
        <is>
          <t>Cost of goods and services</t>
        </is>
      </c>
      <c r="J28" s="7" t="n">
        <v>534.8</v>
      </c>
      <c r="K28" s="5" t="n">
        <v>558</v>
      </c>
      <c r="L28" s="7" t="n">
        <v>595.4</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hedged items</t>
        </is>
      </c>
      <c r="B4" s="4" t="inlineStr">
        <is>
          <t>The following tables present the fair value of the Company’s derivatives as of December 31, 2020 and 2019 (in millions): Asset Derivatives Liability Derivatives Derivatives designated as hedging instruments: Consolidated Balance Sheet Location December 31, 2020 Consolidated Balance Sheet Location December 31, 2020 Commodity contracts Other current assets $ 0.4 Accrued expenses and other current liabilities $ 0.1 Commodity contracts Other assets 0.1 Other noncurrent liabilities 0.2 Total derivatives designated as hedging instruments (a)(b) $ 0.5 $ 0.3 (a) The Company has master netting agreements with its commodity hedge counterparties and accordingly has netted in its Consolidated Balance Sheets $0.3 million of its commodity contracts that are in payable positions against its contracts in receivable positions. (b) The Company has commodity hedge agreements with two counterparties. Amounts recorded for the Company’s commodity contracts are receivable from both counterparties. Asset Derivatives Liability Derivatives Derivatives designated as hedging instruments: Consolidated Balance Sheet Location December 31, 2019 Consolidated Balance Sheet Location December 31, 2019 Commodity contracts Other current assets $ 0.3 Accrued expenses and other current liabilities $ 0.8 Commodity contracts Other assets 0.1 Other noncurrent liabilities 0.2 Total derivatives designated as hedging instruments (a)(b) $ 0.4 $ 1.0 (a) The Company has master netting agreements with its commodity hedge counterparties and accordingly has netted in its Consolidated Balance Sheets $0.4 million of its commodity contracts that are in a receivable position against its contracts in payable positions. (b) The Company has both commodity hedge agreements with two counterparties. Amounts recorded as liabilities for the Company’s commodity contracts are payable to both counterparties, and amounts recorded as assets for the Company’s swap contracts are receivable from both counterparties.</t>
        </is>
      </c>
    </row>
    <row r="5">
      <c r="A5" s="4" t="inlineStr">
        <is>
          <t>Schedule of other comprehensive income attributable to derivatives</t>
        </is>
      </c>
      <c r="B5" s="4" t="inlineStr">
        <is>
          <t xml:space="preserve">The following tables present activity related to other comprehensive (loss) income before taxes for the years ended December 31, 2020 and 2019 (in millions): Year Ended December 31, 2020 Derivatives in Cash Flow Hedging Relationships Location of Gain Reclassified from Accumulated OCI Into Income (Effective Portion) Amount of Gain Recognized in OCI on Derivative (Effective Portion) Amount of Gain Reclassified from Accumulated OCI Into Income (Effective Portion) Commodity contracts Product cost $ (1.8) $ 1.0 Total $ (1.8) $ 1.0 Year Ended December 31, 2019 Derivatives in Cash Flow Hedging Relationships Location of Gain Reclassified from Accumulated OCI Into Income Effective Portion) Amount of Gain Recognized in OCI on Derivative (Effective Portion) Amount of Gain Reclassified from Accumulated OCI Into Income (Effective Portion) Commodity contracts Product cost $ (0.8) $ 0.9 Total $ (0.8) $ 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12 Months Ended</t>
        </is>
      </c>
    </row>
    <row r="2">
      <c r="B2" s="2" t="inlineStr">
        <is>
          <t>Dec. 31, 2020</t>
        </is>
      </c>
    </row>
    <row r="3">
      <c r="A3" s="3" t="inlineStr">
        <is>
          <t>Equity [Abstract]</t>
        </is>
      </c>
    </row>
    <row r="4">
      <c r="A4" s="4" t="inlineStr">
        <is>
          <t>Schedule of weighted average assumptions and fair value for options granted</t>
        </is>
      </c>
      <c r="B4" s="4" t="inlineStr">
        <is>
          <t>The weighted average assumptions and fair values for options granted for each of the years ended December 31 is included in the following table. 2020 2019 2018 Fair value of options granted $ 10.91 $ 9.15 $ 8.77 Expected term (years) 4.8 4.5 4.5 Expected volatility 29.3 % 28.0 % 22.9 % Dividend yield 3.5 % 4.1 % 3.6 % Risk-free interest rates 1.6 % 2.3 % 2.5 %</t>
        </is>
      </c>
    </row>
    <row r="5">
      <c r="A5" s="4" t="inlineStr">
        <is>
          <t>Schedule of stock-based compensation activity</t>
        </is>
      </c>
      <c r="B5" s="4" t="inlineStr">
        <is>
          <t>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7 562,877 $ 75.89 70,856 $ 74.63 112,036 $ 79.48 Granted 250,514 59.61 42,013 60.28 67,235 64.30 Exercised (a) — — — — — — Released from restriction (a) — — (16,905) 88.78 (2,753) 78.92 Cancelled/Expired (104,645) 71.65 (12,656) 66.53 (49,880) 85.51 Outstanding at December 31, 2018 708,746 $ 70.76 83,308 $ 65.75 126,638 $ 69.06 Granted 369,716 54.15 218,071 49.73 123,003 56.88 Exercised (a) — — — — — — Released from restriction (a) — — (32,630) 66.95 — — Cancelled/Expired (190,595) 69.06 (51,336) 54.87 (70,244) 67.20 Outstanding at December 31, 2019 887,867 $ 64.21 217,413 $ 52.07 179,397 $ 61.43 Granted 94,945 58.91 95,276 58.24 107,072 74.73 Exercised (a) (4,454) 57.02 — — — — Released from restriction (a) — — (76,570) 50.03 (11,575) 78.87 Cancelled/Expired (109,586) 69.00 (28,137) 51.85 (33,100) 68.18 Outstanding at December 31, 2020 868,772 $ 63.06 207,982 $ 55.68 241,794 $ 65.57 (a) Common stock issued for exercised options, vested RSUs and vested and earned PSUs were issued from treasury shares.</t>
        </is>
      </c>
    </row>
    <row r="6">
      <c r="A6" s="4" t="inlineStr">
        <is>
          <t>Schedule of information about options outstanding and exercisable</t>
        </is>
      </c>
      <c r="B6" s="4" t="inlineStr">
        <is>
          <t xml:space="preserve">The following table summarizes information about options outstanding and exercisable at December 31, 2020.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3.75 - $54.38 252,245 5.3 $ 53.75 84,082 5.3 $ 53.75 $54.39 - $59.21 159,424 5.7 57.01 18,836 5.2 55.01 $59.22 - $63.75 159,445 4.3 59.50 110,700 4.3 59.50 $63.76 - $69.77 119,357 3.1 68.03 104,796 3.0 68.01 $69.78 - $91.75 178,301 1.3 81.51 178,301 1.3 81.51 Totals 868,772 4.1 $ 63.06 496,715 3.1 $ 68.05 </t>
        </is>
      </c>
    </row>
    <row r="7">
      <c r="A7" s="4" t="inlineStr">
        <is>
          <t>Schedule of components of and changes in accumulated other comprehensive income (loss)</t>
        </is>
      </c>
      <c r="B7" s="4" t="inlineStr">
        <is>
          <t>The components of and changes in accumulated other comprehensive loss (“AOCL”) for the years ended December 31, 2020 and 2019 are as follows (in millions): Year Ended December 31, 2020 (a) Gains and (Losses) on Cash Flow Hedges Defined Benefit Pension Foreign Currency Total Beginning balance (revised) $ (0.6) $ (6.9) $ (184.7) $ (192.2) Other comprehensive income (loss) before reclassifications (revised) 3.9 (3.2) (109.9) (109.2) Amounts reclassified from AOCL (3.1) 0.7 — (2.4) Net current period other comprehensive income (loss) (revised) 0.8 (2.5) (109.9) (111.6) Ending balance (revised) $ 0.2 $ (9.4) $ (294.6) $ (303.8) Year Ended December 31, 2019 (a) Gains and (Losses) on Cash Flow Hedges Defined Benefit Pension Foreign Currency Total Beginning balance (revised) $ (0.7) $ (4.5) $ (205.7) $ (210.9) Other comprehensive income (loss) before reclassifications (revised) 2.2 (2.7) 21.0 20.5 Amounts reclassified from AOCL (2.1) 0.3 — (1.8) Net current period other comprehensive income (loss) (revised) 0.1 (2.4) 21.0 18.7 Ending balance (revised) $ (0.6) $ (6.9) $ (184.7) $ (192.2) (a) With the exception of the cumulative foreign currency translation adjustment, for which no tax effect is recorded, the changes in the components of AOCL presented in the table are reflected net of applicable income taxes.</t>
        </is>
      </c>
    </row>
    <row r="8">
      <c r="A8" s="4" t="inlineStr">
        <is>
          <t>Schedule of changes in the components of accumulated other comprehensive gain (loss)</t>
        </is>
      </c>
      <c r="B8" s="4" t="inlineStr">
        <is>
          <t>Year Ended December 31, 2020 Amount Reclassified from AOCL Line Item Impacted in the Consolidated Statement of Operations Losses on cash flow hedges: Natural gas instruments $ (1.0) Product cost Foreign currency contracts (3.6) Interest expense Income tax expense 1.5 Reclassifications, net of income taxes (3.1) Amortization of defined benefit pension: Amortization of loss $ 0.9 Product cost Income tax benefit (0.2) Reclassifications, net of income taxes 0.7 Total reclassifications, net of income taxes $ (2.4) Year Ended December 31, 2019 Amount Reclassified from AOCL Line Item Impacted in the Consolidated Statement of Operations Gains (losses) on cash flow hedges: Natural gas instruments $ (0.9) Product cost Foreign currency contracts (2.2) Interest Expense Income tax expense 1.0 Reclassifications, net of income taxes (2.1) Amortization of defined benefit pension: Amortization of loss $ 0.4 Product cost Income tax benefit (0.1) Reclassifications, net of income taxes 0.3 Total reclassifications, net of income taxes $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estimated fair values for each type of instrument</t>
        </is>
      </c>
      <c r="B4" s="4" t="inlineStr">
        <is>
          <t>The estimated fair values for each type of instrument are presented below (in millions). December 31, 2020 Level One Level Two Level Three Asset Class: Mutual fund investments in a non-qualified savings plan (a) $ 1.9 $ 1.9 $ — $ — Derivatives – natural gas instruments, net 0.2 — 0.2 — Total Assets $ 2.1 $ 1.9 $ 0.2 $ — Liability Class: Liabilities related to non-qualified savings plan $ (1.9) $ (1.9) $ — $ — Total Liabilities $ (1.9) $ (1.9) $ — $ — (a) Includes mutual fund investments of approximately 30% in the common stock of large-cap U.S. companies, 10% in the common stock of small to mid-cap U.S. companies, 5% in the common stock of international companies, 15% in bond funds, 15% in short-term investments and 25% in blended funds. December 31, 2019 Level One Level Two Level Three Asset Class: Mutual fund investments in a non-qualified savings plan (a) $ 1.4 $ 1.4 $ — $ — Total Assets $ 1.4 $ 1.4 $ — $ — Liability Class: Liabilities related to non-qualified savings plan $ (1.4) $ (1.4) $ — $ — Derivatives - natural gas instruments, net (0.6) — (0.6) — Total Liabilities $ (2.0) $ (1.4) $ (0.6) $ — (a) Includes mutual fund investments of approximately 30% in the common stock of large-cap U.S. companies, 15% in the common stock of small to mid-cap U.S. companies, 5% in the common stock of international companies, 10% in bond funds, 20% in short-term investments and 20% in blended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egment information as of and for the years ended December 31, is as follows (in millions): 2020 Salt Plant Nutrition Corporate &amp; Other (a) Total Sales to external customers $ 779.4 $ 215.4 $ 10.1 $ 1,004.9 Intersegment sales — 5.4 (5.4) — Shipping and handling cost 217.8 32.5 — 250.3 Operating earnings (loss) (revised) 161.0 15.3 (73.3) 103.0 Depreciation, depletion and amortization 66.6 37.7 13.5 117.8 Total assets (revised) 1,020.8 496.5 133.6 1,650.9 Capital expenditures 56.8 12.5 6.0 75.3 2019 Salt Plant Nutrition Corporate &amp; Other (a) Total Sales to external customers $ 889.5 $ 185.9 $ 9.7 $ 1,085.1 Intersegment sales — 6.4 (6.4) — Shipping and handling cost 267.4 27.2 — 294.6 Operating earnings (loss) (revised) (b) 167.2 18.7 (66.3) 119.6 Depreciation, depletion and amortization 60.4 41.7 10.5 112.6 Total assets (revised) 1,056.3 543.2 85.9 1,685.4 Capital expenditures 65.9 15.2 6.5 87.6 2018 Salt Plant Nutrition Corporate &amp; Other (a) Total Sales to external customers $ 858.1 $ 210.9 $ 10.5 $ 1,079.5 Intersegment sales — 5.6 (5.6) — Shipping and handling cost 272.4 27.8 — 300.2 Operating earnings (loss) (revised) (b) 115.5 22.9 (58.9) 79.5 Depreciation, depletion and amortization 56.2 45.0 10.1 111.3 Total assets (revised) 948.9 559.1 106.4 1,614.4 Capital expenditures 58.7 20.7 7.2 86.6 Disaggregated revenue by product type is as follows (in millions): Year Ended December 31, 2020 Salt Plant Nutrition Corporate &amp; Other (a) Total Highway Deicing Salt $ 473.8 $ — $ — $ 473.8 Consumer &amp; Industrial Salt 305.6 — — 305.6 SOP — 220.8 — 220.8 Eliminations &amp; Other — (5.4) 10.1 4.7 Sales to external customers $ 779.4 $ 215.4 $ 10.1 $ 1,004.9 Year Ended December 31, 2019 Salt Plant Nutrition Corporate &amp; Other (a) Total Highway Deicing Salt $ 545.5 $ — $ — $ 545.5 Consumer &amp; Industrial Salt 344.0 — — 344.0 SOP — 192.3 — 192.3 Eliminations &amp; Other — (6.4) 9.7 3.3 Sales to external customers $ 889.5 $ 185.9 $ 9.7 $ 1,085.1 Year Ended December 31, 2018 Salt Plant Nutrition Corporate &amp; Other (a) Total Highway Deicing Salt $ 532.0 $ — $ — $ 532.0 Consumer &amp; Industrial Salt 326.1 — — 326.1 SOP — 216.5 — 216.5 Eliminations &amp; Other — (5.6) 10.5 4.9 Sales to external customers $ 858.1 $ 210.9 $ 10.5 $ 1,079.5 (a) Corporate and Other includes corporate entities, records management operations and other incidental operations and eliminations. Operating (loss) for corporate and other includes indirect corporate overhead including costs for general corporate governance and oversight, as well as costs for the human resources, information technology and finance functions. </t>
        </is>
      </c>
    </row>
    <row r="5">
      <c r="A5" s="4" t="inlineStr">
        <is>
          <t>Schedule of revenue from external customers and long-lived assets</t>
        </is>
      </c>
      <c r="B5" s="4" t="inlineStr">
        <is>
          <t xml:space="preserve">Financial information relating to the Company’s operations by geographic area for the years ended December 31 is as follows (in millions): Sales 2020 2019 2018 United States (a) $ 747.8 $ 806.4 $ 753.7 Canada 207.2 228.4 237.8 United Kingdom 41.6 45.0 82.8 Other 8.3 5.3 5.2 Total sales $ 1,004.9 $ 1,085.1 $ 1,079.5 (a) United States sales exclude product sold to foreign customers at U.S. ports. Financial information relating to the Company’s long-lived assets, excluding the investments related to the nonqualified retirement plan and pension plan assets, by geographic area as of December 31 (in millions): Long-Lived Assets 2020 2019 2018 United States $ 524.9 $ 551.3 $ 537.7 Canada 493.9 500.3 473.3 United Kingdom 73.9 71.4 62.5 Other 6.5 6.5 6.5 Total long-lived assets $ 1,099.2 $ 1,129.5 $ 1,0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sets forth the computation of basic and diluted earnings per common share (in millions, except for share and per share data): Year ended December 31, 2020 2019 2018 Numerator: Net earnings from continuing operations $ 42.6 $ 40.3 $ 32.1 Less: Net earnings allocated to participating securities (a) (1.1) (0.9) (0.5) Net earnings from continuing operations available to common stockholders 41.5 39.4 31.6 Net earnings from discontinued operations available to common stockholders 20.5 20.5 32.7 Net earnings available to common stockholders $ 62.0 $ 59.9 $ 64.3 Denominator (in thousands): Weighted average common shares outstanding, shares for basic earnings per share (b) 33,928 33,882 33,848 Weighted average equity awards outstanding — — — Shares for diluted earnings per share 33,928 33,882 33,848 Basic net earnings from continuing operations per common share $ 1.22 $ 1.16 $ 0.93 Basic net earnings from discontinued operations per common share 0.60 0.61 0.97 Basic net earnings per common share $ 1.83 $ 1.77 $ 1.90 Diluted net earnings from continuing operations per common share $ 1.22 $ 1.16 $ 0.93 Diluted net earnings from discontinued operations per common share 0.60 0.61 0.97 Diluted net earnings per common share $ 1.82 $ 1.76 $ 1.90 (a) Participating securities include PSUs and RSUs that receive non-forfeitable dividends. Net earnings were allocated to participating securities of 397,000, 307,000 and 186,000 for 2020, 2019 and 2018, respectively. (b) For the calculation of diluted earnings per share, the Company uses the more dilutive of either the treasury stock method or the two-class method to determine the weighted average number of outstanding common shares. In addition, the Company had 1,188,000, 1,067,000 and 788,000 weighted options outstanding for 2020, 2019 and 2018, respectively, which were anti-dilutive and therefore not included in the diluted earnings per share calcu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information</t>
        </is>
      </c>
      <c r="B4" s="4" t="inlineStr">
        <is>
          <t>As Currently Reported Quarter First Second Third Fourth 2020 Sales $ 345.9 $ 175.2 $ 174.6 $ 309.2 Gross profit 84.1 39.6 37.6 58.5 Net earnings (loss) from continuing operations (a) 40.0 (7.2) (4.9) 14.7 Net earnings (loss) from continuing operations per share, basic (a) 1.17 (0.22) (0.15) 0.42 Net earnings (loss) from continuing operations per share, diluted (a) 1.16 (0.22) (0.15) 0.42 Basic weighted-average shares outstanding (in thousands) 33,892 33,915 33,947 33,958 Diluted weighted-average shares outstanding (in thousands) 33,892 33,915 33,947 33,977 2019 Sales $ 342.5 $ 159.1 $ 202.8 $ 380.7 Gross profit 69.1 26.5 39.4 97.5 Net earnings (loss) from continuing operations (a) 16.7 (13.7) 1.0 36.3 Net earnings (loss) from continuing operations per share, basic (a) 0.49 (0.41) 0.02 1.06 Net earnings (loss) from continuing operations per share, diluted (a) 0.49 (0.41) 0.02 1.06 Basic weighted-average shares outstanding (in thousands) 33,874 33,883 33,884 33,886 Diluted weighted-average shares outstanding (in thousands) 33,874 33,883 33,884 33,886 (a) In the fourth quarter of 2020, the Company released a domestic tax reserve of $11.0 million. In the second quarter of 2019, the Company incurred $2.8 million ($2.1 million, net of tax) of additional logistics costs related to Mississippi River flooding. In the third quarter of 2019, the Company incurred $2.3 million ($1.7 million, net of tax) of severance and other costs related to executive transition. (b) The effects of the restatements, as described further in Note 18 , on the Company’s quarterly results are as follows: Gross profit Q1 2020 Q2 2020 Q3 2020 Q4 2020 Q1 2019 Q2 2019 Q3 2019 Q4 2019 Canadian Benefits (1) $ (0.2) $ (0.2) $ (0.2) $ (0.2) $ (0.2) $ (0.2) $ (0.2) $ (0.2) Interim Inventory Methodology (2) 11.1 (7.0) 1.4 (5.5) 5.2 (4.3) 3.5 (4.3) SOP Inventory (3) (1.5) — 7.4 (0.3) (0.3) — (2.6) (2.7) Transition Tax (4) — — — — — — — — Net earnings (loss) Q1 2020 Q2 2020 Q3 2020 Q4 2020 Q1 2019 Q2 2019 Q3 2019 Q4 2019 Canadian Benefits (1) $ (0.1) $ (0.1) $ (0.1) $ (0.1) $ (0.1) $ (0.1) $ (0.1) $ (0.1) Interim Inventory Methodology (2) 7.7 (4.9) 1.1 (3.9) 3.7 (3.2) 2.7 (3.3) SOP Inventory (3) (1.1) — 5.4 (0.3) (0.3) — (1.9) (2.0) Tax (4) — — — — 1.3 — 1.7 — (1) Represents impact of recording the Canadian other post-employment benefit expense. (2) Represents impacts of the correction to the Company's inventory valuation methodology. (3) Represents adjustments to the valuation of bulk SOP stockpile inventory at the Company’s Ogden facility. (4) Represents tax adjustments related to U.S. tax reform, which was enacted in December 2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s to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effects of the revisions described above on the Company’s Consolidated Balance Sheet as of December 31, 2020, are as follows: As Previously As Revised As Currently ASSETS Current assets: Cash and cash equivalents $ 21.0 $ 21.0 $ 10.6 Receivables, less allowance for doubtful accounts 296.7 296.7 185.1 Inventories (a) 370.6 369.4 298.7 Current assets held for sale — — 206.5 Other (b) 68.9 69.2 55.4 Total current assets 757.2 756.3 756.3 Property, plant and equipment, net 964.9 964.9 851.7 Intangible assets, net 85.0 85.0 49.9 Goodwill 281.3 281.3 55.7 Investment in equity investee 20.0 20.0 — Noncurrent assets held for sale — — 404.1 Other 154.0 154.0 143.8 Total assets $ 2,262.4 $ 2,261.5 $ 2,261.5 LIABILITIES AND STOCKHOLDERS’ EQUITY Current liabilities: Current portion of long-term debt $ 63.7 $ 63.7 $ 10.0 Accounts payable 116.8 116.8 82.6 Accrued salaries and wages (c) 38.7 39.1 22.2 Income taxes payable 5.5 5.5 5.1 Accrued interest 10.4 10.4 9.0 Current liabilities held for sale — — 111.4 Accrued expenses and other current liabilities 61.2 61.2 56.4 Total current liabilities 296.3 296.7 296.7 Long-term debt, net of current portion 1,337.7 1,337.7 1,299.1 Deferred income taxes, net (d) 87.5 84.8 57.3 Noncurrent liabilities held for sale — — 76.1 Other noncurrent liabilities (c) 153.9 164.0 154.0 Commitments and contingencies ( Note 12 ) Stockholders’ equity: Common stock: $0.01 par value, 200,000,000 authorized shares; 35,367,264 issued shares 0.4 0.4 0.4 Additional paid-in capital 127.0 127.0 127.0 Treasury stock, at cost — 1,407,926 shares (4.4) (4.4) (4.4) Retained earnings (e) 567.3 559.1 559.1 Accumulated other comprehensive loss (f) (303.3) (303.8) (303.8) Total stockholders’ equity 387.0 378.3 378.3 Total liabilities and stockholders’ equity $ 2,262.4 $ 2,261.5 $ 2,261.5 (a) Amount in As Revised column reflects decrease of $1.2 million related to the SOP inventory correction. (b) Amount in As Revised column reflects a $0.3 million tax benefit related to the SOP inventory correction. (c) Amounts in As Revised column reflect Canadian Benefits obligation, consisting of $0.4 million of current liabilities and $10.1 million of noncurrent liabilities. (d) Amount in As Revised column reflects $2.7 million reduction of deferred tax liability related to the Canadian Benefits obligation. (e) Amount in As Revised column reflects retained earnings reductions of $7.4 million related to the Canadian Benefits obligation and $0.8 million related to the SOP inventory correction, offset by related tax effects. (f) Amount in As Revised column reflects a $0.5 million impact of translating the Canadian Benefits obligation into U.S. dollars. The effects of the revisions described above on the Company’s Consolidated Balance Sheet as of December 31, 2019, are as follows: As Previously As Revised As Currently ASSETS Current assets: Cash and cash equivalents $ 34.7 $ 34.7 $ 18.0 Receivables, less allowance for doubtful accounts 342.4 342.4 223.4 Inventories (a) 311.5 304.8 228.7 Current assets held for sale — — 227.0 Other (b) 96.4 98.1 82.9 Total current assets 785.0 780.0 780.0 Property, plant and equipment, net 1,030.8 1,030.8 884.9 Intangible assets, net 103.0 103.0 51.1 Goodwill 343.0 343.0 54.7 Investment in equity investee 24.9 24.9 — Noncurrent assets held for sale — — 525.8 Other 156.5 156.5 141.7 Total assets $ 2,443.2 $ 2,438.2 $ 2,438.2 LIABILITIES AND STOCKHOLDERS’ EQUITY Current liabilities: Current portion of long-term debt $ 52.1 $ 52.1 $ 10.0 Accounts payable 126.2 126.2 86.5 Accrued salaries and wages (c) 34.4 34.9 20.3 Income taxes payable 10.4 10.4 9.8 Accrued interest 11.3 11.3 9.7 Current liabilities held for sale — — 102.2 Accrued expenses and other current liabilities 61.5 61.5 57.9 Total current liabilities 295.9 296.4 296.4 Long-term debt, net of current portion 1,363.9 1,363.9 1,285.9 Deferred income taxes, net (d) 89.9 87.5 49.0 Noncurrent liabilities held for sale — — 129.0 Other noncurrent liabilities (c) 163.9 172.7 160.2 Commitments and contingencies ( Note 12 ) Stockholders’ equity: Common stock: $0.01 par value, 200,000,000 authorized shares; 35,367,264 issued shares 0.4 0.4 0.4 Additional paid-in capital 117.1 117.1 117.1 Treasury stock, at cost — 1,481,611 shares (3.2) (3.2) (3.2) Retained earnings (e) 607.4 595.6 595.6 Accumulated other comprehensive loss (f) (192.1) (192.2) (192.2) Total stockholders’ equity 529.6 517.7 517.7 Total liabilities and stockholders’ equity $ 2,443.2 $ 2,438.2 $ 2,438.2 (a) Amount in As Revised column reflects decrease of $6.7 million related to the SOP inventory correction. (b) Amount in As Revised column reflects a $1.7 million tax benefit related to the SOP inventory correction. (c) Amounts in As Revised column reflect Canadian Benefits liabilities, consisting of $0.5 million of current liabilities and $8.8 million of noncurrent liabilities. (d) Amount in As Revised column reflects $2.4 million reduction of deferred tax liability related to the Canadian Benefits obligation. (e) Amount in As Revised column reflects retained earnings reductions of $6.7 million related to the Canadian Benefits obligation and $5.1 million related to the SOP inventory correction. (f) Amount in As Revised column reflects a $0.1 million impact of translating the Canadian Benefits obligation into U.S. dollars. The effects of the revisions described above on the Company’s Consolidated Statements of Operations for the year ended December 31, 2020, are as follows: For the Year Ended As As As Sales $ 1,373.5 $ 1,373.5 $ 1,004.9 Shipping and handling cost 266.6 266.6 250.3 Product cost (a) 794.6 789.8 534.8 Gross profit 312.3 317.1 219.8 Selling, general and administrative expenses 171.8 171.8 116.8 Operating earnings 140.5 145.3 103.0 Other expense (income): Interest expense 71.2 71.2 62.7 Gain on foreign exchange (0.4) (0.4) (4.6) Other (income) expense, net (1.5) (1.5) 0.4 Earnings from continuing operations before income taxes 71.2 76.0 44.5 Income tax expense for continuing operations (b) 11.7 12.9 1.9 Net earnings from continuing operations 59.5 63.1 42.6 Net earnings from discontinued operations — — 20.5 Net earnings $ 59.5 $ 63.1 $ 63.1 Basic net earnings from continuing operations per common share $ 1.72 $ 1.83 $ 1.22 Basic net earnings from discontinued operations per common share — — 0.60 Basic net earnings per common share $ 1.72 $ 1.83 $ 1.83 Diluted net earnings from continuing operations per common share $ 1.72 $ 1.82 $ 1.22 Diluted net earnings from discontinued operations per common share — — 0.60 Diluted net earnings per common share $ 1.72 $ 1.82 $ 1.82 Weighted-average common shares outstanding (in thousands): Basic 33,928 33,928 33,928 Diluted 33,928 33,928 33,928 (a) Amount in As Revised column reflects the impacts of $5.6 million related to the SOP inventory correction and $0.8 million related to the Canadian Benefits obligation. (b) Amount in As Revised column reflects an increase in income tax expense of $1.4 million related to the SOP inventory correction and a decrease of $0.2 million related to the Canadian Benefits obligation. The effects of the revisions described above on the Company’s Consolidated Statements of Operations for the year ended December 31, 2019, are as follows: For the Year Ended As As As Sales $ 1,490.5 $ 1,490.5 $ 1,085.1 Shipping and handling cost 312.5 312.5 294.6 Product cost (a) 841.2 847.6 558.0 Gross profit 336.8 330.4 232.5 Selling, general and administrative expenses 173.2 173.2 112.9 Operating earnings 163.6 157.2 119.6 Other expense (income): Interest expense 68.4 68.4 58.3 Loss on foreign exchange 13.0 13.0 11.8 Other (income) expense, net (2.4) (2.4) 0.1 Earnings from continuing operations before income taxes 84.6 78.2 49.4 Income tax expense for continuing operations (b) 22.1 17.4 9.1 Net earnings from continuing operations 62.5 60.8 40.3 Net earnings from discontinued operations — — 20.5 Net earnings $ 62.5 $ 60.8 $ 60.8 Basic net earnings from continuing operations per common share $ 1.82 $ 1.77 $ 1.16 Basic net earnings from discontinued operations per common share — — 0.61 Basic net earnings per common share $ 1.82 $ 1.77 $ 1.77 Diluted net earnings from continuing operations per common share $ 1.81 $ 1.76 $ 1.16 Diluted net earnings from discontinued operations per common share — — 0.61 Diluted net earnings per common share $ 1.81 $ 1.76 $ 1.76 Weighted-average common shares outstanding (in thousands): Basic 33,882 33,882 33,882 Diluted 33,882 33,882 33,882 (a) Amount in As Revised column reflects the impacts of $5.5 million related to the change in SOP inventory correction and $0.9 million related to the Canadian Benefits obligation. (b) Amount in As Revised column reflects decreases in income tax expense of $1.4 million related to the SOP inventory correction, $0.3 million related to the Canadian Benefits obligation and $3.0 million related to tax adjustments. The effects of the revisions described above on the Company’s Consolidated Statements of Operations for the year ended December 31, 2018, are as follows: For the Year Ended As As As Sales $ 1,493.6 $ 1,493.6 $ 1,079.5 Shipping and handling cost 320.0 320.0 300.2 Product cost (a) 879.7 881.1 595.4 Gross profit 293.9 292.5 183.9 Selling, general and administrative expenses 163.6 163.6 104.4 Operating earnings 130.3 128.9 79.5 Other expense (income): Interest expense 62.5 62.5 51.2 Gain on foreign exchange (5.8) (5.8) (10.4) Other income, net (4.0) (4.0) (1.7) Earnings from continuing operations before income taxes 77.6 76.2 40.4 Income tax expense for continuing operations (b) 8.8 11.4 8.3 Net earnings from continuing operations 68.8 64.8 32.1 Net earnings from discontinued operations — — 32.7 Net earnings $ 68.8 $ 64.8 $ 64.8 Basic net earnings from continuing operations per common share $ 2.02 $ 1.90 $ 0.93 Basic net earnings from discontinued operations per common share — — 0.97 Basic net earnings per common share $ 2.02 $ 1.90 $ 1.90 Diluted net earnings from continuing operations per common share $ 2.02 $ 1.90 $ 0.93 Diluted net earnings from discontinued operations per common share — — 0.97 Diluted net earnings per common share $ 2.02 $ 1.90 $ 1.90 Weighted-average common shares outstanding (in thousands): Basic 33,848 33,848 33,848 Diluted 33,848 33,848 33,848 (a) Amount in As Revised column reflects the impacts of $1.2 million related to the SOP inventory correction and $0.2 million related to the Canadian Benefits obligation. (b) Amount in As Revised column reflects an increase in income tax expense of $3.0 million related to tax adjustments and decreases of $0.3 million related to the SOP inventory correction and $0.1 million related to the Canadian Benefits obligation. The following table presents the effects of the revisions to the Company’s Consolidated Statements of Stockholders’ Equity: Retained Earnings Accumulated Other (In millions) As As As As Balance, December 31, 2017 (a) $ 672.5 $ 666.4 $ (77.9) $ (77.9) Balance, December 31, 2018 (b) 643.5 633.4 (210.9) (210.9) Balance, December 31, 2019 (c) 607.4 595.6 (192.1) (192.2) Balance, December 31, 2020 (d) 567.3 559.1 (303.3) (303.8) (a) Amount in As Revised column under the Retained Earnings heading reflects retained earnings reductions of $8.1 million related to the Canadian Benefits obligation offset by related tax effects. (b) Amount in As Revised column under the Retained Earnings heading reflects retained earnings reductions of $1.2 million related to the SOP inventory correction, $3.0 million related to tax adjustments and $8.3 million related to the Canadian Benefits obligation, offset by related tax effects. (c) Amount in As Revised column under the Retained Earnings heading reflects retained earnings reductions of $6.8 million related to the SOP inventory correction and $9.3 million related to the Canadian Benefits obligation, offset by related tax effect. As Revised column under the Accumulated Other Comprehensive Loss heading reflects a $0.1 million impact of translating the Canadian Benefits obligation into U.S. dollars. (d) Amount in As Revised column under the Retained Earnings heading reflects retained earnings reductions of $10.6 million related to the Canadian Benefits obligation and $1.2 million related to the SOP inventory correction, offset by related tax effects. Amount in As Revised column under the Accumulated Other Comprehensive Loss heading reflects a $0.5 million impact of translating the Canadian Benefits obligation into U.S. dollars. The effects of the revisions described above on the Company’s Consolidated Statement of Cash Flows are as follows: For the Year Ended As Previously As Cash flows from operating activities: Net earnings $ 59.5 $ 63.1 Adjustments to reconcile net earnings to net cash flows provided by operating activities: Depreciation, depletion and amortization 137.9 137.9 Finance fee amortization 3.2 3.2 Refinancing of long-term debt 0.1 0.1 Stock-based compensation 9.4 9.4 Deferred income taxes (a) 5.4 5.2 Unrealized foreign exchange gain (2.8) (2.8) Other, net 5.4 5.4 Changes in operating assets and liabilities, net of disposition: Receivables 19.5 19.5 Inventories (b) (71.4) (77.0) Other assets (c) 21.1 22.6 Accounts payable and accrued expenses and other current liabilities (3.7) (3.7) Other liabilities (a) (8.4) (7.7) Net cash provided by operating activities 175.2 175.2 Cash flows from investing activities: Capital expenditures (84.9) (84.9) Other, net (3.3) (3.3) Net cash used in investing activities (88.2) (88.2) Cash flows from financing activities: Proceeds from revolving credit facility borrowings 300.0 300.0 Principal payments on revolving credit facility borrowings (329.7) (329.7) Proceeds from issuance of long-term debt 115.8 115.8 Principal payments on long-term debt (79.2) (79.2) Dividends paid (99.1) (99.1) Deferred financing costs (1.0) (1.0) Shares withheld to satisfy employee tax obligations (1.1) (1.1) Other, net (1.9) (1.9) Net cash used in financing activities (96.2) (96.2) Effect of exchange rate changes on cash and cash equivalents (4.5) (4.5) Net change in cash and cash equivalents (13.7) (13.7) Cash and cash equivalents, beginning of the year 34.7 34.7 Cash and cash equivalents, end of period 21.0 21.0 Less: cash and cash equivalents included in current assets held for sale — 10.4 Cash and cash equivalents of continuing operations, end of period $ 21.0 $ 10.6 (a) Amounts in As Revised column reflect the impact of deferred taxes related to the Canadian Benefits obligation. (b) Amount in As Revised column reflects the impact of the SOP inventory correction. (c) Amount in As Revised column reflects the impact of the tax effect of other revisions. For the Year Ended As Previously As Cash flows from operating activities: Net earnings $ 62.5 $ 60.8 Adjustments to reconcile net earnings to net cash flows provided by operating activities: Depreciation, depletion and amortization 137.9 137.9 Finance fee amortization 2.8 2.8 Refinancing of long-term debt 0.3 0.3 Stock-based compensation 6.3 6.3 Deferred income taxes (a) (11.8) (13.7) Unrealized foreign exchange gain 15.0 15.0 Other, net 6.5 6.5 Changes in operating assets and liabilities, net of disposition: Receivables (31.3) (31.3) Inventories (b) (45.4) (39.8) Other assets (c) 23.9 22.9 Accounts payable and accrued expenses and other current liabilities (d) (12.1) (12.2) Other liabilities (e) 5.0 4.1 Net cash provided by operating activities 159.6 159.6 Cash flows from investing activities: Capital expenditures (98.1) (98.1) Other, net (2.3) (2.3) Net cash used in investing activities (100.4) (100.4) Cash flows from financing activities: Proceeds from revolving credit facility borrowings 574.1 574.1 Principal payments on revolving credit facility borrowings (611.1) (611.1) Proceeds from issuance of long-term debt 1,001.8 1,001.8 Principal payments on long-term debt (902.8) (902.8) Dividends paid (98.1) (98.1) Deferred financing costs (12.8) (12.8) Shares withheld to satisfy employee tax obligations (0.3) (0.3) Other, net (1.3) (1.3) Net cash used in financing activities (50.5) (50.5) Effect of exchange rate changes on cash and cash equivalents (1.0) (1.0) Net change in cash and cash equivalents 7.7 7.7 Cash and cash equivalents, beginning of the year 27.0 27.0 Cash and cash equivalents, end of period 34.7 34.7 Less: cash and cash equivalents included in current assets held for sale — 16.7 Cash and cash equivalents of continuing operations, end of period $ 34.7 $ 18.0 (a) Amount in As Revised column reflects the impact of deferred taxes of $1.7 million related to tax adjustments and $0.2 million related to the Canadian Benefits obligation. (b) Amount in As Revised column reflects the impact of the SOP inventory correction. (c) Amount in As Revised column primarily reflects tax benefits related to the SOP inventory correction. (d) Amount in As Revised column reflects the impact of the tax effects of other changes. (e) Amount in As Revised column primarily reflects the impact of recording $0.7 million related to the Canadian Benefits obligation. For the Year Ended As Previously As Cash flows from operating activities: Net earnings $ 68.8 $ 64.8 Adjustments to reconcile net earnings to net cash flows provided by operating activities: Depreciation, depletion and amortization 136.9 136.9 Finance fee amortization 2.2 2.2 Stock-based compensation 7.8 7.8 Deferred income taxes (a) (16.7) (15.1) Unrealized foreign exchange gain 0.1 0.1 Other, net 3.1 3.1 Changes in operating assets and liabilities, net of disposition: Receivables 16.4 16.4 Inventories (b) (16.8) (15.6) Other assets (c) (18.4) (19.1) Accounts payable and accrued expenses and other current liabilities 21.1 21.1 Other liabilities (d) (22.2) (20.3) Net cash provided by operating activities 182.3 182.3 Cash flows from investing activities: Capital expenditures (96.8) (96.8) Other, net (2.8) (2.8) Net cash used in investing activities (99.6) (99.6) Cash flows from financing activities: Proceeds from revolving credit facility borrowings 457.4 457.4 Principal payments on revolving credit facility borrowings (429.1) (429.1) Proceeds from issuance of long-term debt 54.3 54.3 Principal payments on long-term debt (68.1) (68.1) Dividends paid (97.7) (97.7) Deferred financing costs (1.7) (1.7) Other, net (1.0) (1.0) Net cash used in financing activities (85.9) (85.9) Effect of exchange rate changes on cash and cash equivalents (6.4) (6.4) Net change in cash and cash equivalents (9.6) (9.6) Cash and cash equivalents, beginning of the year 36.6 36.6 Cash and cash equivalents, end of period 27.0 27.0 Less: cash and cash equivalents included in current assets held for sale — 9.8 Cash and cash equivalents of continuing operations, end of period $ 27.0 $ 17.2 (a) Amount in As Revised column reflects the impact of deferred taxes of $1.7 million related to tax adjustments partially offset by $0.1 million related to the Canadian Benefits obligation. (b) Amount in As Revised column reflects the impact of the SOP inventory correction. (c) Amount in As Revised column primarily reflects tax benefits related to the SOP inventory correction. (d) Amount in As Revised column reflects the impact of recording other noncurrent liabilities of $1.7 million related to transition tax adjustments and $0.2 million related to the Canadian Benefits oblig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following table represents summarized Consolidated Balance Sheet information of assets and liabilities held for sale (in millions): December 31, 2020 2019 Cash and cash equivalents $ 10.4 $ 16.7 Receivables, less allowance for doubtful accounts of $7.1 in 2020 and $8.1 in 2019 111.5 118.9 Inventories 70.7 76.1 Other 13.9 15.3 Current assets held for sale $ 206.5 $ 227.0 Property, plant and equipment, net $ 113.2 $ 146.0 Goodwill 225.5 288.3 Other 65.4 91.5 Noncurrent assets held for sale $ 404.1 $ 525.8 Current portion of long-term debt $ 53.7 $ 42.1 Accounts payable 34.3 39.6 Accrued expenses and other current liabilities 23.4 20.5 Current liabilities held for sale $ 111.4 $ 102.2 Long-term debt, net of current portion $ 38.6 $ 78.0 Other noncurrent liabilities 37.5 51.0 Noncurrent liabilities held for sale $ 76.1 $ 129.0 The following table represents summarized Consolidated Statements of Operations information of discontinued operations (in millions): December 31, 2020 2019 2018 Sales $ 368.6 $ 405.4 $ 414.1 Shipping and handling cost 16.3 17.8 19.8 Product cost 255.0 289.5 285.8 Gross profit 97.3 98.1 108.5 Selling, general and administrative expenses 54.9 60.4 59.2 Operating earnings 42.4 37.7 49.3 Interest expense 8.6 10.1 11.2 Loss on foreign exchange 4.2 1.2 4.6 Other income, net (1.8) (2.4) (2.3) Earnings from discontinued operations before income taxes 31.4 28.8 35.8 Income tax expense 10.9 8.3 3.1 Net earnings from discontinued operations $ 20.5 $ 20.5 $ 32.7 The significant components included in our Consolidated Statements of Cash Flows for the discontinued operations are as follows (in millions): December 31, 2020 2019 2018 Depreciation, depletion and amortization $ 20.1 $ 25.3 $ 25.7 Deferred income taxes (2.8) (0.4) (7.1) Unrealized foreign exchange (gain) loss 4.3 (26.1) (40.1) Capital expenditures (9.6) (10.5) (10.1) Changes in receivables (17.9) (30.2) 12.6 Changes in inventories (9.7) (4.5) (31.9) Changes in other assets (4.3) (2.6) (12.8) Changes in accounts payable and accrued expenses and other current liabilities 3.9 10.4 42.5 Proceeds from issuance of long-term debt 57.6 101.8 54.3 Principal payments on long-term debt (62.2) (73.9) (5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in Millions</t>
        </is>
      </c>
      <c r="B1" s="2" t="inlineStr">
        <is>
          <t>12 Months Ended</t>
        </is>
      </c>
    </row>
    <row r="2">
      <c r="B2" s="2" t="inlineStr">
        <is>
          <t>Dec. 31, 2020USD ($)extension_period</t>
        </is>
      </c>
      <c r="C2" s="2" t="inlineStr">
        <is>
          <t>Dec. 31, 2019USD ($)</t>
        </is>
      </c>
      <c r="D2" s="2" t="inlineStr">
        <is>
          <t>Dec. 31, 2018USD ($)</t>
        </is>
      </c>
      <c r="E2" s="2" t="inlineStr">
        <is>
          <t>Jan. 01, 2020USD ($)</t>
        </is>
      </c>
      <c r="F2" s="2" t="inlineStr">
        <is>
          <t>Jan. 01, 2019USD ($)</t>
        </is>
      </c>
      <c r="G2" s="2" t="inlineStr">
        <is>
          <t>Dec. 31, 2017USD ($)</t>
        </is>
      </c>
    </row>
    <row r="3">
      <c r="A3" s="3" t="inlineStr">
        <is>
          <t>Finite-Lived Intangible Assets [Line Items]</t>
        </is>
      </c>
    </row>
    <row r="4">
      <c r="A4" s="4" t="inlineStr">
        <is>
          <t>Gain (loss) on foreign exchange of intercompany notes of long-term nature</t>
        </is>
      </c>
      <c r="B4" s="7" t="n">
        <v>-72.59999999999999</v>
      </c>
      <c r="C4" s="7" t="n">
        <v>-1.2</v>
      </c>
      <c r="D4" s="7" t="n">
        <v>-56.5</v>
      </c>
    </row>
    <row r="5">
      <c r="A5" s="4" t="inlineStr">
        <is>
          <t>Foreign currency exchange expense (income)</t>
        </is>
      </c>
      <c r="B5" s="8" t="n">
        <v>-4.6</v>
      </c>
      <c r="C5" s="8" t="n">
        <v>11.8</v>
      </c>
      <c r="D5" s="8" t="n">
        <v>-10.4</v>
      </c>
    </row>
    <row r="6">
      <c r="A6" s="4" t="inlineStr">
        <is>
          <t>Current assets held for sale</t>
        </is>
      </c>
      <c r="B6" s="8" t="n">
        <v>6.8</v>
      </c>
      <c r="C6" s="8" t="n">
        <v>7.2</v>
      </c>
    </row>
    <row r="7">
      <c r="A7" s="4" t="inlineStr">
        <is>
          <t>Tax refund from settlement</t>
        </is>
      </c>
      <c r="B7" s="8" t="n">
        <v>-1.4</v>
      </c>
      <c r="D7" s="8" t="n">
        <v>-17.5</v>
      </c>
    </row>
    <row r="8">
      <c r="A8" s="4" t="inlineStr">
        <is>
          <t>Capitalized computer software costs</t>
        </is>
      </c>
      <c r="B8" s="7" t="n">
        <v>12.8</v>
      </c>
      <c r="C8" s="8" t="n">
        <v>15.4</v>
      </c>
    </row>
    <row r="9">
      <c r="A9" s="4" t="inlineStr">
        <is>
          <t>Period of amortization of capitalized computer software costs</t>
        </is>
      </c>
      <c r="B9" s="4" t="inlineStr">
        <is>
          <t>5 years</t>
        </is>
      </c>
    </row>
    <row r="10">
      <c r="A10" s="4" t="inlineStr">
        <is>
          <t>Amortization of capitalized computer software costs</t>
        </is>
      </c>
      <c r="B10" s="7" t="n">
        <v>5.5</v>
      </c>
      <c r="C10" s="8" t="n">
        <v>6.4</v>
      </c>
      <c r="D10" s="8" t="n">
        <v>6.9</v>
      </c>
    </row>
    <row r="11">
      <c r="A11" s="4" t="inlineStr">
        <is>
          <t>Impact of new accounting pronouncement</t>
        </is>
      </c>
      <c r="B11" s="8" t="n">
        <v>-378.3</v>
      </c>
      <c r="C11" s="8" t="n">
        <v>-517.7</v>
      </c>
      <c r="D11" s="8" t="n">
        <v>-530.1</v>
      </c>
      <c r="G11" s="7" t="n">
        <v>-688.5</v>
      </c>
    </row>
    <row r="12">
      <c r="A12" s="4" t="inlineStr">
        <is>
          <t>Inventories of spare parts related to long term assets</t>
        </is>
      </c>
      <c r="B12" s="8" t="n">
        <v>27.9</v>
      </c>
      <c r="C12" s="6" t="n">
        <v>31</v>
      </c>
    </row>
    <row r="13">
      <c r="A13" s="4" t="inlineStr">
        <is>
          <t>Operating lease assets</t>
        </is>
      </c>
      <c r="B13" s="8" t="n">
        <v>55.2</v>
      </c>
      <c r="C13" s="8" t="n">
        <v>52.6</v>
      </c>
    </row>
    <row r="14">
      <c r="A14" s="4" t="inlineStr">
        <is>
          <t>Investments in marketable securities relating to deferred compensation arrangement</t>
        </is>
      </c>
      <c r="B14" s="8" t="n">
        <v>1.9</v>
      </c>
      <c r="C14" s="8" t="n">
        <v>1.4</v>
      </c>
    </row>
    <row r="15">
      <c r="A15" s="4" t="inlineStr">
        <is>
          <t>Accounting Standards Update 2016-13</t>
        </is>
      </c>
    </row>
    <row r="16">
      <c r="A16" s="3" t="inlineStr">
        <is>
          <t>Finite-Lived Intangible Assets [Line Items]</t>
        </is>
      </c>
    </row>
    <row r="17">
      <c r="A17" s="4" t="inlineStr">
        <is>
          <t>Allowance for doubtful accounts</t>
        </is>
      </c>
      <c r="B17" s="8" t="n">
        <v>3.9</v>
      </c>
      <c r="E17" s="7" t="n">
        <v>0.9</v>
      </c>
    </row>
    <row r="18">
      <c r="A18" s="4" t="inlineStr">
        <is>
          <t>Cumulative Effect, Period of Adoption, Adjustment [Member]</t>
        </is>
      </c>
    </row>
    <row r="19">
      <c r="A19" s="3" t="inlineStr">
        <is>
          <t>Finite-Lived Intangible Assets [Line Items]</t>
        </is>
      </c>
    </row>
    <row r="20">
      <c r="A20" s="4" t="inlineStr">
        <is>
          <t>Impact of new accounting pronouncement</t>
        </is>
      </c>
      <c r="D20" s="8" t="n">
        <v>0.1</v>
      </c>
    </row>
    <row r="21">
      <c r="A21" s="4" t="inlineStr">
        <is>
          <t>Cumulative Effect, Period of Adoption, Adjustment [Member] | Retained Earnings</t>
        </is>
      </c>
    </row>
    <row r="22">
      <c r="A22" s="3" t="inlineStr">
        <is>
          <t>Finite-Lived Intangible Assets [Line Items]</t>
        </is>
      </c>
    </row>
    <row r="23">
      <c r="A23" s="4" t="inlineStr">
        <is>
          <t>Impact of new accounting pronouncement</t>
        </is>
      </c>
      <c r="D23" s="7" t="n">
        <v>0.1</v>
      </c>
      <c r="E23" s="7" t="n">
        <v>0.1</v>
      </c>
      <c r="F23" s="7" t="n">
        <v>-0.1</v>
      </c>
    </row>
    <row r="24">
      <c r="A24" s="4" t="inlineStr">
        <is>
          <t>U.S. taxing authorities</t>
        </is>
      </c>
    </row>
    <row r="25">
      <c r="A25" s="3" t="inlineStr">
        <is>
          <t>Finite-Lived Intangible Assets [Line Items]</t>
        </is>
      </c>
    </row>
    <row r="26">
      <c r="A26" s="4" t="inlineStr">
        <is>
          <t>Tax refund from settlement</t>
        </is>
      </c>
      <c r="B26" s="8" t="n">
        <v>0.9</v>
      </c>
    </row>
    <row r="27">
      <c r="A27" s="4" t="inlineStr">
        <is>
          <t>Other current assets | Water rights</t>
        </is>
      </c>
    </row>
    <row r="28">
      <c r="A28" s="3" t="inlineStr">
        <is>
          <t>Finite-Lived Intangible Assets [Line Items]</t>
        </is>
      </c>
    </row>
    <row r="29">
      <c r="A29" s="4" t="inlineStr">
        <is>
          <t>Current assets held for sale</t>
        </is>
      </c>
      <c r="B29" s="8" t="n">
        <v>5.2</v>
      </c>
      <c r="C29" s="8" t="n">
        <v>5.2</v>
      </c>
    </row>
    <row r="30">
      <c r="A30" s="4" t="inlineStr">
        <is>
          <t>Other current assets | U.S. taxing authorities</t>
        </is>
      </c>
    </row>
    <row r="31">
      <c r="A31" s="3" t="inlineStr">
        <is>
          <t>Finite-Lived Intangible Assets [Line Items]</t>
        </is>
      </c>
    </row>
    <row r="32">
      <c r="A32" s="4" t="inlineStr">
        <is>
          <t>Tax refund from settlement</t>
        </is>
      </c>
      <c r="B32" s="7" t="n">
        <v>2.8</v>
      </c>
      <c r="C32" s="7" t="n">
        <v>58.3</v>
      </c>
    </row>
    <row r="33">
      <c r="A33" s="4" t="inlineStr">
        <is>
          <t>Cote Blanche</t>
        </is>
      </c>
    </row>
    <row r="34">
      <c r="A34" s="3" t="inlineStr">
        <is>
          <t>Finite-Lived Intangible Assets [Line Items]</t>
        </is>
      </c>
    </row>
    <row r="35">
      <c r="A35" s="4" t="inlineStr">
        <is>
          <t>Number of renewal periods (in extension periods) | extension_period</t>
        </is>
      </c>
      <c r="B35" s="6" t="n">
        <v>2</v>
      </c>
    </row>
    <row r="36">
      <c r="A36" s="4" t="inlineStr">
        <is>
          <t>Lease renewal period</t>
        </is>
      </c>
      <c r="B36" s="4" t="inlineStr">
        <is>
          <t>25 years</t>
        </is>
      </c>
    </row>
    <row r="37">
      <c r="A37" s="4" t="inlineStr">
        <is>
          <t>Leased Mineral Interests</t>
        </is>
      </c>
    </row>
    <row r="38">
      <c r="A38" s="3" t="inlineStr">
        <is>
          <t>Finite-Lived Intangible Assets [Line Items]</t>
        </is>
      </c>
    </row>
    <row r="39">
      <c r="A39" s="4" t="inlineStr">
        <is>
          <t>Estimated useful life</t>
        </is>
      </c>
      <c r="B39" s="4" t="inlineStr">
        <is>
          <t>90 years</t>
        </is>
      </c>
    </row>
    <row r="40">
      <c r="A40" s="4" t="inlineStr">
        <is>
          <t>Owned Mineral Properties</t>
        </is>
      </c>
    </row>
    <row r="41">
      <c r="A41" s="3" t="inlineStr">
        <is>
          <t>Finite-Lived Intangible Assets [Line Items]</t>
        </is>
      </c>
    </row>
    <row r="42">
      <c r="A42" s="4" t="inlineStr">
        <is>
          <t>Estimated useful life</t>
        </is>
      </c>
      <c r="B42" s="4" t="inlineStr">
        <is>
          <t>36 years</t>
        </is>
      </c>
    </row>
    <row r="43">
      <c r="A43" s="4" t="inlineStr">
        <is>
          <t>Minimum</t>
        </is>
      </c>
    </row>
    <row r="44">
      <c r="A44" s="3" t="inlineStr">
        <is>
          <t>Finite-Lived Intangible Assets [Line Items]</t>
        </is>
      </c>
    </row>
    <row r="45">
      <c r="A45" s="4" t="inlineStr">
        <is>
          <t>Estimated useful lives of intangible assets</t>
        </is>
      </c>
      <c r="B45" s="4" t="inlineStr">
        <is>
          <t>4 years</t>
        </is>
      </c>
    </row>
    <row r="46">
      <c r="A46" s="4" t="inlineStr">
        <is>
          <t>Minimum | Buildings and structures</t>
        </is>
      </c>
    </row>
    <row r="47">
      <c r="A47" s="3" t="inlineStr">
        <is>
          <t>Finite-Lived Intangible Assets [Line Items]</t>
        </is>
      </c>
    </row>
    <row r="48">
      <c r="A48" s="4" t="inlineStr">
        <is>
          <t>Estimated useful life</t>
        </is>
      </c>
      <c r="B48" s="4" t="inlineStr">
        <is>
          <t>10 years</t>
        </is>
      </c>
    </row>
    <row r="49">
      <c r="A49" s="4" t="inlineStr">
        <is>
          <t>Minimum | Typical maximum life leasehold and building improvements</t>
        </is>
      </c>
    </row>
    <row r="50">
      <c r="A50" s="3" t="inlineStr">
        <is>
          <t>Finite-Lived Intangible Assets [Line Items]</t>
        </is>
      </c>
    </row>
    <row r="51">
      <c r="A51" s="4" t="inlineStr">
        <is>
          <t>Estimated useful life</t>
        </is>
      </c>
      <c r="B51" s="4" t="inlineStr">
        <is>
          <t>5 years</t>
        </is>
      </c>
    </row>
    <row r="52">
      <c r="A52" s="4" t="inlineStr">
        <is>
          <t>Minimum | Land improvements</t>
        </is>
      </c>
    </row>
    <row r="53">
      <c r="A53" s="3" t="inlineStr">
        <is>
          <t>Finite-Lived Intangible Assets [Line Items]</t>
        </is>
      </c>
    </row>
    <row r="54">
      <c r="A54" s="4" t="inlineStr">
        <is>
          <t>Estimated useful life</t>
        </is>
      </c>
      <c r="B54" s="4" t="inlineStr">
        <is>
          <t>10 years</t>
        </is>
      </c>
    </row>
    <row r="55">
      <c r="A55" s="4" t="inlineStr">
        <is>
          <t>Minimum | Leasehold and building improvements</t>
        </is>
      </c>
    </row>
    <row r="56">
      <c r="A56" s="3" t="inlineStr">
        <is>
          <t>Finite-Lived Intangible Assets [Line Items]</t>
        </is>
      </c>
    </row>
    <row r="57">
      <c r="A57" s="4" t="inlineStr">
        <is>
          <t>Estimated useful life</t>
        </is>
      </c>
      <c r="B57" s="4" t="inlineStr">
        <is>
          <t>2 years</t>
        </is>
      </c>
    </row>
    <row r="58">
      <c r="A58" s="4" t="inlineStr">
        <is>
          <t>Minimum | Vehicles</t>
        </is>
      </c>
    </row>
    <row r="59">
      <c r="A59" s="3" t="inlineStr">
        <is>
          <t>Finite-Lived Intangible Assets [Line Items]</t>
        </is>
      </c>
    </row>
    <row r="60">
      <c r="A60" s="4" t="inlineStr">
        <is>
          <t>Estimated useful life</t>
        </is>
      </c>
      <c r="B60" s="4" t="inlineStr">
        <is>
          <t>2 years</t>
        </is>
      </c>
    </row>
    <row r="61">
      <c r="A61" s="4" t="inlineStr">
        <is>
          <t>Minimum | Machinery and Equipment - Other Mining and Production</t>
        </is>
      </c>
    </row>
    <row r="62">
      <c r="A62" s="3" t="inlineStr">
        <is>
          <t>Finite-Lived Intangible Assets [Line Items]</t>
        </is>
      </c>
    </row>
    <row r="63">
      <c r="A63" s="4" t="inlineStr">
        <is>
          <t>Estimated useful life</t>
        </is>
      </c>
      <c r="B63" s="4" t="inlineStr">
        <is>
          <t>2 years</t>
        </is>
      </c>
    </row>
    <row r="64">
      <c r="A64" s="4" t="inlineStr">
        <is>
          <t>Minimum | Office furniture and equipment</t>
        </is>
      </c>
    </row>
    <row r="65">
      <c r="A65" s="3" t="inlineStr">
        <is>
          <t>Finite-Lived Intangible Assets [Line Items]</t>
        </is>
      </c>
    </row>
    <row r="66">
      <c r="A66" s="4" t="inlineStr">
        <is>
          <t>Estimated useful life</t>
        </is>
      </c>
      <c r="B66" s="4" t="inlineStr">
        <is>
          <t>2 years</t>
        </is>
      </c>
    </row>
    <row r="67">
      <c r="A67" s="4" t="inlineStr">
        <is>
          <t>Minimum | Mineral interests</t>
        </is>
      </c>
    </row>
    <row r="68">
      <c r="A68" s="3" t="inlineStr">
        <is>
          <t>Finite-Lived Intangible Assets [Line Items]</t>
        </is>
      </c>
    </row>
    <row r="69">
      <c r="A69" s="4" t="inlineStr">
        <is>
          <t>Estimated useful life</t>
        </is>
      </c>
      <c r="B69" s="4" t="inlineStr">
        <is>
          <t>20 years</t>
        </is>
      </c>
    </row>
    <row r="70">
      <c r="A70" s="4" t="inlineStr">
        <is>
          <t>Maximum</t>
        </is>
      </c>
    </row>
    <row r="71">
      <c r="A71" s="3" t="inlineStr">
        <is>
          <t>Finite-Lived Intangible Assets [Line Items]</t>
        </is>
      </c>
    </row>
    <row r="72">
      <c r="A72" s="4" t="inlineStr">
        <is>
          <t>Estimated useful lives of intangible assets</t>
        </is>
      </c>
      <c r="B72" s="4" t="inlineStr">
        <is>
          <t>50 years</t>
        </is>
      </c>
    </row>
    <row r="73">
      <c r="A73" s="4" t="inlineStr">
        <is>
          <t>Maximum | Buildings and structures</t>
        </is>
      </c>
    </row>
    <row r="74">
      <c r="A74" s="3" t="inlineStr">
        <is>
          <t>Finite-Lived Intangible Assets [Line Items]</t>
        </is>
      </c>
    </row>
    <row r="75">
      <c r="A75" s="4" t="inlineStr">
        <is>
          <t>Estimated useful life</t>
        </is>
      </c>
      <c r="B75" s="4" t="inlineStr">
        <is>
          <t>30 years</t>
        </is>
      </c>
    </row>
    <row r="76">
      <c r="A76" s="4" t="inlineStr">
        <is>
          <t>Maximum | Typical maximum life leasehold and building improvements</t>
        </is>
      </c>
    </row>
    <row r="77">
      <c r="A77" s="3" t="inlineStr">
        <is>
          <t>Finite-Lived Intangible Assets [Line Items]</t>
        </is>
      </c>
    </row>
    <row r="78">
      <c r="A78" s="4" t="inlineStr">
        <is>
          <t>Estimated useful life</t>
        </is>
      </c>
      <c r="B78" s="4" t="inlineStr">
        <is>
          <t>20 years</t>
        </is>
      </c>
    </row>
    <row r="79">
      <c r="A79" s="4" t="inlineStr">
        <is>
          <t>Maximum | Land improvements</t>
        </is>
      </c>
    </row>
    <row r="80">
      <c r="A80" s="3" t="inlineStr">
        <is>
          <t>Finite-Lived Intangible Assets [Line Items]</t>
        </is>
      </c>
    </row>
    <row r="81">
      <c r="A81" s="4" t="inlineStr">
        <is>
          <t>Estimated useful life</t>
        </is>
      </c>
      <c r="B81" s="4" t="inlineStr">
        <is>
          <t>25 years</t>
        </is>
      </c>
    </row>
    <row r="82">
      <c r="A82" s="4" t="inlineStr">
        <is>
          <t>Maximum | Leasehold and building improvements</t>
        </is>
      </c>
    </row>
    <row r="83">
      <c r="A83" s="3" t="inlineStr">
        <is>
          <t>Finite-Lived Intangible Assets [Line Items]</t>
        </is>
      </c>
    </row>
    <row r="84">
      <c r="A84" s="4" t="inlineStr">
        <is>
          <t>Estimated useful life</t>
        </is>
      </c>
      <c r="B84" s="4" t="inlineStr">
        <is>
          <t>40 years</t>
        </is>
      </c>
    </row>
    <row r="85">
      <c r="A85" s="4" t="inlineStr">
        <is>
          <t>Maximum | Vehicles</t>
        </is>
      </c>
    </row>
    <row r="86">
      <c r="A86" s="3" t="inlineStr">
        <is>
          <t>Finite-Lived Intangible Assets [Line Items]</t>
        </is>
      </c>
    </row>
    <row r="87">
      <c r="A87" s="4" t="inlineStr">
        <is>
          <t>Estimated useful life</t>
        </is>
      </c>
      <c r="B87" s="4" t="inlineStr">
        <is>
          <t>10 years</t>
        </is>
      </c>
    </row>
    <row r="88">
      <c r="A88" s="4" t="inlineStr">
        <is>
          <t>Maximum | Machinery and Equipment - Other Mining and Production</t>
        </is>
      </c>
    </row>
    <row r="89">
      <c r="A89" s="3" t="inlineStr">
        <is>
          <t>Finite-Lived Intangible Assets [Line Items]</t>
        </is>
      </c>
    </row>
    <row r="90">
      <c r="A90" s="4" t="inlineStr">
        <is>
          <t>Estimated useful life</t>
        </is>
      </c>
      <c r="B90" s="4" t="inlineStr">
        <is>
          <t>50 years</t>
        </is>
      </c>
    </row>
    <row r="91">
      <c r="A91" s="4" t="inlineStr">
        <is>
          <t>Maximum | Office furniture and equipment</t>
        </is>
      </c>
    </row>
    <row r="92">
      <c r="A92" s="3" t="inlineStr">
        <is>
          <t>Finite-Lived Intangible Assets [Line Items]</t>
        </is>
      </c>
    </row>
    <row r="93">
      <c r="A93" s="4" t="inlineStr">
        <is>
          <t>Estimated useful life</t>
        </is>
      </c>
      <c r="B93" s="4" t="inlineStr">
        <is>
          <t>10 years</t>
        </is>
      </c>
    </row>
    <row r="94">
      <c r="A94" s="4" t="inlineStr">
        <is>
          <t>Maximum | Mineral interests</t>
        </is>
      </c>
    </row>
    <row r="95">
      <c r="A95" s="3" t="inlineStr">
        <is>
          <t>Finite-Lived Intangible Assets [Line Items]</t>
        </is>
      </c>
    </row>
    <row r="96">
      <c r="A96" s="4" t="inlineStr">
        <is>
          <t>Estimated useful life</t>
        </is>
      </c>
      <c r="B96" s="4" t="inlineStr">
        <is>
          <t>99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S (Details)</t>
        </is>
      </c>
      <c r="B1" s="2" t="inlineStr">
        <is>
          <t>12 Months Ended</t>
        </is>
      </c>
    </row>
    <row r="2">
      <c r="B2" s="2" t="inlineStr">
        <is>
          <t>Dec. 31, 2020</t>
        </is>
      </c>
    </row>
    <row r="3">
      <c r="A3" s="3" t="inlineStr">
        <is>
          <t>Revenue from Contract with Customer [Abstract]</t>
        </is>
      </c>
    </row>
    <row r="4">
      <c r="A4" s="4" t="inlineStr">
        <is>
          <t>Payment terms</t>
        </is>
      </c>
      <c r="B4"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7" t="n">
        <v>63.1</v>
      </c>
      <c r="C4" s="7" t="n">
        <v>60.8</v>
      </c>
      <c r="D4" s="7" t="n">
        <v>64.8</v>
      </c>
    </row>
    <row r="5">
      <c r="A5" s="3" t="inlineStr">
        <is>
          <t>Other comprehensive (loss) income:</t>
        </is>
      </c>
    </row>
    <row r="6">
      <c r="A6" s="4" t="inlineStr">
        <is>
          <t>Unrealized loss from change in pension costs, net of tax of $0.8, $0.5 and $0.1 in 2020, 2019 and 2018, respectively</t>
        </is>
      </c>
      <c r="B6" s="8" t="n">
        <v>-2.5</v>
      </c>
      <c r="C6" s="8" t="n">
        <v>-2.4</v>
      </c>
      <c r="D6" s="8" t="n">
        <v>-0.6</v>
      </c>
    </row>
    <row r="7">
      <c r="A7" s="4" t="inlineStr">
        <is>
          <t>Unrealized gain on cash flow hedges, net of tax of $(0.3), $(0.1) and $(0.2) in 2020, 2019 and 2018, respectively</t>
        </is>
      </c>
      <c r="B7" s="8" t="n">
        <v>0.8</v>
      </c>
      <c r="C7" s="8" t="n">
        <v>0.1</v>
      </c>
      <c r="D7" s="8" t="n">
        <v>0.4</v>
      </c>
    </row>
    <row r="8">
      <c r="A8" s="4" t="inlineStr">
        <is>
          <t>Cumulative translation adjustment</t>
        </is>
      </c>
      <c r="B8" s="8" t="n">
        <v>-109.9</v>
      </c>
      <c r="C8" s="6" t="n">
        <v>21</v>
      </c>
      <c r="D8" s="8" t="n">
        <v>-132.6</v>
      </c>
    </row>
    <row r="9">
      <c r="A9" s="4" t="inlineStr">
        <is>
          <t>Comprehensive (loss) income</t>
        </is>
      </c>
      <c r="B9" s="7" t="n">
        <v>-48.5</v>
      </c>
      <c r="C9" s="7" t="n">
        <v>79.5</v>
      </c>
      <c r="D9" s="5" t="n">
        <v>-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and Finance Leases by Balance Sheets Location (Details) - USD ($) $ in Millions</t>
        </is>
      </c>
      <c r="B1" s="2" t="inlineStr">
        <is>
          <t>Dec. 31, 2020</t>
        </is>
      </c>
      <c r="C1" s="2" t="inlineStr">
        <is>
          <t>Dec. 31, 2019</t>
        </is>
      </c>
    </row>
    <row r="2">
      <c r="A2" s="3" t="inlineStr">
        <is>
          <t>Asset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assets</t>
        </is>
      </c>
      <c r="B4" s="7" t="n">
        <v>55.2</v>
      </c>
      <c r="C4" s="7" t="n">
        <v>52.6</v>
      </c>
    </row>
    <row r="5">
      <c r="A5" s="4" t="inlineStr">
        <is>
          <t>Finance Lease, Right-of-Use Asset, Statement of Financial Position [Extensible List]</t>
        </is>
      </c>
    </row>
    <row r="6">
      <c r="A6" s="4" t="inlineStr">
        <is>
          <t>Finance lease assets</t>
        </is>
      </c>
      <c r="B6" s="7" t="n">
        <v>3.3</v>
      </c>
      <c r="C6" s="8" t="n">
        <v>2.9</v>
      </c>
    </row>
    <row r="7">
      <c r="A7" s="4" t="inlineStr">
        <is>
          <t>Total lease assets</t>
        </is>
      </c>
      <c r="B7" s="7" t="n">
        <v>58.5</v>
      </c>
      <c r="C7" s="7" t="n">
        <v>55.5</v>
      </c>
    </row>
    <row r="8">
      <c r="A8" s="3" t="inlineStr">
        <is>
          <t>Current liabilities:</t>
        </is>
      </c>
    </row>
    <row r="9">
      <c r="A9" s="4" t="inlineStr">
        <is>
          <t>Operating Lease, Liability, Current, Statement of Financial Position [Extensible List]</t>
        </is>
      </c>
    </row>
    <row r="10">
      <c r="A10" s="4" t="inlineStr">
        <is>
          <t>Operating</t>
        </is>
      </c>
      <c r="B10" s="7" t="n">
        <v>14.5</v>
      </c>
      <c r="C10" s="7" t="n">
        <v>12.3</v>
      </c>
    </row>
    <row r="11">
      <c r="A11" s="4" t="inlineStr">
        <is>
          <t>Finance Lease, Liability, Current, Statement of Financial Position [Extensible List]</t>
        </is>
      </c>
    </row>
    <row r="12">
      <c r="A12" s="4" t="inlineStr">
        <is>
          <t>Finance</t>
        </is>
      </c>
      <c r="B12" s="7" t="n">
        <v>1.1</v>
      </c>
      <c r="C12" s="7" t="n">
        <v>0.8</v>
      </c>
    </row>
    <row r="13">
      <c r="A13" s="3" t="inlineStr">
        <is>
          <t>Noncurrent liabilities:</t>
        </is>
      </c>
    </row>
    <row r="14">
      <c r="A14" s="4" t="inlineStr">
        <is>
          <t>Operating Lease, Liability, Noncurrent, Statement of Financial Position [Extensible List]</t>
        </is>
      </c>
      <c r="B14" s="4" t="inlineStr">
        <is>
          <t>Other noncurrent liabilities</t>
        </is>
      </c>
      <c r="C14" s="4" t="inlineStr">
        <is>
          <t>Other noncurrent liabilities</t>
        </is>
      </c>
    </row>
    <row r="15">
      <c r="A15" s="4" t="inlineStr">
        <is>
          <t>Operating</t>
        </is>
      </c>
      <c r="B15" s="7" t="n">
        <v>42.7</v>
      </c>
      <c r="C15" s="7" t="n">
        <v>40.5</v>
      </c>
    </row>
    <row r="16">
      <c r="A16" s="4" t="inlineStr">
        <is>
          <t>Finance Lease, Liability, Noncurrent, Statement of Financial Position [Extensible List]</t>
        </is>
      </c>
      <c r="B16" s="4" t="inlineStr">
        <is>
          <t>Other noncurrent liabilities</t>
        </is>
      </c>
      <c r="C16" s="4" t="inlineStr">
        <is>
          <t>Other noncurrent liabilities</t>
        </is>
      </c>
    </row>
    <row r="17">
      <c r="A17" s="4" t="inlineStr">
        <is>
          <t>Finance</t>
        </is>
      </c>
      <c r="B17" s="7" t="n">
        <v>1.9</v>
      </c>
      <c r="C17" s="7" t="n">
        <v>1.9</v>
      </c>
    </row>
    <row r="18">
      <c r="A18" s="4" t="inlineStr">
        <is>
          <t>Total lease liabilities</t>
        </is>
      </c>
      <c r="B18" s="7" t="n">
        <v>60.2</v>
      </c>
      <c r="C18" s="7" t="n">
        <v>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by Income Statement Location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lease assets</t>
        </is>
      </c>
      <c r="B4" s="7" t="n">
        <v>1.3</v>
      </c>
      <c r="C4" s="7" t="n">
        <v>0.6</v>
      </c>
    </row>
    <row r="5">
      <c r="A5" s="4" t="inlineStr">
        <is>
          <t>Interest on lease liabilities</t>
        </is>
      </c>
      <c r="B5" s="8" t="n">
        <v>0.1</v>
      </c>
      <c r="C5" s="8" t="n">
        <v>0.1</v>
      </c>
    </row>
    <row r="6">
      <c r="A6" s="4" t="inlineStr">
        <is>
          <t>Operating lease cost</t>
        </is>
      </c>
      <c r="B6" s="8" t="n">
        <v>16.7</v>
      </c>
      <c r="C6" s="8" t="n">
        <v>18.4</v>
      </c>
    </row>
    <row r="7">
      <c r="A7" s="4" t="inlineStr">
        <is>
          <t>Variable lease cost</t>
        </is>
      </c>
      <c r="B7" s="8" t="n">
        <v>9.5</v>
      </c>
      <c r="C7" s="8" t="n">
        <v>18.5</v>
      </c>
    </row>
    <row r="8">
      <c r="A8" s="4" t="inlineStr">
        <is>
          <t>Total lease cost</t>
        </is>
      </c>
      <c r="B8" s="7" t="n">
        <v>27.6</v>
      </c>
      <c r="C8" s="7" t="n">
        <v>3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Details) $ in Millions</t>
        </is>
      </c>
      <c r="B1" s="2" t="inlineStr">
        <is>
          <t>Dec. 31, 2020USD ($)</t>
        </is>
      </c>
    </row>
    <row r="2">
      <c r="A2" s="3" t="inlineStr">
        <is>
          <t>Operating Leases</t>
        </is>
      </c>
    </row>
    <row r="3">
      <c r="A3" s="4" t="inlineStr">
        <is>
          <t>2021</t>
        </is>
      </c>
      <c r="B3" s="7" t="n">
        <v>16.1</v>
      </c>
    </row>
    <row r="4">
      <c r="A4" s="4" t="inlineStr">
        <is>
          <t>2022</t>
        </is>
      </c>
      <c r="B4" s="6" t="n">
        <v>13</v>
      </c>
    </row>
    <row r="5">
      <c r="A5" s="4" t="inlineStr">
        <is>
          <t>2023</t>
        </is>
      </c>
      <c r="B5" s="8" t="n">
        <v>8.300000000000001</v>
      </c>
    </row>
    <row r="6">
      <c r="A6" s="4" t="inlineStr">
        <is>
          <t>2024</t>
        </is>
      </c>
      <c r="B6" s="8" t="n">
        <v>5.7</v>
      </c>
    </row>
    <row r="7">
      <c r="A7" s="4" t="inlineStr">
        <is>
          <t>2025</t>
        </is>
      </c>
      <c r="B7" s="8" t="n">
        <v>4.9</v>
      </c>
    </row>
    <row r="8">
      <c r="A8" s="4" t="inlineStr">
        <is>
          <t>After 2025</t>
        </is>
      </c>
      <c r="B8" s="6" t="n">
        <v>18</v>
      </c>
    </row>
    <row r="9">
      <c r="A9" s="4" t="inlineStr">
        <is>
          <t>Total lease payments</t>
        </is>
      </c>
      <c r="B9" s="6" t="n">
        <v>66</v>
      </c>
    </row>
    <row r="10">
      <c r="A10" s="4" t="inlineStr">
        <is>
          <t>Less: Interest</t>
        </is>
      </c>
      <c r="B10" s="8" t="n">
        <v>-8.800000000000001</v>
      </c>
    </row>
    <row r="11">
      <c r="A11" s="4" t="inlineStr">
        <is>
          <t>Present value of lease liabilities</t>
        </is>
      </c>
      <c r="B11" s="8" t="n">
        <v>57.2</v>
      </c>
    </row>
    <row r="12">
      <c r="A12" s="3" t="inlineStr">
        <is>
          <t>Finance Leases</t>
        </is>
      </c>
    </row>
    <row r="13">
      <c r="A13" s="4" t="inlineStr">
        <is>
          <t>2021</t>
        </is>
      </c>
      <c r="B13" s="8" t="n">
        <v>1.1</v>
      </c>
    </row>
    <row r="14">
      <c r="A14" s="4" t="inlineStr">
        <is>
          <t>2022</t>
        </is>
      </c>
      <c r="B14" s="8" t="n">
        <v>0.6</v>
      </c>
    </row>
    <row r="15">
      <c r="A15" s="4" t="inlineStr">
        <is>
          <t>2023</t>
        </is>
      </c>
      <c r="B15" s="8" t="n">
        <v>0.4</v>
      </c>
    </row>
    <row r="16">
      <c r="A16" s="4" t="inlineStr">
        <is>
          <t>2024</t>
        </is>
      </c>
      <c r="B16" s="8" t="n">
        <v>0.3</v>
      </c>
    </row>
    <row r="17">
      <c r="A17" s="4" t="inlineStr">
        <is>
          <t>2025</t>
        </is>
      </c>
      <c r="B17" s="8" t="n">
        <v>0.2</v>
      </c>
    </row>
    <row r="18">
      <c r="A18" s="4" t="inlineStr">
        <is>
          <t>After 2025</t>
        </is>
      </c>
      <c r="B18" s="8" t="n">
        <v>0.6</v>
      </c>
    </row>
    <row r="19">
      <c r="A19" s="4" t="inlineStr">
        <is>
          <t>Total lease payments</t>
        </is>
      </c>
      <c r="B19" s="8" t="n">
        <v>3.2</v>
      </c>
    </row>
    <row r="20">
      <c r="A20" s="4" t="inlineStr">
        <is>
          <t>Less: Interest</t>
        </is>
      </c>
      <c r="B20" s="8" t="n">
        <v>-0.2</v>
      </c>
    </row>
    <row r="21">
      <c r="A21" s="4" t="inlineStr">
        <is>
          <t>Present value of lease liabilities</t>
        </is>
      </c>
      <c r="B21" s="6" t="n">
        <v>3</v>
      </c>
    </row>
    <row r="22">
      <c r="A22" s="3" t="inlineStr">
        <is>
          <t>Total</t>
        </is>
      </c>
    </row>
    <row r="23">
      <c r="A23" s="4" t="inlineStr">
        <is>
          <t>2021</t>
        </is>
      </c>
      <c r="B23" s="8" t="n">
        <v>17.2</v>
      </c>
    </row>
    <row r="24">
      <c r="A24" s="4" t="inlineStr">
        <is>
          <t>2022</t>
        </is>
      </c>
      <c r="B24" s="8" t="n">
        <v>13.6</v>
      </c>
    </row>
    <row r="25">
      <c r="A25" s="4" t="inlineStr">
        <is>
          <t>2023</t>
        </is>
      </c>
      <c r="B25" s="8" t="n">
        <v>8.699999999999999</v>
      </c>
    </row>
    <row r="26">
      <c r="A26" s="4" t="inlineStr">
        <is>
          <t>2024</t>
        </is>
      </c>
      <c r="B26" s="6" t="n">
        <v>6</v>
      </c>
    </row>
    <row r="27">
      <c r="A27" s="4" t="inlineStr">
        <is>
          <t>2025</t>
        </is>
      </c>
      <c r="B27" s="8" t="n">
        <v>5.1</v>
      </c>
    </row>
    <row r="28">
      <c r="A28" s="4" t="inlineStr">
        <is>
          <t>After 2025</t>
        </is>
      </c>
      <c r="B28" s="8" t="n">
        <v>18.6</v>
      </c>
    </row>
    <row r="29">
      <c r="A29" s="4" t="inlineStr">
        <is>
          <t>Total lease payments</t>
        </is>
      </c>
      <c r="B29" s="8" t="n">
        <v>69.2</v>
      </c>
    </row>
    <row r="30">
      <c r="A30" s="4" t="inlineStr">
        <is>
          <t>Less: Interest</t>
        </is>
      </c>
      <c r="B30" s="6" t="n">
        <v>-9</v>
      </c>
    </row>
    <row r="31">
      <c r="A31" s="4" t="inlineStr">
        <is>
          <t>Present value of lease liabilities</t>
        </is>
      </c>
      <c r="B31" s="7" t="n">
        <v>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Dec. 31, 2020</t>
        </is>
      </c>
      <c r="C1" s="2" t="inlineStr">
        <is>
          <t>Dec. 31, 2019</t>
        </is>
      </c>
    </row>
    <row r="2">
      <c r="A2" s="3" t="inlineStr">
        <is>
          <t>Weighted-average remaining lease term (years)</t>
        </is>
      </c>
    </row>
    <row r="3">
      <c r="A3" s="4" t="inlineStr">
        <is>
          <t>Operating leases</t>
        </is>
      </c>
      <c r="B3" s="4" t="inlineStr">
        <is>
          <t>7 years 1 month 6 days</t>
        </is>
      </c>
      <c r="C3" s="4" t="inlineStr">
        <is>
          <t>7 years 9 months 18 days</t>
        </is>
      </c>
    </row>
    <row r="4">
      <c r="A4" s="4" t="inlineStr">
        <is>
          <t>Finance leases</t>
        </is>
      </c>
      <c r="B4" s="4" t="inlineStr">
        <is>
          <t>5 years 3 months 18 days</t>
        </is>
      </c>
      <c r="C4" s="4" t="inlineStr">
        <is>
          <t>6 years 4 months 24 days</t>
        </is>
      </c>
    </row>
    <row r="5">
      <c r="A5" s="3" t="inlineStr">
        <is>
          <t>Weighted-average discount rate</t>
        </is>
      </c>
    </row>
    <row r="6">
      <c r="A6" s="4" t="inlineStr">
        <is>
          <t>Operating leases</t>
        </is>
      </c>
      <c r="B6" s="4" t="inlineStr">
        <is>
          <t>3.70%</t>
        </is>
      </c>
      <c r="C6" s="4" t="inlineStr">
        <is>
          <t>4.20%</t>
        </is>
      </c>
    </row>
    <row r="7">
      <c r="A7" s="4" t="inlineStr">
        <is>
          <t>Finance leases</t>
        </is>
      </c>
      <c r="B7" s="4" t="inlineStr">
        <is>
          <t>3.50%</t>
        </is>
      </c>
      <c r="C7"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4.8</v>
      </c>
      <c r="C4" s="7" t="n">
        <v>18.2</v>
      </c>
    </row>
    <row r="5">
      <c r="A5" s="4" t="inlineStr">
        <is>
          <t>Operating cash flows from finance leases</t>
        </is>
      </c>
      <c r="B5" s="8" t="n">
        <v>0.1</v>
      </c>
      <c r="C5" s="8" t="n">
        <v>0.1</v>
      </c>
    </row>
    <row r="6">
      <c r="A6" s="4" t="inlineStr">
        <is>
          <t>Financing cash flows from finance leases</t>
        </is>
      </c>
      <c r="B6" s="8" t="n">
        <v>1.6</v>
      </c>
      <c r="C6" s="8" t="n">
        <v>0.9</v>
      </c>
    </row>
    <row r="7">
      <c r="A7" s="4" t="inlineStr">
        <is>
          <t>Leased assets obtained in exchange for new operating lease liabilities</t>
        </is>
      </c>
      <c r="B7" s="8" t="n">
        <v>16.5</v>
      </c>
      <c r="C7" s="8" t="n">
        <v>19.9</v>
      </c>
    </row>
    <row r="8">
      <c r="A8" s="4" t="inlineStr">
        <is>
          <t>Leased assets obtained in exchange for new finance lease liabilities</t>
        </is>
      </c>
      <c r="B8" s="7" t="n">
        <v>1.8</v>
      </c>
      <c r="C8" s="7"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Sep. 30, 2020</t>
        </is>
      </c>
      <c r="C2" s="2" t="inlineStr">
        <is>
          <t>Dec. 31, 2020</t>
        </is>
      </c>
      <c r="D2" s="2" t="inlineStr">
        <is>
          <t>Dec. 31, 2019</t>
        </is>
      </c>
    </row>
    <row r="3">
      <c r="A3" s="3" t="inlineStr">
        <is>
          <t>Inventory Disclosure [Abstract]</t>
        </is>
      </c>
    </row>
    <row r="4">
      <c r="A4" s="4" t="inlineStr">
        <is>
          <t>Finished goods</t>
        </is>
      </c>
      <c r="C4" s="7" t="n">
        <v>250.9</v>
      </c>
      <c r="D4" s="7" t="n">
        <v>189.4</v>
      </c>
    </row>
    <row r="5">
      <c r="A5" s="4" t="inlineStr">
        <is>
          <t>Raw materials and supplies</t>
        </is>
      </c>
      <c r="C5" s="8" t="n">
        <v>47.8</v>
      </c>
      <c r="D5" s="8" t="n">
        <v>39.3</v>
      </c>
    </row>
    <row r="6">
      <c r="A6" s="4" t="inlineStr">
        <is>
          <t>Total inventories</t>
        </is>
      </c>
      <c r="C6" s="7" t="n">
        <v>298.7</v>
      </c>
      <c r="D6" s="7" t="n">
        <v>228.7</v>
      </c>
    </row>
    <row r="7">
      <c r="A7" s="4" t="inlineStr">
        <is>
          <t>Inventory Write-down</t>
        </is>
      </c>
      <c r="B7" s="7" t="n">
        <v>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before accumulated depreciation</t>
        </is>
      </c>
      <c r="B3" s="7" t="n">
        <v>1846.7</v>
      </c>
      <c r="C3" s="7" t="n">
        <v>1793.1</v>
      </c>
    </row>
    <row r="4">
      <c r="A4" s="4" t="inlineStr">
        <is>
          <t>Less accumulated depreciation and depletion</t>
        </is>
      </c>
      <c r="B4" s="6" t="n">
        <v>-995</v>
      </c>
      <c r="C4" s="8" t="n">
        <v>-908.2</v>
      </c>
    </row>
    <row r="5">
      <c r="A5" s="4" t="inlineStr">
        <is>
          <t>Property, plant and equipment, net</t>
        </is>
      </c>
      <c r="B5" s="8" t="n">
        <v>851.7</v>
      </c>
      <c r="C5" s="8" t="n">
        <v>884.9</v>
      </c>
    </row>
    <row r="6">
      <c r="A6" s="4" t="inlineStr">
        <is>
          <t>Property plant and equipment under finance leases</t>
        </is>
      </c>
      <c r="B6" s="8" t="n">
        <v>4.8</v>
      </c>
      <c r="C6" s="8" t="n">
        <v>3.4</v>
      </c>
    </row>
    <row r="7">
      <c r="A7" s="4" t="inlineStr">
        <is>
          <t>Property plant and equipment under finance leases, accumulated depreciation</t>
        </is>
      </c>
      <c r="B7" s="8" t="n">
        <v>1.5</v>
      </c>
      <c r="C7" s="8" t="n">
        <v>0.6</v>
      </c>
    </row>
    <row r="8">
      <c r="A8" s="4" t="inlineStr">
        <is>
          <t>Land, buildings and structures and leasehold improvements</t>
        </is>
      </c>
    </row>
    <row r="9">
      <c r="A9" s="3" t="inlineStr">
        <is>
          <t>Property, Plant and Equipment [Line Items]</t>
        </is>
      </c>
    </row>
    <row r="10">
      <c r="A10" s="4" t="inlineStr">
        <is>
          <t>Property plant and equipment, before accumulated depreciation</t>
        </is>
      </c>
      <c r="B10" s="8" t="n">
        <v>544.5</v>
      </c>
      <c r="C10" s="8" t="n">
        <v>495.4</v>
      </c>
    </row>
    <row r="11">
      <c r="A11" s="4" t="inlineStr">
        <is>
          <t>Machinery and equipment</t>
        </is>
      </c>
    </row>
    <row r="12">
      <c r="A12" s="3" t="inlineStr">
        <is>
          <t>Property, Plant and Equipment [Line Items]</t>
        </is>
      </c>
    </row>
    <row r="13">
      <c r="A13" s="4" t="inlineStr">
        <is>
          <t>Property plant and equipment, before accumulated depreciation</t>
        </is>
      </c>
      <c r="B13" s="8" t="n">
        <v>1035.4</v>
      </c>
      <c r="C13" s="6" t="n">
        <v>942</v>
      </c>
    </row>
    <row r="14">
      <c r="A14" s="4" t="inlineStr">
        <is>
          <t>Office furniture and equipment</t>
        </is>
      </c>
    </row>
    <row r="15">
      <c r="A15" s="3" t="inlineStr">
        <is>
          <t>Property, Plant and Equipment [Line Items]</t>
        </is>
      </c>
    </row>
    <row r="16">
      <c r="A16" s="4" t="inlineStr">
        <is>
          <t>Property plant and equipment, before accumulated depreciation</t>
        </is>
      </c>
      <c r="B16" s="8" t="n">
        <v>50.7</v>
      </c>
      <c r="C16" s="8" t="n">
        <v>58.2</v>
      </c>
    </row>
    <row r="17">
      <c r="A17" s="4" t="inlineStr">
        <is>
          <t>Mineral interests</t>
        </is>
      </c>
    </row>
    <row r="18">
      <c r="A18" s="3" t="inlineStr">
        <is>
          <t>Property, Plant and Equipment [Line Items]</t>
        </is>
      </c>
    </row>
    <row r="19">
      <c r="A19" s="4" t="inlineStr">
        <is>
          <t>Property plant and equipment, before accumulated depreciation</t>
        </is>
      </c>
      <c r="B19" s="8" t="n">
        <v>172.4</v>
      </c>
      <c r="C19" s="8" t="n">
        <v>171.1</v>
      </c>
    </row>
    <row r="20">
      <c r="A20" s="4" t="inlineStr">
        <is>
          <t>Construction in progress</t>
        </is>
      </c>
    </row>
    <row r="21">
      <c r="A21" s="3" t="inlineStr">
        <is>
          <t>Property, Plant and Equipment [Line Items]</t>
        </is>
      </c>
    </row>
    <row r="22">
      <c r="A22" s="4" t="inlineStr">
        <is>
          <t>Property plant and equipment, before accumulated depreciation</t>
        </is>
      </c>
      <c r="B22" s="7" t="n">
        <v>43.7</v>
      </c>
      <c r="C22" s="7" t="n">
        <v>12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Details) - USD ($) $ in Millions</t>
        </is>
      </c>
      <c r="B1" s="2" t="inlineStr">
        <is>
          <t>Dec. 31, 2020</t>
        </is>
      </c>
      <c r="C1" s="2" t="inlineStr">
        <is>
          <t>Dec. 31, 2019</t>
        </is>
      </c>
    </row>
    <row r="2">
      <c r="A2" s="3" t="inlineStr">
        <is>
          <t>Finite-Lived Intangible Assets [Line Items]</t>
        </is>
      </c>
    </row>
    <row r="3">
      <c r="A3" s="4" t="inlineStr">
        <is>
          <t>Gross intangible asset</t>
        </is>
      </c>
      <c r="B3" s="7" t="n">
        <v>54.5</v>
      </c>
      <c r="C3" s="7" t="n">
        <v>53.9</v>
      </c>
    </row>
    <row r="4">
      <c r="A4" s="4" t="inlineStr">
        <is>
          <t>Accumulated amortization</t>
        </is>
      </c>
      <c r="B4" s="8" t="n">
        <v>-22.9</v>
      </c>
      <c r="C4" s="8" t="n">
        <v>-21.1</v>
      </c>
    </row>
    <row r="5">
      <c r="A5" s="4" t="inlineStr">
        <is>
          <t>Net intangible assets</t>
        </is>
      </c>
      <c r="B5" s="8" t="n">
        <v>31.6</v>
      </c>
      <c r="C5" s="8" t="n">
        <v>32.8</v>
      </c>
    </row>
    <row r="6">
      <c r="A6" s="4" t="inlineStr">
        <is>
          <t>Supply Agreement</t>
        </is>
      </c>
    </row>
    <row r="7">
      <c r="A7" s="3" t="inlineStr">
        <is>
          <t>Finite-Lived Intangible Assets [Line Items]</t>
        </is>
      </c>
    </row>
    <row r="8">
      <c r="A8" s="4" t="inlineStr">
        <is>
          <t>Gross intangible asset</t>
        </is>
      </c>
      <c r="B8" s="8" t="n">
        <v>28.5</v>
      </c>
      <c r="C8" s="8" t="n">
        <v>27.9</v>
      </c>
    </row>
    <row r="9">
      <c r="A9" s="4" t="inlineStr">
        <is>
          <t>Accumulated amortization</t>
        </is>
      </c>
      <c r="B9" s="8" t="n">
        <v>-5.7</v>
      </c>
      <c r="C9" s="6" t="n">
        <v>-5</v>
      </c>
    </row>
    <row r="10">
      <c r="A10" s="4" t="inlineStr">
        <is>
          <t>Net intangible assets</t>
        </is>
      </c>
      <c r="B10" s="8" t="n">
        <v>22.8</v>
      </c>
      <c r="C10" s="8" t="n">
        <v>22.9</v>
      </c>
    </row>
    <row r="11">
      <c r="A11" s="4" t="inlineStr">
        <is>
          <t>SOP Production Rights</t>
        </is>
      </c>
    </row>
    <row r="12">
      <c r="A12" s="3" t="inlineStr">
        <is>
          <t>Finite-Lived Intangible Assets [Line Items]</t>
        </is>
      </c>
    </row>
    <row r="13">
      <c r="A13" s="4" t="inlineStr">
        <is>
          <t>Gross intangible asset</t>
        </is>
      </c>
      <c r="B13" s="8" t="n">
        <v>24.3</v>
      </c>
      <c r="C13" s="8" t="n">
        <v>24.3</v>
      </c>
    </row>
    <row r="14">
      <c r="A14" s="4" t="inlineStr">
        <is>
          <t>Accumulated amortization</t>
        </is>
      </c>
      <c r="B14" s="8" t="n">
        <v>-16.6</v>
      </c>
      <c r="C14" s="8" t="n">
        <v>-15.6</v>
      </c>
    </row>
    <row r="15">
      <c r="A15" s="4" t="inlineStr">
        <is>
          <t>Net intangible assets</t>
        </is>
      </c>
      <c r="B15" s="8" t="n">
        <v>7.7</v>
      </c>
      <c r="C15" s="8" t="n">
        <v>8.699999999999999</v>
      </c>
    </row>
    <row r="16">
      <c r="A16" s="4" t="inlineStr">
        <is>
          <t>Lease Rights [Member]</t>
        </is>
      </c>
    </row>
    <row r="17">
      <c r="A17" s="3" t="inlineStr">
        <is>
          <t>Finite-Lived Intangible Assets [Line Items]</t>
        </is>
      </c>
    </row>
    <row r="18">
      <c r="A18" s="4" t="inlineStr">
        <is>
          <t>Gross intangible asset</t>
        </is>
      </c>
      <c r="B18" s="8" t="n">
        <v>1.7</v>
      </c>
      <c r="C18" s="8" t="n">
        <v>1.7</v>
      </c>
    </row>
    <row r="19">
      <c r="A19" s="4" t="inlineStr">
        <is>
          <t>Accumulated amortization</t>
        </is>
      </c>
      <c r="B19" s="8" t="n">
        <v>-0.6</v>
      </c>
      <c r="C19" s="8" t="n">
        <v>-0.5</v>
      </c>
    </row>
    <row r="20">
      <c r="A20" s="4" t="inlineStr">
        <is>
          <t>Net intangible assets</t>
        </is>
      </c>
      <c r="B20" s="7" t="n">
        <v>1.1</v>
      </c>
      <c r="C20" s="7"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Schedule of Estimated Useful Lif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ves of intangible assets</t>
        </is>
      </c>
      <c r="B5" s="4" t="inlineStr">
        <is>
          <t>4 years</t>
        </is>
      </c>
    </row>
    <row r="6">
      <c r="A6" s="4" t="inlineStr">
        <is>
          <t>Maximum</t>
        </is>
      </c>
    </row>
    <row r="7">
      <c r="A7" s="3" t="inlineStr">
        <is>
          <t>Finite-Lived Intangible Assets [Line Items]</t>
        </is>
      </c>
    </row>
    <row r="8">
      <c r="A8" s="4" t="inlineStr">
        <is>
          <t>Estimated useful lives of intangible assets</t>
        </is>
      </c>
      <c r="B8" s="4" t="inlineStr">
        <is>
          <t>50 years</t>
        </is>
      </c>
    </row>
    <row r="9">
      <c r="A9" s="4" t="inlineStr">
        <is>
          <t>Supply Agreement</t>
        </is>
      </c>
    </row>
    <row r="10">
      <c r="A10" s="3" t="inlineStr">
        <is>
          <t>Finite-Lived Intangible Assets [Line Items]</t>
        </is>
      </c>
    </row>
    <row r="11">
      <c r="A11" s="4" t="inlineStr">
        <is>
          <t>Estimated useful lives of intangible assets</t>
        </is>
      </c>
      <c r="B11" s="4" t="inlineStr">
        <is>
          <t>50 years</t>
        </is>
      </c>
    </row>
    <row r="12">
      <c r="A12" s="4" t="inlineStr">
        <is>
          <t>SOP Production Rights</t>
        </is>
      </c>
    </row>
    <row r="13">
      <c r="A13" s="3" t="inlineStr">
        <is>
          <t>Finite-Lived Intangible Assets [Line Items]</t>
        </is>
      </c>
    </row>
    <row r="14">
      <c r="A14" s="4" t="inlineStr">
        <is>
          <t>Estimated useful lives of intangible assets</t>
        </is>
      </c>
      <c r="B14" s="4" t="inlineStr">
        <is>
          <t>25 years</t>
        </is>
      </c>
    </row>
    <row r="15">
      <c r="A15" s="4" t="inlineStr">
        <is>
          <t>Lease Rights [Member]</t>
        </is>
      </c>
    </row>
    <row r="16">
      <c r="A16" s="3" t="inlineStr">
        <is>
          <t>Finite-Lived Intangible Assets [Line Items]</t>
        </is>
      </c>
    </row>
    <row r="17">
      <c r="A17" s="4" t="inlineStr">
        <is>
          <t>Estimated useful lives of intangible assets</t>
        </is>
      </c>
      <c r="B17"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Additional Information) (Details) - USD ($) $ in Millions</t>
        </is>
      </c>
      <c r="B1" s="2" t="inlineStr">
        <is>
          <t>12 Months Ended</t>
        </is>
      </c>
    </row>
    <row r="2">
      <c r="B2" s="2" t="inlineStr">
        <is>
          <t>Dec. 31, 2020</t>
        </is>
      </c>
      <c r="C2" s="2" t="inlineStr">
        <is>
          <t>Dec. 31, 2019</t>
        </is>
      </c>
    </row>
    <row r="3">
      <c r="A3" s="3" t="inlineStr">
        <is>
          <t>Acquired Indefinite-lived Intangible Assets [Line Items]</t>
        </is>
      </c>
    </row>
    <row r="4">
      <c r="A4" s="4" t="inlineStr">
        <is>
          <t>Amortization expense</t>
        </is>
      </c>
      <c r="B4" s="7" t="n">
        <v>1.6</v>
      </c>
    </row>
    <row r="5">
      <c r="A5" s="3" t="inlineStr">
        <is>
          <t>Projected amortization expense over the next 5 years [Abstract]</t>
        </is>
      </c>
    </row>
    <row r="6">
      <c r="A6" s="4" t="inlineStr">
        <is>
          <t>Projected amortization expense, minimum</t>
        </is>
      </c>
      <c r="B6" s="6" t="n">
        <v>1</v>
      </c>
    </row>
    <row r="7">
      <c r="A7" s="4" t="inlineStr">
        <is>
          <t>Projected amortization expense, maximum</t>
        </is>
      </c>
      <c r="B7" s="5" t="n">
        <v>2</v>
      </c>
    </row>
    <row r="8">
      <c r="A8" s="4" t="inlineStr">
        <is>
          <t>Remaining amortization period</t>
        </is>
      </c>
      <c r="B8" s="4" t="inlineStr">
        <is>
          <t>5 years</t>
        </is>
      </c>
    </row>
    <row r="9">
      <c r="A9" s="4" t="inlineStr">
        <is>
          <t>Weighted-Average Amortization Period (in years)</t>
        </is>
      </c>
      <c r="B9" s="4" t="inlineStr">
        <is>
          <t>37 years</t>
        </is>
      </c>
    </row>
    <row r="10">
      <c r="A10" s="4" t="inlineStr">
        <is>
          <t>Goodwill</t>
        </is>
      </c>
      <c r="B10" s="7" t="n">
        <v>55.7</v>
      </c>
      <c r="C10" s="7" t="n">
        <v>54.7</v>
      </c>
    </row>
    <row r="11">
      <c r="A11" s="4" t="inlineStr">
        <is>
          <t>Plant Nutrition</t>
        </is>
      </c>
    </row>
    <row r="12">
      <c r="A12" s="3" t="inlineStr">
        <is>
          <t>Projected amortization expense over the next 5 years [Abstract]</t>
        </is>
      </c>
    </row>
    <row r="13">
      <c r="A13" s="4" t="inlineStr">
        <is>
          <t>Goodwill</t>
        </is>
      </c>
      <c r="B13" s="8" t="n">
        <v>49.6</v>
      </c>
      <c r="C13" s="8" t="n">
        <v>48.8</v>
      </c>
    </row>
    <row r="14">
      <c r="A14" s="4" t="inlineStr">
        <is>
          <t>Water rights</t>
        </is>
      </c>
    </row>
    <row r="15">
      <c r="A15" s="3" t="inlineStr">
        <is>
          <t>Projected amortization expense over the next 5 years [Abstract]</t>
        </is>
      </c>
    </row>
    <row r="16">
      <c r="A16" s="4" t="inlineStr">
        <is>
          <t>Indefinite-lived intangible assets</t>
        </is>
      </c>
      <c r="B16" s="8" t="n">
        <v>17.7</v>
      </c>
      <c r="C16" s="8" t="n">
        <v>17.7</v>
      </c>
    </row>
    <row r="17">
      <c r="A17" s="4" t="inlineStr">
        <is>
          <t>Trade Names [Member]</t>
        </is>
      </c>
    </row>
    <row r="18">
      <c r="A18" s="3" t="inlineStr">
        <is>
          <t>Projected amortization expense over the next 5 years [Abstract]</t>
        </is>
      </c>
    </row>
    <row r="19">
      <c r="A19" s="4" t="inlineStr">
        <is>
          <t>Indefinite-lived intangible assets</t>
        </is>
      </c>
      <c r="B19" s="7" t="n">
        <v>0.6</v>
      </c>
      <c r="C19" s="7"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loss from change in pension costs, tax</t>
        </is>
      </c>
      <c r="B4" s="7" t="n">
        <v>0.8</v>
      </c>
      <c r="C4" s="7" t="n">
        <v>0.5</v>
      </c>
      <c r="D4" s="7" t="n">
        <v>0.1</v>
      </c>
    </row>
    <row r="5">
      <c r="A5" s="4" t="inlineStr">
        <is>
          <t>Unrealized gain on cash flow hedges, tax</t>
        </is>
      </c>
      <c r="B5" s="7" t="n">
        <v>-0.3</v>
      </c>
      <c r="C5" s="7" t="n">
        <v>-0.1</v>
      </c>
      <c r="D5" s="7"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ax Cuts and Jobs Ac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Tax cuts and jobs act of 2017, provisional income tax expense (benefit)</t>
        </is>
      </c>
      <c r="E4" s="7" t="n">
        <v>40.7</v>
      </c>
    </row>
    <row r="5">
      <c r="A5" s="4" t="inlineStr">
        <is>
          <t>Tax cuts and jobs act of 2017, one-time tax on unremitted foreign earnings</t>
        </is>
      </c>
      <c r="E5" s="8" t="n">
        <v>49.1</v>
      </c>
    </row>
    <row r="6">
      <c r="A6" s="4" t="inlineStr">
        <is>
          <t>Tax cuts and jobs act of 2017, deferred tax liabilities</t>
        </is>
      </c>
      <c r="D6" s="7" t="n">
        <v>0.1</v>
      </c>
      <c r="E6" s="7" t="n">
        <v>8.4</v>
      </c>
    </row>
    <row r="7">
      <c r="A7" s="4" t="inlineStr">
        <is>
          <t>Tax cuts and jobs acts of 2017, tax benefit</t>
        </is>
      </c>
      <c r="D7" s="8" t="n">
        <v>1.3</v>
      </c>
    </row>
    <row r="8">
      <c r="A8" s="4" t="inlineStr">
        <is>
          <t>Tax cuts and jobs act of 2017, tax benefit related to unremitted foreign earnings</t>
        </is>
      </c>
      <c r="D8" s="8" t="n">
        <v>-1.4</v>
      </c>
    </row>
    <row r="9">
      <c r="A9" s="4" t="inlineStr">
        <is>
          <t>Tax Cuts and Jobs Act, Change in Tax Rate, Other Reconciling Items</t>
        </is>
      </c>
      <c r="B9" s="5" t="n">
        <v>3</v>
      </c>
      <c r="C9" s="5" t="n">
        <v>3</v>
      </c>
      <c r="D9" s="6" t="n">
        <v>3</v>
      </c>
    </row>
    <row r="10">
      <c r="A10" s="4" t="inlineStr">
        <is>
          <t>Repatriation of foreign earnings</t>
        </is>
      </c>
      <c r="D10" s="6" t="n">
        <v>150</v>
      </c>
    </row>
    <row r="11">
      <c r="A11" s="4" t="inlineStr">
        <is>
          <t>Repatriation of foreign earnings, income tax expense (benefit)</t>
        </is>
      </c>
      <c r="B11" s="5" t="n">
        <v>0</v>
      </c>
      <c r="C11" s="7" t="n">
        <v>-0.8</v>
      </c>
      <c r="D11" s="8" t="n">
        <v>5.1</v>
      </c>
    </row>
    <row r="12">
      <c r="A12" s="4" t="inlineStr">
        <is>
          <t>Tax on repatriated amounts</t>
        </is>
      </c>
      <c r="D12" s="8" t="n">
        <v>5.1</v>
      </c>
    </row>
    <row r="13">
      <c r="A13" s="4" t="inlineStr">
        <is>
          <t>State and local jurisdiction</t>
        </is>
      </c>
    </row>
    <row r="14">
      <c r="A14" s="3" t="inlineStr">
        <is>
          <t>Operating Loss Carryforwards [Line Items]</t>
        </is>
      </c>
    </row>
    <row r="15">
      <c r="A15" s="4" t="inlineStr">
        <is>
          <t>Tax on repatriated amounts</t>
        </is>
      </c>
      <c r="D15" s="7" t="n">
        <v>4.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5.2</v>
      </c>
      <c r="C4" s="7" t="n">
        <v>-1.5</v>
      </c>
      <c r="D4" s="7" t="n">
        <v>7.5</v>
      </c>
    </row>
    <row r="5">
      <c r="A5" s="4" t="inlineStr">
        <is>
          <t>State</t>
        </is>
      </c>
      <c r="B5" s="6" t="n">
        <v>0</v>
      </c>
      <c r="C5" s="8" t="n">
        <v>1.3</v>
      </c>
      <c r="D5" s="8" t="n">
        <v>3.3</v>
      </c>
    </row>
    <row r="6">
      <c r="A6" s="4" t="inlineStr">
        <is>
          <t>Foreign</t>
        </is>
      </c>
      <c r="B6" s="8" t="n">
        <v>19.6</v>
      </c>
      <c r="C6" s="8" t="n">
        <v>21.7</v>
      </c>
      <c r="D6" s="8" t="n">
        <v>7.4</v>
      </c>
    </row>
    <row r="7">
      <c r="A7" s="4" t="inlineStr">
        <is>
          <t>Total current</t>
        </is>
      </c>
      <c r="B7" s="8" t="n">
        <v>-5.6</v>
      </c>
      <c r="C7" s="8" t="n">
        <v>21.5</v>
      </c>
      <c r="D7" s="8" t="n">
        <v>18.2</v>
      </c>
    </row>
    <row r="8">
      <c r="A8" s="3" t="inlineStr">
        <is>
          <t>Deferred:</t>
        </is>
      </c>
    </row>
    <row r="9">
      <c r="A9" s="4" t="inlineStr">
        <is>
          <t>Federal</t>
        </is>
      </c>
      <c r="B9" s="8" t="n">
        <v>1.4</v>
      </c>
      <c r="C9" s="8" t="n">
        <v>-7.8</v>
      </c>
      <c r="D9" s="8" t="n">
        <v>-8.6</v>
      </c>
    </row>
    <row r="10">
      <c r="A10" s="4" t="inlineStr">
        <is>
          <t>State</t>
        </is>
      </c>
      <c r="B10" s="8" t="n">
        <v>-1.5</v>
      </c>
      <c r="C10" s="8" t="n">
        <v>-1.3</v>
      </c>
      <c r="D10" s="8" t="n">
        <v>-0.5</v>
      </c>
    </row>
    <row r="11">
      <c r="A11" s="4" t="inlineStr">
        <is>
          <t>Foreign</t>
        </is>
      </c>
      <c r="B11" s="8" t="n">
        <v>7.6</v>
      </c>
      <c r="C11" s="8" t="n">
        <v>-3.3</v>
      </c>
      <c r="D11" s="8" t="n">
        <v>-0.8</v>
      </c>
    </row>
    <row r="12">
      <c r="A12" s="4" t="inlineStr">
        <is>
          <t>Total deferred</t>
        </is>
      </c>
      <c r="B12" s="8" t="n">
        <v>7.5</v>
      </c>
      <c r="C12" s="8" t="n">
        <v>-12.4</v>
      </c>
      <c r="D12" s="8" t="n">
        <v>-9.9</v>
      </c>
    </row>
    <row r="13">
      <c r="A13" s="4" t="inlineStr">
        <is>
          <t>Total provision for income taxes</t>
        </is>
      </c>
      <c r="B13" s="7" t="n">
        <v>1.9</v>
      </c>
      <c r="C13" s="7" t="n">
        <v>9.1</v>
      </c>
      <c r="D13" s="7" t="n">
        <v>8.3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Taxes and Tax Effec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loss) income</t>
        </is>
      </c>
      <c r="B4" s="7" t="n">
        <v>-6.4</v>
      </c>
      <c r="C4" s="7" t="n">
        <v>19.2</v>
      </c>
      <c r="D4" s="7" t="n">
        <v>-90.8</v>
      </c>
    </row>
    <row r="5">
      <c r="A5" s="4" t="inlineStr">
        <is>
          <t>Foreign income</t>
        </is>
      </c>
      <c r="B5" s="8" t="n">
        <v>50.9</v>
      </c>
      <c r="C5" s="8" t="n">
        <v>30.2</v>
      </c>
      <c r="D5" s="8" t="n">
        <v>131.2</v>
      </c>
    </row>
    <row r="6">
      <c r="A6" s="4" t="inlineStr">
        <is>
          <t>Earnings before income taxes</t>
        </is>
      </c>
      <c r="B6" s="7" t="n">
        <v>44.5</v>
      </c>
      <c r="C6" s="7" t="n">
        <v>49.4</v>
      </c>
      <c r="D6" s="7" t="n">
        <v>40.4</v>
      </c>
    </row>
    <row r="7">
      <c r="A7" s="4" t="inlineStr">
        <is>
          <t>U.S. federal statutory rate</t>
        </is>
      </c>
      <c r="B7" s="4" t="inlineStr">
        <is>
          <t>21.00%</t>
        </is>
      </c>
      <c r="C7" s="4" t="inlineStr">
        <is>
          <t>21.00%</t>
        </is>
      </c>
      <c r="D7" s="4" t="inlineStr">
        <is>
          <t>21.00%</t>
        </is>
      </c>
    </row>
    <row r="8">
      <c r="A8" s="4" t="inlineStr">
        <is>
          <t>Computed tax at the U.S. federal statutory rate of 21%</t>
        </is>
      </c>
      <c r="B8" s="7" t="n">
        <v>9.4</v>
      </c>
      <c r="C8" s="7" t="n">
        <v>10.4</v>
      </c>
      <c r="D8" s="7" t="n">
        <v>8.5</v>
      </c>
    </row>
    <row r="9">
      <c r="A9" s="4" t="inlineStr">
        <is>
          <t>Foreign income rate differential, mining, and withholding taxes, net of U.S. federal deduction</t>
        </is>
      </c>
      <c r="B9" s="8" t="n">
        <v>7.3</v>
      </c>
      <c r="C9" s="8" t="n">
        <v>8.6</v>
      </c>
      <c r="D9" s="8" t="n">
        <v>0.5</v>
      </c>
    </row>
    <row r="10">
      <c r="A10" s="4" t="inlineStr">
        <is>
          <t>Percentage depletion in excess of basis</t>
        </is>
      </c>
      <c r="B10" s="8" t="n">
        <v>-4.4</v>
      </c>
      <c r="C10" s="8" t="n">
        <v>-5.8</v>
      </c>
      <c r="D10" s="8" t="n">
        <v>-4.7</v>
      </c>
    </row>
    <row r="11">
      <c r="A11" s="4" t="inlineStr">
        <is>
          <t>Other domestic tax reserves, net of reversals</t>
        </is>
      </c>
      <c r="B11" s="8" t="n">
        <v>-9.699999999999999</v>
      </c>
      <c r="C11" s="8" t="n">
        <v>0.2</v>
      </c>
      <c r="D11" s="8" t="n">
        <v>1.5</v>
      </c>
    </row>
    <row r="12">
      <c r="A12" s="4" t="inlineStr">
        <is>
          <t>State income taxes, net of federal income tax benefit</t>
        </is>
      </c>
      <c r="B12" s="8" t="n">
        <v>-1.3</v>
      </c>
      <c r="C12" s="8" t="n">
        <v>-0.8</v>
      </c>
      <c r="D12" s="8" t="n">
        <v>1.3</v>
      </c>
    </row>
    <row r="13">
      <c r="A13" s="4" t="inlineStr">
        <is>
          <t>Change in valuation allowance on deferred tax asset</t>
        </is>
      </c>
      <c r="B13" s="8" t="n">
        <v>2.2</v>
      </c>
      <c r="C13" s="8" t="n">
        <v>0.1</v>
      </c>
      <c r="D13" s="8" t="n">
        <v>0.7</v>
      </c>
    </row>
    <row r="14">
      <c r="A14" s="4" t="inlineStr">
        <is>
          <t>Interest expense recognition differences</t>
        </is>
      </c>
      <c r="B14" s="8" t="n">
        <v>-3.5</v>
      </c>
      <c r="C14" s="8" t="n">
        <v>-3.5</v>
      </c>
      <c r="D14" s="8" t="n">
        <v>-3.6</v>
      </c>
    </row>
    <row r="15">
      <c r="A15" s="4" t="inlineStr">
        <is>
          <t>GILTI</t>
        </is>
      </c>
      <c r="B15" s="8" t="n">
        <v>2.2</v>
      </c>
      <c r="C15" s="8" t="n">
        <v>0.4</v>
      </c>
      <c r="D15" s="8" t="n">
        <v>0.3</v>
      </c>
    </row>
    <row r="16">
      <c r="A16" s="4" t="inlineStr">
        <is>
          <t>Tax Cuts and Jobs Act of 2017</t>
        </is>
      </c>
      <c r="B16" s="6" t="n">
        <v>0</v>
      </c>
      <c r="C16" s="8" t="n">
        <v>-0.2</v>
      </c>
      <c r="D16" s="8" t="n">
        <v>-1.2</v>
      </c>
    </row>
    <row r="17">
      <c r="A17" s="4" t="inlineStr">
        <is>
          <t>Repatriation of foreign earnings, income tax expense (benefit)</t>
        </is>
      </c>
      <c r="B17" s="6" t="n">
        <v>0</v>
      </c>
      <c r="C17" s="8" t="n">
        <v>-0.8</v>
      </c>
      <c r="D17" s="8" t="n">
        <v>5.1</v>
      </c>
    </row>
    <row r="18">
      <c r="A18" s="4" t="inlineStr">
        <is>
          <t>Tax on repatriated amounts</t>
        </is>
      </c>
      <c r="D18" s="8" t="n">
        <v>5.1</v>
      </c>
    </row>
    <row r="19">
      <c r="A19" s="4" t="inlineStr">
        <is>
          <t>Transfer pricing settlement with taxing authorities</t>
        </is>
      </c>
      <c r="B19" s="6" t="n">
        <v>0</v>
      </c>
      <c r="C19" s="6" t="n">
        <v>0</v>
      </c>
      <c r="D19" s="8" t="n">
        <v>2.2</v>
      </c>
    </row>
    <row r="20">
      <c r="A20" s="4" t="inlineStr">
        <is>
          <t>Other, net</t>
        </is>
      </c>
      <c r="B20" s="8" t="n">
        <v>-0.3</v>
      </c>
      <c r="C20" s="8" t="n">
        <v>0.5</v>
      </c>
      <c r="D20" s="8" t="n">
        <v>-2.3</v>
      </c>
    </row>
    <row r="21">
      <c r="A21" s="4" t="inlineStr">
        <is>
          <t>Total provision for income taxes</t>
        </is>
      </c>
      <c r="B21" s="7" t="n">
        <v>1.9</v>
      </c>
      <c r="C21" s="7" t="n">
        <v>9.1</v>
      </c>
      <c r="D21" s="7" t="n">
        <v>8.300000000000001</v>
      </c>
    </row>
    <row r="22">
      <c r="A22" s="4" t="inlineStr">
        <is>
          <t>Effective tax rate</t>
        </is>
      </c>
      <c r="B22" s="4" t="inlineStr">
        <is>
          <t>4.00%</t>
        </is>
      </c>
      <c r="C22" s="4" t="inlineStr">
        <is>
          <t>18.00%</t>
        </is>
      </c>
      <c r="D22" s="4" t="inlineStr">
        <is>
          <t>21.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tax assets:</t>
        </is>
      </c>
    </row>
    <row r="3">
      <c r="A3" s="4" t="inlineStr">
        <is>
          <t>Valuation allowance</t>
        </is>
      </c>
      <c r="B3" s="7" t="n">
        <v>-42.3</v>
      </c>
      <c r="C3" s="7" t="n">
        <v>-39.9</v>
      </c>
    </row>
    <row r="4">
      <c r="A4" s="4" t="inlineStr">
        <is>
          <t>Net noncurrent deferred tax assets</t>
        </is>
      </c>
      <c r="B4" s="8" t="n">
        <v>3.1</v>
      </c>
      <c r="C4" s="8" t="n">
        <v>3.6</v>
      </c>
    </row>
    <row r="5">
      <c r="A5" s="3" t="inlineStr">
        <is>
          <t>Deferred tax liabilities:</t>
        </is>
      </c>
    </row>
    <row r="6">
      <c r="A6" s="4" t="inlineStr">
        <is>
          <t>Property, plant and equipment</t>
        </is>
      </c>
      <c r="B6" s="8" t="n">
        <v>51.2</v>
      </c>
      <c r="C6" s="6" t="n">
        <v>43</v>
      </c>
    </row>
    <row r="7">
      <c r="A7" s="4" t="inlineStr">
        <is>
          <t>Intangible asset</t>
        </is>
      </c>
      <c r="B7" s="8" t="n">
        <v>9.6</v>
      </c>
      <c r="C7" s="8" t="n">
        <v>10.3</v>
      </c>
    </row>
    <row r="8">
      <c r="A8" s="4" t="inlineStr">
        <is>
          <t>Right of use lease asset</t>
        </is>
      </c>
      <c r="B8" s="8" t="n">
        <v>1.9</v>
      </c>
      <c r="C8" s="8" t="n">
        <v>0.9</v>
      </c>
    </row>
    <row r="9">
      <c r="A9" s="4" t="inlineStr">
        <is>
          <t>Total deferred tax liabilities</t>
        </is>
      </c>
      <c r="B9" s="8" t="n">
        <v>62.7</v>
      </c>
      <c r="C9" s="8" t="n">
        <v>54.2</v>
      </c>
    </row>
    <row r="10">
      <c r="A10" s="4" t="inlineStr">
        <is>
          <t>Net deferred tax liabilities</t>
        </is>
      </c>
      <c r="B10" s="8" t="n">
        <v>57.3</v>
      </c>
      <c r="C10" s="6" t="n">
        <v>49</v>
      </c>
    </row>
    <row r="11">
      <c r="A11" s="4" t="inlineStr">
        <is>
          <t>Deferred tax asset, not to be netted</t>
        </is>
      </c>
    </row>
    <row r="12">
      <c r="A12" s="3" t="inlineStr">
        <is>
          <t>Deferred tax assets:</t>
        </is>
      </c>
    </row>
    <row r="13">
      <c r="A13" s="4" t="inlineStr">
        <is>
          <t>Excess interest expense</t>
        </is>
      </c>
      <c r="B13" s="8" t="n">
        <v>9.9</v>
      </c>
      <c r="C13" s="8" t="n">
        <v>14.9</v>
      </c>
    </row>
    <row r="14">
      <c r="A14" s="4" t="inlineStr">
        <is>
          <t>Foreign tax credit</t>
        </is>
      </c>
      <c r="B14" s="8" t="n">
        <v>39.4</v>
      </c>
      <c r="C14" s="8" t="n">
        <v>38.1</v>
      </c>
    </row>
    <row r="15">
      <c r="A15" s="4" t="inlineStr">
        <is>
          <t>Right of use lease liability</t>
        </is>
      </c>
      <c r="B15" s="8" t="n">
        <v>11.7</v>
      </c>
      <c r="C15" s="8" t="n">
        <v>11.1</v>
      </c>
    </row>
    <row r="16">
      <c r="A16" s="4" t="inlineStr">
        <is>
          <t>Stock-based compensation</t>
        </is>
      </c>
      <c r="B16" s="6" t="n">
        <v>2</v>
      </c>
      <c r="C16" s="8" t="n">
        <v>2.3</v>
      </c>
    </row>
    <row r="17">
      <c r="A17" s="4" t="inlineStr">
        <is>
          <t>Other, net</t>
        </is>
      </c>
      <c r="B17" s="6" t="n">
        <v>11</v>
      </c>
      <c r="C17" s="8" t="n">
        <v>8.5</v>
      </c>
    </row>
    <row r="18">
      <c r="A18" s="4" t="inlineStr">
        <is>
          <t>Total deferred tax assets before valuation allowance</t>
        </is>
      </c>
      <c r="B18" s="6" t="n">
        <v>74</v>
      </c>
      <c r="C18" s="8" t="n">
        <v>74.90000000000001</v>
      </c>
    </row>
    <row r="19">
      <c r="A19" s="4" t="inlineStr">
        <is>
          <t>Valuation allowance</t>
        </is>
      </c>
      <c r="B19" s="6" t="n">
        <v>-42</v>
      </c>
      <c r="C19" s="8" t="n">
        <v>-39.2</v>
      </c>
    </row>
    <row r="20">
      <c r="A20" s="4" t="inlineStr">
        <is>
          <t>Total deferred tax assets</t>
        </is>
      </c>
      <c r="B20" s="6" t="n">
        <v>32</v>
      </c>
      <c r="C20" s="8" t="n">
        <v>35.7</v>
      </c>
    </row>
    <row r="21">
      <c r="A21" s="4" t="inlineStr">
        <is>
          <t>Deferred tax liabilities, to be netted</t>
        </is>
      </c>
    </row>
    <row r="22">
      <c r="A22" s="3" t="inlineStr">
        <is>
          <t>Deferred tax assets:</t>
        </is>
      </c>
    </row>
    <row r="23">
      <c r="A23" s="4" t="inlineStr">
        <is>
          <t>Total deferred tax liabilities to be netted with deferred tax assets</t>
        </is>
      </c>
      <c r="B23" s="8" t="n">
        <v>28.9</v>
      </c>
      <c r="C23" s="8" t="n">
        <v>32.1</v>
      </c>
    </row>
    <row r="24">
      <c r="A24" s="3" t="inlineStr">
        <is>
          <t>Deferred tax liabilities:</t>
        </is>
      </c>
    </row>
    <row r="25">
      <c r="A25" s="4" t="inlineStr">
        <is>
          <t>Property, plant and equipment</t>
        </is>
      </c>
      <c r="B25" s="8" t="n">
        <v>17.2</v>
      </c>
      <c r="C25" s="8" t="n">
        <v>21.1</v>
      </c>
    </row>
    <row r="26">
      <c r="A26" s="4" t="inlineStr">
        <is>
          <t>Right of use lease asset</t>
        </is>
      </c>
      <c r="B26" s="8" t="n">
        <v>11.7</v>
      </c>
      <c r="C26" s="6" t="n">
        <v>11</v>
      </c>
    </row>
    <row r="27">
      <c r="A27" s="4" t="inlineStr">
        <is>
          <t>Other, net</t>
        </is>
      </c>
      <c r="B27" s="6" t="n">
        <v>0</v>
      </c>
      <c r="C27" s="6" t="n">
        <v>0</v>
      </c>
    </row>
    <row r="28">
      <c r="A28" s="4" t="inlineStr">
        <is>
          <t>Deferred tax assets, to be netted</t>
        </is>
      </c>
    </row>
    <row r="29">
      <c r="A29" s="3" t="inlineStr">
        <is>
          <t>Deferred tax assets:</t>
        </is>
      </c>
    </row>
    <row r="30">
      <c r="A30" s="4" t="inlineStr">
        <is>
          <t>Right of use lease liability</t>
        </is>
      </c>
      <c r="B30" s="8" t="n">
        <v>1.9</v>
      </c>
      <c r="C30" s="8" t="n">
        <v>0.9</v>
      </c>
    </row>
    <row r="31">
      <c r="A31" s="4" t="inlineStr">
        <is>
          <t>Other, net</t>
        </is>
      </c>
      <c r="B31" s="8" t="n">
        <v>3.3</v>
      </c>
      <c r="C31" s="8" t="n">
        <v>3.7</v>
      </c>
    </row>
    <row r="32">
      <c r="A32" s="4" t="inlineStr">
        <is>
          <t>Net operating loss carryforwards</t>
        </is>
      </c>
      <c r="B32" s="8" t="n">
        <v>0.9</v>
      </c>
      <c r="C32" s="8" t="n">
        <v>1.3</v>
      </c>
    </row>
    <row r="33">
      <c r="A33" s="4" t="inlineStr">
        <is>
          <t>Total deferred tax assets before valuation allowance</t>
        </is>
      </c>
      <c r="B33" s="8" t="n">
        <v>6.1</v>
      </c>
      <c r="C33" s="8" t="n">
        <v>5.9</v>
      </c>
    </row>
    <row r="34">
      <c r="A34" s="4" t="inlineStr">
        <is>
          <t>Valuation allowance</t>
        </is>
      </c>
      <c r="B34" s="8" t="n">
        <v>-0.7</v>
      </c>
      <c r="C34" s="8" t="n">
        <v>-0.7</v>
      </c>
    </row>
    <row r="35">
      <c r="A35" s="4" t="inlineStr">
        <is>
          <t>Total deferred tax assets</t>
        </is>
      </c>
      <c r="B35" s="7" t="n">
        <v>5.4</v>
      </c>
      <c r="C35" s="7"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dditional Information)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t>
        </is>
      </c>
      <c r="B4" s="7" t="n">
        <v>42.3</v>
      </c>
      <c r="C4" s="7" t="n">
        <v>39.9</v>
      </c>
    </row>
    <row r="5">
      <c r="A5" s="4" t="inlineStr">
        <is>
          <t>Unrecognized tax benefits that would impact effective tax rate</t>
        </is>
      </c>
      <c r="B5" s="8" t="n">
        <v>28.8</v>
      </c>
    </row>
    <row r="6">
      <c r="A6" s="4" t="inlineStr">
        <is>
          <t>Reductions related to release of uncertain tax positions due to expiration of statutes of limitations</t>
        </is>
      </c>
      <c r="B6" s="6" t="n">
        <v>11</v>
      </c>
    </row>
    <row r="7">
      <c r="A7" s="4" t="inlineStr">
        <is>
          <t>Foreign tax authority</t>
        </is>
      </c>
    </row>
    <row r="8">
      <c r="A8" s="3" t="inlineStr">
        <is>
          <t>Operating Loss Carryforwards [Line Items]</t>
        </is>
      </c>
    </row>
    <row r="9">
      <c r="A9" s="4" t="inlineStr">
        <is>
          <t>Operating loss carryforwards</t>
        </is>
      </c>
      <c r="B9" s="8" t="n">
        <v>3.4</v>
      </c>
      <c r="C9" s="8" t="n">
        <v>3.3</v>
      </c>
    </row>
    <row r="10">
      <c r="A10" s="4" t="inlineStr">
        <is>
          <t>Foreign country with expiration of 2033</t>
        </is>
      </c>
    </row>
    <row r="11">
      <c r="A11" s="3" t="inlineStr">
        <is>
          <t>Operating Loss Carryforwards [Line Items]</t>
        </is>
      </c>
    </row>
    <row r="12">
      <c r="A12" s="4" t="inlineStr">
        <is>
          <t>Operating loss carryforwards</t>
        </is>
      </c>
      <c r="B12" s="8" t="n">
        <v>0.1</v>
      </c>
      <c r="C12" s="8" t="n">
        <v>1.7</v>
      </c>
    </row>
    <row r="13">
      <c r="A13" s="4" t="inlineStr">
        <is>
          <t>State and local jurisdiction</t>
        </is>
      </c>
    </row>
    <row r="14">
      <c r="A14" s="3" t="inlineStr">
        <is>
          <t>Operating Loss Carryforwards [Line Items]</t>
        </is>
      </c>
    </row>
    <row r="15">
      <c r="A15" s="4" t="inlineStr">
        <is>
          <t>Operating loss carryforwards</t>
        </is>
      </c>
      <c r="B15" s="8" t="n">
        <v>0.2</v>
      </c>
      <c r="C15" s="7" t="n">
        <v>0.3</v>
      </c>
    </row>
    <row r="16">
      <c r="A16" s="4" t="inlineStr">
        <is>
          <t>Resolution with various taxing authorities</t>
        </is>
      </c>
    </row>
    <row r="17">
      <c r="A17" s="3" t="inlineStr">
        <is>
          <t>Operating Loss Carryforwards [Line Items]</t>
        </is>
      </c>
    </row>
    <row r="18">
      <c r="A18" s="4" t="inlineStr">
        <is>
          <t>Amount of tax benefit decrease management believes is reasonably possible</t>
        </is>
      </c>
      <c r="B18"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Roll forward]</t>
        </is>
      </c>
    </row>
    <row r="4">
      <c r="A4" s="4" t="inlineStr">
        <is>
          <t>Balance at January 1</t>
        </is>
      </c>
      <c r="B4" s="7" t="n">
        <v>46.5</v>
      </c>
      <c r="C4" s="7" t="n">
        <v>49.7</v>
      </c>
      <c r="D4" s="7" t="n">
        <v>65.59999999999999</v>
      </c>
    </row>
    <row r="5">
      <c r="A5" s="4" t="inlineStr">
        <is>
          <t>Additions resulting from current year tax positions</t>
        </is>
      </c>
      <c r="B5" s="6" t="n">
        <v>0</v>
      </c>
      <c r="C5" s="8" t="n">
        <v>0.2</v>
      </c>
      <c r="D5" s="6" t="n">
        <v>8</v>
      </c>
    </row>
    <row r="6">
      <c r="A6" s="4" t="inlineStr">
        <is>
          <t>Additions relating to tax positions taken in prior years</t>
        </is>
      </c>
      <c r="B6" s="8" t="n">
        <v>1.6</v>
      </c>
      <c r="C6" s="8" t="n">
        <v>4.5</v>
      </c>
      <c r="D6" s="8" t="n">
        <v>2.8</v>
      </c>
    </row>
    <row r="7">
      <c r="A7" s="4" t="inlineStr">
        <is>
          <t>Reductions due to settlements</t>
        </is>
      </c>
      <c r="B7" s="6" t="n">
        <v>0</v>
      </c>
      <c r="C7" s="6" t="n">
        <v>0</v>
      </c>
      <c r="D7" s="6" t="n">
        <v>-25</v>
      </c>
    </row>
    <row r="8">
      <c r="A8" s="4" t="inlineStr">
        <is>
          <t>Reductions due to cash payments</t>
        </is>
      </c>
      <c r="B8" s="6" t="n">
        <v>0</v>
      </c>
      <c r="C8" s="8" t="n">
        <v>-7.5</v>
      </c>
      <c r="D8" s="6" t="n">
        <v>0</v>
      </c>
    </row>
    <row r="9">
      <c r="A9" s="4" t="inlineStr">
        <is>
          <t>Reductions relating to tax positions taken in prior years</t>
        </is>
      </c>
      <c r="B9" s="8" t="n">
        <v>-0.1</v>
      </c>
      <c r="C9" s="8" t="n">
        <v>-0.4</v>
      </c>
      <c r="D9" s="8" t="n">
        <v>-0.3</v>
      </c>
    </row>
    <row r="10">
      <c r="A10" s="4" t="inlineStr">
        <is>
          <t>Reductions due to expiration of tax years</t>
        </is>
      </c>
      <c r="B10" s="8" t="n">
        <v>-10.1</v>
      </c>
      <c r="C10" s="6" t="n">
        <v>0</v>
      </c>
      <c r="D10" s="8" t="n">
        <v>-1.4</v>
      </c>
    </row>
    <row r="11">
      <c r="A11" s="4" t="inlineStr">
        <is>
          <t>Balance at December 31</t>
        </is>
      </c>
      <c r="B11" s="7" t="n">
        <v>37.9</v>
      </c>
      <c r="C11" s="7" t="n">
        <v>46.5</v>
      </c>
      <c r="D11" s="7" t="n">
        <v>4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Foreign Subsidiaries)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Accrued interest and penalties, net of reversals</t>
        </is>
      </c>
      <c r="B4" s="5" t="n">
        <v>2</v>
      </c>
      <c r="C4" s="7" t="n">
        <v>4.8</v>
      </c>
      <c r="D4" s="7" t="n">
        <v>-1.7</v>
      </c>
    </row>
    <row r="5">
      <c r="A5" s="4" t="inlineStr">
        <is>
          <t>Interest and penalties</t>
        </is>
      </c>
      <c r="B5" s="8" t="n">
        <v>22.2</v>
      </c>
      <c r="C5" s="7" t="n">
        <v>20.1</v>
      </c>
    </row>
    <row r="6">
      <c r="A6" s="4" t="inlineStr">
        <is>
          <t>Repatriation of foreign earnings</t>
        </is>
      </c>
      <c r="D6" s="6" t="n">
        <v>150</v>
      </c>
    </row>
    <row r="7">
      <c r="A7" s="4" t="inlineStr">
        <is>
          <t>Tax on repatriated amounts</t>
        </is>
      </c>
      <c r="D7" s="8" t="n">
        <v>5.1</v>
      </c>
    </row>
    <row r="8">
      <c r="A8" s="4" t="inlineStr">
        <is>
          <t>Outside basis difference</t>
        </is>
      </c>
      <c r="B8" s="8" t="n">
        <v>89.40000000000001</v>
      </c>
    </row>
    <row r="9">
      <c r="A9" s="4" t="inlineStr">
        <is>
          <t>Canadian Provincial</t>
        </is>
      </c>
    </row>
    <row r="10">
      <c r="A10" s="3" t="inlineStr">
        <is>
          <t>Income Tax Contingency [Line Items]</t>
        </is>
      </c>
    </row>
    <row r="11">
      <c r="A11" s="4" t="inlineStr">
        <is>
          <t>Total reassessment amount including interest</t>
        </is>
      </c>
      <c r="B11" s="8" t="n">
        <v>153.4</v>
      </c>
    </row>
    <row r="12">
      <c r="A12" s="4" t="inlineStr">
        <is>
          <t>Amount of security posted in the form of a performance bond</t>
        </is>
      </c>
      <c r="B12" s="8" t="n">
        <v>120.1</v>
      </c>
    </row>
    <row r="13">
      <c r="A13" s="4" t="inlineStr">
        <is>
          <t>Amount of security posted in the form of cash</t>
        </is>
      </c>
      <c r="B13" s="5" t="n">
        <v>39</v>
      </c>
    </row>
    <row r="14">
      <c r="A14" s="4" t="inlineStr">
        <is>
          <t>State and local jurisdiction</t>
        </is>
      </c>
    </row>
    <row r="15">
      <c r="A15" s="3" t="inlineStr">
        <is>
          <t>Income Tax Contingency [Line Items]</t>
        </is>
      </c>
    </row>
    <row r="16">
      <c r="A16" s="4" t="inlineStr">
        <is>
          <t>Tax on repatriated amounts</t>
        </is>
      </c>
      <c r="D16" s="7"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INCOME TAXES (Settlements)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Tax settlement</t>
        </is>
      </c>
      <c r="D4" s="7" t="n">
        <v>5.3</v>
      </c>
    </row>
    <row r="5">
      <c r="A5" s="4" t="inlineStr">
        <is>
          <t>Increase In sales</t>
        </is>
      </c>
      <c r="F5" s="7" t="n">
        <v>85.7</v>
      </c>
    </row>
    <row r="6">
      <c r="A6" s="4" t="inlineStr">
        <is>
          <t>Intercompany payments related to income tax settlement</t>
        </is>
      </c>
      <c r="D6" s="8" t="n">
        <v>106.1</v>
      </c>
      <c r="E6" s="7" t="n">
        <v>85.7</v>
      </c>
    </row>
    <row r="7">
      <c r="A7" s="4" t="inlineStr">
        <is>
          <t>Liability (refund) adjustment for settlement</t>
        </is>
      </c>
      <c r="C7" s="7" t="n">
        <v>1.4</v>
      </c>
      <c r="E7" s="8" t="n">
        <v>17.5</v>
      </c>
    </row>
    <row r="8">
      <c r="A8" s="4" t="inlineStr">
        <is>
          <t>Tax Year 2007 Through 2008</t>
        </is>
      </c>
    </row>
    <row r="9">
      <c r="A9" s="3" t="inlineStr">
        <is>
          <t>Income Tax Contingency [Line Items]</t>
        </is>
      </c>
    </row>
    <row r="10">
      <c r="A10" s="4" t="inlineStr">
        <is>
          <t>Tax, penalties, and interest</t>
        </is>
      </c>
      <c r="C10" s="8" t="n">
        <v>34.2</v>
      </c>
    </row>
    <row r="11">
      <c r="A11" s="4" t="inlineStr">
        <is>
          <t>Canadian and Provincial</t>
        </is>
      </c>
    </row>
    <row r="12">
      <c r="A12" s="3" t="inlineStr">
        <is>
          <t>Income Tax Contingency [Line Items]</t>
        </is>
      </c>
    </row>
    <row r="13">
      <c r="A13" s="4" t="inlineStr">
        <is>
          <t>Increase In sales</t>
        </is>
      </c>
      <c r="E13" s="7" t="n">
        <v>106.1</v>
      </c>
    </row>
    <row r="14">
      <c r="A14" s="4" t="inlineStr">
        <is>
          <t>Canadian and Provincial | Tax Year 2007 Through 2016</t>
        </is>
      </c>
    </row>
    <row r="15">
      <c r="A15" s="3" t="inlineStr">
        <is>
          <t>Income Tax Contingency [Line Items]</t>
        </is>
      </c>
    </row>
    <row r="16">
      <c r="A16" s="4" t="inlineStr">
        <is>
          <t>Tax settlement</t>
        </is>
      </c>
      <c r="F16" s="7" t="n">
        <v>13.8</v>
      </c>
    </row>
    <row r="17">
      <c r="A17" s="4" t="inlineStr">
        <is>
          <t>U.S. taxing authorities</t>
        </is>
      </c>
    </row>
    <row r="18">
      <c r="A18" s="3" t="inlineStr">
        <is>
          <t>Income Tax Contingency [Line Items]</t>
        </is>
      </c>
    </row>
    <row r="19">
      <c r="A19" s="4" t="inlineStr">
        <is>
          <t>Liability (refund) adjustment for settlement</t>
        </is>
      </c>
      <c r="C19" s="8" t="n">
        <v>-0.9</v>
      </c>
    </row>
    <row r="20">
      <c r="A20" s="4" t="inlineStr">
        <is>
          <t>Tax refund received</t>
        </is>
      </c>
      <c r="D20" s="8" t="n">
        <v>22.2</v>
      </c>
    </row>
    <row r="21">
      <c r="A21" s="4" t="inlineStr">
        <is>
          <t>U.S. taxing authorities | Tax Year 2013 Through 2021</t>
        </is>
      </c>
    </row>
    <row r="22">
      <c r="A22" s="3" t="inlineStr">
        <is>
          <t>Income Tax Contingency [Line Items]</t>
        </is>
      </c>
    </row>
    <row r="23">
      <c r="A23" s="4" t="inlineStr">
        <is>
          <t>Tax refund received</t>
        </is>
      </c>
      <c r="C23" s="7" t="n">
        <v>59.7</v>
      </c>
    </row>
    <row r="24">
      <c r="A24" s="4" t="inlineStr">
        <is>
          <t>Foreign tax authority</t>
        </is>
      </c>
    </row>
    <row r="25">
      <c r="A25" s="3" t="inlineStr">
        <is>
          <t>Income Tax Contingency [Line Items]</t>
        </is>
      </c>
    </row>
    <row r="26">
      <c r="A26" s="4" t="inlineStr">
        <is>
          <t>Liability (refund) adjustment for settlement</t>
        </is>
      </c>
      <c r="D26" s="7" t="n">
        <v>29.9</v>
      </c>
    </row>
    <row r="27">
      <c r="A27" s="4" t="inlineStr">
        <is>
          <t>Forecast</t>
        </is>
      </c>
    </row>
    <row r="28">
      <c r="A28" s="3" t="inlineStr">
        <is>
          <t>Income Tax Contingency [Line Items]</t>
        </is>
      </c>
    </row>
    <row r="29">
      <c r="A29" s="4" t="inlineStr">
        <is>
          <t>Tax settlement</t>
        </is>
      </c>
      <c r="B29" s="7" t="n">
        <v>1.4</v>
      </c>
    </row>
    <row r="30">
      <c r="A30" s="4" t="inlineStr">
        <is>
          <t>Forecast | U.S. taxing authorities | Tax Year 2013 Through 2021</t>
        </is>
      </c>
    </row>
    <row r="31">
      <c r="A31" s="3" t="inlineStr">
        <is>
          <t>Income Tax Contingency [Line Items]</t>
        </is>
      </c>
    </row>
    <row r="32">
      <c r="A32" s="4" t="inlineStr">
        <is>
          <t>Liability (refund) adjustment for settlement</t>
        </is>
      </c>
      <c r="B32" s="7" t="n">
        <v>1.9</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Additional Information) (Details) - USD ($) $ in Millions</t>
        </is>
      </c>
      <c r="B1" s="2" t="inlineStr">
        <is>
          <t>12 Months Ended</t>
        </is>
      </c>
    </row>
    <row r="2">
      <c r="B2" s="2" t="inlineStr">
        <is>
          <t>Dec. 31, 2020</t>
        </is>
      </c>
      <c r="C2" s="2" t="inlineStr">
        <is>
          <t>Dec. 31, 2019</t>
        </is>
      </c>
      <c r="D2" s="2" t="inlineStr">
        <is>
          <t>Dec. 31, 2018</t>
        </is>
      </c>
    </row>
    <row r="3">
      <c r="A3" s="3" t="inlineStr">
        <is>
          <t>Amounts recognized in accumulated other comprehensive income, net of tax [Abstract]</t>
        </is>
      </c>
    </row>
    <row r="4">
      <c r="A4" s="4" t="inlineStr">
        <is>
          <t>Actuarial net losses recognized in accumulated other comprehensive income, net of tax</t>
        </is>
      </c>
      <c r="B4" s="7" t="n">
        <v>9.4</v>
      </c>
      <c r="C4" s="7" t="n">
        <v>6.8</v>
      </c>
    </row>
    <row r="5">
      <c r="A5" s="4" t="inlineStr">
        <is>
          <t>Accumulated other comprehensive income (loss) before adjustment of prior service costs</t>
        </is>
      </c>
      <c r="B5" s="8" t="n">
        <v>10.4</v>
      </c>
      <c r="C5" s="8" t="n">
        <v>7.9</v>
      </c>
    </row>
    <row r="6">
      <c r="A6" s="4" t="inlineStr">
        <is>
          <t>Accumulated other comprehensive (income) loss related to prior service cost net of tax</t>
        </is>
      </c>
      <c r="B6" s="6" t="n">
        <v>1</v>
      </c>
      <c r="C6" s="8" t="n">
        <v>1.1</v>
      </c>
    </row>
    <row r="7">
      <c r="A7" s="4" t="inlineStr">
        <is>
          <t>Other comprehensive income (loss) related to actuarial gains (losses), net of tax</t>
        </is>
      </c>
      <c r="B7" s="8" t="n">
        <v>-2.9</v>
      </c>
      <c r="C7" s="8" t="n">
        <v>-2.4</v>
      </c>
      <c r="D7" s="7" t="n">
        <v>-1.2</v>
      </c>
    </row>
    <row r="8">
      <c r="A8" s="4" t="inlineStr">
        <is>
          <t>Other comprehensive income (loss) related to amortization of loss, net of tax</t>
        </is>
      </c>
      <c r="B8" s="8" t="n">
        <v>0.8</v>
      </c>
      <c r="C8" s="8" t="n">
        <v>0.4</v>
      </c>
      <c r="D8" s="8" t="n">
        <v>0.3</v>
      </c>
    </row>
    <row r="9">
      <c r="A9" s="4" t="inlineStr">
        <is>
          <t>Other comprehensive (income) loss related to prior service cost, net of tax</t>
        </is>
      </c>
      <c r="B9" s="8" t="n">
        <v>-0.1</v>
      </c>
      <c r="C9" s="8" t="n">
        <v>-0.1</v>
      </c>
      <c r="D9" s="8" t="n">
        <v>-0.1</v>
      </c>
    </row>
    <row r="10">
      <c r="A10" s="4" t="inlineStr">
        <is>
          <t>Other comprehensive income (loss) related to foreign exchange</t>
        </is>
      </c>
      <c r="B10" s="8" t="n">
        <v>-0.3</v>
      </c>
      <c r="C10" s="8" t="n">
        <v>-0.3</v>
      </c>
      <c r="D10" s="8" t="n">
        <v>0.4</v>
      </c>
    </row>
    <row r="11">
      <c r="A11" s="4" t="inlineStr">
        <is>
          <t>Expected losses to be recognized in net periodic benefit costs in next fiscal year</t>
        </is>
      </c>
      <c r="B11" s="8" t="n">
        <v>1.4</v>
      </c>
    </row>
    <row r="12">
      <c r="A12" s="4" t="inlineStr">
        <is>
          <t>Expected amortization of losses in next fiscal year</t>
        </is>
      </c>
      <c r="B12" s="8" t="n">
        <v>1.5</v>
      </c>
    </row>
    <row r="13">
      <c r="A13" s="4" t="inlineStr">
        <is>
          <t>Expected amortization of prior service cost in next fiscal year</t>
        </is>
      </c>
      <c r="B13" s="8" t="n">
        <v>0.1</v>
      </c>
    </row>
    <row r="14">
      <c r="A14" s="4" t="inlineStr">
        <is>
          <t>Net periodic (benefit) cost expected in next fiscal year</t>
        </is>
      </c>
      <c r="B14" s="8" t="n">
        <v>0.1</v>
      </c>
    </row>
    <row r="15">
      <c r="A15" s="3" t="inlineStr">
        <is>
          <t>Amounts recognized in balance sheet [Abstract]</t>
        </is>
      </c>
    </row>
    <row r="16">
      <c r="A16" s="4" t="inlineStr">
        <is>
          <t>Underfunded plan status recorded in noncurrent assets</t>
        </is>
      </c>
      <c r="B16" s="8" t="n">
        <v>1.2</v>
      </c>
    </row>
    <row r="17">
      <c r="A17" s="4" t="inlineStr">
        <is>
          <t>Noncurrent asset (liability)</t>
        </is>
      </c>
      <c r="B17" s="8" t="n">
        <v>-1.2</v>
      </c>
      <c r="C17" s="8" t="n">
        <v>1.5</v>
      </c>
    </row>
    <row r="18">
      <c r="A18" s="4" t="inlineStr">
        <is>
          <t>Defined benefit pension plan</t>
        </is>
      </c>
      <c r="B18" s="7" t="n">
        <v>73.3</v>
      </c>
      <c r="C18" s="8" t="n">
        <v>64.09999999999999</v>
      </c>
      <c r="D18" s="8" t="n">
        <v>58.6</v>
      </c>
    </row>
    <row r="19">
      <c r="A19" s="4" t="inlineStr">
        <is>
          <t>Period of amortization of pension benefit obligations</t>
        </is>
      </c>
      <c r="B19" s="4" t="inlineStr">
        <is>
          <t>5 years</t>
        </is>
      </c>
    </row>
    <row r="20">
      <c r="A20" s="4" t="inlineStr">
        <is>
          <t>Expense attributable to all Savings Plans</t>
        </is>
      </c>
      <c r="B20" s="7" t="n">
        <v>12.5</v>
      </c>
      <c r="C20" s="8" t="n">
        <v>11.6</v>
      </c>
      <c r="D20" s="7" t="n">
        <v>12.6</v>
      </c>
    </row>
    <row r="21">
      <c r="A21" s="4" t="inlineStr">
        <is>
          <t>Investments in marketable securities relating to deferred compensation arrangement</t>
        </is>
      </c>
      <c r="B21" s="7" t="n">
        <v>1.9</v>
      </c>
      <c r="C21" s="7" t="n">
        <v>1.4</v>
      </c>
    </row>
    <row r="22">
      <c r="A22" s="4" t="inlineStr">
        <is>
          <t>Equity funds</t>
        </is>
      </c>
    </row>
    <row r="23">
      <c r="A23" s="3" t="inlineStr">
        <is>
          <t>Defined Benefit Plan Disclosure [Line Items]</t>
        </is>
      </c>
    </row>
    <row r="24">
      <c r="A24" s="4" t="inlineStr">
        <is>
          <t>Target allocation</t>
        </is>
      </c>
      <c r="B24" s="4" t="inlineStr">
        <is>
          <t>75.00%</t>
        </is>
      </c>
    </row>
    <row r="25">
      <c r="A25" s="4" t="inlineStr">
        <is>
          <t>Bond funds</t>
        </is>
      </c>
    </row>
    <row r="26">
      <c r="A26" s="3" t="inlineStr">
        <is>
          <t>Defined Benefit Plan Disclosure [Line Items]</t>
        </is>
      </c>
    </row>
    <row r="27">
      <c r="A27" s="4" t="inlineStr">
        <is>
          <t>Target allocation</t>
        </is>
      </c>
      <c r="B27" s="4" t="inlineStr">
        <is>
          <t>2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BENEFITS (Weighted-Average Asset Allocations and Fair Value of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Weighted-average asset allocation</t>
        </is>
      </c>
      <c r="B3" s="4" t="inlineStr">
        <is>
          <t>100.00%</t>
        </is>
      </c>
      <c r="C3" s="4" t="inlineStr">
        <is>
          <t>100.00%</t>
        </is>
      </c>
    </row>
    <row r="4">
      <c r="A4" s="3" t="inlineStr">
        <is>
          <t>Fair value of pension plan assets [Abstract]</t>
        </is>
      </c>
    </row>
    <row r="5">
      <c r="A5" s="4" t="inlineStr">
        <is>
          <t>Total pension assets</t>
        </is>
      </c>
      <c r="B5" s="7" t="n">
        <v>72.09999999999999</v>
      </c>
      <c r="C5" s="7" t="n">
        <v>65.59999999999999</v>
      </c>
      <c r="D5" s="7" t="n">
        <v>60.7</v>
      </c>
    </row>
    <row r="6">
      <c r="A6" s="4" t="inlineStr">
        <is>
          <t>Level One</t>
        </is>
      </c>
    </row>
    <row r="7">
      <c r="A7" s="3" t="inlineStr">
        <is>
          <t>Fair value of pension plan assets [Abstract]</t>
        </is>
      </c>
    </row>
    <row r="8">
      <c r="A8" s="4" t="inlineStr">
        <is>
          <t>Total pension assets</t>
        </is>
      </c>
      <c r="B8" s="8" t="n">
        <v>1.3</v>
      </c>
      <c r="C8" s="8" t="n">
        <v>1.9</v>
      </c>
    </row>
    <row r="9">
      <c r="A9" s="4" t="inlineStr">
        <is>
          <t>Level Two</t>
        </is>
      </c>
    </row>
    <row r="10">
      <c r="A10" s="3" t="inlineStr">
        <is>
          <t>Fair value of pension plan assets [Abstract]</t>
        </is>
      </c>
    </row>
    <row r="11">
      <c r="A11" s="4" t="inlineStr">
        <is>
          <t>Total pension assets</t>
        </is>
      </c>
      <c r="B11" s="8" t="n">
        <v>70.8</v>
      </c>
      <c r="C11" s="8" t="n">
        <v>63.7</v>
      </c>
    </row>
    <row r="12">
      <c r="A12" s="4" t="inlineStr">
        <is>
          <t>Level Three</t>
        </is>
      </c>
    </row>
    <row r="13">
      <c r="A13" s="3" t="inlineStr">
        <is>
          <t>Fair value of pension plan assets [Abstract]</t>
        </is>
      </c>
    </row>
    <row r="14">
      <c r="A14" s="4" t="inlineStr">
        <is>
          <t>Total pension assets</t>
        </is>
      </c>
      <c r="B14" s="5" t="n">
        <v>0</v>
      </c>
      <c r="C14" s="5" t="n">
        <v>0</v>
      </c>
    </row>
    <row r="15">
      <c r="A15" s="4" t="inlineStr">
        <is>
          <t>Cash and cash equivalents</t>
        </is>
      </c>
    </row>
    <row r="16">
      <c r="A16" s="3" t="inlineStr">
        <is>
          <t>Defined Benefit Plan Disclosure [Line Items]</t>
        </is>
      </c>
    </row>
    <row r="17">
      <c r="A17" s="4" t="inlineStr">
        <is>
          <t>Weighted-average asset allocation</t>
        </is>
      </c>
      <c r="B17" s="4" t="inlineStr">
        <is>
          <t>2.00%</t>
        </is>
      </c>
      <c r="C17" s="4" t="inlineStr">
        <is>
          <t>3.00%</t>
        </is>
      </c>
    </row>
    <row r="18">
      <c r="A18" s="3" t="inlineStr">
        <is>
          <t>Fair value of pension plan assets [Abstract]</t>
        </is>
      </c>
    </row>
    <row r="19">
      <c r="A19" s="4" t="inlineStr">
        <is>
          <t>Total pension assets</t>
        </is>
      </c>
      <c r="B19" s="7" t="n">
        <v>1.3</v>
      </c>
      <c r="C19" s="7" t="n">
        <v>1.9</v>
      </c>
    </row>
    <row r="20">
      <c r="A20" s="4" t="inlineStr">
        <is>
          <t>Cash and cash equivalents | Level One</t>
        </is>
      </c>
    </row>
    <row r="21">
      <c r="A21" s="3" t="inlineStr">
        <is>
          <t>Fair value of pension plan assets [Abstract]</t>
        </is>
      </c>
    </row>
    <row r="22">
      <c r="A22" s="4" t="inlineStr">
        <is>
          <t>Total pension assets</t>
        </is>
      </c>
      <c r="B22" s="8" t="n">
        <v>1.3</v>
      </c>
      <c r="C22" s="8" t="n">
        <v>1.9</v>
      </c>
    </row>
    <row r="23">
      <c r="A23" s="4" t="inlineStr">
        <is>
          <t>Cash and cash equivalents | Level Two</t>
        </is>
      </c>
    </row>
    <row r="24">
      <c r="A24" s="3" t="inlineStr">
        <is>
          <t>Fair value of pension plan assets [Abstract]</t>
        </is>
      </c>
    </row>
    <row r="25">
      <c r="A25" s="4" t="inlineStr">
        <is>
          <t>Total pension assets</t>
        </is>
      </c>
      <c r="B25" s="6" t="n">
        <v>0</v>
      </c>
      <c r="C25" s="6" t="n">
        <v>0</v>
      </c>
    </row>
    <row r="26">
      <c r="A26" s="4" t="inlineStr">
        <is>
          <t>Cash and cash equivalents | Level Three</t>
        </is>
      </c>
    </row>
    <row r="27">
      <c r="A27" s="3" t="inlineStr">
        <is>
          <t>Fair value of pension plan assets [Abstract]</t>
        </is>
      </c>
    </row>
    <row r="28">
      <c r="A28" s="4" t="inlineStr">
        <is>
          <t>Total pension assets</t>
        </is>
      </c>
      <c r="B28" s="5" t="n">
        <v>0</v>
      </c>
      <c r="C28" s="5" t="n">
        <v>0</v>
      </c>
    </row>
    <row r="29">
      <c r="A29" s="4" t="inlineStr">
        <is>
          <t>Blended funds</t>
        </is>
      </c>
    </row>
    <row r="30">
      <c r="A30" s="3" t="inlineStr">
        <is>
          <t>Defined Benefit Plan Disclosure [Line Items]</t>
        </is>
      </c>
    </row>
    <row r="31">
      <c r="A31" s="4" t="inlineStr">
        <is>
          <t>Weighted-average asset allocation</t>
        </is>
      </c>
      <c r="B31" s="4" t="inlineStr">
        <is>
          <t>48.00%</t>
        </is>
      </c>
      <c r="C31" s="4" t="inlineStr">
        <is>
          <t>51.00%</t>
        </is>
      </c>
    </row>
    <row r="32">
      <c r="A32" s="3" t="inlineStr">
        <is>
          <t>Fair value of pension plan assets [Abstract]</t>
        </is>
      </c>
    </row>
    <row r="33">
      <c r="A33" s="4" t="inlineStr">
        <is>
          <t>Total pension assets</t>
        </is>
      </c>
      <c r="B33" s="7" t="n">
        <v>34.9</v>
      </c>
      <c r="C33" s="7" t="n">
        <v>33.6</v>
      </c>
    </row>
    <row r="34">
      <c r="A34" s="4" t="inlineStr">
        <is>
          <t>Blended funds | Level One</t>
        </is>
      </c>
    </row>
    <row r="35">
      <c r="A35" s="3" t="inlineStr">
        <is>
          <t>Fair value of pension plan assets [Abstract]</t>
        </is>
      </c>
    </row>
    <row r="36">
      <c r="A36" s="4" t="inlineStr">
        <is>
          <t>Total pension assets</t>
        </is>
      </c>
      <c r="B36" s="6" t="n">
        <v>0</v>
      </c>
      <c r="C36" s="6" t="n">
        <v>0</v>
      </c>
    </row>
    <row r="37">
      <c r="A37" s="4" t="inlineStr">
        <is>
          <t>Blended funds | Level Two</t>
        </is>
      </c>
    </row>
    <row r="38">
      <c r="A38" s="3" t="inlineStr">
        <is>
          <t>Fair value of pension plan assets [Abstract]</t>
        </is>
      </c>
    </row>
    <row r="39">
      <c r="A39" s="4" t="inlineStr">
        <is>
          <t>Total pension assets</t>
        </is>
      </c>
      <c r="B39" s="8" t="n">
        <v>34.9</v>
      </c>
      <c r="C39" s="8" t="n">
        <v>33.6</v>
      </c>
    </row>
    <row r="40">
      <c r="A40" s="4" t="inlineStr">
        <is>
          <t>Blended funds | Level Three</t>
        </is>
      </c>
    </row>
    <row r="41">
      <c r="A41" s="3" t="inlineStr">
        <is>
          <t>Fair value of pension plan assets [Abstract]</t>
        </is>
      </c>
    </row>
    <row r="42">
      <c r="A42" s="4" t="inlineStr">
        <is>
          <t>Total pension assets</t>
        </is>
      </c>
      <c r="B42" s="5" t="n">
        <v>0</v>
      </c>
      <c r="C42" s="5" t="n">
        <v>0</v>
      </c>
    </row>
    <row r="43">
      <c r="A43" s="4" t="inlineStr">
        <is>
          <t>Bond funds</t>
        </is>
      </c>
    </row>
    <row r="44">
      <c r="A44" s="3" t="inlineStr">
        <is>
          <t>Defined Benefit Plan Disclosure [Line Items]</t>
        </is>
      </c>
    </row>
    <row r="45">
      <c r="A45" s="4" t="inlineStr">
        <is>
          <t>Weighted-average asset allocation</t>
        </is>
      </c>
      <c r="B45" s="4" t="inlineStr">
        <is>
          <t>50.00%</t>
        </is>
      </c>
      <c r="C45" s="4" t="inlineStr">
        <is>
          <t>46.00%</t>
        </is>
      </c>
    </row>
    <row r="46">
      <c r="A46" s="4" t="inlineStr">
        <is>
          <t>Treasuries</t>
        </is>
      </c>
    </row>
    <row r="47">
      <c r="A47" s="3" t="inlineStr">
        <is>
          <t>Fair value of pension plan assets [Abstract]</t>
        </is>
      </c>
    </row>
    <row r="48">
      <c r="A48" s="4" t="inlineStr">
        <is>
          <t>Total pension assets</t>
        </is>
      </c>
      <c r="B48" s="7" t="n">
        <v>35.9</v>
      </c>
      <c r="C48" s="7" t="n">
        <v>30.1</v>
      </c>
    </row>
    <row r="49">
      <c r="A49" s="4" t="inlineStr">
        <is>
          <t>Treasuries | Level One</t>
        </is>
      </c>
    </row>
    <row r="50">
      <c r="A50" s="3" t="inlineStr">
        <is>
          <t>Fair value of pension plan assets [Abstract]</t>
        </is>
      </c>
    </row>
    <row r="51">
      <c r="A51" s="4" t="inlineStr">
        <is>
          <t>Total pension assets</t>
        </is>
      </c>
      <c r="B51" s="6" t="n">
        <v>0</v>
      </c>
      <c r="C51" s="6" t="n">
        <v>0</v>
      </c>
    </row>
    <row r="52">
      <c r="A52" s="4" t="inlineStr">
        <is>
          <t>Treasuries | Level Two</t>
        </is>
      </c>
    </row>
    <row r="53">
      <c r="A53" s="3" t="inlineStr">
        <is>
          <t>Fair value of pension plan assets [Abstract]</t>
        </is>
      </c>
    </row>
    <row r="54">
      <c r="A54" s="4" t="inlineStr">
        <is>
          <t>Total pension assets</t>
        </is>
      </c>
      <c r="B54" s="8" t="n">
        <v>35.9</v>
      </c>
      <c r="C54" s="8" t="n">
        <v>30.1</v>
      </c>
    </row>
    <row r="55">
      <c r="A55" s="4" t="inlineStr">
        <is>
          <t>Treasuries | Level Three</t>
        </is>
      </c>
    </row>
    <row r="56">
      <c r="A56" s="3" t="inlineStr">
        <is>
          <t>Fair value of pension plan assets [Abstract]</t>
        </is>
      </c>
    </row>
    <row r="57">
      <c r="A57" s="4" t="inlineStr">
        <is>
          <t>Total pension assets</t>
        </is>
      </c>
      <c r="B57" s="5" t="n">
        <v>0</v>
      </c>
      <c r="C5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3" customWidth="1" min="2" max="2"/>
    <col width="59" customWidth="1" min="3" max="3"/>
    <col width="13" customWidth="1" min="4" max="4"/>
    <col width="27" customWidth="1" min="5" max="5"/>
    <col width="15" customWidth="1" min="6" max="6"/>
    <col width="18" customWidth="1" min="7" max="7"/>
    <col width="76" customWidth="1" min="8" max="8"/>
    <col width="37" customWidth="1" min="9" max="9"/>
  </cols>
  <sheetData>
    <row r="1">
      <c r="A1" s="1" t="inlineStr">
        <is>
          <t>Consolidated Statements of Stockholders' Equity - USD ($) $ in Millions</t>
        </is>
      </c>
      <c r="B1" s="2" t="inlineStr">
        <is>
          <t>Total</t>
        </is>
      </c>
      <c r="C1" s="2" t="inlineStr">
        <is>
          <t>Cumulative Effect, Period of Adoption, Adjustment [Member]</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 [Member]</t>
        </is>
      </c>
      <c r="I1" s="2" t="inlineStr">
        <is>
          <t>Accumulated Other Comprehensive Loss</t>
        </is>
      </c>
    </row>
    <row r="2">
      <c r="A2" s="4" t="inlineStr">
        <is>
          <t>Beginning balance (revised) at Dec. 31, 2017</t>
        </is>
      </c>
      <c r="B2" s="7" t="n">
        <v>688.5</v>
      </c>
      <c r="D2" s="7" t="n">
        <v>0.4</v>
      </c>
      <c r="E2" s="7" t="n">
        <v>102.5</v>
      </c>
      <c r="F2" s="7" t="n">
        <v>-2.9</v>
      </c>
    </row>
    <row r="3">
      <c r="A3" s="3" t="inlineStr">
        <is>
          <t>Increase (Decrease) in Stockholders' Equity [Roll Forward]</t>
        </is>
      </c>
    </row>
    <row r="4">
      <c r="A4" s="4" t="inlineStr">
        <is>
          <t>Comprehensive income (loss) (revised)</t>
        </is>
      </c>
      <c r="B4" s="6" t="n">
        <v>-68</v>
      </c>
      <c r="G4" s="7" t="n">
        <v>64.8</v>
      </c>
      <c r="I4" s="7" t="n">
        <v>-132.8</v>
      </c>
    </row>
    <row r="5">
      <c r="A5" s="4" t="inlineStr">
        <is>
          <t>Stranded tax effect from tax reform</t>
        </is>
      </c>
      <c r="B5" s="6" t="n">
        <v>0</v>
      </c>
      <c r="G5" s="8" t="n">
        <v>0.2</v>
      </c>
      <c r="I5" s="8" t="n">
        <v>-0.2</v>
      </c>
    </row>
    <row r="6">
      <c r="A6" s="4" t="inlineStr">
        <is>
          <t>Dividends on common stock/equity awards</t>
        </is>
      </c>
      <c r="B6" s="8" t="n">
        <v>-97.7</v>
      </c>
      <c r="E6" s="8" t="n">
        <v>0.3</v>
      </c>
      <c r="G6" s="6" t="n">
        <v>-98</v>
      </c>
    </row>
    <row r="7">
      <c r="A7" s="4" t="inlineStr">
        <is>
          <t>Stock-based compensation</t>
        </is>
      </c>
      <c r="B7" s="8" t="n">
        <v>7.3</v>
      </c>
      <c r="E7" s="8" t="n">
        <v>7.3</v>
      </c>
    </row>
    <row r="8">
      <c r="A8" s="4" t="inlineStr">
        <is>
          <t>Ending balance (revised) at Dec. 31, 2018</t>
        </is>
      </c>
      <c r="B8" s="8" t="n">
        <v>530.1</v>
      </c>
      <c r="C8" s="7" t="n">
        <v>-0.1</v>
      </c>
      <c r="D8" s="8" t="n">
        <v>0.4</v>
      </c>
      <c r="E8" s="8" t="n">
        <v>110.1</v>
      </c>
      <c r="F8" s="8" t="n">
        <v>-2.9</v>
      </c>
      <c r="H8" s="7" t="n">
        <v>-0.1</v>
      </c>
      <c r="I8" s="8" t="n">
        <v>-210.9</v>
      </c>
    </row>
    <row r="9">
      <c r="A9" s="3" t="inlineStr">
        <is>
          <t>Increase (Decrease) in Stockholders' Equity [Roll Forward]</t>
        </is>
      </c>
    </row>
    <row r="10">
      <c r="A10" s="4" t="inlineStr">
        <is>
          <t>Comprehensive income (loss) (revised)</t>
        </is>
      </c>
      <c r="B10" s="8" t="n">
        <v>79.5</v>
      </c>
      <c r="G10" s="8" t="n">
        <v>60.8</v>
      </c>
      <c r="I10" s="8" t="n">
        <v>18.7</v>
      </c>
    </row>
    <row r="11">
      <c r="A11" s="4" t="inlineStr">
        <is>
          <t>Dividends on common stock/equity awards</t>
        </is>
      </c>
      <c r="B11" s="8" t="n">
        <v>-98.09999999999999</v>
      </c>
      <c r="E11" s="8" t="n">
        <v>0.4</v>
      </c>
      <c r="G11" s="8" t="n">
        <v>-98.5</v>
      </c>
    </row>
    <row r="12">
      <c r="A12" s="4" t="inlineStr">
        <is>
          <t>Stock-based compensation</t>
        </is>
      </c>
      <c r="B12" s="8" t="n">
        <v>6.6</v>
      </c>
      <c r="E12" s="8" t="n">
        <v>6.6</v>
      </c>
    </row>
    <row r="13">
      <c r="A13" s="4" t="inlineStr">
        <is>
          <t>Shares issued for stock units, net of shares withheld for taxes</t>
        </is>
      </c>
      <c r="B13" s="8" t="n">
        <v>-0.3</v>
      </c>
      <c r="F13" s="8" t="n">
        <v>-0.3</v>
      </c>
    </row>
    <row r="14">
      <c r="A14" s="4" t="inlineStr">
        <is>
          <t>Ending balance (revised) at Dec. 31, 2019</t>
        </is>
      </c>
      <c r="B14" s="8" t="n">
        <v>517.7</v>
      </c>
      <c r="D14" s="8" t="n">
        <v>0.4</v>
      </c>
      <c r="E14" s="8" t="n">
        <v>117.1</v>
      </c>
      <c r="F14" s="8" t="n">
        <v>-3.2</v>
      </c>
      <c r="I14" s="8" t="n">
        <v>-192.2</v>
      </c>
    </row>
    <row r="15">
      <c r="A15" s="3" t="inlineStr">
        <is>
          <t>Increase (Decrease) in Stockholders' Equity [Roll Forward]</t>
        </is>
      </c>
    </row>
    <row r="16">
      <c r="A16" s="4" t="inlineStr">
        <is>
          <t>Comprehensive income (loss) (revised)</t>
        </is>
      </c>
      <c r="B16" s="8" t="n">
        <v>-48.5</v>
      </c>
      <c r="G16" s="8" t="n">
        <v>63.1</v>
      </c>
      <c r="I16" s="8" t="n">
        <v>-111.6</v>
      </c>
    </row>
    <row r="17">
      <c r="A17" s="4" t="inlineStr">
        <is>
          <t>Dividends on common stock/equity awards</t>
        </is>
      </c>
      <c r="B17" s="8" t="n">
        <v>-99.09999999999999</v>
      </c>
      <c r="E17" s="8" t="n">
        <v>0.5</v>
      </c>
      <c r="G17" s="7" t="n">
        <v>-99.59999999999999</v>
      </c>
    </row>
    <row r="18">
      <c r="A18" s="4" t="inlineStr">
        <is>
          <t>Stock-based compensation</t>
        </is>
      </c>
      <c r="B18" s="8" t="n">
        <v>9.4</v>
      </c>
      <c r="E18" s="8" t="n">
        <v>9.4</v>
      </c>
    </row>
    <row r="19">
      <c r="A19" s="4" t="inlineStr">
        <is>
          <t>Shares issued for stock units, net of shares withheld for taxes</t>
        </is>
      </c>
      <c r="B19" s="8" t="n">
        <v>-1.1</v>
      </c>
      <c r="F19" s="8" t="n">
        <v>-1.1</v>
      </c>
    </row>
    <row r="20">
      <c r="A20" s="4" t="inlineStr">
        <is>
          <t>Stock options exercised, net of shares withheld for taxes</t>
        </is>
      </c>
      <c r="B20" s="8" t="n">
        <v>-0.1</v>
      </c>
      <c r="F20" s="8" t="n">
        <v>-0.1</v>
      </c>
    </row>
    <row r="21">
      <c r="A21" s="4" t="inlineStr">
        <is>
          <t>Ending balance (revised) at Dec. 31, 2020</t>
        </is>
      </c>
      <c r="B21" s="7" t="n">
        <v>378.3</v>
      </c>
      <c r="D21" s="7" t="n">
        <v>0.4</v>
      </c>
      <c r="E21" s="5" t="n">
        <v>127</v>
      </c>
      <c r="F21" s="7" t="n">
        <v>-4.4</v>
      </c>
      <c r="I21" s="7" t="n">
        <v>-30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Summary of Assumptions Used in Calculating Net Periodic Benefit Costs) (Details)</t>
        </is>
      </c>
      <c r="B1" s="2" t="inlineStr">
        <is>
          <t>12 Months Ended</t>
        </is>
      </c>
    </row>
    <row r="2">
      <c r="B2" s="2" t="inlineStr">
        <is>
          <t>Dec. 31, 2020</t>
        </is>
      </c>
      <c r="C2" s="2" t="inlineStr">
        <is>
          <t>Dec. 31, 2019</t>
        </is>
      </c>
      <c r="D2" s="2" t="inlineStr">
        <is>
          <t>Dec. 31, 2018</t>
        </is>
      </c>
    </row>
    <row r="3">
      <c r="A3" s="3" t="inlineStr">
        <is>
          <t>Assumptions used in calculating net periodic benefit cost [Abstract]</t>
        </is>
      </c>
    </row>
    <row r="4">
      <c r="A4" s="4" t="inlineStr">
        <is>
          <t>Discount rate</t>
        </is>
      </c>
      <c r="B4" s="4" t="inlineStr">
        <is>
          <t>1.20%</t>
        </is>
      </c>
      <c r="C4" s="4" t="inlineStr">
        <is>
          <t>2.00%</t>
        </is>
      </c>
      <c r="D4" s="4" t="inlineStr">
        <is>
          <t>2.90%</t>
        </is>
      </c>
    </row>
    <row r="5">
      <c r="A5" s="4" t="inlineStr">
        <is>
          <t>Expected return on plan assets</t>
        </is>
      </c>
      <c r="B5" s="4" t="inlineStr">
        <is>
          <t>3.10%</t>
        </is>
      </c>
      <c r="C5" s="4" t="inlineStr">
        <is>
          <t>3.10%</t>
        </is>
      </c>
      <c r="D5" s="4" t="inlineStr">
        <is>
          <t>3.7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BENEFITS (Summary of Future Expected Benefit Payments) (Details) $ in Millions</t>
        </is>
      </c>
      <c r="B1" s="2" t="inlineStr">
        <is>
          <t>Dec. 31, 2020USD ($)</t>
        </is>
      </c>
    </row>
    <row r="2">
      <c r="A2" s="3" t="inlineStr">
        <is>
          <t>Defined Benefit Plan Disclosure [Line Items]</t>
        </is>
      </c>
    </row>
    <row r="3">
      <c r="A3" s="4" t="inlineStr">
        <is>
          <t>2021</t>
        </is>
      </c>
      <c r="B3" s="7" t="n">
        <v>3.2</v>
      </c>
    </row>
    <row r="4">
      <c r="A4" s="4" t="inlineStr">
        <is>
          <t>2022</t>
        </is>
      </c>
      <c r="B4" s="8" t="n">
        <v>3.2</v>
      </c>
    </row>
    <row r="5">
      <c r="A5" s="4" t="inlineStr">
        <is>
          <t>2023</t>
        </is>
      </c>
      <c r="B5" s="8" t="n">
        <v>3.3</v>
      </c>
    </row>
    <row r="6">
      <c r="A6" s="4" t="inlineStr">
        <is>
          <t>2024</t>
        </is>
      </c>
      <c r="B6" s="8" t="n">
        <v>3.4</v>
      </c>
    </row>
    <row r="7">
      <c r="A7" s="4" t="inlineStr">
        <is>
          <t>2025</t>
        </is>
      </c>
      <c r="B7" s="8" t="n">
        <v>3.4</v>
      </c>
    </row>
    <row r="8">
      <c r="A8" s="4" t="inlineStr">
        <is>
          <t>2026-2030</t>
        </is>
      </c>
      <c r="B8" s="8" t="n">
        <v>18.4</v>
      </c>
    </row>
    <row r="9">
      <c r="A9" s="4" t="inlineStr">
        <is>
          <t>Canadian Benefits</t>
        </is>
      </c>
    </row>
    <row r="10">
      <c r="A10" s="3" t="inlineStr">
        <is>
          <t>Defined Benefit Plan Disclosure [Line Items]</t>
        </is>
      </c>
    </row>
    <row r="11">
      <c r="A11" s="4" t="inlineStr">
        <is>
          <t>2021</t>
        </is>
      </c>
      <c r="B11" s="8" t="n">
        <v>0.5</v>
      </c>
    </row>
    <row r="12">
      <c r="A12" s="4" t="inlineStr">
        <is>
          <t>2022</t>
        </is>
      </c>
      <c r="B12" s="8" t="n">
        <v>0.6</v>
      </c>
    </row>
    <row r="13">
      <c r="A13" s="4" t="inlineStr">
        <is>
          <t>2023</t>
        </is>
      </c>
      <c r="B13" s="8" t="n">
        <v>0.6</v>
      </c>
    </row>
    <row r="14">
      <c r="A14" s="4" t="inlineStr">
        <is>
          <t>2024</t>
        </is>
      </c>
      <c r="B14" s="8" t="n">
        <v>0.7</v>
      </c>
    </row>
    <row r="15">
      <c r="A15" s="4" t="inlineStr">
        <is>
          <t>2025</t>
        </is>
      </c>
      <c r="B15" s="8" t="n">
        <v>0.6</v>
      </c>
    </row>
    <row r="16">
      <c r="A16" s="4" t="inlineStr">
        <is>
          <t>2026-2030</t>
        </is>
      </c>
      <c r="B16" s="7" t="n">
        <v>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Summary of Changes in Benefit Obligation and Plan Asset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s of January 1</t>
        </is>
      </c>
      <c r="B4" s="7" t="n">
        <v>64.09999999999999</v>
      </c>
      <c r="C4" s="7" t="n">
        <v>58.6</v>
      </c>
    </row>
    <row r="5">
      <c r="A5" s="4" t="inlineStr">
        <is>
          <t>Interest cost</t>
        </is>
      </c>
      <c r="B5" s="8" t="n">
        <v>1.2</v>
      </c>
      <c r="C5" s="8" t="n">
        <v>1.7</v>
      </c>
      <c r="D5" s="7" t="n">
        <v>1.6</v>
      </c>
    </row>
    <row r="6">
      <c r="A6" s="4" t="inlineStr">
        <is>
          <t>Actuarial loss</t>
        </is>
      </c>
      <c r="B6" s="8" t="n">
        <v>8.300000000000001</v>
      </c>
      <c r="C6" s="8" t="n">
        <v>4.8</v>
      </c>
    </row>
    <row r="7">
      <c r="A7" s="4" t="inlineStr">
        <is>
          <t>Plan amendment</t>
        </is>
      </c>
      <c r="B7" s="8" t="n">
        <v>0.1</v>
      </c>
      <c r="C7" s="6" t="n">
        <v>0</v>
      </c>
      <c r="D7" s="6" t="n">
        <v>0</v>
      </c>
    </row>
    <row r="8">
      <c r="A8" s="4" t="inlineStr">
        <is>
          <t>Benefits paid</t>
        </is>
      </c>
      <c r="B8" s="8" t="n">
        <v>-2.9</v>
      </c>
      <c r="C8" s="8" t="n">
        <v>-3.5</v>
      </c>
    </row>
    <row r="9">
      <c r="A9" s="4" t="inlineStr">
        <is>
          <t>Currency fluctuation adjustment</t>
        </is>
      </c>
      <c r="B9" s="8" t="n">
        <v>2.5</v>
      </c>
      <c r="C9" s="8" t="n">
        <v>2.5</v>
      </c>
    </row>
    <row r="10">
      <c r="A10" s="4" t="inlineStr">
        <is>
          <t>Benefit obligation as of December 31</t>
        </is>
      </c>
      <c r="B10" s="8" t="n">
        <v>73.3</v>
      </c>
      <c r="C10" s="8" t="n">
        <v>64.09999999999999</v>
      </c>
      <c r="D10" s="8" t="n">
        <v>58.6</v>
      </c>
    </row>
    <row r="11">
      <c r="A11" s="3" t="inlineStr">
        <is>
          <t>Change in plan assets:</t>
        </is>
      </c>
    </row>
    <row r="12">
      <c r="A12" s="4" t="inlineStr">
        <is>
          <t>Beginning balance</t>
        </is>
      </c>
      <c r="B12" s="8" t="n">
        <v>65.59999999999999</v>
      </c>
      <c r="C12" s="8" t="n">
        <v>60.7</v>
      </c>
    </row>
    <row r="13">
      <c r="A13" s="4" t="inlineStr">
        <is>
          <t>Actual return</t>
        </is>
      </c>
      <c r="B13" s="8" t="n">
        <v>6.7</v>
      </c>
      <c r="C13" s="8" t="n">
        <v>4.2</v>
      </c>
    </row>
    <row r="14">
      <c r="A14" s="4" t="inlineStr">
        <is>
          <t>Company contributions</t>
        </is>
      </c>
      <c r="B14" s="8" t="n">
        <v>0.4</v>
      </c>
      <c r="C14" s="8" t="n">
        <v>1.7</v>
      </c>
    </row>
    <row r="15">
      <c r="A15" s="4" t="inlineStr">
        <is>
          <t>Currency fluctuation adjustment</t>
        </is>
      </c>
      <c r="B15" s="8" t="n">
        <v>2.3</v>
      </c>
      <c r="C15" s="8" t="n">
        <v>2.5</v>
      </c>
    </row>
    <row r="16">
      <c r="A16" s="4" t="inlineStr">
        <is>
          <t>Benefits paid</t>
        </is>
      </c>
      <c r="B16" s="8" t="n">
        <v>-2.9</v>
      </c>
      <c r="C16" s="8" t="n">
        <v>-3.5</v>
      </c>
    </row>
    <row r="17">
      <c r="A17" s="4" t="inlineStr">
        <is>
          <t>Ending balance</t>
        </is>
      </c>
      <c r="B17" s="8" t="n">
        <v>72.09999999999999</v>
      </c>
      <c r="C17" s="8" t="n">
        <v>65.59999999999999</v>
      </c>
      <c r="D17" s="8" t="n">
        <v>60.7</v>
      </c>
    </row>
    <row r="18">
      <c r="A18" s="4" t="inlineStr">
        <is>
          <t>(Underfunded) Overfunded status of the plan</t>
        </is>
      </c>
      <c r="B18" s="8" t="n">
        <v>-1.2</v>
      </c>
      <c r="C18" s="8" t="n">
        <v>1.5</v>
      </c>
    </row>
    <row r="19">
      <c r="A19" s="4" t="inlineStr">
        <is>
          <t>Canadian Benefits</t>
        </is>
      </c>
    </row>
    <row r="20">
      <c r="A20" s="3" t="inlineStr">
        <is>
          <t>Change in benefit obligation:</t>
        </is>
      </c>
    </row>
    <row r="21">
      <c r="A21" s="4" t="inlineStr">
        <is>
          <t>Benefit obligation as of January 1</t>
        </is>
      </c>
      <c r="B21" s="8" t="n">
        <v>9.4</v>
      </c>
      <c r="C21" s="8" t="n">
        <v>8.4</v>
      </c>
    </row>
    <row r="22">
      <c r="A22" s="4" t="inlineStr">
        <is>
          <t>Service cost</t>
        </is>
      </c>
      <c r="B22" s="8" t="n">
        <v>0.5</v>
      </c>
      <c r="C22" s="8" t="n">
        <v>0.5</v>
      </c>
    </row>
    <row r="23">
      <c r="A23" s="4" t="inlineStr">
        <is>
          <t>Interest cost</t>
        </is>
      </c>
      <c r="B23" s="8" t="n">
        <v>0.8</v>
      </c>
      <c r="C23" s="8" t="n">
        <v>0.7</v>
      </c>
    </row>
    <row r="24">
      <c r="A24" s="4" t="inlineStr">
        <is>
          <t>Benefits paid</t>
        </is>
      </c>
      <c r="B24" s="8" t="n">
        <v>-0.5</v>
      </c>
      <c r="C24" s="8" t="n">
        <v>-0.4</v>
      </c>
    </row>
    <row r="25">
      <c r="A25" s="4" t="inlineStr">
        <is>
          <t>Currency fluctuation adjustment</t>
        </is>
      </c>
      <c r="B25" s="8" t="n">
        <v>-0.4</v>
      </c>
      <c r="C25" s="8" t="n">
        <v>-0.2</v>
      </c>
    </row>
    <row r="26">
      <c r="A26" s="4" t="inlineStr">
        <is>
          <t>Benefit obligation as of December 31</t>
        </is>
      </c>
      <c r="B26" s="7" t="n">
        <v>10.6</v>
      </c>
      <c r="C26" s="7" t="n">
        <v>9.4</v>
      </c>
      <c r="D26" s="7" t="n">
        <v>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Summary of Components of Net Pension Expense) (Details) - USD ($) $ in Millions</t>
        </is>
      </c>
      <c r="B1" s="2" t="inlineStr">
        <is>
          <t>12 Months Ended</t>
        </is>
      </c>
    </row>
    <row r="2">
      <c r="B2" s="2" t="inlineStr">
        <is>
          <t>Dec. 31, 2020</t>
        </is>
      </c>
      <c r="C2" s="2" t="inlineStr">
        <is>
          <t>Dec. 31, 2019</t>
        </is>
      </c>
      <c r="D2" s="2" t="inlineStr">
        <is>
          <t>Dec. 31, 2018</t>
        </is>
      </c>
    </row>
    <row r="3">
      <c r="A3" s="3" t="inlineStr">
        <is>
          <t>Components of net pension expense [Abstract]</t>
        </is>
      </c>
    </row>
    <row r="4">
      <c r="A4" s="4" t="inlineStr">
        <is>
          <t>Interest cost on projected benefit obligation</t>
        </is>
      </c>
      <c r="B4" s="7" t="n">
        <v>1.2</v>
      </c>
      <c r="C4" s="7" t="n">
        <v>1.7</v>
      </c>
      <c r="D4" s="7" t="n">
        <v>1.6</v>
      </c>
    </row>
    <row r="5">
      <c r="A5" s="4" t="inlineStr">
        <is>
          <t>Prior service cost</t>
        </is>
      </c>
      <c r="B5" s="8" t="n">
        <v>-0.1</v>
      </c>
      <c r="C5" s="8" t="n">
        <v>-0.1</v>
      </c>
      <c r="D5" s="8" t="n">
        <v>-0.1</v>
      </c>
    </row>
    <row r="6">
      <c r="A6" s="4" t="inlineStr">
        <is>
          <t>Expected return on plan assets</t>
        </is>
      </c>
      <c r="B6" s="8" t="n">
        <v>-1.9</v>
      </c>
      <c r="C6" s="8" t="n">
        <v>-2.2</v>
      </c>
      <c r="D6" s="8" t="n">
        <v>-2.5</v>
      </c>
    </row>
    <row r="7">
      <c r="A7" s="4" t="inlineStr">
        <is>
          <t>Plan amendment</t>
        </is>
      </c>
      <c r="B7" s="8" t="n">
        <v>0.1</v>
      </c>
      <c r="C7" s="6" t="n">
        <v>0</v>
      </c>
      <c r="D7" s="6" t="n">
        <v>0</v>
      </c>
    </row>
    <row r="8">
      <c r="A8" s="4" t="inlineStr">
        <is>
          <t>Net amortization</t>
        </is>
      </c>
      <c r="B8" s="6" t="n">
        <v>1</v>
      </c>
      <c r="C8" s="8" t="n">
        <v>0.5</v>
      </c>
      <c r="D8" s="8" t="n">
        <v>0.3</v>
      </c>
    </row>
    <row r="9">
      <c r="A9" s="4" t="inlineStr">
        <is>
          <t>Net periodic pension cost (benefit)</t>
        </is>
      </c>
      <c r="B9" s="7" t="n">
        <v>0.3</v>
      </c>
      <c r="C9" s="7" t="n">
        <v>-0.1</v>
      </c>
      <c r="D9" s="7" t="n">
        <v>-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Summary of Long-Term Debt) (Details) - USD ($) $ in Millions</t>
        </is>
      </c>
      <c r="B1" s="2" t="inlineStr">
        <is>
          <t>Dec. 31, 2020</t>
        </is>
      </c>
      <c r="C1" s="2" t="inlineStr">
        <is>
          <t>Dec. 31, 2019</t>
        </is>
      </c>
    </row>
    <row r="2">
      <c r="A2" s="3" t="inlineStr">
        <is>
          <t>Debt Instrument [Line Items]</t>
        </is>
      </c>
    </row>
    <row r="3">
      <c r="A3" s="4" t="inlineStr">
        <is>
          <t>Total debt, gross</t>
        </is>
      </c>
      <c r="B3" s="7" t="n">
        <v>1321.5</v>
      </c>
      <c r="C3" s="5" t="n">
        <v>1310</v>
      </c>
    </row>
    <row r="4">
      <c r="A4" s="4" t="inlineStr">
        <is>
          <t>Less unamortized debt issuance costs</t>
        </is>
      </c>
      <c r="B4" s="8" t="n">
        <v>-12.4</v>
      </c>
      <c r="C4" s="8" t="n">
        <v>-14.1</v>
      </c>
    </row>
    <row r="5">
      <c r="A5" s="4" t="inlineStr">
        <is>
          <t>Total debt</t>
        </is>
      </c>
      <c r="B5" s="8" t="n">
        <v>1309.1</v>
      </c>
      <c r="C5" s="8" t="n">
        <v>1295.9</v>
      </c>
    </row>
    <row r="6">
      <c r="A6" s="4" t="inlineStr">
        <is>
          <t>Less current portion</t>
        </is>
      </c>
      <c r="B6" s="6" t="n">
        <v>-10</v>
      </c>
      <c r="C6" s="6" t="n">
        <v>-10</v>
      </c>
    </row>
    <row r="7">
      <c r="A7" s="4" t="inlineStr">
        <is>
          <t>Long-term debt</t>
        </is>
      </c>
      <c r="B7" s="7" t="n">
        <v>1299.1</v>
      </c>
      <c r="C7" s="8" t="n">
        <v>1285.9</v>
      </c>
    </row>
    <row r="8">
      <c r="A8" s="4" t="inlineStr">
        <is>
          <t>4.875% Senior Notes due July 2024</t>
        </is>
      </c>
    </row>
    <row r="9">
      <c r="A9" s="3" t="inlineStr">
        <is>
          <t>Debt Instrument [Line Items]</t>
        </is>
      </c>
    </row>
    <row r="10">
      <c r="A10" s="4" t="inlineStr">
        <is>
          <t>Stated interest rate (as a percent)</t>
        </is>
      </c>
      <c r="B10" s="4" t="inlineStr">
        <is>
          <t>4.875%</t>
        </is>
      </c>
    </row>
    <row r="11">
      <c r="A11" s="4" t="inlineStr">
        <is>
          <t>Total debt, gross</t>
        </is>
      </c>
      <c r="B11" s="5" t="n">
        <v>250</v>
      </c>
      <c r="C11" s="6" t="n">
        <v>250</v>
      </c>
    </row>
    <row r="12">
      <c r="A12" s="4" t="inlineStr">
        <is>
          <t>Term Loan due January 2025</t>
        </is>
      </c>
    </row>
    <row r="13">
      <c r="A13" s="3" t="inlineStr">
        <is>
          <t>Debt Instrument [Line Items]</t>
        </is>
      </c>
    </row>
    <row r="14">
      <c r="A14" s="4" t="inlineStr">
        <is>
          <t>Total debt, gross</t>
        </is>
      </c>
      <c r="B14" s="6" t="n">
        <v>390</v>
      </c>
      <c r="C14" s="6" t="n">
        <v>400</v>
      </c>
    </row>
    <row r="15">
      <c r="A15" s="4" t="inlineStr">
        <is>
          <t>Revolving Credit Facility due January 2025 | Revolving Credit Facility due January 2025</t>
        </is>
      </c>
    </row>
    <row r="16">
      <c r="A16" s="3" t="inlineStr">
        <is>
          <t>Debt Instrument [Line Items]</t>
        </is>
      </c>
    </row>
    <row r="17">
      <c r="A17" s="4" t="inlineStr">
        <is>
          <t>Total debt, gross</t>
        </is>
      </c>
      <c r="B17" s="7" t="n">
        <v>130.3</v>
      </c>
      <c r="C17" s="6" t="n">
        <v>160</v>
      </c>
    </row>
    <row r="18">
      <c r="A18" s="4" t="inlineStr">
        <is>
          <t>6.75% Senior Notes due December 2027</t>
        </is>
      </c>
    </row>
    <row r="19">
      <c r="A19" s="3" t="inlineStr">
        <is>
          <t>Debt Instrument [Line Items]</t>
        </is>
      </c>
    </row>
    <row r="20">
      <c r="A20" s="4" t="inlineStr">
        <is>
          <t>Stated interest rate (as a percent)</t>
        </is>
      </c>
      <c r="B20" s="4" t="inlineStr">
        <is>
          <t>6.75%</t>
        </is>
      </c>
    </row>
    <row r="21">
      <c r="A21" s="4" t="inlineStr">
        <is>
          <t>Total debt, gross</t>
        </is>
      </c>
      <c r="B21" s="5" t="n">
        <v>500</v>
      </c>
      <c r="C21" s="6" t="n">
        <v>500</v>
      </c>
    </row>
    <row r="22">
      <c r="A22" s="4" t="inlineStr">
        <is>
          <t>AR Securitization Facility expires June 2023</t>
        </is>
      </c>
    </row>
    <row r="23">
      <c r="A23" s="3" t="inlineStr">
        <is>
          <t>Debt Instrument [Line Items]</t>
        </is>
      </c>
    </row>
    <row r="24">
      <c r="A24" s="4" t="inlineStr">
        <is>
          <t>Total debt, gross</t>
        </is>
      </c>
      <c r="B24" s="7" t="n">
        <v>51.2</v>
      </c>
      <c r="C2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LONG TERM DEBT (Additional Information) (Details) - USD ($)</t>
        </is>
      </c>
      <c r="B1" s="2" t="inlineStr">
        <is>
          <t>Jun. 30, 2020</t>
        </is>
      </c>
      <c r="C1" s="2" t="inlineStr">
        <is>
          <t>Oct. 31, 2019</t>
        </is>
      </c>
      <c r="D1" s="2" t="inlineStr">
        <is>
          <t>Nov. 30, 2019</t>
        </is>
      </c>
      <c r="E1" s="2" t="inlineStr">
        <is>
          <t>Dec. 31, 2018</t>
        </is>
      </c>
      <c r="F1" s="2" t="inlineStr">
        <is>
          <t>Dec. 31, 2020</t>
        </is>
      </c>
      <c r="G1" s="2" t="inlineStr">
        <is>
          <t>Dec. 31, 2019</t>
        </is>
      </c>
      <c r="H1" s="2" t="inlineStr">
        <is>
          <t>Dec. 31, 2018</t>
        </is>
      </c>
    </row>
    <row r="2">
      <c r="A2" s="3" t="inlineStr">
        <is>
          <t>Debt Instrument [Line Items]</t>
        </is>
      </c>
    </row>
    <row r="3">
      <c r="A3" s="4" t="inlineStr">
        <is>
          <t>Debt outstanding</t>
        </is>
      </c>
      <c r="F3" s="5" t="n">
        <v>1321500000</v>
      </c>
      <c r="G3" s="5" t="n">
        <v>1310000000</v>
      </c>
    </row>
    <row r="4">
      <c r="A4" s="4" t="inlineStr">
        <is>
          <t>Expense as result of amendment</t>
        </is>
      </c>
      <c r="F4" s="6" t="n">
        <v>3200000</v>
      </c>
      <c r="G4" s="6" t="n">
        <v>2800000</v>
      </c>
      <c r="H4" s="5" t="n">
        <v>2200000</v>
      </c>
    </row>
    <row r="5">
      <c r="A5" s="4" t="inlineStr">
        <is>
          <t>Repayments of debt</t>
        </is>
      </c>
      <c r="F5" s="5" t="n">
        <v>79200000</v>
      </c>
      <c r="G5" s="6" t="n">
        <v>902800000</v>
      </c>
      <c r="H5" s="6" t="n">
        <v>68100000</v>
      </c>
    </row>
    <row r="6">
      <c r="A6" s="4" t="inlineStr">
        <is>
          <t>Unallocated Financing Receivables | Account Receivable Financing Receivable</t>
        </is>
      </c>
    </row>
    <row r="7">
      <c r="A7" s="3" t="inlineStr">
        <is>
          <t>Debt Instrument [Line Items]</t>
        </is>
      </c>
    </row>
    <row r="8">
      <c r="A8" s="4" t="inlineStr">
        <is>
          <t>Financing receivable, term</t>
        </is>
      </c>
      <c r="B8" s="4" t="inlineStr">
        <is>
          <t>3 years</t>
        </is>
      </c>
    </row>
    <row r="9">
      <c r="A9" s="4" t="inlineStr">
        <is>
          <t>Revolving accounts receivable financing facility</t>
        </is>
      </c>
      <c r="B9" s="5" t="n">
        <v>100000000</v>
      </c>
    </row>
    <row r="10">
      <c r="A10" s="4" t="inlineStr">
        <is>
          <t>2019 Credit Agreement</t>
        </is>
      </c>
    </row>
    <row r="11">
      <c r="A11" s="3" t="inlineStr">
        <is>
          <t>Debt Instrument [Line Items]</t>
        </is>
      </c>
    </row>
    <row r="12">
      <c r="A12" s="4" t="inlineStr">
        <is>
          <t>Weighted average interest rate on all borrowings outstanding</t>
        </is>
      </c>
      <c r="F12" s="4" t="inlineStr">
        <is>
          <t>2.20%</t>
        </is>
      </c>
    </row>
    <row r="13">
      <c r="A13" s="4" t="inlineStr">
        <is>
          <t>Fees paid as a result of amendment</t>
        </is>
      </c>
      <c r="D13" s="5" t="n">
        <v>4100000</v>
      </c>
    </row>
    <row r="14">
      <c r="A14" s="4" t="inlineStr">
        <is>
          <t>Capitalized deferred financing costs as result of amendment</t>
        </is>
      </c>
      <c r="D14" s="6" t="n">
        <v>3800000</v>
      </c>
    </row>
    <row r="15">
      <c r="A15" s="4" t="inlineStr">
        <is>
          <t>Expense as result of amendment</t>
        </is>
      </c>
      <c r="D15" s="6" t="n">
        <v>300000</v>
      </c>
    </row>
    <row r="16">
      <c r="A16" s="4" t="inlineStr">
        <is>
          <t>Write off of previously capitalized deferred financing costs</t>
        </is>
      </c>
      <c r="D16" s="6" t="n">
        <v>300000</v>
      </c>
    </row>
    <row r="17">
      <c r="A17" s="4" t="inlineStr">
        <is>
          <t>Term Loan due January 2025</t>
        </is>
      </c>
    </row>
    <row r="18">
      <c r="A18" s="3" t="inlineStr">
        <is>
          <t>Debt Instrument [Line Items]</t>
        </is>
      </c>
    </row>
    <row r="19">
      <c r="A19" s="4" t="inlineStr">
        <is>
          <t>Debt outstanding</t>
        </is>
      </c>
      <c r="F19" s="5" t="n">
        <v>390000000</v>
      </c>
      <c r="G19" s="6" t="n">
        <v>400000000</v>
      </c>
    </row>
    <row r="20">
      <c r="A20" s="4" t="inlineStr">
        <is>
          <t>Revolving Credit Facility due January 2025 | Revolving Credit Facility due January 2025</t>
        </is>
      </c>
    </row>
    <row r="21">
      <c r="A21" s="3" t="inlineStr">
        <is>
          <t>Debt Instrument [Line Items]</t>
        </is>
      </c>
    </row>
    <row r="22">
      <c r="A22" s="4" t="inlineStr">
        <is>
          <t>Debt outstanding</t>
        </is>
      </c>
      <c r="F22" s="6" t="n">
        <v>130300000</v>
      </c>
      <c r="G22" s="5" t="n">
        <v>160000000</v>
      </c>
    </row>
    <row r="23">
      <c r="A23" s="4" t="inlineStr">
        <is>
          <t>Revolving Credit Facility due January 2025 | Revolving Credit Facility Due July 2021</t>
        </is>
      </c>
    </row>
    <row r="24">
      <c r="A24" s="3" t="inlineStr">
        <is>
          <t>Debt Instrument [Line Items]</t>
        </is>
      </c>
    </row>
    <row r="25">
      <c r="A25" s="4" t="inlineStr">
        <is>
          <t>Fees paid as a result of amendment</t>
        </is>
      </c>
      <c r="E25" s="5" t="n">
        <v>1400000</v>
      </c>
    </row>
    <row r="26">
      <c r="A26" s="4" t="inlineStr">
        <is>
          <t>Capitalized deferred financing costs as result of amendment</t>
        </is>
      </c>
      <c r="E26" s="6" t="n">
        <v>1400000</v>
      </c>
      <c r="H26" s="5" t="n">
        <v>1400000</v>
      </c>
    </row>
    <row r="27">
      <c r="A27" s="4" t="inlineStr">
        <is>
          <t>Expense as result of amendment</t>
        </is>
      </c>
      <c r="E27" s="5" t="n">
        <v>100000</v>
      </c>
    </row>
    <row r="28">
      <c r="A28" s="4" t="inlineStr">
        <is>
          <t>Secured debt | Base Rate</t>
        </is>
      </c>
    </row>
    <row r="29">
      <c r="A29" s="3" t="inlineStr">
        <is>
          <t>Debt Instrument [Line Items]</t>
        </is>
      </c>
    </row>
    <row r="30">
      <c r="A30" s="4" t="inlineStr">
        <is>
          <t>Interest spread over base rate</t>
        </is>
      </c>
      <c r="C30" s="4" t="inlineStr">
        <is>
          <t>0.50%</t>
        </is>
      </c>
    </row>
    <row r="31">
      <c r="A31" s="4" t="inlineStr">
        <is>
          <t>Secured debt | Term Loan due January 2025</t>
        </is>
      </c>
    </row>
    <row r="32">
      <c r="A32" s="3" t="inlineStr">
        <is>
          <t>Debt Instrument [Line Items]</t>
        </is>
      </c>
    </row>
    <row r="33">
      <c r="A33" s="4" t="inlineStr">
        <is>
          <t>Face amount</t>
        </is>
      </c>
      <c r="D33" s="5" t="n">
        <v>400000000</v>
      </c>
    </row>
    <row r="34">
      <c r="A34" s="4" t="inlineStr">
        <is>
          <t>Principal payments as a percentage, years one and two</t>
        </is>
      </c>
      <c r="D34" s="4" t="inlineStr">
        <is>
          <t>2.50%</t>
        </is>
      </c>
    </row>
    <row r="35">
      <c r="A35" s="4" t="inlineStr">
        <is>
          <t>Principal payments as a percentage, years three through five</t>
        </is>
      </c>
      <c r="D35" s="4" t="inlineStr">
        <is>
          <t>5.00%</t>
        </is>
      </c>
    </row>
    <row r="36">
      <c r="A36" s="4" t="inlineStr">
        <is>
          <t>Line of credit | Revolving Credit Facility due January 2025 | Revolving Credit Facility due January 2025</t>
        </is>
      </c>
    </row>
    <row r="37">
      <c r="A37" s="3" t="inlineStr">
        <is>
          <t>Debt Instrument [Line Items]</t>
        </is>
      </c>
    </row>
    <row r="38">
      <c r="A38" s="4" t="inlineStr">
        <is>
          <t>Long-term debt, revolving credit facility</t>
        </is>
      </c>
      <c r="D38" s="5" t="n">
        <v>300000000</v>
      </c>
    </row>
    <row r="39">
      <c r="A39" s="4" t="inlineStr">
        <is>
          <t>Amount of facility that may be drawn in Canadian dollars</t>
        </is>
      </c>
      <c r="F39" s="6" t="n">
        <v>40000000</v>
      </c>
    </row>
    <row r="40">
      <c r="A40" s="4" t="inlineStr">
        <is>
          <t>Amount of facility that may be drawn in British pounds sterling</t>
        </is>
      </c>
      <c r="F40" s="6" t="n">
        <v>10000000</v>
      </c>
    </row>
    <row r="41">
      <c r="A41" s="4" t="inlineStr">
        <is>
          <t>Remaining borrowing capacity</t>
        </is>
      </c>
      <c r="F41" s="6" t="n">
        <v>157200000</v>
      </c>
    </row>
    <row r="42">
      <c r="A42" s="4" t="inlineStr">
        <is>
          <t>Line of credit | Letter of credit | Revolving Credit Facility due January 2025</t>
        </is>
      </c>
    </row>
    <row r="43">
      <c r="A43" s="3" t="inlineStr">
        <is>
          <t>Debt Instrument [Line Items]</t>
        </is>
      </c>
    </row>
    <row r="44">
      <c r="A44" s="4" t="inlineStr">
        <is>
          <t>Long-term debt, revolving credit facility</t>
        </is>
      </c>
      <c r="F44" s="6" t="n">
        <v>50000000</v>
      </c>
    </row>
    <row r="45">
      <c r="A45" s="4" t="inlineStr">
        <is>
          <t>Outstanding letters of credit</t>
        </is>
      </c>
      <c r="F45" s="5" t="n">
        <v>12500000</v>
      </c>
    </row>
    <row r="46">
      <c r="A46" s="4" t="inlineStr">
        <is>
          <t>Senior notes | Senior Notes due 2027</t>
        </is>
      </c>
    </row>
    <row r="47">
      <c r="A47" s="3" t="inlineStr">
        <is>
          <t>Debt Instrument [Line Items]</t>
        </is>
      </c>
    </row>
    <row r="48">
      <c r="A48" s="4" t="inlineStr">
        <is>
          <t>Face amount</t>
        </is>
      </c>
      <c r="D48" s="6" t="n">
        <v>500000000</v>
      </c>
    </row>
    <row r="49">
      <c r="A49" s="4" t="inlineStr">
        <is>
          <t>Capitalized deferred financing costs as result of amendment</t>
        </is>
      </c>
      <c r="D49" s="5" t="n">
        <v>8200000</v>
      </c>
    </row>
    <row r="50">
      <c r="A50" s="4" t="inlineStr">
        <is>
          <t>Stated interest rate (as a percent)</t>
        </is>
      </c>
      <c r="D50" s="4" t="inlineStr">
        <is>
          <t>6.75%</t>
        </is>
      </c>
      <c r="F50" s="4" t="inlineStr">
        <is>
          <t>6.75%</t>
        </is>
      </c>
    </row>
    <row r="51">
      <c r="A51" s="4" t="inlineStr">
        <is>
          <t>Senior notes | Senior Notes July 2024</t>
        </is>
      </c>
    </row>
    <row r="52">
      <c r="A52" s="3" t="inlineStr">
        <is>
          <t>Debt Instrument [Line Items]</t>
        </is>
      </c>
    </row>
    <row r="53">
      <c r="A53" s="4" t="inlineStr">
        <is>
          <t>Stated interest rate (as a percent)</t>
        </is>
      </c>
      <c r="F53" s="4" t="inlineStr">
        <is>
          <t>4.8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Future Maturities of Long-Term Debt) (Details) - USD ($) $ in Millions</t>
        </is>
      </c>
      <c r="B1" s="2" t="inlineStr">
        <is>
          <t>Dec. 31, 2020</t>
        </is>
      </c>
      <c r="C1" s="2" t="inlineStr">
        <is>
          <t>Dec. 31, 2019</t>
        </is>
      </c>
    </row>
    <row r="2">
      <c r="A2" s="3" t="inlineStr">
        <is>
          <t>Future maturities of long-term debt [Abstract]</t>
        </is>
      </c>
    </row>
    <row r="3">
      <c r="A3" s="4" t="inlineStr">
        <is>
          <t>2021</t>
        </is>
      </c>
      <c r="B3" s="5" t="n">
        <v>10</v>
      </c>
    </row>
    <row r="4">
      <c r="A4" s="4" t="inlineStr">
        <is>
          <t>2022</t>
        </is>
      </c>
      <c r="B4" s="6" t="n">
        <v>20</v>
      </c>
    </row>
    <row r="5">
      <c r="A5" s="4" t="inlineStr">
        <is>
          <t>2023</t>
        </is>
      </c>
      <c r="B5" s="8" t="n">
        <v>71.2</v>
      </c>
    </row>
    <row r="6">
      <c r="A6" s="4" t="inlineStr">
        <is>
          <t>2024</t>
        </is>
      </c>
      <c r="B6" s="6" t="n">
        <v>270</v>
      </c>
    </row>
    <row r="7">
      <c r="A7" s="4" t="inlineStr">
        <is>
          <t>2025</t>
        </is>
      </c>
      <c r="B7" s="8" t="n">
        <v>450.3</v>
      </c>
    </row>
    <row r="8">
      <c r="A8" s="4" t="inlineStr">
        <is>
          <t>Thereafter</t>
        </is>
      </c>
      <c r="B8" s="6" t="n">
        <v>500</v>
      </c>
    </row>
    <row r="9">
      <c r="A9" s="4" t="inlineStr">
        <is>
          <t>Total</t>
        </is>
      </c>
      <c r="B9" s="7" t="n">
        <v>1321.5</v>
      </c>
      <c r="C9" s="5" t="n">
        <v>13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6" customWidth="1" min="3" max="3"/>
    <col width="19" customWidth="1" min="4" max="4"/>
    <col width="21" customWidth="1" min="5" max="5"/>
  </cols>
  <sheetData>
    <row r="1">
      <c r="A1" s="1" t="inlineStr">
        <is>
          <t>DERIVATIVE FINANCIAL INSTRUMENTS (Additional Information) (Details) MMBTU in Millions, $ in Millions</t>
        </is>
      </c>
      <c r="B1" s="2" t="inlineStr">
        <is>
          <t>1 Months Ended</t>
        </is>
      </c>
      <c r="C1" s="2" t="inlineStr">
        <is>
          <t>12 Months Ended</t>
        </is>
      </c>
    </row>
    <row r="2">
      <c r="B2" s="2" t="inlineStr">
        <is>
          <t>Apr. 30, 2020USD ($)</t>
        </is>
      </c>
      <c r="C2" s="2" t="inlineStr">
        <is>
          <t>Dec. 31, 2020USD ($)MMBTU</t>
        </is>
      </c>
      <c r="D2" s="2" t="inlineStr">
        <is>
          <t>Dec. 31, 2019MMBTU</t>
        </is>
      </c>
      <c r="E2" s="2" t="inlineStr">
        <is>
          <t>Mar. 31, 2020USD ($)</t>
        </is>
      </c>
    </row>
    <row r="3">
      <c r="A3" s="3" t="inlineStr">
        <is>
          <t>Derivatives, Fair Value [Line Items]</t>
        </is>
      </c>
    </row>
    <row r="4">
      <c r="A4" s="4" t="inlineStr">
        <is>
          <t>Period hedging portion of natural gas usage considered in advance of purchase</t>
        </is>
      </c>
      <c r="C4" s="4" t="inlineStr">
        <is>
          <t>36 months</t>
        </is>
      </c>
    </row>
    <row r="5">
      <c r="A5" s="4" t="inlineStr">
        <is>
          <t>Derivatives designated as hedging instruments | Commodity contracts</t>
        </is>
      </c>
    </row>
    <row r="6">
      <c r="A6" s="3" t="inlineStr">
        <is>
          <t>Derivatives, Fair Value [Line Items]</t>
        </is>
      </c>
    </row>
    <row r="7">
      <c r="A7" s="4" t="inlineStr">
        <is>
          <t>Percent of forecasted usage to be hedged</t>
        </is>
      </c>
      <c r="C7" s="4" t="inlineStr">
        <is>
          <t>90.00%</t>
        </is>
      </c>
    </row>
    <row r="8">
      <c r="A8" s="4" t="inlineStr">
        <is>
          <t>Notional amount (in MMBtus) | MMBTU</t>
        </is>
      </c>
      <c r="C8" s="8" t="n">
        <v>2.5</v>
      </c>
      <c r="D8" s="8" t="n">
        <v>2.8</v>
      </c>
    </row>
    <row r="9">
      <c r="A9" s="4" t="inlineStr">
        <is>
          <t>Net gain (loss) to be reclassified from accumulated other comprehensive income to earnings during the next 12 months</t>
        </is>
      </c>
      <c r="C9" s="7" t="n">
        <v>0.3</v>
      </c>
    </row>
    <row r="10">
      <c r="A10" s="4" t="inlineStr">
        <is>
          <t>Derivatives not designated as hedging instruments | Derivatives - foreign currency contracts, net</t>
        </is>
      </c>
    </row>
    <row r="11">
      <c r="A11" s="3" t="inlineStr">
        <is>
          <t>Derivatives, Fair Value [Line Items]</t>
        </is>
      </c>
    </row>
    <row r="12">
      <c r="A12" s="4" t="inlineStr">
        <is>
          <t>Notional amount</t>
        </is>
      </c>
      <c r="E12" s="7" t="n">
        <v>89.90000000000001</v>
      </c>
    </row>
    <row r="13">
      <c r="A13" s="4" t="inlineStr">
        <is>
          <t>Gain (loss) on foreign exchange, not designated as hedges</t>
        </is>
      </c>
      <c r="B13" s="7" t="n">
        <v>3.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Fair Value of Hedged Items) (Details) $ in Millions</t>
        </is>
      </c>
      <c r="B1" s="2" t="inlineStr">
        <is>
          <t>Dec. 31, 2020USD ($)counterparty</t>
        </is>
      </c>
      <c r="C1" s="2" t="inlineStr">
        <is>
          <t>Dec. 31, 2019USD ($)counterparty</t>
        </is>
      </c>
    </row>
    <row r="2">
      <c r="A2" s="3" t="inlineStr">
        <is>
          <t>Derivatives, Fair Value [Line Items]</t>
        </is>
      </c>
    </row>
    <row r="3">
      <c r="A3" s="4" t="inlineStr">
        <is>
          <t>Number of counterparties (in counterparties) | counterparty</t>
        </is>
      </c>
      <c r="B3" s="6" t="n">
        <v>2</v>
      </c>
      <c r="C3" s="6" t="n">
        <v>2</v>
      </c>
    </row>
    <row r="4">
      <c r="A4" s="4" t="inlineStr">
        <is>
          <t>Commodity contracts</t>
        </is>
      </c>
    </row>
    <row r="5">
      <c r="A5" s="3" t="inlineStr">
        <is>
          <t>Derivatives, Fair Value [Line Items]</t>
        </is>
      </c>
    </row>
    <row r="6">
      <c r="A6" s="4" t="inlineStr">
        <is>
          <t>Netting of contracts in a receivable position against contracts in payable position</t>
        </is>
      </c>
      <c r="B6" s="7" t="n">
        <v>0.3</v>
      </c>
      <c r="C6" s="7" t="n">
        <v>0.4</v>
      </c>
    </row>
    <row r="7">
      <c r="A7" s="4" t="inlineStr">
        <is>
          <t>Derivatives designated as hedging instruments</t>
        </is>
      </c>
    </row>
    <row r="8">
      <c r="A8" s="3" t="inlineStr">
        <is>
          <t>Derivatives, Fair Value [Line Items]</t>
        </is>
      </c>
    </row>
    <row r="9">
      <c r="A9" s="4" t="inlineStr">
        <is>
          <t>Asset Derivatives</t>
        </is>
      </c>
      <c r="B9" s="8" t="n">
        <v>0.5</v>
      </c>
      <c r="C9" s="8" t="n">
        <v>0.4</v>
      </c>
    </row>
    <row r="10">
      <c r="A10" s="4" t="inlineStr">
        <is>
          <t>Liability Derivatives</t>
        </is>
      </c>
      <c r="B10" s="8" t="n">
        <v>0.3</v>
      </c>
      <c r="C10" s="6" t="n">
        <v>1</v>
      </c>
    </row>
    <row r="11">
      <c r="A11" s="4" t="inlineStr">
        <is>
          <t>Derivatives designated as hedging instruments | Commodity contracts | Other current assets</t>
        </is>
      </c>
    </row>
    <row r="12">
      <c r="A12" s="3" t="inlineStr">
        <is>
          <t>Derivatives, Fair Value [Line Items]</t>
        </is>
      </c>
    </row>
    <row r="13">
      <c r="A13" s="4" t="inlineStr">
        <is>
          <t>Asset Derivatives</t>
        </is>
      </c>
      <c r="B13" s="8" t="n">
        <v>0.4</v>
      </c>
      <c r="C13" s="8" t="n">
        <v>0.3</v>
      </c>
    </row>
    <row r="14">
      <c r="A14" s="4" t="inlineStr">
        <is>
          <t>Derivatives designated as hedging instruments | Commodity contracts | Accrued expenses and other current liabilities</t>
        </is>
      </c>
    </row>
    <row r="15">
      <c r="A15" s="3" t="inlineStr">
        <is>
          <t>Derivatives, Fair Value [Line Items]</t>
        </is>
      </c>
    </row>
    <row r="16">
      <c r="A16" s="4" t="inlineStr">
        <is>
          <t>Liability Derivatives</t>
        </is>
      </c>
      <c r="B16" s="8" t="n">
        <v>0.1</v>
      </c>
      <c r="C16" s="8" t="n">
        <v>0.8</v>
      </c>
    </row>
    <row r="17">
      <c r="A17" s="4" t="inlineStr">
        <is>
          <t>Derivatives designated as hedging instruments | Commodity contracts | Other assets</t>
        </is>
      </c>
    </row>
    <row r="18">
      <c r="A18" s="3" t="inlineStr">
        <is>
          <t>Derivatives, Fair Value [Line Items]</t>
        </is>
      </c>
    </row>
    <row r="19">
      <c r="A19" s="4" t="inlineStr">
        <is>
          <t>Asset Derivatives</t>
        </is>
      </c>
      <c r="B19" s="8" t="n">
        <v>0.1</v>
      </c>
      <c r="C19" s="8" t="n">
        <v>0.1</v>
      </c>
    </row>
    <row r="20">
      <c r="A20" s="4" t="inlineStr">
        <is>
          <t>Derivatives designated as hedging instruments | Commodity contracts | Other noncurrent liabilities</t>
        </is>
      </c>
    </row>
    <row r="21">
      <c r="A21" s="3" t="inlineStr">
        <is>
          <t>Derivatives, Fair Value [Line Items]</t>
        </is>
      </c>
    </row>
    <row r="22">
      <c r="A22" s="4" t="inlineStr">
        <is>
          <t>Liability Derivatives</t>
        </is>
      </c>
      <c r="B22" s="7" t="n">
        <v>0.2</v>
      </c>
      <c r="C22" s="7"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ctivity Related to Other Comprehensive Income) (Details) - Derivatives in Cash Flow Hedging Relationship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 Recognized in OCI on Derivative (Effective Portion)</t>
        </is>
      </c>
      <c r="B4" s="7" t="n">
        <v>-1.8</v>
      </c>
      <c r="C4" s="7" t="n">
        <v>-0.8</v>
      </c>
    </row>
    <row r="5">
      <c r="A5" s="4" t="inlineStr">
        <is>
          <t>Amount of Gain Reclassified from Accumulated OCI Into Income (Effective Portion)</t>
        </is>
      </c>
      <c r="B5" s="6" t="n">
        <v>1</v>
      </c>
      <c r="C5" s="8" t="n">
        <v>0.9</v>
      </c>
    </row>
    <row r="6">
      <c r="A6" s="4" t="inlineStr">
        <is>
          <t>Commodity contracts | Product cost</t>
        </is>
      </c>
    </row>
    <row r="7">
      <c r="A7" s="3" t="inlineStr">
        <is>
          <t>Derivative Instruments, Gain (Loss) [Line Items]</t>
        </is>
      </c>
    </row>
    <row r="8">
      <c r="A8" s="4" t="inlineStr">
        <is>
          <t>Amount of Gain Recognized in OCI on Derivative (Effective Portion)</t>
        </is>
      </c>
      <c r="B8" s="8" t="n">
        <v>-1.8</v>
      </c>
      <c r="C8" s="8" t="n">
        <v>-0.8</v>
      </c>
    </row>
    <row r="9">
      <c r="A9" s="4" t="inlineStr">
        <is>
          <t>Amount of Gain Reclassified from Accumulated OCI Into Income (Effective Portion)</t>
        </is>
      </c>
      <c r="B9" s="5" t="n">
        <v>1</v>
      </c>
      <c r="C9" s="7"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equity awards (in dollars per share)</t>
        </is>
      </c>
      <c r="B4" s="9" t="n">
        <v>2.88</v>
      </c>
      <c r="C4" s="9" t="n">
        <v>2.88</v>
      </c>
      <c r="D4" s="9" t="n">
        <v>2.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0USD ($)agreement</t>
        </is>
      </c>
      <c r="C2" s="2" t="inlineStr">
        <is>
          <t>Dec. 31, 2019USD ($)</t>
        </is>
      </c>
      <c r="D2" s="2" t="inlineStr">
        <is>
          <t>Dec. 31, 2018USD ($)</t>
        </is>
      </c>
    </row>
    <row r="3">
      <c r="A3" s="3" t="inlineStr">
        <is>
          <t>Loss Contingencies [Line Items]</t>
        </is>
      </c>
    </row>
    <row r="4">
      <c r="A4" s="4" t="inlineStr">
        <is>
          <t>Maximum exposure for other labor matters</t>
        </is>
      </c>
      <c r="B4" s="5" t="n">
        <v>16</v>
      </c>
      <c r="C4" s="5" t="n">
        <v>25</v>
      </c>
    </row>
    <row r="5">
      <c r="A5" s="3" t="inlineStr">
        <is>
          <t>Unions [Abstract]</t>
        </is>
      </c>
    </row>
    <row r="6">
      <c r="A6" s="4" t="inlineStr">
        <is>
          <t>Percentage of company's global workforce represented by labor unions</t>
        </is>
      </c>
      <c r="B6" s="4" t="inlineStr">
        <is>
          <t>50.00%</t>
        </is>
      </c>
    </row>
    <row r="7">
      <c r="A7" s="4" t="inlineStr">
        <is>
          <t>Number of collective bargaining agreements (in agreements) | agreement</t>
        </is>
      </c>
      <c r="B7" s="6" t="n">
        <v>12</v>
      </c>
    </row>
    <row r="8">
      <c r="A8" s="4" t="inlineStr">
        <is>
          <t>Number of collective bargaining agreements expiring in 2021 (in agreements) | agreement</t>
        </is>
      </c>
      <c r="B8" s="6" t="n">
        <v>2</v>
      </c>
    </row>
    <row r="9">
      <c r="A9" s="4" t="inlineStr">
        <is>
          <t>Number of collective bargaining agreements expiring March 31, 2021 (in agreements) | agreement</t>
        </is>
      </c>
      <c r="B9" s="6" t="n">
        <v>1</v>
      </c>
    </row>
    <row r="10">
      <c r="A10" s="4" t="inlineStr">
        <is>
          <t>Number of collective bargaining agreements expiring in 2022 (in agreements) | agreement</t>
        </is>
      </c>
      <c r="B10" s="6" t="n">
        <v>5</v>
      </c>
    </row>
    <row r="11">
      <c r="A11" s="4" t="inlineStr">
        <is>
          <t>Number of collective bargaining agreements expiring in 2023 (in agreements) | agreement</t>
        </is>
      </c>
      <c r="B11" s="6" t="n">
        <v>3</v>
      </c>
    </row>
    <row r="12">
      <c r="A12" s="4" t="inlineStr">
        <is>
          <t>Number of collective bargaining agreements expiring in 2027 (in agreements) | agreement</t>
        </is>
      </c>
      <c r="B12" s="6" t="n">
        <v>1</v>
      </c>
    </row>
    <row r="13">
      <c r="A13" s="3" t="inlineStr">
        <is>
          <t>Royalties [Abstract]</t>
        </is>
      </c>
    </row>
    <row r="14">
      <c r="A14" s="4" t="inlineStr">
        <is>
          <t>Royalty expense</t>
        </is>
      </c>
      <c r="B14" s="7" t="n">
        <v>18.3</v>
      </c>
      <c r="C14" s="8" t="n">
        <v>16.3</v>
      </c>
      <c r="D14" s="7" t="n">
        <v>14.8</v>
      </c>
    </row>
    <row r="15">
      <c r="A15" s="3" t="inlineStr">
        <is>
          <t>Sales contracts [Abstract]</t>
        </is>
      </c>
    </row>
    <row r="16">
      <c r="A16" s="4" t="inlineStr">
        <is>
          <t>Guarantor obligations, performance bonds outstanding</t>
        </is>
      </c>
      <c r="B16" s="8" t="n">
        <v>51.4</v>
      </c>
    </row>
    <row r="17">
      <c r="A17" s="3" t="inlineStr">
        <is>
          <t>Purchase commitments [Abstract]</t>
        </is>
      </c>
    </row>
    <row r="18">
      <c r="A18" s="4" t="inlineStr">
        <is>
          <t>Purchase commitments for 2021</t>
        </is>
      </c>
      <c r="B18" s="8" t="n">
        <v>7.4</v>
      </c>
    </row>
    <row r="19">
      <c r="A19" s="4" t="inlineStr">
        <is>
          <t>Purchase commitments for 2022</t>
        </is>
      </c>
      <c r="B19" s="8" t="n">
        <v>4.1</v>
      </c>
    </row>
    <row r="20">
      <c r="A20" s="4" t="inlineStr">
        <is>
          <t>Purchase commitments for 2023</t>
        </is>
      </c>
      <c r="B20" s="8" t="n">
        <v>3.4</v>
      </c>
    </row>
    <row r="21">
      <c r="A21" s="4" t="inlineStr">
        <is>
          <t>Purchase commitments for 2024</t>
        </is>
      </c>
      <c r="B21" s="8" t="n">
        <v>2.6</v>
      </c>
    </row>
    <row r="22">
      <c r="A22" s="4" t="inlineStr">
        <is>
          <t>Purchase commitments for 2025</t>
        </is>
      </c>
      <c r="B22" s="8" t="n">
        <v>2.1</v>
      </c>
    </row>
    <row r="23">
      <c r="A23" s="4" t="inlineStr">
        <is>
          <t>Purchase commitments, after 2025</t>
        </is>
      </c>
      <c r="B23" s="8" t="n">
        <v>7.5</v>
      </c>
    </row>
    <row r="24">
      <c r="A24" s="4" t="inlineStr">
        <is>
          <t>Compass Minerals South America</t>
        </is>
      </c>
    </row>
    <row r="25">
      <c r="A25" s="3" t="inlineStr">
        <is>
          <t>Loss Contingencies [Line Items]</t>
        </is>
      </c>
    </row>
    <row r="26">
      <c r="A26" s="4" t="inlineStr">
        <is>
          <t>Contingent liabilities assumed</t>
        </is>
      </c>
      <c r="B26" s="8" t="n">
        <v>3.5</v>
      </c>
      <c r="C26" s="8" t="n">
        <v>5.6</v>
      </c>
    </row>
    <row r="27">
      <c r="A27" s="4" t="inlineStr">
        <is>
          <t>Brazilian Tax Litigation And Assessments</t>
        </is>
      </c>
    </row>
    <row r="28">
      <c r="A28" s="3" t="inlineStr">
        <is>
          <t>Loss Contingencies [Line Items]</t>
        </is>
      </c>
    </row>
    <row r="29">
      <c r="A29" s="4" t="inlineStr">
        <is>
          <t>Possible tax proceedings and claims</t>
        </is>
      </c>
      <c r="B29" s="7" t="n">
        <v>7.9</v>
      </c>
      <c r="C29" s="7" t="n">
        <v>1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STOCKHOLDERS' EQUITY AND EQUITY INSTRUMENTS (Summary of Plan Information) (Details) - $ / shares</t>
        </is>
      </c>
      <c r="B1" s="2" t="inlineStr">
        <is>
          <t>12 Months Ended</t>
        </is>
      </c>
    </row>
    <row r="2">
      <c r="B2" s="2" t="inlineStr">
        <is>
          <t>Dec. 31, 2020</t>
        </is>
      </c>
      <c r="C2" s="2" t="inlineStr">
        <is>
          <t>Dec. 31, 2019</t>
        </is>
      </c>
      <c r="D2" s="2" t="inlineStr">
        <is>
          <t>Dec. 31, 2018</t>
        </is>
      </c>
      <c r="E2" s="2" t="inlineStr">
        <is>
          <t>May 31, 2020</t>
        </is>
      </c>
      <c r="F2" s="2" t="inlineStr">
        <is>
          <t>May 31, 2015</t>
        </is>
      </c>
      <c r="G2" s="2" t="inlineStr">
        <is>
          <t>Dec. 31, 2005</t>
        </is>
      </c>
    </row>
    <row r="3">
      <c r="A3" s="3" t="inlineStr">
        <is>
          <t>Share-based Compensation Arrangement by Share-based Payment Award [Line Items]</t>
        </is>
      </c>
    </row>
    <row r="4">
      <c r="A4" s="4" t="inlineStr">
        <is>
          <t>Dividends paid (in dollars per share)</t>
        </is>
      </c>
      <c r="B4" s="9" t="n">
        <v>2.88</v>
      </c>
      <c r="C4" s="9" t="n">
        <v>2.88</v>
      </c>
      <c r="D4" s="9" t="n">
        <v>2.88</v>
      </c>
    </row>
    <row r="5">
      <c r="A5" s="4" t="inlineStr">
        <is>
          <t>Preferred stock, shares authorized (in shares)</t>
        </is>
      </c>
      <c r="B5" s="6" t="n">
        <v>10000000</v>
      </c>
    </row>
    <row r="6">
      <c r="A6" s="4" t="inlineStr">
        <is>
          <t>Preferred stock, shares issued (in shares)</t>
        </is>
      </c>
      <c r="B6" s="6" t="n">
        <v>0</v>
      </c>
    </row>
    <row r="7">
      <c r="A7" s="4" t="inlineStr">
        <is>
          <t>Preferred stock, shares Outstanding (in shares)</t>
        </is>
      </c>
      <c r="B7" s="6" t="n">
        <v>0</v>
      </c>
    </row>
    <row r="8">
      <c r="A8" s="4" t="inlineStr">
        <is>
          <t>Series A preferred stock</t>
        </is>
      </c>
    </row>
    <row r="9">
      <c r="A9" s="3" t="inlineStr">
        <is>
          <t>Share-based Compensation Arrangement by Share-based Payment Award [Line Items]</t>
        </is>
      </c>
    </row>
    <row r="10">
      <c r="A10" s="4" t="inlineStr">
        <is>
          <t>Shares designated as series A junior participating preferred stock (in shares)</t>
        </is>
      </c>
      <c r="B10" s="6" t="n">
        <v>200000</v>
      </c>
    </row>
    <row r="11">
      <c r="A11" s="4" t="inlineStr">
        <is>
          <t>Stock options</t>
        </is>
      </c>
    </row>
    <row r="12">
      <c r="A12" s="3" t="inlineStr">
        <is>
          <t>Share-based Compensation Arrangement by Share-based Payment Award [Line Items]</t>
        </is>
      </c>
    </row>
    <row r="13">
      <c r="A13" s="4" t="inlineStr">
        <is>
          <t>Service period</t>
        </is>
      </c>
      <c r="B13" s="4" t="inlineStr">
        <is>
          <t>4 years</t>
        </is>
      </c>
    </row>
    <row r="14">
      <c r="A14" s="4" t="inlineStr">
        <is>
          <t>Award expiration period</t>
        </is>
      </c>
      <c r="B14" s="4" t="inlineStr">
        <is>
          <t>7 years</t>
        </is>
      </c>
    </row>
    <row r="15">
      <c r="A15" s="4" t="inlineStr">
        <is>
          <t>Number of shares available from conversion (in shares)</t>
        </is>
      </c>
      <c r="B15" s="6" t="n">
        <v>1</v>
      </c>
    </row>
    <row r="16">
      <c r="A16" s="4" t="inlineStr">
        <is>
          <t>RSUs</t>
        </is>
      </c>
    </row>
    <row r="17">
      <c r="A17" s="3" t="inlineStr">
        <is>
          <t>Share-based Compensation Arrangement by Share-based Payment Award [Line Items]</t>
        </is>
      </c>
    </row>
    <row r="18">
      <c r="A18" s="4" t="inlineStr">
        <is>
          <t>Number of shares available from conversion (in shares)</t>
        </is>
      </c>
      <c r="B18" s="6" t="n">
        <v>1</v>
      </c>
    </row>
    <row r="19">
      <c r="A19" s="4" t="inlineStr">
        <is>
          <t>TSR PSUs</t>
        </is>
      </c>
    </row>
    <row r="20">
      <c r="A20" s="3" t="inlineStr">
        <is>
          <t>Share-based Compensation Arrangement by Share-based Payment Award [Line Items]</t>
        </is>
      </c>
    </row>
    <row r="21">
      <c r="A21" s="4" t="inlineStr">
        <is>
          <t>Performance period of PSUs</t>
        </is>
      </c>
      <c r="B21" s="4" t="inlineStr">
        <is>
          <t>3 years</t>
        </is>
      </c>
      <c r="C21" s="4" t="inlineStr">
        <is>
          <t>3 years</t>
        </is>
      </c>
    </row>
    <row r="22">
      <c r="A22" s="4" t="inlineStr">
        <is>
          <t>EBITDA Performance Stock Units</t>
        </is>
      </c>
    </row>
    <row r="23">
      <c r="A23" s="3" t="inlineStr">
        <is>
          <t>Share-based Compensation Arrangement by Share-based Payment Award [Line Items]</t>
        </is>
      </c>
    </row>
    <row r="24">
      <c r="A24" s="4" t="inlineStr">
        <is>
          <t>Performance period of PSUs</t>
        </is>
      </c>
      <c r="C24" s="4" t="inlineStr">
        <is>
          <t>2 years</t>
        </is>
      </c>
    </row>
    <row r="25">
      <c r="A25" s="4" t="inlineStr">
        <is>
          <t>2005 Plan</t>
        </is>
      </c>
    </row>
    <row r="26">
      <c r="A26" s="3" t="inlineStr">
        <is>
          <t>Share-based Compensation Arrangement by Share-based Payment Award [Line Items]</t>
        </is>
      </c>
    </row>
    <row r="27">
      <c r="A27" s="4" t="inlineStr">
        <is>
          <t>Authorized shares (in shares)</t>
        </is>
      </c>
      <c r="G27" s="6" t="n">
        <v>3240000</v>
      </c>
    </row>
    <row r="28">
      <c r="A28" s="4" t="inlineStr">
        <is>
          <t>2015 Plan</t>
        </is>
      </c>
    </row>
    <row r="29">
      <c r="A29" s="3" t="inlineStr">
        <is>
          <t>Share-based Compensation Arrangement by Share-based Payment Award [Line Items]</t>
        </is>
      </c>
    </row>
    <row r="30">
      <c r="A30" s="4" t="inlineStr">
        <is>
          <t>Authorized shares (in shares)</t>
        </is>
      </c>
      <c r="F30" s="6" t="n">
        <v>3000000</v>
      </c>
    </row>
    <row r="31">
      <c r="A31" s="4" t="inlineStr">
        <is>
          <t>2020 Incentive Award Plan</t>
        </is>
      </c>
    </row>
    <row r="32">
      <c r="A32" s="3" t="inlineStr">
        <is>
          <t>Share-based Compensation Arrangement by Share-based Payment Award [Line Items]</t>
        </is>
      </c>
    </row>
    <row r="33">
      <c r="A33" s="4" t="inlineStr">
        <is>
          <t>Authorized shares (in shares)</t>
        </is>
      </c>
      <c r="E33" s="6" t="n">
        <v>2977933</v>
      </c>
    </row>
    <row r="34">
      <c r="A34" s="4" t="inlineStr">
        <is>
          <t>Deferred compensation agreement</t>
        </is>
      </c>
    </row>
    <row r="35">
      <c r="A35" s="3" t="inlineStr">
        <is>
          <t>Share-based Compensation Arrangement by Share-based Payment Award [Line Items]</t>
        </is>
      </c>
    </row>
    <row r="36">
      <c r="A36" s="4" t="inlineStr">
        <is>
          <t>Deferred stock units credited in period (in shares)</t>
        </is>
      </c>
      <c r="B36" s="6" t="n">
        <v>42313</v>
      </c>
      <c r="C36" s="6" t="n">
        <v>33883</v>
      </c>
      <c r="D36" s="6" t="n">
        <v>26291</v>
      </c>
    </row>
    <row r="37">
      <c r="A37" s="4" t="inlineStr">
        <is>
          <t>Deferred compensation agreement | Director</t>
        </is>
      </c>
    </row>
    <row r="38">
      <c r="A38" s="3" t="inlineStr">
        <is>
          <t>Share-based Compensation Arrangement by Share-based Payment Award [Line Items]</t>
        </is>
      </c>
    </row>
    <row r="39">
      <c r="A39" s="4" t="inlineStr">
        <is>
          <t>Shares reissued from treasury stock (in shares)</t>
        </is>
      </c>
      <c r="B39" s="6" t="n">
        <v>8525</v>
      </c>
      <c r="C39" s="6" t="n">
        <v>9041</v>
      </c>
      <c r="D39" s="6" t="n">
        <v>6728</v>
      </c>
    </row>
    <row r="40">
      <c r="A40" s="4" t="inlineStr">
        <is>
          <t>Deferred compensation agreement | Director | RSUs</t>
        </is>
      </c>
    </row>
    <row r="41">
      <c r="A41" s="3" t="inlineStr">
        <is>
          <t>Share-based Compensation Arrangement by Share-based Payment Award [Line Items]</t>
        </is>
      </c>
    </row>
    <row r="42">
      <c r="A42" s="4" t="inlineStr">
        <is>
          <t>Restricted stock units granted to directors (in shares)</t>
        </is>
      </c>
      <c r="B42" s="6" t="n">
        <v>3750</v>
      </c>
    </row>
    <row r="43">
      <c r="A43" s="4" t="inlineStr">
        <is>
          <t>Minimum | RSUs</t>
        </is>
      </c>
    </row>
    <row r="44">
      <c r="A44" s="3" t="inlineStr">
        <is>
          <t>Share-based Compensation Arrangement by Share-based Payment Award [Line Items]</t>
        </is>
      </c>
    </row>
    <row r="45">
      <c r="A45" s="4" t="inlineStr">
        <is>
          <t>Service period</t>
        </is>
      </c>
      <c r="B45" s="4" t="inlineStr">
        <is>
          <t>1 year</t>
        </is>
      </c>
    </row>
    <row r="46">
      <c r="A46" s="4" t="inlineStr">
        <is>
          <t>Minimum | TSR PSUs</t>
        </is>
      </c>
    </row>
    <row r="47">
      <c r="A47" s="3" t="inlineStr">
        <is>
          <t>Share-based Compensation Arrangement by Share-based Payment Award [Line Items]</t>
        </is>
      </c>
    </row>
    <row r="48">
      <c r="A48" s="4" t="inlineStr">
        <is>
          <t>Percentage of shares earned</t>
        </is>
      </c>
      <c r="B48" s="4" t="inlineStr">
        <is>
          <t>0.00%</t>
        </is>
      </c>
    </row>
    <row r="49">
      <c r="A49" s="4" t="inlineStr">
        <is>
          <t>Minimum | Target Number Of Shares</t>
        </is>
      </c>
    </row>
    <row r="50">
      <c r="A50" s="3" t="inlineStr">
        <is>
          <t>Share-based Compensation Arrangement by Share-based Payment Award [Line Items]</t>
        </is>
      </c>
    </row>
    <row r="51">
      <c r="A51" s="4" t="inlineStr">
        <is>
          <t>Percentage of shares earned</t>
        </is>
      </c>
      <c r="B51" s="4" t="inlineStr">
        <is>
          <t>0.00%</t>
        </is>
      </c>
    </row>
    <row r="52">
      <c r="A52" s="4" t="inlineStr">
        <is>
          <t>Minimum | EBITDA Performance Stock Units</t>
        </is>
      </c>
    </row>
    <row r="53">
      <c r="A53" s="3" t="inlineStr">
        <is>
          <t>Share-based Compensation Arrangement by Share-based Payment Award [Line Items]</t>
        </is>
      </c>
    </row>
    <row r="54">
      <c r="A54" s="4" t="inlineStr">
        <is>
          <t>Percentage of shares earned</t>
        </is>
      </c>
      <c r="B54" s="4" t="inlineStr">
        <is>
          <t>0.00%</t>
        </is>
      </c>
    </row>
    <row r="55">
      <c r="A55" s="4" t="inlineStr">
        <is>
          <t>Maximum | RSUs</t>
        </is>
      </c>
    </row>
    <row r="56">
      <c r="A56" s="3" t="inlineStr">
        <is>
          <t>Share-based Compensation Arrangement by Share-based Payment Award [Line Items]</t>
        </is>
      </c>
    </row>
    <row r="57">
      <c r="A57" s="4" t="inlineStr">
        <is>
          <t>Service period</t>
        </is>
      </c>
      <c r="B57" s="4" t="inlineStr">
        <is>
          <t>3 years</t>
        </is>
      </c>
    </row>
    <row r="58">
      <c r="A58" s="4" t="inlineStr">
        <is>
          <t>Maximum | TSR PSUs</t>
        </is>
      </c>
    </row>
    <row r="59">
      <c r="A59" s="3" t="inlineStr">
        <is>
          <t>Share-based Compensation Arrangement by Share-based Payment Award [Line Items]</t>
        </is>
      </c>
    </row>
    <row r="60">
      <c r="A60" s="4" t="inlineStr">
        <is>
          <t>Percentage of shares earned</t>
        </is>
      </c>
      <c r="B60" s="4" t="inlineStr">
        <is>
          <t>150.00%</t>
        </is>
      </c>
    </row>
    <row r="61">
      <c r="A61" s="4" t="inlineStr">
        <is>
          <t>Maximum | Target Number Of Shares</t>
        </is>
      </c>
    </row>
    <row r="62">
      <c r="A62" s="3" t="inlineStr">
        <is>
          <t>Share-based Compensation Arrangement by Share-based Payment Award [Line Items]</t>
        </is>
      </c>
    </row>
    <row r="63">
      <c r="A63" s="4" t="inlineStr">
        <is>
          <t>Percentage of shares earned</t>
        </is>
      </c>
      <c r="B63" s="4" t="inlineStr">
        <is>
          <t>200.00%</t>
        </is>
      </c>
    </row>
    <row r="64">
      <c r="A64" s="4" t="inlineStr">
        <is>
          <t>Maximum | EBITDA Performance Stock Units</t>
        </is>
      </c>
    </row>
    <row r="65">
      <c r="A65" s="3" t="inlineStr">
        <is>
          <t>Share-based Compensation Arrangement by Share-based Payment Award [Line Items]</t>
        </is>
      </c>
    </row>
    <row r="66">
      <c r="A66" s="4" t="inlineStr">
        <is>
          <t>Percentage of shares earned</t>
        </is>
      </c>
      <c r="B66" s="4" t="inlineStr">
        <is>
          <t>2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AND EQUITY INSTRUMENTS (Summary of Fair Value Assumptions and Methodology)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options granted (in dollars per share)</t>
        </is>
      </c>
      <c r="B4" s="9" t="n">
        <v>10.91</v>
      </c>
      <c r="C4" s="9" t="n">
        <v>9.15</v>
      </c>
      <c r="D4" s="9" t="n">
        <v>8.77</v>
      </c>
    </row>
    <row r="5">
      <c r="A5" s="4" t="inlineStr">
        <is>
          <t>Expected term (years)</t>
        </is>
      </c>
      <c r="B5" s="4" t="inlineStr">
        <is>
          <t>4 years 9 months 18 days</t>
        </is>
      </c>
      <c r="C5" s="4" t="inlineStr">
        <is>
          <t>4 years 6 months</t>
        </is>
      </c>
      <c r="D5" s="4" t="inlineStr">
        <is>
          <t>4 years 6 months</t>
        </is>
      </c>
    </row>
    <row r="6">
      <c r="A6" s="4" t="inlineStr">
        <is>
          <t>Expected volatility</t>
        </is>
      </c>
      <c r="B6" s="4" t="inlineStr">
        <is>
          <t>29.30%</t>
        </is>
      </c>
      <c r="C6" s="4" t="inlineStr">
        <is>
          <t>28.00%</t>
        </is>
      </c>
      <c r="D6" s="4" t="inlineStr">
        <is>
          <t>22.90%</t>
        </is>
      </c>
    </row>
    <row r="7">
      <c r="A7" s="4" t="inlineStr">
        <is>
          <t>Dividend yield</t>
        </is>
      </c>
      <c r="B7" s="4" t="inlineStr">
        <is>
          <t>3.50%</t>
        </is>
      </c>
      <c r="C7" s="4" t="inlineStr">
        <is>
          <t>4.10%</t>
        </is>
      </c>
      <c r="D7" s="4" t="inlineStr">
        <is>
          <t>3.60%</t>
        </is>
      </c>
    </row>
    <row r="8">
      <c r="A8" s="4" t="inlineStr">
        <is>
          <t>Risk-free interest rates</t>
        </is>
      </c>
      <c r="B8" s="4" t="inlineStr">
        <is>
          <t>1.60%</t>
        </is>
      </c>
      <c r="C8" s="4" t="inlineStr">
        <is>
          <t>2.30%</t>
        </is>
      </c>
      <c r="D8" s="4" t="inlineStr">
        <is>
          <t>2.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Summary of Activity)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 option activity</t>
        </is>
      </c>
    </row>
    <row r="5">
      <c r="A5" s="4" t="inlineStr">
        <is>
          <t>Outstanding at beginning of period (in shares)</t>
        </is>
      </c>
      <c r="B5" s="6" t="n">
        <v>887867</v>
      </c>
      <c r="C5" s="6" t="n">
        <v>708746</v>
      </c>
      <c r="D5" s="6" t="n">
        <v>562877</v>
      </c>
    </row>
    <row r="6">
      <c r="A6" s="4" t="inlineStr">
        <is>
          <t>Granted (in shares)</t>
        </is>
      </c>
      <c r="B6" s="6" t="n">
        <v>94945</v>
      </c>
      <c r="C6" s="6" t="n">
        <v>369716</v>
      </c>
      <c r="D6" s="6" t="n">
        <v>250514</v>
      </c>
    </row>
    <row r="7">
      <c r="A7" s="4" t="inlineStr">
        <is>
          <t>Exercised (in shares)</t>
        </is>
      </c>
      <c r="B7" s="6" t="n">
        <v>-4454</v>
      </c>
      <c r="C7" s="6" t="n">
        <v>0</v>
      </c>
      <c r="D7" s="6" t="n">
        <v>0</v>
      </c>
    </row>
    <row r="8">
      <c r="A8" s="4" t="inlineStr">
        <is>
          <t>Cancelled/Expired (in shares)</t>
        </is>
      </c>
      <c r="B8" s="6" t="n">
        <v>-109586</v>
      </c>
      <c r="C8" s="6" t="n">
        <v>-190595</v>
      </c>
      <c r="D8" s="6" t="n">
        <v>-104645</v>
      </c>
    </row>
    <row r="9">
      <c r="A9" s="4" t="inlineStr">
        <is>
          <t>Outstanding at end of period (in shares)</t>
        </is>
      </c>
      <c r="B9" s="6" t="n">
        <v>868772</v>
      </c>
      <c r="C9" s="6" t="n">
        <v>887867</v>
      </c>
      <c r="D9" s="6" t="n">
        <v>708746</v>
      </c>
    </row>
    <row r="10">
      <c r="A10" s="3" t="inlineStr">
        <is>
          <t>Stock option weighted-average exercise price</t>
        </is>
      </c>
    </row>
    <row r="11">
      <c r="A11" s="4" t="inlineStr">
        <is>
          <t>Outstanding at beginning of period (in dollars per share)</t>
        </is>
      </c>
      <c r="B11" s="9" t="n">
        <v>64.20999999999999</v>
      </c>
      <c r="C11" s="9" t="n">
        <v>70.76000000000001</v>
      </c>
      <c r="D11" s="9" t="n">
        <v>75.89</v>
      </c>
    </row>
    <row r="12">
      <c r="A12" s="4" t="inlineStr">
        <is>
          <t>Granted (in dollars per share)</t>
        </is>
      </c>
      <c r="B12" s="10" t="n">
        <v>58.91</v>
      </c>
      <c r="C12" s="10" t="n">
        <v>54.15</v>
      </c>
      <c r="D12" s="10" t="n">
        <v>59.61</v>
      </c>
    </row>
    <row r="13">
      <c r="A13" s="4" t="inlineStr">
        <is>
          <t>Exercised (in dollars per share)</t>
        </is>
      </c>
      <c r="B13" s="10" t="n">
        <v>57.02</v>
      </c>
      <c r="C13" s="6" t="n">
        <v>0</v>
      </c>
      <c r="D13" s="6" t="n">
        <v>0</v>
      </c>
    </row>
    <row r="14">
      <c r="A14" s="4" t="inlineStr">
        <is>
          <t>Cancelled/Expired (in dollars per share)</t>
        </is>
      </c>
      <c r="B14" s="6" t="n">
        <v>69</v>
      </c>
      <c r="C14" s="10" t="n">
        <v>69.06</v>
      </c>
      <c r="D14" s="10" t="n">
        <v>71.65000000000001</v>
      </c>
    </row>
    <row r="15">
      <c r="A15" s="4" t="inlineStr">
        <is>
          <t>Outstanding at end of period (in dollars per share)</t>
        </is>
      </c>
      <c r="B15" s="9" t="n">
        <v>63.06</v>
      </c>
      <c r="C15" s="9" t="n">
        <v>64.20999999999999</v>
      </c>
      <c r="D15" s="9" t="n">
        <v>70.76000000000001</v>
      </c>
    </row>
    <row r="16">
      <c r="A16" s="4" t="inlineStr">
        <is>
          <t>RSUs</t>
        </is>
      </c>
    </row>
    <row r="17">
      <c r="A17" s="3" t="inlineStr">
        <is>
          <t>RSU and PSU activity</t>
        </is>
      </c>
    </row>
    <row r="18">
      <c r="A18" s="4" t="inlineStr">
        <is>
          <t>Outstanding at beginning of period (in shares)</t>
        </is>
      </c>
      <c r="B18" s="6" t="n">
        <v>217413</v>
      </c>
      <c r="C18" s="6" t="n">
        <v>83308</v>
      </c>
      <c r="D18" s="6" t="n">
        <v>70856</v>
      </c>
    </row>
    <row r="19">
      <c r="A19" s="4" t="inlineStr">
        <is>
          <t>Granted (in shares)</t>
        </is>
      </c>
      <c r="B19" s="6" t="n">
        <v>95276</v>
      </c>
      <c r="C19" s="6" t="n">
        <v>218071</v>
      </c>
      <c r="D19" s="6" t="n">
        <v>42013</v>
      </c>
    </row>
    <row r="20">
      <c r="A20" s="4" t="inlineStr">
        <is>
          <t>Released from restriction (in shares)</t>
        </is>
      </c>
      <c r="B20" s="6" t="n">
        <v>-76570</v>
      </c>
      <c r="C20" s="6" t="n">
        <v>-32630</v>
      </c>
      <c r="D20" s="6" t="n">
        <v>-16905</v>
      </c>
    </row>
    <row r="21">
      <c r="A21" s="4" t="inlineStr">
        <is>
          <t>Cancelled/Expired (in shares)</t>
        </is>
      </c>
      <c r="B21" s="6" t="n">
        <v>-28137</v>
      </c>
      <c r="C21" s="6" t="n">
        <v>-51336</v>
      </c>
      <c r="D21" s="6" t="n">
        <v>-12656</v>
      </c>
    </row>
    <row r="22">
      <c r="A22" s="4" t="inlineStr">
        <is>
          <t>Outstanding at end of period (in shares)</t>
        </is>
      </c>
      <c r="B22" s="6" t="n">
        <v>207982</v>
      </c>
      <c r="C22" s="6" t="n">
        <v>217413</v>
      </c>
      <c r="D22" s="6" t="n">
        <v>83308</v>
      </c>
    </row>
    <row r="23">
      <c r="A23" s="3" t="inlineStr">
        <is>
          <t>RSU and PSU weighted-average fair value</t>
        </is>
      </c>
    </row>
    <row r="24">
      <c r="A24" s="4" t="inlineStr">
        <is>
          <t>Outstanding at beginning of period (in dollars per share)</t>
        </is>
      </c>
      <c r="B24" s="9" t="n">
        <v>52.07</v>
      </c>
      <c r="C24" s="9" t="n">
        <v>65.75</v>
      </c>
      <c r="D24" s="9" t="n">
        <v>74.63</v>
      </c>
    </row>
    <row r="25">
      <c r="A25" s="4" t="inlineStr">
        <is>
          <t>Granted (in dollars per share)</t>
        </is>
      </c>
      <c r="B25" s="10" t="n">
        <v>58.24</v>
      </c>
      <c r="C25" s="10" t="n">
        <v>49.73</v>
      </c>
      <c r="D25" s="10" t="n">
        <v>60.28</v>
      </c>
    </row>
    <row r="26">
      <c r="A26" s="4" t="inlineStr">
        <is>
          <t>Released from restriction (in dollars per share)</t>
        </is>
      </c>
      <c r="B26" s="10" t="n">
        <v>50.03</v>
      </c>
      <c r="C26" s="10" t="n">
        <v>66.95</v>
      </c>
      <c r="D26" s="10" t="n">
        <v>88.78</v>
      </c>
    </row>
    <row r="27">
      <c r="A27" s="4" t="inlineStr">
        <is>
          <t>Cancelled/Expired (in dollars per share)</t>
        </is>
      </c>
      <c r="B27" s="10" t="n">
        <v>51.85</v>
      </c>
      <c r="C27" s="10" t="n">
        <v>54.87</v>
      </c>
      <c r="D27" s="10" t="n">
        <v>66.53</v>
      </c>
    </row>
    <row r="28">
      <c r="A28" s="4" t="inlineStr">
        <is>
          <t>Outstanding at end of period (in dollars per share)</t>
        </is>
      </c>
      <c r="B28" s="9" t="n">
        <v>55.68</v>
      </c>
      <c r="C28" s="9" t="n">
        <v>52.07</v>
      </c>
      <c r="D28" s="9" t="n">
        <v>65.75</v>
      </c>
    </row>
    <row r="29">
      <c r="A29" s="4" t="inlineStr">
        <is>
          <t>PSUs</t>
        </is>
      </c>
    </row>
    <row r="30">
      <c r="A30" s="3" t="inlineStr">
        <is>
          <t>RSU and PSU activity</t>
        </is>
      </c>
    </row>
    <row r="31">
      <c r="A31" s="4" t="inlineStr">
        <is>
          <t>Outstanding at beginning of period (in shares)</t>
        </is>
      </c>
      <c r="B31" s="6" t="n">
        <v>179397</v>
      </c>
      <c r="C31" s="6" t="n">
        <v>126638</v>
      </c>
      <c r="D31" s="6" t="n">
        <v>112036</v>
      </c>
    </row>
    <row r="32">
      <c r="A32" s="4" t="inlineStr">
        <is>
          <t>Granted (in shares)</t>
        </is>
      </c>
      <c r="B32" s="6" t="n">
        <v>107072</v>
      </c>
      <c r="C32" s="6" t="n">
        <v>123003</v>
      </c>
      <c r="D32" s="6" t="n">
        <v>67235</v>
      </c>
    </row>
    <row r="33">
      <c r="A33" s="4" t="inlineStr">
        <is>
          <t>Released from restriction (in shares)</t>
        </is>
      </c>
      <c r="B33" s="6" t="n">
        <v>-11575</v>
      </c>
      <c r="C33" s="6" t="n">
        <v>0</v>
      </c>
      <c r="D33" s="6" t="n">
        <v>-2753</v>
      </c>
    </row>
    <row r="34">
      <c r="A34" s="4" t="inlineStr">
        <is>
          <t>Cancelled/Expired (in shares)</t>
        </is>
      </c>
      <c r="B34" s="6" t="n">
        <v>-33100</v>
      </c>
      <c r="C34" s="6" t="n">
        <v>-70244</v>
      </c>
      <c r="D34" s="6" t="n">
        <v>-49880</v>
      </c>
    </row>
    <row r="35">
      <c r="A35" s="4" t="inlineStr">
        <is>
          <t>Outstanding at end of period (in shares)</t>
        </is>
      </c>
      <c r="B35" s="6" t="n">
        <v>241794</v>
      </c>
      <c r="C35" s="6" t="n">
        <v>179397</v>
      </c>
      <c r="D35" s="6" t="n">
        <v>126638</v>
      </c>
    </row>
    <row r="36">
      <c r="A36" s="3" t="inlineStr">
        <is>
          <t>RSU and PSU weighted-average fair value</t>
        </is>
      </c>
    </row>
    <row r="37">
      <c r="A37" s="4" t="inlineStr">
        <is>
          <t>Outstanding at beginning of period (in dollars per share)</t>
        </is>
      </c>
      <c r="B37" s="9" t="n">
        <v>61.43</v>
      </c>
      <c r="C37" s="9" t="n">
        <v>69.06</v>
      </c>
      <c r="D37" s="9" t="n">
        <v>79.48</v>
      </c>
    </row>
    <row r="38">
      <c r="A38" s="4" t="inlineStr">
        <is>
          <t>Granted (in dollars per share)</t>
        </is>
      </c>
      <c r="B38" s="10" t="n">
        <v>74.73</v>
      </c>
      <c r="C38" s="10" t="n">
        <v>56.88</v>
      </c>
      <c r="D38" s="10" t="n">
        <v>64.3</v>
      </c>
    </row>
    <row r="39">
      <c r="A39" s="4" t="inlineStr">
        <is>
          <t>Released from restriction (in dollars per share)</t>
        </is>
      </c>
      <c r="B39" s="10" t="n">
        <v>78.87</v>
      </c>
      <c r="C39" s="6" t="n">
        <v>0</v>
      </c>
      <c r="D39" s="10" t="n">
        <v>78.92</v>
      </c>
    </row>
    <row r="40">
      <c r="A40" s="4" t="inlineStr">
        <is>
          <t>Cancelled/Expired (in dollars per share)</t>
        </is>
      </c>
      <c r="B40" s="10" t="n">
        <v>68.18000000000001</v>
      </c>
      <c r="C40" s="10" t="n">
        <v>67.2</v>
      </c>
      <c r="D40" s="10" t="n">
        <v>85.51000000000001</v>
      </c>
    </row>
    <row r="41">
      <c r="A41" s="4" t="inlineStr">
        <is>
          <t>Outstanding at end of period (in dollars per share)</t>
        </is>
      </c>
      <c r="B41" s="9" t="n">
        <v>65.56999999999999</v>
      </c>
      <c r="C41" s="9" t="n">
        <v>61.43</v>
      </c>
      <c r="D41" s="9" t="n">
        <v>69.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EQUITY INSTRUMENTS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in shares)</t>
        </is>
      </c>
      <c r="B4" s="6" t="n">
        <v>868772</v>
      </c>
      <c r="C4" s="6" t="n">
        <v>887867</v>
      </c>
    </row>
    <row r="5">
      <c r="A5" s="4" t="inlineStr">
        <is>
          <t>Number of options outstanding that are exercisable (in shares)</t>
        </is>
      </c>
      <c r="B5" s="6" t="n">
        <v>496715</v>
      </c>
      <c r="C5" s="6" t="n">
        <v>416860</v>
      </c>
    </row>
    <row r="6">
      <c r="A6" s="4" t="inlineStr">
        <is>
          <t>Compensation expense related to stock-based compensation awards</t>
        </is>
      </c>
      <c r="B6" s="7" t="n">
        <v>9.9</v>
      </c>
      <c r="C6" s="7" t="n">
        <v>7.4</v>
      </c>
      <c r="D6" s="7" t="n">
        <v>7.8</v>
      </c>
    </row>
    <row r="7">
      <c r="A7" s="4" t="inlineStr">
        <is>
          <t>Compensation expense paid in cash</t>
        </is>
      </c>
      <c r="B7" s="8" t="n">
        <v>0.5</v>
      </c>
      <c r="C7" s="8" t="n">
        <v>1.1</v>
      </c>
    </row>
    <row r="8">
      <c r="A8" s="4" t="inlineStr">
        <is>
          <t>Unrecorded compensation cost related to non-vested awards</t>
        </is>
      </c>
      <c r="B8" s="7" t="n">
        <v>14.7</v>
      </c>
    </row>
    <row r="9">
      <c r="A9" s="4" t="inlineStr">
        <is>
          <t>Unrecorded compensation cost, weighted average period of recognition</t>
        </is>
      </c>
      <c r="B9" s="4" t="inlineStr">
        <is>
          <t>1 year 9 months 18 days</t>
        </is>
      </c>
    </row>
    <row r="10">
      <c r="A10" s="4" t="inlineStr">
        <is>
          <t>Stock options</t>
        </is>
      </c>
    </row>
    <row r="11">
      <c r="A11" s="3" t="inlineStr">
        <is>
          <t>Share-based Compensation Arrangement by Share-based Payment Award [Line Items]</t>
        </is>
      </c>
    </row>
    <row r="12">
      <c r="A12" s="4" t="inlineStr">
        <is>
          <t>Fair value of options vested</t>
        </is>
      </c>
      <c r="B12" s="7" t="n">
        <v>1.4</v>
      </c>
      <c r="C12" s="8" t="n">
        <v>0.8</v>
      </c>
      <c r="D12" s="8" t="n">
        <v>2.7</v>
      </c>
    </row>
    <row r="13">
      <c r="A13" s="4" t="inlineStr">
        <is>
          <t>Intrinsic value of stock options exercised during the period</t>
        </is>
      </c>
      <c r="B13" s="8" t="n">
        <v>0.1</v>
      </c>
      <c r="C13" s="7" t="n">
        <v>0.1</v>
      </c>
      <c r="D13" s="7" t="n">
        <v>0.1</v>
      </c>
    </row>
    <row r="14">
      <c r="A14" s="4" t="inlineStr">
        <is>
          <t>Intrinsic value of options outstanding</t>
        </is>
      </c>
      <c r="B14" s="8" t="n">
        <v>3.1</v>
      </c>
    </row>
    <row r="15">
      <c r="A15" s="4" t="inlineStr">
        <is>
          <t>Intrinsic value of options exercisable</t>
        </is>
      </c>
      <c r="B15"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EQUITY INSTRUMENTS (Summary of Exercise Price Range) (Details)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ptions outstanding (in shares)</t>
        </is>
      </c>
      <c r="B4" s="6" t="n">
        <v>868772</v>
      </c>
      <c r="C4" s="6" t="n">
        <v>887867</v>
      </c>
    </row>
    <row r="5">
      <c r="A5" s="4" t="inlineStr">
        <is>
          <t>Weighted-average remaining contractual life (years)</t>
        </is>
      </c>
      <c r="B5" s="4" t="inlineStr">
        <is>
          <t>4 years 1 month 6 days</t>
        </is>
      </c>
    </row>
    <row r="6">
      <c r="A6" s="4" t="inlineStr">
        <is>
          <t>Weighted-average exercise price of options outstanding (in dollars per share)</t>
        </is>
      </c>
      <c r="B6" s="9" t="n">
        <v>63.06</v>
      </c>
    </row>
    <row r="7">
      <c r="A7" s="4" t="inlineStr">
        <is>
          <t>Options exercisable (in shares)</t>
        </is>
      </c>
      <c r="B7" s="6" t="n">
        <v>496715</v>
      </c>
    </row>
    <row r="8">
      <c r="A8" s="4" t="inlineStr">
        <is>
          <t>Weighted-average remaining contractual life options exercisable</t>
        </is>
      </c>
      <c r="B8" s="4" t="inlineStr">
        <is>
          <t>3 years 1 month 6 days</t>
        </is>
      </c>
    </row>
    <row r="9">
      <c r="A9" s="4" t="inlineStr">
        <is>
          <t>Weighted-average exercise price of exercisable options (in dollars per share)</t>
        </is>
      </c>
      <c r="B9" s="9" t="n">
        <v>68.05</v>
      </c>
    </row>
    <row r="10">
      <c r="A10" s="4" t="inlineStr">
        <is>
          <t>$53.75 - $54.38</t>
        </is>
      </c>
    </row>
    <row r="11">
      <c r="A11" s="3" t="inlineStr">
        <is>
          <t>Share-based Payment Arrangement, Option, Exercise Price Range [Line Items]</t>
        </is>
      </c>
    </row>
    <row r="12">
      <c r="A12" s="4" t="inlineStr">
        <is>
          <t>Exercise price range, lower range limit (in dollars per share)</t>
        </is>
      </c>
      <c r="B12" s="10" t="n">
        <v>53.75</v>
      </c>
    </row>
    <row r="13">
      <c r="A13" s="4" t="inlineStr">
        <is>
          <t>Exercise price range, upper range limit (in dollars per share)</t>
        </is>
      </c>
      <c r="B13" s="9" t="n">
        <v>54.38</v>
      </c>
    </row>
    <row r="14">
      <c r="A14" s="4" t="inlineStr">
        <is>
          <t>Options outstanding (in shares)</t>
        </is>
      </c>
      <c r="B14" s="6" t="n">
        <v>252245</v>
      </c>
    </row>
    <row r="15">
      <c r="A15" s="4" t="inlineStr">
        <is>
          <t>Weighted-average remaining contractual life (years)</t>
        </is>
      </c>
      <c r="B15" s="4" t="inlineStr">
        <is>
          <t>5 years 3 months 18 days</t>
        </is>
      </c>
    </row>
    <row r="16">
      <c r="A16" s="4" t="inlineStr">
        <is>
          <t>Weighted-average exercise price of options outstanding (in dollars per share)</t>
        </is>
      </c>
      <c r="B16" s="9" t="n">
        <v>53.75</v>
      </c>
    </row>
    <row r="17">
      <c r="A17" s="4" t="inlineStr">
        <is>
          <t>Options exercisable (in shares)</t>
        </is>
      </c>
      <c r="B17" s="6" t="n">
        <v>84082</v>
      </c>
    </row>
    <row r="18">
      <c r="A18" s="4" t="inlineStr">
        <is>
          <t>Weighted-average remaining contractual life options exercisable</t>
        </is>
      </c>
      <c r="B18" s="4" t="inlineStr">
        <is>
          <t>5 years 3 months 18 days</t>
        </is>
      </c>
    </row>
    <row r="19">
      <c r="A19" s="4" t="inlineStr">
        <is>
          <t>Weighted-average exercise price of exercisable options (in dollars per share)</t>
        </is>
      </c>
      <c r="B19" s="9" t="n">
        <v>53.75</v>
      </c>
    </row>
    <row r="20">
      <c r="A20" s="4" t="inlineStr">
        <is>
          <t>$54.39 - $59.21</t>
        </is>
      </c>
    </row>
    <row r="21">
      <c r="A21" s="3" t="inlineStr">
        <is>
          <t>Share-based Payment Arrangement, Option, Exercise Price Range [Line Items]</t>
        </is>
      </c>
    </row>
    <row r="22">
      <c r="A22" s="4" t="inlineStr">
        <is>
          <t>Exercise price range, lower range limit (in dollars per share)</t>
        </is>
      </c>
      <c r="B22" s="10" t="n">
        <v>54.39</v>
      </c>
    </row>
    <row r="23">
      <c r="A23" s="4" t="inlineStr">
        <is>
          <t>Exercise price range, upper range limit (in dollars per share)</t>
        </is>
      </c>
      <c r="B23" s="9" t="n">
        <v>59.21</v>
      </c>
    </row>
    <row r="24">
      <c r="A24" s="4" t="inlineStr">
        <is>
          <t>Options outstanding (in shares)</t>
        </is>
      </c>
      <c r="B24" s="6" t="n">
        <v>159424</v>
      </c>
    </row>
    <row r="25">
      <c r="A25" s="4" t="inlineStr">
        <is>
          <t>Weighted-average remaining contractual life (years)</t>
        </is>
      </c>
      <c r="B25" s="4" t="inlineStr">
        <is>
          <t>5 years 8 months 12 days</t>
        </is>
      </c>
    </row>
    <row r="26">
      <c r="A26" s="4" t="inlineStr">
        <is>
          <t>Weighted-average exercise price of options outstanding (in dollars per share)</t>
        </is>
      </c>
      <c r="B26" s="9" t="n">
        <v>57.01</v>
      </c>
    </row>
    <row r="27">
      <c r="A27" s="4" t="inlineStr">
        <is>
          <t>Options exercisable (in shares)</t>
        </is>
      </c>
      <c r="B27" s="6" t="n">
        <v>18836</v>
      </c>
    </row>
    <row r="28">
      <c r="A28" s="4" t="inlineStr">
        <is>
          <t>Weighted-average remaining contractual life options exercisable</t>
        </is>
      </c>
      <c r="B28" s="4" t="inlineStr">
        <is>
          <t>5 years 2 months 12 days</t>
        </is>
      </c>
    </row>
    <row r="29">
      <c r="A29" s="4" t="inlineStr">
        <is>
          <t>Weighted-average exercise price of exercisable options (in dollars per share)</t>
        </is>
      </c>
      <c r="B29" s="9" t="n">
        <v>55.01</v>
      </c>
    </row>
    <row r="30">
      <c r="A30" s="4" t="inlineStr">
        <is>
          <t>$59.22 - $63.75</t>
        </is>
      </c>
    </row>
    <row r="31">
      <c r="A31" s="3" t="inlineStr">
        <is>
          <t>Share-based Payment Arrangement, Option, Exercise Price Range [Line Items]</t>
        </is>
      </c>
    </row>
    <row r="32">
      <c r="A32" s="4" t="inlineStr">
        <is>
          <t>Exercise price range, lower range limit (in dollars per share)</t>
        </is>
      </c>
      <c r="B32" s="10" t="n">
        <v>59.22</v>
      </c>
    </row>
    <row r="33">
      <c r="A33" s="4" t="inlineStr">
        <is>
          <t>Exercise price range, upper range limit (in dollars per share)</t>
        </is>
      </c>
      <c r="B33" s="9" t="n">
        <v>63.75</v>
      </c>
    </row>
    <row r="34">
      <c r="A34" s="4" t="inlineStr">
        <is>
          <t>Options outstanding (in shares)</t>
        </is>
      </c>
      <c r="B34" s="6" t="n">
        <v>159445</v>
      </c>
    </row>
    <row r="35">
      <c r="A35" s="4" t="inlineStr">
        <is>
          <t>Weighted-average remaining contractual life (years)</t>
        </is>
      </c>
      <c r="B35" s="4" t="inlineStr">
        <is>
          <t>4 years 3 months 18 days</t>
        </is>
      </c>
    </row>
    <row r="36">
      <c r="A36" s="4" t="inlineStr">
        <is>
          <t>Weighted-average exercise price of options outstanding (in dollars per share)</t>
        </is>
      </c>
      <c r="B36" s="9" t="n">
        <v>59.5</v>
      </c>
    </row>
    <row r="37">
      <c r="A37" s="4" t="inlineStr">
        <is>
          <t>Options exercisable (in shares)</t>
        </is>
      </c>
      <c r="B37" s="6" t="n">
        <v>110700</v>
      </c>
    </row>
    <row r="38">
      <c r="A38" s="4" t="inlineStr">
        <is>
          <t>Weighted-average remaining contractual life options exercisable</t>
        </is>
      </c>
      <c r="B38" s="4" t="inlineStr">
        <is>
          <t>4 years 3 months 18 days</t>
        </is>
      </c>
    </row>
    <row r="39">
      <c r="A39" s="4" t="inlineStr">
        <is>
          <t>Weighted-average exercise price of exercisable options (in dollars per share)</t>
        </is>
      </c>
      <c r="B39" s="9" t="n">
        <v>59.5</v>
      </c>
    </row>
    <row r="40">
      <c r="A40" s="4" t="inlineStr">
        <is>
          <t>$63.76 - $69.77</t>
        </is>
      </c>
    </row>
    <row r="41">
      <c r="A41" s="3" t="inlineStr">
        <is>
          <t>Share-based Payment Arrangement, Option, Exercise Price Range [Line Items]</t>
        </is>
      </c>
    </row>
    <row r="42">
      <c r="A42" s="4" t="inlineStr">
        <is>
          <t>Exercise price range, lower range limit (in dollars per share)</t>
        </is>
      </c>
      <c r="B42" s="10" t="n">
        <v>63.76</v>
      </c>
    </row>
    <row r="43">
      <c r="A43" s="4" t="inlineStr">
        <is>
          <t>Exercise price range, upper range limit (in dollars per share)</t>
        </is>
      </c>
      <c r="B43" s="9" t="n">
        <v>69.77</v>
      </c>
    </row>
    <row r="44">
      <c r="A44" s="4" t="inlineStr">
        <is>
          <t>Options outstanding (in shares)</t>
        </is>
      </c>
      <c r="B44" s="6" t="n">
        <v>119357</v>
      </c>
    </row>
    <row r="45">
      <c r="A45" s="4" t="inlineStr">
        <is>
          <t>Weighted-average remaining contractual life (years)</t>
        </is>
      </c>
      <c r="B45" s="4" t="inlineStr">
        <is>
          <t>3 years 1 month 6 days</t>
        </is>
      </c>
    </row>
    <row r="46">
      <c r="A46" s="4" t="inlineStr">
        <is>
          <t>Weighted-average exercise price of options outstanding (in dollars per share)</t>
        </is>
      </c>
      <c r="B46" s="9" t="n">
        <v>68.03</v>
      </c>
    </row>
    <row r="47">
      <c r="A47" s="4" t="inlineStr">
        <is>
          <t>Options exercisable (in shares)</t>
        </is>
      </c>
      <c r="B47" s="6" t="n">
        <v>104796</v>
      </c>
    </row>
    <row r="48">
      <c r="A48" s="4" t="inlineStr">
        <is>
          <t>Weighted-average remaining contractual life options exercisable</t>
        </is>
      </c>
      <c r="B48" s="4" t="inlineStr">
        <is>
          <t>3 years</t>
        </is>
      </c>
    </row>
    <row r="49">
      <c r="A49" s="4" t="inlineStr">
        <is>
          <t>Weighted-average exercise price of exercisable options (in dollars per share)</t>
        </is>
      </c>
      <c r="B49" s="9" t="n">
        <v>68.01000000000001</v>
      </c>
    </row>
    <row r="50">
      <c r="A50" s="4" t="inlineStr">
        <is>
          <t>$69.78 - $91.75</t>
        </is>
      </c>
    </row>
    <row r="51">
      <c r="A51" s="3" t="inlineStr">
        <is>
          <t>Share-based Payment Arrangement, Option, Exercise Price Range [Line Items]</t>
        </is>
      </c>
    </row>
    <row r="52">
      <c r="A52" s="4" t="inlineStr">
        <is>
          <t>Exercise price range, lower range limit (in dollars per share)</t>
        </is>
      </c>
      <c r="B52" s="10" t="n">
        <v>69.78</v>
      </c>
    </row>
    <row r="53">
      <c r="A53" s="4" t="inlineStr">
        <is>
          <t>Exercise price range, upper range limit (in dollars per share)</t>
        </is>
      </c>
      <c r="B53" s="9" t="n">
        <v>91.75</v>
      </c>
    </row>
    <row r="54">
      <c r="A54" s="4" t="inlineStr">
        <is>
          <t>Options outstanding (in shares)</t>
        </is>
      </c>
      <c r="B54" s="6" t="n">
        <v>178301</v>
      </c>
    </row>
    <row r="55">
      <c r="A55" s="4" t="inlineStr">
        <is>
          <t>Weighted-average remaining contractual life (years)</t>
        </is>
      </c>
      <c r="B55" s="4" t="inlineStr">
        <is>
          <t>1 year 3 months 18 days</t>
        </is>
      </c>
    </row>
    <row r="56">
      <c r="A56" s="4" t="inlineStr">
        <is>
          <t>Weighted-average exercise price of options outstanding (in dollars per share)</t>
        </is>
      </c>
      <c r="B56" s="9" t="n">
        <v>81.51000000000001</v>
      </c>
    </row>
    <row r="57">
      <c r="A57" s="4" t="inlineStr">
        <is>
          <t>Options exercisable (in shares)</t>
        </is>
      </c>
      <c r="B57" s="6" t="n">
        <v>178301</v>
      </c>
    </row>
    <row r="58">
      <c r="A58" s="4" t="inlineStr">
        <is>
          <t>Weighted-average remaining contractual life options exercisable</t>
        </is>
      </c>
      <c r="B58" s="4" t="inlineStr">
        <is>
          <t>1 year 3 months 18 days</t>
        </is>
      </c>
    </row>
    <row r="59">
      <c r="A59" s="4" t="inlineStr">
        <is>
          <t>Weighted-average exercise price of exercisable options (in dollars per share)</t>
        </is>
      </c>
      <c r="B59" s="9" t="n">
        <v>81.51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 (revised)</t>
        </is>
      </c>
      <c r="B4" s="7" t="n">
        <v>517.7</v>
      </c>
      <c r="C4" s="7" t="n">
        <v>530.1</v>
      </c>
      <c r="D4" s="7" t="n">
        <v>688.5</v>
      </c>
    </row>
    <row r="5">
      <c r="A5" s="4" t="inlineStr">
        <is>
          <t>Other comprehensive income (loss) before reclassifications (revised)</t>
        </is>
      </c>
      <c r="B5" s="8" t="n">
        <v>-109.2</v>
      </c>
      <c r="C5" s="8" t="n">
        <v>20.5</v>
      </c>
    </row>
    <row r="6">
      <c r="A6" s="4" t="inlineStr">
        <is>
          <t>Amounts reclassified from AOCL</t>
        </is>
      </c>
      <c r="B6" s="8" t="n">
        <v>-2.4</v>
      </c>
      <c r="C6" s="8" t="n">
        <v>-1.8</v>
      </c>
    </row>
    <row r="7">
      <c r="A7" s="4" t="inlineStr">
        <is>
          <t>Net current period other comprehensive income (loss) (revised)</t>
        </is>
      </c>
      <c r="B7" s="8" t="n">
        <v>-111.6</v>
      </c>
      <c r="C7" s="8" t="n">
        <v>18.7</v>
      </c>
    </row>
    <row r="8">
      <c r="A8" s="4" t="inlineStr">
        <is>
          <t>Reclassification of stranded tax out of AOCI to retained earnings</t>
        </is>
      </c>
      <c r="D8" s="6" t="n">
        <v>0</v>
      </c>
    </row>
    <row r="9">
      <c r="A9" s="4" t="inlineStr">
        <is>
          <t>Ending balance (revised)</t>
        </is>
      </c>
      <c r="B9" s="8" t="n">
        <v>378.3</v>
      </c>
      <c r="C9" s="8" t="n">
        <v>517.7</v>
      </c>
      <c r="D9" s="8" t="n">
        <v>530.1</v>
      </c>
    </row>
    <row r="10">
      <c r="A10" s="4" t="inlineStr">
        <is>
          <t>Gains and (Losses) on Cash Flow Hedges</t>
        </is>
      </c>
    </row>
    <row r="11">
      <c r="A11" s="3" t="inlineStr">
        <is>
          <t>Accumulated Other Comprehensive Income (Loss), Net of Tax [Roll Forward]</t>
        </is>
      </c>
    </row>
    <row r="12">
      <c r="A12" s="4" t="inlineStr">
        <is>
          <t>Beginning balance (revised)</t>
        </is>
      </c>
      <c r="B12" s="8" t="n">
        <v>-0.6</v>
      </c>
      <c r="C12" s="8" t="n">
        <v>-0.7</v>
      </c>
    </row>
    <row r="13">
      <c r="A13" s="4" t="inlineStr">
        <is>
          <t>Other comprehensive income (loss) before reclassifications (revised)</t>
        </is>
      </c>
      <c r="B13" s="8" t="n">
        <v>3.9</v>
      </c>
      <c r="C13" s="8" t="n">
        <v>2.2</v>
      </c>
    </row>
    <row r="14">
      <c r="A14" s="4" t="inlineStr">
        <is>
          <t>Amounts reclassified from AOCL</t>
        </is>
      </c>
      <c r="B14" s="8" t="n">
        <v>-3.1</v>
      </c>
      <c r="C14" s="8" t="n">
        <v>-2.1</v>
      </c>
    </row>
    <row r="15">
      <c r="A15" s="4" t="inlineStr">
        <is>
          <t>Net current period other comprehensive income (loss) (revised)</t>
        </is>
      </c>
      <c r="B15" s="8" t="n">
        <v>0.8</v>
      </c>
      <c r="C15" s="8" t="n">
        <v>0.1</v>
      </c>
    </row>
    <row r="16">
      <c r="A16" s="4" t="inlineStr">
        <is>
          <t>Ending balance (revised)</t>
        </is>
      </c>
      <c r="B16" s="8" t="n">
        <v>0.2</v>
      </c>
      <c r="C16" s="8" t="n">
        <v>-0.6</v>
      </c>
      <c r="D16" s="8" t="n">
        <v>-0.7</v>
      </c>
    </row>
    <row r="17">
      <c r="A17" s="4" t="inlineStr">
        <is>
          <t>Defined Benefit Pension</t>
        </is>
      </c>
    </row>
    <row r="18">
      <c r="A18" s="3" t="inlineStr">
        <is>
          <t>Accumulated Other Comprehensive Income (Loss), Net of Tax [Roll Forward]</t>
        </is>
      </c>
    </row>
    <row r="19">
      <c r="A19" s="4" t="inlineStr">
        <is>
          <t>Beginning balance (revised)</t>
        </is>
      </c>
      <c r="B19" s="8" t="n">
        <v>-6.9</v>
      </c>
      <c r="C19" s="8" t="n">
        <v>-4.5</v>
      </c>
    </row>
    <row r="20">
      <c r="A20" s="4" t="inlineStr">
        <is>
          <t>Other comprehensive income (loss) before reclassifications (revised)</t>
        </is>
      </c>
      <c r="B20" s="8" t="n">
        <v>-3.2</v>
      </c>
      <c r="C20" s="8" t="n">
        <v>-2.7</v>
      </c>
    </row>
    <row r="21">
      <c r="A21" s="4" t="inlineStr">
        <is>
          <t>Amounts reclassified from AOCL</t>
        </is>
      </c>
      <c r="B21" s="8" t="n">
        <v>0.7</v>
      </c>
      <c r="C21" s="8" t="n">
        <v>0.3</v>
      </c>
    </row>
    <row r="22">
      <c r="A22" s="4" t="inlineStr">
        <is>
          <t>Net current period other comprehensive income (loss) (revised)</t>
        </is>
      </c>
      <c r="B22" s="8" t="n">
        <v>-2.5</v>
      </c>
      <c r="C22" s="8" t="n">
        <v>-2.4</v>
      </c>
    </row>
    <row r="23">
      <c r="A23" s="4" t="inlineStr">
        <is>
          <t>Ending balance (revised)</t>
        </is>
      </c>
      <c r="B23" s="8" t="n">
        <v>-9.4</v>
      </c>
      <c r="C23" s="8" t="n">
        <v>-6.9</v>
      </c>
      <c r="D23" s="8" t="n">
        <v>-4.5</v>
      </c>
    </row>
    <row r="24">
      <c r="A24" s="4" t="inlineStr">
        <is>
          <t>Foreign Currency</t>
        </is>
      </c>
    </row>
    <row r="25">
      <c r="A25" s="3" t="inlineStr">
        <is>
          <t>Accumulated Other Comprehensive Income (Loss), Net of Tax [Roll Forward]</t>
        </is>
      </c>
    </row>
    <row r="26">
      <c r="A26" s="4" t="inlineStr">
        <is>
          <t>Beginning balance (revised)</t>
        </is>
      </c>
      <c r="B26" s="8" t="n">
        <v>-184.7</v>
      </c>
      <c r="C26" s="8" t="n">
        <v>-205.7</v>
      </c>
    </row>
    <row r="27">
      <c r="A27" s="4" t="inlineStr">
        <is>
          <t>Other comprehensive income (loss) before reclassifications (revised)</t>
        </is>
      </c>
      <c r="B27" s="8" t="n">
        <v>-109.9</v>
      </c>
      <c r="C27" s="6" t="n">
        <v>21</v>
      </c>
    </row>
    <row r="28">
      <c r="A28" s="4" t="inlineStr">
        <is>
          <t>Amounts reclassified from AOCL</t>
        </is>
      </c>
      <c r="B28" s="6" t="n">
        <v>0</v>
      </c>
      <c r="C28" s="6" t="n">
        <v>0</v>
      </c>
    </row>
    <row r="29">
      <c r="A29" s="4" t="inlineStr">
        <is>
          <t>Net current period other comprehensive income (loss) (revised)</t>
        </is>
      </c>
      <c r="B29" s="8" t="n">
        <v>-109.9</v>
      </c>
      <c r="C29" s="6" t="n">
        <v>21</v>
      </c>
    </row>
    <row r="30">
      <c r="A30" s="4" t="inlineStr">
        <is>
          <t>Ending balance (revised)</t>
        </is>
      </c>
      <c r="B30" s="8" t="n">
        <v>-294.6</v>
      </c>
      <c r="C30" s="8" t="n">
        <v>-184.7</v>
      </c>
      <c r="D30" s="8" t="n">
        <v>-205.7</v>
      </c>
    </row>
    <row r="31">
      <c r="A31" s="4" t="inlineStr">
        <is>
          <t>Total</t>
        </is>
      </c>
    </row>
    <row r="32">
      <c r="A32" s="3" t="inlineStr">
        <is>
          <t>Accumulated Other Comprehensive Income (Loss), Net of Tax [Roll Forward]</t>
        </is>
      </c>
    </row>
    <row r="33">
      <c r="A33" s="4" t="inlineStr">
        <is>
          <t>Beginning balance (revised)</t>
        </is>
      </c>
      <c r="B33" s="8" t="n">
        <v>-192.2</v>
      </c>
      <c r="C33" s="8" t="n">
        <v>-210.9</v>
      </c>
    </row>
    <row r="34">
      <c r="A34" s="4" t="inlineStr">
        <is>
          <t>Reclassification of stranded tax out of AOCI to retained earnings</t>
        </is>
      </c>
      <c r="D34" s="8" t="n">
        <v>-0.2</v>
      </c>
    </row>
    <row r="35">
      <c r="A35" s="4" t="inlineStr">
        <is>
          <t>Ending balance (revised)</t>
        </is>
      </c>
      <c r="B35" s="7" t="n">
        <v>-303.8</v>
      </c>
      <c r="C35" s="7" t="n">
        <v>-192.2</v>
      </c>
      <c r="D35" s="7" t="n">
        <v>-2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Amount Reclassified from AOCI)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t>
        </is>
      </c>
      <c r="B4" s="7" t="n">
        <v>-62.7</v>
      </c>
      <c r="C4" s="7" t="n">
        <v>-58.3</v>
      </c>
      <c r="D4" s="7" t="n">
        <v>-51.2</v>
      </c>
    </row>
    <row r="5">
      <c r="A5" s="4" t="inlineStr">
        <is>
          <t>Income tax expense for continuing operations</t>
        </is>
      </c>
      <c r="B5" s="8" t="n">
        <v>1.9</v>
      </c>
      <c r="C5" s="8" t="n">
        <v>9.1</v>
      </c>
      <c r="D5" s="8" t="n">
        <v>8.300000000000001</v>
      </c>
    </row>
    <row r="6">
      <c r="A6" s="4" t="inlineStr">
        <is>
          <t>Net earnings</t>
        </is>
      </c>
      <c r="B6" s="8" t="n">
        <v>63.1</v>
      </c>
      <c r="C6" s="8" t="n">
        <v>60.8</v>
      </c>
      <c r="D6" s="7" t="n">
        <v>64.8</v>
      </c>
    </row>
    <row r="7">
      <c r="A7" s="4" t="inlineStr">
        <is>
          <t>Amount Reclassified from AOCL</t>
        </is>
      </c>
    </row>
    <row r="8">
      <c r="A8" s="3" t="inlineStr">
        <is>
          <t>Reclassification Adjustment out of Accumulated Other Comprehensive Income [Line Items]</t>
        </is>
      </c>
    </row>
    <row r="9">
      <c r="A9" s="4" t="inlineStr">
        <is>
          <t>Net earnings</t>
        </is>
      </c>
      <c r="B9" s="8" t="n">
        <v>-2.4</v>
      </c>
      <c r="C9" s="8" t="n">
        <v>-1.8</v>
      </c>
    </row>
    <row r="10">
      <c r="A10" s="4" t="inlineStr">
        <is>
          <t>Amount Reclassified from AOCL | Gains and (Losses) on Cash Flow Hedges</t>
        </is>
      </c>
    </row>
    <row r="11">
      <c r="A11" s="3" t="inlineStr">
        <is>
          <t>Reclassification Adjustment out of Accumulated Other Comprehensive Income [Line Items]</t>
        </is>
      </c>
    </row>
    <row r="12">
      <c r="A12" s="4" t="inlineStr">
        <is>
          <t>Income tax expense for continuing operations</t>
        </is>
      </c>
      <c r="B12" s="8" t="n">
        <v>1.5</v>
      </c>
      <c r="C12" s="6" t="n">
        <v>1</v>
      </c>
    </row>
    <row r="13">
      <c r="A13" s="4" t="inlineStr">
        <is>
          <t>Net earnings</t>
        </is>
      </c>
      <c r="B13" s="8" t="n">
        <v>-3.1</v>
      </c>
      <c r="C13" s="8" t="n">
        <v>-2.1</v>
      </c>
    </row>
    <row r="14">
      <c r="A14" s="4" t="inlineStr">
        <is>
          <t>Amount Reclassified from AOCL | Gains and (Losses) on Cash Flow Hedges | Natural gas instruments</t>
        </is>
      </c>
    </row>
    <row r="15">
      <c r="A15" s="3" t="inlineStr">
        <is>
          <t>Reclassification Adjustment out of Accumulated Other Comprehensive Income [Line Items]</t>
        </is>
      </c>
    </row>
    <row r="16">
      <c r="A16" s="4" t="inlineStr">
        <is>
          <t>Product cost</t>
        </is>
      </c>
      <c r="B16" s="6" t="n">
        <v>-1</v>
      </c>
      <c r="C16" s="8" t="n">
        <v>-0.9</v>
      </c>
    </row>
    <row r="17">
      <c r="A17" s="4" t="inlineStr">
        <is>
          <t>Amount Reclassified from AOCL | Gains and (Losses) on Cash Flow Hedges | Foreign currency contracts</t>
        </is>
      </c>
    </row>
    <row r="18">
      <c r="A18" s="3" t="inlineStr">
        <is>
          <t>Reclassification Adjustment out of Accumulated Other Comprehensive Income [Line Items]</t>
        </is>
      </c>
    </row>
    <row r="19">
      <c r="A19" s="4" t="inlineStr">
        <is>
          <t>Interest expense</t>
        </is>
      </c>
      <c r="B19" s="8" t="n">
        <v>-3.6</v>
      </c>
      <c r="C19" s="8" t="n">
        <v>-2.2</v>
      </c>
    </row>
    <row r="20">
      <c r="A20" s="4" t="inlineStr">
        <is>
          <t>Amount Reclassified from AOCL | Defined Benefit Pension</t>
        </is>
      </c>
    </row>
    <row r="21">
      <c r="A21" s="3" t="inlineStr">
        <is>
          <t>Reclassification Adjustment out of Accumulated Other Comprehensive Income [Line Items]</t>
        </is>
      </c>
    </row>
    <row r="22">
      <c r="A22" s="4" t="inlineStr">
        <is>
          <t>Product cost</t>
        </is>
      </c>
      <c r="B22" s="8" t="n">
        <v>0.9</v>
      </c>
      <c r="C22" s="8" t="n">
        <v>0.4</v>
      </c>
    </row>
    <row r="23">
      <c r="A23" s="4" t="inlineStr">
        <is>
          <t>Income tax expense for continuing operations</t>
        </is>
      </c>
      <c r="B23" s="8" t="n">
        <v>-0.2</v>
      </c>
      <c r="C23" s="8" t="n">
        <v>-0.1</v>
      </c>
    </row>
    <row r="24">
      <c r="A24" s="4" t="inlineStr">
        <is>
          <t>Net earnings</t>
        </is>
      </c>
      <c r="B24" s="7" t="n">
        <v>0.7</v>
      </c>
      <c r="C24" s="7" t="n">
        <v>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Estimated Fair Values) (Details) - USD ($) $ in Millions</t>
        </is>
      </c>
      <c r="B1" s="2" t="inlineStr">
        <is>
          <t>12 Months Ended</t>
        </is>
      </c>
    </row>
    <row r="2">
      <c r="B2" s="2" t="inlineStr">
        <is>
          <t>Dec. 31, 2020</t>
        </is>
      </c>
      <c r="C2" s="2" t="inlineStr">
        <is>
          <t>Dec. 31, 2019</t>
        </is>
      </c>
    </row>
    <row r="3">
      <c r="A3" s="3" t="inlineStr">
        <is>
          <t>Asset Class:</t>
        </is>
      </c>
    </row>
    <row r="4">
      <c r="A4" s="4" t="inlineStr">
        <is>
          <t>Mutual fund investments in a non-qualified savings plan</t>
        </is>
      </c>
      <c r="B4" s="7" t="n">
        <v>1.9</v>
      </c>
      <c r="C4" s="7" t="n">
        <v>1.4</v>
      </c>
    </row>
    <row r="5">
      <c r="A5" s="4" t="inlineStr">
        <is>
          <t>Total Assets</t>
        </is>
      </c>
      <c r="B5" s="8" t="n">
        <v>2.1</v>
      </c>
      <c r="C5" s="8" t="n">
        <v>1.4</v>
      </c>
    </row>
    <row r="6">
      <c r="A6" s="3" t="inlineStr">
        <is>
          <t>Liability Class:</t>
        </is>
      </c>
    </row>
    <row r="7">
      <c r="A7" s="4" t="inlineStr">
        <is>
          <t>Liabilities related to non-qualified savings plan</t>
        </is>
      </c>
      <c r="B7" s="8" t="n">
        <v>-1.9</v>
      </c>
      <c r="C7" s="8" t="n">
        <v>-1.4</v>
      </c>
    </row>
    <row r="8">
      <c r="A8" s="4" t="inlineStr">
        <is>
          <t>Derivatives - natural gas instruments, net</t>
        </is>
      </c>
      <c r="C8" s="8" t="n">
        <v>-0.6</v>
      </c>
    </row>
    <row r="9">
      <c r="A9" s="4" t="inlineStr">
        <is>
          <t>Total Liabilities</t>
        </is>
      </c>
      <c r="B9" s="8" t="n">
        <v>-1.9</v>
      </c>
      <c r="C9" s="5" t="n">
        <v>-2</v>
      </c>
    </row>
    <row r="10">
      <c r="A10" s="4" t="inlineStr">
        <is>
          <t>Derivatives – natural gas instruments, net</t>
        </is>
      </c>
    </row>
    <row r="11">
      <c r="A11" s="3" t="inlineStr">
        <is>
          <t>Asset Class:</t>
        </is>
      </c>
    </row>
    <row r="12">
      <c r="A12" s="4" t="inlineStr">
        <is>
          <t>Derivative Asset</t>
        </is>
      </c>
      <c r="B12" s="7" t="n">
        <v>0.2</v>
      </c>
    </row>
    <row r="13">
      <c r="A13" s="4" t="inlineStr">
        <is>
          <t>Mutual Fund Investments | Common Stock of Large-cap U.S. Companies | Investment Benchmark</t>
        </is>
      </c>
    </row>
    <row r="14">
      <c r="A14" s="3" t="inlineStr">
        <is>
          <t>Liability Class:</t>
        </is>
      </c>
    </row>
    <row r="15">
      <c r="A15" s="4" t="inlineStr">
        <is>
          <t>Percentage of concentration risk</t>
        </is>
      </c>
      <c r="B15" s="4" t="inlineStr">
        <is>
          <t>30.00%</t>
        </is>
      </c>
      <c r="C15" s="4" t="inlineStr">
        <is>
          <t>30.00%</t>
        </is>
      </c>
    </row>
    <row r="16">
      <c r="A16" s="4" t="inlineStr">
        <is>
          <t>Mutual Fund Investments | Common Stock of Small To Mid-cap U.S. Companies | Investment Benchmark</t>
        </is>
      </c>
    </row>
    <row r="17">
      <c r="A17" s="3" t="inlineStr">
        <is>
          <t>Liability Class:</t>
        </is>
      </c>
    </row>
    <row r="18">
      <c r="A18" s="4" t="inlineStr">
        <is>
          <t>Percentage of concentration risk</t>
        </is>
      </c>
      <c r="B18" s="4" t="inlineStr">
        <is>
          <t>10.00%</t>
        </is>
      </c>
      <c r="C18" s="4" t="inlineStr">
        <is>
          <t>15.00%</t>
        </is>
      </c>
    </row>
    <row r="19">
      <c r="A19" s="4" t="inlineStr">
        <is>
          <t>Mutual Fund Investments | Common Stock of International Companies | Investment Benchmark</t>
        </is>
      </c>
    </row>
    <row r="20">
      <c r="A20" s="3" t="inlineStr">
        <is>
          <t>Liability Class:</t>
        </is>
      </c>
    </row>
    <row r="21">
      <c r="A21" s="4" t="inlineStr">
        <is>
          <t>Percentage of concentration risk</t>
        </is>
      </c>
      <c r="B21" s="4" t="inlineStr">
        <is>
          <t>5.00%</t>
        </is>
      </c>
      <c r="C21" s="4" t="inlineStr">
        <is>
          <t>5.00%</t>
        </is>
      </c>
    </row>
    <row r="22">
      <c r="A22" s="4" t="inlineStr">
        <is>
          <t>Mutual Fund Investments | Bond Funds | Investment Benchmark</t>
        </is>
      </c>
    </row>
    <row r="23">
      <c r="A23" s="3" t="inlineStr">
        <is>
          <t>Liability Class:</t>
        </is>
      </c>
    </row>
    <row r="24">
      <c r="A24" s="4" t="inlineStr">
        <is>
          <t>Percentage of concentration risk</t>
        </is>
      </c>
      <c r="B24" s="4" t="inlineStr">
        <is>
          <t>15.00%</t>
        </is>
      </c>
      <c r="C24" s="4" t="inlineStr">
        <is>
          <t>10.00%</t>
        </is>
      </c>
    </row>
    <row r="25">
      <c r="A25" s="4" t="inlineStr">
        <is>
          <t>Mutual Fund Investments | Short-term Investments | Investment Benchmark</t>
        </is>
      </c>
    </row>
    <row r="26">
      <c r="A26" s="3" t="inlineStr">
        <is>
          <t>Liability Class:</t>
        </is>
      </c>
    </row>
    <row r="27">
      <c r="A27" s="4" t="inlineStr">
        <is>
          <t>Percentage of concentration risk</t>
        </is>
      </c>
      <c r="B27" s="4" t="inlineStr">
        <is>
          <t>15.00%</t>
        </is>
      </c>
      <c r="C27" s="4" t="inlineStr">
        <is>
          <t>20.00%</t>
        </is>
      </c>
    </row>
    <row r="28">
      <c r="A28" s="4" t="inlineStr">
        <is>
          <t>Mutual Fund Investments | Blended funds | Investment Benchmark</t>
        </is>
      </c>
    </row>
    <row r="29">
      <c r="A29" s="3" t="inlineStr">
        <is>
          <t>Liability Class:</t>
        </is>
      </c>
    </row>
    <row r="30">
      <c r="A30" s="4" t="inlineStr">
        <is>
          <t>Percentage of concentration risk</t>
        </is>
      </c>
      <c r="B30" s="4" t="inlineStr">
        <is>
          <t>25.00%</t>
        </is>
      </c>
      <c r="C30" s="4" t="inlineStr">
        <is>
          <t>20.00%</t>
        </is>
      </c>
    </row>
    <row r="31">
      <c r="A31" s="4" t="inlineStr">
        <is>
          <t>Level One</t>
        </is>
      </c>
    </row>
    <row r="32">
      <c r="A32" s="3" t="inlineStr">
        <is>
          <t>Asset Class:</t>
        </is>
      </c>
    </row>
    <row r="33">
      <c r="A33" s="4" t="inlineStr">
        <is>
          <t>Mutual fund investments in a non-qualified savings plan</t>
        </is>
      </c>
      <c r="B33" s="7" t="n">
        <v>1.9</v>
      </c>
      <c r="C33" s="7" t="n">
        <v>1.4</v>
      </c>
    </row>
    <row r="34">
      <c r="A34" s="4" t="inlineStr">
        <is>
          <t>Total Assets</t>
        </is>
      </c>
      <c r="B34" s="8" t="n">
        <v>1.9</v>
      </c>
      <c r="C34" s="8" t="n">
        <v>1.4</v>
      </c>
    </row>
    <row r="35">
      <c r="A35" s="3" t="inlineStr">
        <is>
          <t>Liability Class:</t>
        </is>
      </c>
    </row>
    <row r="36">
      <c r="A36" s="4" t="inlineStr">
        <is>
          <t>Liabilities related to non-qualified savings plan</t>
        </is>
      </c>
      <c r="B36" s="8" t="n">
        <v>-1.9</v>
      </c>
      <c r="C36" s="8" t="n">
        <v>-1.4</v>
      </c>
    </row>
    <row r="37">
      <c r="A37" s="4" t="inlineStr">
        <is>
          <t>Derivatives - natural gas instruments, net</t>
        </is>
      </c>
      <c r="C37" s="6" t="n">
        <v>0</v>
      </c>
    </row>
    <row r="38">
      <c r="A38" s="4" t="inlineStr">
        <is>
          <t>Total Liabilities</t>
        </is>
      </c>
      <c r="B38" s="8" t="n">
        <v>-1.9</v>
      </c>
      <c r="C38" s="8" t="n">
        <v>-1.4</v>
      </c>
    </row>
    <row r="39">
      <c r="A39" s="4" t="inlineStr">
        <is>
          <t>Level One | Derivatives – natural gas instruments, net</t>
        </is>
      </c>
    </row>
    <row r="40">
      <c r="A40" s="3" t="inlineStr">
        <is>
          <t>Asset Class:</t>
        </is>
      </c>
    </row>
    <row r="41">
      <c r="A41" s="4" t="inlineStr">
        <is>
          <t>Derivative Asset</t>
        </is>
      </c>
      <c r="B41" s="6" t="n">
        <v>0</v>
      </c>
    </row>
    <row r="42">
      <c r="A42" s="4" t="inlineStr">
        <is>
          <t>Level Two</t>
        </is>
      </c>
    </row>
    <row r="43">
      <c r="A43" s="3" t="inlineStr">
        <is>
          <t>Asset Class:</t>
        </is>
      </c>
    </row>
    <row r="44">
      <c r="A44" s="4" t="inlineStr">
        <is>
          <t>Mutual fund investments in a non-qualified savings plan</t>
        </is>
      </c>
      <c r="B44" s="6" t="n">
        <v>0</v>
      </c>
      <c r="C44" s="6" t="n">
        <v>0</v>
      </c>
    </row>
    <row r="45">
      <c r="A45" s="4" t="inlineStr">
        <is>
          <t>Total Assets</t>
        </is>
      </c>
      <c r="B45" s="8" t="n">
        <v>0.2</v>
      </c>
      <c r="C45" s="6" t="n">
        <v>0</v>
      </c>
    </row>
    <row r="46">
      <c r="A46" s="3" t="inlineStr">
        <is>
          <t>Liability Class:</t>
        </is>
      </c>
    </row>
    <row r="47">
      <c r="A47" s="4" t="inlineStr">
        <is>
          <t>Liabilities related to non-qualified savings plan</t>
        </is>
      </c>
      <c r="B47" s="6" t="n">
        <v>0</v>
      </c>
      <c r="C47" s="6" t="n">
        <v>0</v>
      </c>
    </row>
    <row r="48">
      <c r="A48" s="4" t="inlineStr">
        <is>
          <t>Derivatives - natural gas instruments, net</t>
        </is>
      </c>
      <c r="C48" s="8" t="n">
        <v>-0.6</v>
      </c>
    </row>
    <row r="49">
      <c r="A49" s="4" t="inlineStr">
        <is>
          <t>Total Liabilities</t>
        </is>
      </c>
      <c r="B49" s="6" t="n">
        <v>0</v>
      </c>
      <c r="C49" s="8" t="n">
        <v>-0.6</v>
      </c>
    </row>
    <row r="50">
      <c r="A50" s="4" t="inlineStr">
        <is>
          <t>Level Two | Derivatives – natural gas instruments, net</t>
        </is>
      </c>
    </row>
    <row r="51">
      <c r="A51" s="3" t="inlineStr">
        <is>
          <t>Asset Class:</t>
        </is>
      </c>
    </row>
    <row r="52">
      <c r="A52" s="4" t="inlineStr">
        <is>
          <t>Derivative Asset</t>
        </is>
      </c>
      <c r="B52" s="8" t="n">
        <v>0.2</v>
      </c>
    </row>
    <row r="53">
      <c r="A53" s="4" t="inlineStr">
        <is>
          <t>Level Three</t>
        </is>
      </c>
    </row>
    <row r="54">
      <c r="A54" s="3" t="inlineStr">
        <is>
          <t>Asset Class:</t>
        </is>
      </c>
    </row>
    <row r="55">
      <c r="A55" s="4" t="inlineStr">
        <is>
          <t>Mutual fund investments in a non-qualified savings plan</t>
        </is>
      </c>
      <c r="B55" s="6" t="n">
        <v>0</v>
      </c>
      <c r="C55" s="6" t="n">
        <v>0</v>
      </c>
    </row>
    <row r="56">
      <c r="A56" s="4" t="inlineStr">
        <is>
          <t>Total Assets</t>
        </is>
      </c>
      <c r="B56" s="6" t="n">
        <v>0</v>
      </c>
      <c r="C56" s="6" t="n">
        <v>0</v>
      </c>
    </row>
    <row r="57">
      <c r="A57" s="3" t="inlineStr">
        <is>
          <t>Liability Class:</t>
        </is>
      </c>
    </row>
    <row r="58">
      <c r="A58" s="4" t="inlineStr">
        <is>
          <t>Liabilities related to non-qualified savings plan</t>
        </is>
      </c>
      <c r="B58" s="6" t="n">
        <v>0</v>
      </c>
      <c r="C58" s="6" t="n">
        <v>0</v>
      </c>
    </row>
    <row r="59">
      <c r="A59" s="4" t="inlineStr">
        <is>
          <t>Derivatives - natural gas instruments, net</t>
        </is>
      </c>
      <c r="C59" s="6" t="n">
        <v>0</v>
      </c>
    </row>
    <row r="60">
      <c r="A60" s="4" t="inlineStr">
        <is>
          <t>Total Liabilities</t>
        </is>
      </c>
      <c r="B60" s="6" t="n">
        <v>0</v>
      </c>
      <c r="C60" s="5" t="n">
        <v>0</v>
      </c>
    </row>
    <row r="61">
      <c r="A61" s="4" t="inlineStr">
        <is>
          <t>Level Three | Derivatives – natural gas instruments, net</t>
        </is>
      </c>
    </row>
    <row r="62">
      <c r="A62" s="3" t="inlineStr">
        <is>
          <t>Asset Class:</t>
        </is>
      </c>
    </row>
    <row r="63">
      <c r="A63" s="4" t="inlineStr">
        <is>
          <t>Derivative Asset</t>
        </is>
      </c>
      <c r="B63"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dditional Information) (Details) - USD ($) $ in Millions</t>
        </is>
      </c>
      <c r="B1" s="2" t="inlineStr">
        <is>
          <t>Dec. 31, 2020</t>
        </is>
      </c>
      <c r="C1" s="2" t="inlineStr">
        <is>
          <t>Dec. 31, 2019</t>
        </is>
      </c>
      <c r="D1" s="2" t="inlineStr">
        <is>
          <t>Nov. 30, 2019</t>
        </is>
      </c>
    </row>
    <row r="2">
      <c r="A2" s="3" t="inlineStr">
        <is>
          <t>Debt Instrument [Line Items]</t>
        </is>
      </c>
    </row>
    <row r="3">
      <c r="A3" s="4" t="inlineStr">
        <is>
          <t>Mutual fund investments in a non-qualified savings plan</t>
        </is>
      </c>
      <c r="B3" s="7" t="n">
        <v>1.9</v>
      </c>
      <c r="C3" s="7" t="n">
        <v>1.4</v>
      </c>
    </row>
    <row r="4">
      <c r="A4" s="4" t="inlineStr">
        <is>
          <t>6.75% Senior Notes due December 2027</t>
        </is>
      </c>
    </row>
    <row r="5">
      <c r="A5" s="3" t="inlineStr">
        <is>
          <t>Debt Instrument [Line Items]</t>
        </is>
      </c>
    </row>
    <row r="6">
      <c r="A6" s="4" t="inlineStr">
        <is>
          <t>Stated interest rate (as a percent)</t>
        </is>
      </c>
      <c r="B6" s="4" t="inlineStr">
        <is>
          <t>6.75%</t>
        </is>
      </c>
    </row>
    <row r="7">
      <c r="A7" s="4" t="inlineStr">
        <is>
          <t>Senior Notes July 2024</t>
        </is>
      </c>
    </row>
    <row r="8">
      <c r="A8" s="3" t="inlineStr">
        <is>
          <t>Debt Instrument [Line Items]</t>
        </is>
      </c>
    </row>
    <row r="9">
      <c r="A9" s="4" t="inlineStr">
        <is>
          <t>Stated interest rate (as a percent)</t>
        </is>
      </c>
      <c r="B9" s="4" t="inlineStr">
        <is>
          <t>4.875%</t>
        </is>
      </c>
      <c r="C9" s="4" t="inlineStr">
        <is>
          <t>4.875%</t>
        </is>
      </c>
    </row>
    <row r="10">
      <c r="A10" s="4" t="inlineStr">
        <is>
          <t>Senior notes | 6.75% Senior Notes due December 2027</t>
        </is>
      </c>
    </row>
    <row r="11">
      <c r="A11" s="3" t="inlineStr">
        <is>
          <t>Debt Instrument [Line Items]</t>
        </is>
      </c>
    </row>
    <row r="12">
      <c r="A12" s="4" t="inlineStr">
        <is>
          <t>Stated interest rate (as a percent)</t>
        </is>
      </c>
      <c r="B12" s="4" t="inlineStr">
        <is>
          <t>6.75%</t>
        </is>
      </c>
    </row>
    <row r="13">
      <c r="A13" s="4" t="inlineStr">
        <is>
          <t>Senior notes</t>
        </is>
      </c>
      <c r="B13" s="7" t="n">
        <v>543.1</v>
      </c>
      <c r="C13" s="7" t="n">
        <v>530.6</v>
      </c>
    </row>
    <row r="14">
      <c r="A14" s="4" t="inlineStr">
        <is>
          <t>Senior notes | Senior Notes due 2027</t>
        </is>
      </c>
    </row>
    <row r="15">
      <c r="A15" s="3" t="inlineStr">
        <is>
          <t>Debt Instrument [Line Items]</t>
        </is>
      </c>
    </row>
    <row r="16">
      <c r="A16" s="4" t="inlineStr">
        <is>
          <t>Stated interest rate (as a percent)</t>
        </is>
      </c>
      <c r="B16" s="4" t="inlineStr">
        <is>
          <t>6.75%</t>
        </is>
      </c>
      <c r="D16" s="4" t="inlineStr">
        <is>
          <t>6.75%</t>
        </is>
      </c>
    </row>
    <row r="17">
      <c r="A17" s="4" t="inlineStr">
        <is>
          <t>Senior Notes due 2027</t>
        </is>
      </c>
    </row>
    <row r="18">
      <c r="A18" s="3" t="inlineStr">
        <is>
          <t>Debt Instrument [Line Items]</t>
        </is>
      </c>
    </row>
    <row r="19">
      <c r="A19" s="4" t="inlineStr">
        <is>
          <t>Debt instrument</t>
        </is>
      </c>
      <c r="B19" s="5" t="n">
        <v>500</v>
      </c>
      <c r="C19" s="6" t="n">
        <v>500</v>
      </c>
    </row>
    <row r="20">
      <c r="A20" s="4" t="inlineStr">
        <is>
          <t>Fair Value | Senior Notes July 2024</t>
        </is>
      </c>
    </row>
    <row r="21">
      <c r="A21" s="3" t="inlineStr">
        <is>
          <t>Debt Instrument [Line Items]</t>
        </is>
      </c>
    </row>
    <row r="22">
      <c r="A22" s="4" t="inlineStr">
        <is>
          <t>Debt instrument</t>
        </is>
      </c>
      <c r="B22" s="8" t="n">
        <v>260.3</v>
      </c>
      <c r="C22" s="8" t="n">
        <v>249.1</v>
      </c>
    </row>
    <row r="23">
      <c r="A23" s="4" t="inlineStr">
        <is>
          <t>Fair Value | Credit agreement</t>
        </is>
      </c>
    </row>
    <row r="24">
      <c r="A24" s="3" t="inlineStr">
        <is>
          <t>Debt Instrument [Line Items]</t>
        </is>
      </c>
    </row>
    <row r="25">
      <c r="A25" s="4" t="inlineStr">
        <is>
          <t>Debt instrument</t>
        </is>
      </c>
      <c r="B25" s="8" t="n">
        <v>513.8</v>
      </c>
      <c r="C25" s="8" t="n">
        <v>552.8</v>
      </c>
    </row>
    <row r="26">
      <c r="A26" s="4" t="inlineStr">
        <is>
          <t>Carrying Value | Senior Notes July 2024</t>
        </is>
      </c>
    </row>
    <row r="27">
      <c r="A27" s="3" t="inlineStr">
        <is>
          <t>Debt Instrument [Line Items]</t>
        </is>
      </c>
    </row>
    <row r="28">
      <c r="A28" s="4" t="inlineStr">
        <is>
          <t>Debt instrument</t>
        </is>
      </c>
      <c r="B28" s="6" t="n">
        <v>250</v>
      </c>
      <c r="C28" s="6" t="n">
        <v>250</v>
      </c>
    </row>
    <row r="29">
      <c r="A29" s="4" t="inlineStr">
        <is>
          <t>Carrying Value | Credit agreement</t>
        </is>
      </c>
    </row>
    <row r="30">
      <c r="A30" s="3" t="inlineStr">
        <is>
          <t>Debt Instrument [Line Items]</t>
        </is>
      </c>
    </row>
    <row r="31">
      <c r="A31" s="4" t="inlineStr">
        <is>
          <t>Debt instrument</t>
        </is>
      </c>
      <c r="B31" s="7" t="n">
        <v>520.3</v>
      </c>
      <c r="C31" s="5" t="n">
        <v>5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from continuing operations</t>
        </is>
      </c>
      <c r="B4" s="7" t="n">
        <v>63.1</v>
      </c>
      <c r="C4" s="7" t="n">
        <v>60.8</v>
      </c>
      <c r="D4" s="7" t="n">
        <v>64.8</v>
      </c>
    </row>
    <row r="5">
      <c r="A5" s="3" t="inlineStr">
        <is>
          <t>Adjustments to reconcile net earnings to net cash flows provided by operating activities:</t>
        </is>
      </c>
    </row>
    <row r="6">
      <c r="A6" s="4" t="inlineStr">
        <is>
          <t>Depreciation, depletion and amortization</t>
        </is>
      </c>
      <c r="B6" s="8" t="n">
        <v>137.9</v>
      </c>
      <c r="C6" s="8" t="n">
        <v>137.9</v>
      </c>
      <c r="D6" s="8" t="n">
        <v>136.9</v>
      </c>
    </row>
    <row r="7">
      <c r="A7" s="4" t="inlineStr">
        <is>
          <t>Finance fee amortization</t>
        </is>
      </c>
      <c r="B7" s="8" t="n">
        <v>3.2</v>
      </c>
      <c r="C7" s="8" t="n">
        <v>2.8</v>
      </c>
      <c r="D7" s="8" t="n">
        <v>2.2</v>
      </c>
    </row>
    <row r="8">
      <c r="A8" s="4" t="inlineStr">
        <is>
          <t>Refinancing of long-term debt</t>
        </is>
      </c>
      <c r="B8" s="8" t="n">
        <v>0.1</v>
      </c>
      <c r="C8" s="8" t="n">
        <v>0.3</v>
      </c>
      <c r="D8" s="6" t="n">
        <v>0</v>
      </c>
    </row>
    <row r="9">
      <c r="A9" s="4" t="inlineStr">
        <is>
          <t>Stock-based compensation</t>
        </is>
      </c>
      <c r="B9" s="8" t="n">
        <v>9.4</v>
      </c>
      <c r="C9" s="8" t="n">
        <v>6.3</v>
      </c>
      <c r="D9" s="8" t="n">
        <v>7.8</v>
      </c>
    </row>
    <row r="10">
      <c r="A10" s="4" t="inlineStr">
        <is>
          <t>Deferred income taxes</t>
        </is>
      </c>
      <c r="B10" s="8" t="n">
        <v>5.2</v>
      </c>
      <c r="C10" s="8" t="n">
        <v>-13.7</v>
      </c>
      <c r="D10" s="8" t="n">
        <v>-15.1</v>
      </c>
    </row>
    <row r="11">
      <c r="A11" s="4" t="inlineStr">
        <is>
          <t>Unrealized foreign exchange (gain) loss</t>
        </is>
      </c>
      <c r="B11" s="8" t="n">
        <v>-2.8</v>
      </c>
      <c r="C11" s="6" t="n">
        <v>15</v>
      </c>
      <c r="D11" s="8" t="n">
        <v>0.1</v>
      </c>
    </row>
    <row r="12">
      <c r="A12" s="4" t="inlineStr">
        <is>
          <t>Other, net</t>
        </is>
      </c>
      <c r="B12" s="8" t="n">
        <v>5.4</v>
      </c>
      <c r="C12" s="8" t="n">
        <v>6.5</v>
      </c>
      <c r="D12" s="8" t="n">
        <v>3.1</v>
      </c>
    </row>
    <row r="13">
      <c r="A13" s="3" t="inlineStr">
        <is>
          <t>Changes in operating assets and liabilities:</t>
        </is>
      </c>
    </row>
    <row r="14">
      <c r="A14" s="4" t="inlineStr">
        <is>
          <t>Receivables</t>
        </is>
      </c>
      <c r="B14" s="8" t="n">
        <v>19.5</v>
      </c>
      <c r="C14" s="8" t="n">
        <v>-31.3</v>
      </c>
      <c r="D14" s="8" t="n">
        <v>16.4</v>
      </c>
    </row>
    <row r="15">
      <c r="A15" s="4" t="inlineStr">
        <is>
          <t>Inventories</t>
        </is>
      </c>
      <c r="B15" s="6" t="n">
        <v>-77</v>
      </c>
      <c r="C15" s="8" t="n">
        <v>-39.8</v>
      </c>
      <c r="D15" s="8" t="n">
        <v>-15.6</v>
      </c>
    </row>
    <row r="16">
      <c r="A16" s="4" t="inlineStr">
        <is>
          <t>Other assets</t>
        </is>
      </c>
      <c r="B16" s="8" t="n">
        <v>22.6</v>
      </c>
      <c r="C16" s="8" t="n">
        <v>22.9</v>
      </c>
      <c r="D16" s="8" t="n">
        <v>-19.1</v>
      </c>
    </row>
    <row r="17">
      <c r="A17" s="4" t="inlineStr">
        <is>
          <t>Accounts payable and accrued expenses and other current liabilities</t>
        </is>
      </c>
      <c r="B17" s="8" t="n">
        <v>-3.7</v>
      </c>
      <c r="C17" s="8" t="n">
        <v>-12.2</v>
      </c>
      <c r="D17" s="8" t="n">
        <v>21.1</v>
      </c>
    </row>
    <row r="18">
      <c r="A18" s="4" t="inlineStr">
        <is>
          <t>Other liabilities</t>
        </is>
      </c>
      <c r="B18" s="8" t="n">
        <v>-7.7</v>
      </c>
      <c r="C18" s="8" t="n">
        <v>4.1</v>
      </c>
      <c r="D18" s="8" t="n">
        <v>-20.3</v>
      </c>
    </row>
    <row r="19">
      <c r="A19" s="4" t="inlineStr">
        <is>
          <t>Net cash provided by operating activities</t>
        </is>
      </c>
      <c r="B19" s="8" t="n">
        <v>175.2</v>
      </c>
      <c r="C19" s="8" t="n">
        <v>159.6</v>
      </c>
      <c r="D19" s="8" t="n">
        <v>182.3</v>
      </c>
    </row>
    <row r="20">
      <c r="A20" s="3" t="inlineStr">
        <is>
          <t>Cash flows from investing activities:</t>
        </is>
      </c>
    </row>
    <row r="21">
      <c r="A21" s="4" t="inlineStr">
        <is>
          <t>Capital expenditures</t>
        </is>
      </c>
      <c r="B21" s="8" t="n">
        <v>-84.90000000000001</v>
      </c>
      <c r="C21" s="8" t="n">
        <v>-98.09999999999999</v>
      </c>
      <c r="D21" s="8" t="n">
        <v>-96.8</v>
      </c>
    </row>
    <row r="22">
      <c r="A22" s="4" t="inlineStr">
        <is>
          <t>Other, net</t>
        </is>
      </c>
      <c r="B22" s="8" t="n">
        <v>-3.3</v>
      </c>
      <c r="C22" s="8" t="n">
        <v>-2.3</v>
      </c>
      <c r="D22" s="8" t="n">
        <v>-2.8</v>
      </c>
    </row>
    <row r="23">
      <c r="A23" s="4" t="inlineStr">
        <is>
          <t>Net cash used in investing activities</t>
        </is>
      </c>
      <c r="B23" s="8" t="n">
        <v>-88.2</v>
      </c>
      <c r="C23" s="8" t="n">
        <v>-100.4</v>
      </c>
      <c r="D23" s="8" t="n">
        <v>-99.59999999999999</v>
      </c>
    </row>
    <row r="24">
      <c r="A24" s="3" t="inlineStr">
        <is>
          <t>Cash flows from financing activities:</t>
        </is>
      </c>
    </row>
    <row r="25">
      <c r="A25" s="4" t="inlineStr">
        <is>
          <t>Proceeds from revolving credit facility borrowings</t>
        </is>
      </c>
      <c r="B25" s="6" t="n">
        <v>300</v>
      </c>
      <c r="C25" s="8" t="n">
        <v>574.1</v>
      </c>
      <c r="D25" s="8" t="n">
        <v>457.4</v>
      </c>
    </row>
    <row r="26">
      <c r="A26" s="4" t="inlineStr">
        <is>
          <t>Principal payments on revolving credit facility borrowings</t>
        </is>
      </c>
      <c r="B26" s="8" t="n">
        <v>-329.7</v>
      </c>
      <c r="C26" s="8" t="n">
        <v>-611.1</v>
      </c>
      <c r="D26" s="8" t="n">
        <v>-429.1</v>
      </c>
    </row>
    <row r="27">
      <c r="A27" s="4" t="inlineStr">
        <is>
          <t>Proceeds from issuance of long-term debt</t>
        </is>
      </c>
      <c r="B27" s="8" t="n">
        <v>115.8</v>
      </c>
      <c r="C27" s="8" t="n">
        <v>1001.8</v>
      </c>
      <c r="D27" s="8" t="n">
        <v>54.3</v>
      </c>
    </row>
    <row r="28">
      <c r="A28" s="4" t="inlineStr">
        <is>
          <t>Principal payments on long-term debt</t>
        </is>
      </c>
      <c r="B28" s="8" t="n">
        <v>-79.2</v>
      </c>
      <c r="C28" s="8" t="n">
        <v>-902.8</v>
      </c>
      <c r="D28" s="8" t="n">
        <v>-68.09999999999999</v>
      </c>
    </row>
    <row r="29">
      <c r="A29" s="4" t="inlineStr">
        <is>
          <t>Dividends paid</t>
        </is>
      </c>
      <c r="B29" s="8" t="n">
        <v>-99.09999999999999</v>
      </c>
      <c r="C29" s="8" t="n">
        <v>-98.09999999999999</v>
      </c>
      <c r="D29" s="8" t="n">
        <v>-97.7</v>
      </c>
    </row>
    <row r="30">
      <c r="A30" s="4" t="inlineStr">
        <is>
          <t>Deferred financing costs</t>
        </is>
      </c>
      <c r="B30" s="6" t="n">
        <v>-1</v>
      </c>
      <c r="C30" s="8" t="n">
        <v>-12.8</v>
      </c>
      <c r="D30" s="8" t="n">
        <v>-1.7</v>
      </c>
    </row>
    <row r="31">
      <c r="A31" s="4" t="inlineStr">
        <is>
          <t>Shares withheld to satisfy employee tax obligations</t>
        </is>
      </c>
      <c r="B31" s="8" t="n">
        <v>-1.1</v>
      </c>
      <c r="C31" s="8" t="n">
        <v>-0.3</v>
      </c>
      <c r="D31" s="6" t="n">
        <v>0</v>
      </c>
    </row>
    <row r="32">
      <c r="A32" s="4" t="inlineStr">
        <is>
          <t>Other, net</t>
        </is>
      </c>
      <c r="B32" s="8" t="n">
        <v>-1.9</v>
      </c>
      <c r="C32" s="8" t="n">
        <v>-1.3</v>
      </c>
      <c r="D32" s="6" t="n">
        <v>-1</v>
      </c>
    </row>
    <row r="33">
      <c r="A33" s="4" t="inlineStr">
        <is>
          <t>Net cash used in financing activities</t>
        </is>
      </c>
      <c r="B33" s="8" t="n">
        <v>-96.2</v>
      </c>
      <c r="C33" s="8" t="n">
        <v>-50.5</v>
      </c>
      <c r="D33" s="8" t="n">
        <v>-85.90000000000001</v>
      </c>
    </row>
    <row r="34">
      <c r="A34" s="4" t="inlineStr">
        <is>
          <t>Effect of exchange rate changes on cash and cash equivalents</t>
        </is>
      </c>
      <c r="B34" s="8" t="n">
        <v>-4.5</v>
      </c>
      <c r="C34" s="6" t="n">
        <v>-1</v>
      </c>
      <c r="D34" s="8" t="n">
        <v>-6.4</v>
      </c>
    </row>
    <row r="35">
      <c r="A35" s="4" t="inlineStr">
        <is>
          <t>Net change in cash and cash equivalents</t>
        </is>
      </c>
      <c r="B35" s="8" t="n">
        <v>-13.7</v>
      </c>
      <c r="C35" s="8" t="n">
        <v>7.7</v>
      </c>
      <c r="D35" s="8" t="n">
        <v>-9.6</v>
      </c>
    </row>
    <row r="36">
      <c r="A36" s="4" t="inlineStr">
        <is>
          <t>Cash and cash equivalents, beginning of the year</t>
        </is>
      </c>
      <c r="B36" s="8" t="n">
        <v>34.7</v>
      </c>
      <c r="C36" s="6" t="n">
        <v>27</v>
      </c>
      <c r="D36" s="8" t="n">
        <v>36.6</v>
      </c>
    </row>
    <row r="37">
      <c r="A37" s="4" t="inlineStr">
        <is>
          <t>Cash and cash equivalents, end of period</t>
        </is>
      </c>
      <c r="B37" s="6" t="n">
        <v>21</v>
      </c>
      <c r="C37" s="8" t="n">
        <v>34.7</v>
      </c>
      <c r="D37" s="6" t="n">
        <v>27</v>
      </c>
    </row>
    <row r="38">
      <c r="A38" s="4" t="inlineStr">
        <is>
          <t>Less: cash and cash equivalents included in current assets held for sale</t>
        </is>
      </c>
      <c r="B38" s="8" t="n">
        <v>10.4</v>
      </c>
      <c r="C38" s="8" t="n">
        <v>16.7</v>
      </c>
      <c r="D38" s="8" t="n">
        <v>9.800000000000001</v>
      </c>
    </row>
    <row r="39">
      <c r="A39" s="4" t="inlineStr">
        <is>
          <t>Cash and cash equivalents of continuing operations, end of period</t>
        </is>
      </c>
      <c r="B39" s="6" t="n">
        <v>18</v>
      </c>
      <c r="C39" s="8" t="n">
        <v>17.2</v>
      </c>
    </row>
    <row r="40">
      <c r="A40" s="3" t="inlineStr">
        <is>
          <t>Cash and cash equivalents of continuing operations, end of period</t>
        </is>
      </c>
    </row>
    <row r="41">
      <c r="A41" s="4" t="inlineStr">
        <is>
          <t>Interest paid, net of amounts capitalized</t>
        </is>
      </c>
      <c r="B41" s="6" t="n">
        <v>65</v>
      </c>
      <c r="C41" s="8" t="n">
        <v>60.7</v>
      </c>
      <c r="D41" s="8" t="n">
        <v>52.1</v>
      </c>
    </row>
    <row r="42">
      <c r="A42" s="4" t="inlineStr">
        <is>
          <t>Income Taxes Paid, Net</t>
        </is>
      </c>
      <c r="B42" s="7" t="n">
        <v>-10.3</v>
      </c>
      <c r="C42" s="7" t="n">
        <v>33.9</v>
      </c>
      <c r="D42" s="7" t="n">
        <v>3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in segments) | segment</t>
        </is>
      </c>
      <c r="J4" s="6" t="n">
        <v>2</v>
      </c>
    </row>
    <row r="5">
      <c r="A5" s="4" t="inlineStr">
        <is>
          <t>Sales</t>
        </is>
      </c>
      <c r="B5" s="7" t="n">
        <v>309.2</v>
      </c>
      <c r="C5" s="7" t="n">
        <v>174.6</v>
      </c>
      <c r="D5" s="7" t="n">
        <v>175.2</v>
      </c>
      <c r="E5" s="7" t="n">
        <v>345.9</v>
      </c>
      <c r="F5" s="7" t="n">
        <v>380.7</v>
      </c>
      <c r="G5" s="7" t="n">
        <v>202.8</v>
      </c>
      <c r="H5" s="7" t="n">
        <v>159.1</v>
      </c>
      <c r="I5" s="7" t="n">
        <v>342.5</v>
      </c>
      <c r="J5" s="7" t="n">
        <v>1004.9</v>
      </c>
      <c r="K5" s="7" t="n">
        <v>1085.1</v>
      </c>
      <c r="L5" s="7" t="n">
        <v>1079.5</v>
      </c>
    </row>
    <row r="6">
      <c r="A6" s="4" t="inlineStr">
        <is>
          <t>Operating earnings (loss)</t>
        </is>
      </c>
      <c r="J6" s="6" t="n">
        <v>103</v>
      </c>
      <c r="K6" s="8" t="n">
        <v>119.6</v>
      </c>
      <c r="L6" s="8" t="n">
        <v>79.5</v>
      </c>
    </row>
    <row r="7">
      <c r="A7" s="4" t="inlineStr">
        <is>
          <t>Depreciation, depletion and amortization</t>
        </is>
      </c>
      <c r="J7" s="8" t="n">
        <v>117.8</v>
      </c>
      <c r="K7" s="8" t="n">
        <v>112.6</v>
      </c>
      <c r="L7" s="8" t="n">
        <v>111.3</v>
      </c>
    </row>
    <row r="8">
      <c r="A8" s="4" t="inlineStr">
        <is>
          <t>Total assets (revised)</t>
        </is>
      </c>
      <c r="B8" s="8" t="n">
        <v>1650.9</v>
      </c>
      <c r="F8" s="8" t="n">
        <v>1685.4</v>
      </c>
      <c r="J8" s="8" t="n">
        <v>1650.9</v>
      </c>
      <c r="K8" s="8" t="n">
        <v>1685.4</v>
      </c>
      <c r="L8" s="8" t="n">
        <v>1614.4</v>
      </c>
    </row>
    <row r="9">
      <c r="A9" s="4" t="inlineStr">
        <is>
          <t xml:space="preserve">Capital expenditures </t>
        </is>
      </c>
      <c r="J9" s="8" t="n">
        <v>75.3</v>
      </c>
      <c r="K9" s="8" t="n">
        <v>87.59999999999999</v>
      </c>
      <c r="L9" s="8" t="n">
        <v>86.59999999999999</v>
      </c>
    </row>
    <row r="10">
      <c r="A10" s="4" t="inlineStr">
        <is>
          <t>Reportable segments | Salt</t>
        </is>
      </c>
    </row>
    <row r="11">
      <c r="A11" s="3" t="inlineStr">
        <is>
          <t>Segment Reporting Information [Line Items]</t>
        </is>
      </c>
    </row>
    <row r="12">
      <c r="A12" s="4" t="inlineStr">
        <is>
          <t>Sales</t>
        </is>
      </c>
      <c r="J12" s="8" t="n">
        <v>779.4</v>
      </c>
      <c r="K12" s="8" t="n">
        <v>889.5</v>
      </c>
      <c r="L12" s="8" t="n">
        <v>858.1</v>
      </c>
    </row>
    <row r="13">
      <c r="A13" s="4" t="inlineStr">
        <is>
          <t>Operating earnings (loss)</t>
        </is>
      </c>
      <c r="J13" s="6" t="n">
        <v>161</v>
      </c>
      <c r="K13" s="8" t="n">
        <v>167.2</v>
      </c>
      <c r="L13" s="8" t="n">
        <v>115.5</v>
      </c>
    </row>
    <row r="14">
      <c r="A14" s="4" t="inlineStr">
        <is>
          <t>Depreciation, depletion and amortization</t>
        </is>
      </c>
      <c r="J14" s="8" t="n">
        <v>66.59999999999999</v>
      </c>
      <c r="K14" s="8" t="n">
        <v>60.4</v>
      </c>
      <c r="L14" s="8" t="n">
        <v>56.2</v>
      </c>
    </row>
    <row r="15">
      <c r="A15" s="4" t="inlineStr">
        <is>
          <t>Total assets (revised)</t>
        </is>
      </c>
      <c r="B15" s="8" t="n">
        <v>1020.8</v>
      </c>
      <c r="F15" s="8" t="n">
        <v>1056.3</v>
      </c>
      <c r="J15" s="8" t="n">
        <v>1020.8</v>
      </c>
      <c r="K15" s="8" t="n">
        <v>1056.3</v>
      </c>
      <c r="L15" s="8" t="n">
        <v>948.9</v>
      </c>
    </row>
    <row r="16">
      <c r="A16" s="4" t="inlineStr">
        <is>
          <t xml:space="preserve">Capital expenditures </t>
        </is>
      </c>
      <c r="J16" s="8" t="n">
        <v>56.8</v>
      </c>
      <c r="K16" s="8" t="n">
        <v>65.90000000000001</v>
      </c>
      <c r="L16" s="8" t="n">
        <v>58.7</v>
      </c>
    </row>
    <row r="17">
      <c r="A17" s="4" t="inlineStr">
        <is>
          <t>Reportable segments | Plant Nutrition</t>
        </is>
      </c>
    </row>
    <row r="18">
      <c r="A18" s="3" t="inlineStr">
        <is>
          <t>Segment Reporting Information [Line Items]</t>
        </is>
      </c>
    </row>
    <row r="19">
      <c r="A19" s="4" t="inlineStr">
        <is>
          <t>Sales</t>
        </is>
      </c>
      <c r="J19" s="8" t="n">
        <v>215.4</v>
      </c>
      <c r="K19" s="8" t="n">
        <v>185.9</v>
      </c>
      <c r="L19" s="8" t="n">
        <v>210.9</v>
      </c>
    </row>
    <row r="20">
      <c r="A20" s="4" t="inlineStr">
        <is>
          <t>Operating earnings (loss)</t>
        </is>
      </c>
      <c r="J20" s="8" t="n">
        <v>15.3</v>
      </c>
      <c r="K20" s="8" t="n">
        <v>18.7</v>
      </c>
      <c r="L20" s="8" t="n">
        <v>22.9</v>
      </c>
    </row>
    <row r="21">
      <c r="A21" s="4" t="inlineStr">
        <is>
          <t>Depreciation, depletion and amortization</t>
        </is>
      </c>
      <c r="J21" s="8" t="n">
        <v>37.7</v>
      </c>
      <c r="K21" s="8" t="n">
        <v>41.7</v>
      </c>
      <c r="L21" s="6" t="n">
        <v>45</v>
      </c>
    </row>
    <row r="22">
      <c r="A22" s="4" t="inlineStr">
        <is>
          <t>Total assets (revised)</t>
        </is>
      </c>
      <c r="B22" s="8" t="n">
        <v>496.5</v>
      </c>
      <c r="F22" s="8" t="n">
        <v>543.2</v>
      </c>
      <c r="J22" s="8" t="n">
        <v>496.5</v>
      </c>
      <c r="K22" s="8" t="n">
        <v>543.2</v>
      </c>
      <c r="L22" s="8" t="n">
        <v>559.1</v>
      </c>
    </row>
    <row r="23">
      <c r="A23" s="4" t="inlineStr">
        <is>
          <t xml:space="preserve">Capital expenditures </t>
        </is>
      </c>
      <c r="J23" s="8" t="n">
        <v>12.5</v>
      </c>
      <c r="K23" s="8" t="n">
        <v>15.2</v>
      </c>
      <c r="L23" s="8" t="n">
        <v>20.7</v>
      </c>
    </row>
    <row r="24">
      <c r="A24" s="4" t="inlineStr">
        <is>
          <t>Corporate &amp; other</t>
        </is>
      </c>
    </row>
    <row r="25">
      <c r="A25" s="3" t="inlineStr">
        <is>
          <t>Segment Reporting Information [Line Items]</t>
        </is>
      </c>
    </row>
    <row r="26">
      <c r="A26" s="4" t="inlineStr">
        <is>
          <t>Sales</t>
        </is>
      </c>
      <c r="J26" s="8" t="n">
        <v>10.1</v>
      </c>
      <c r="K26" s="8" t="n">
        <v>9.699999999999999</v>
      </c>
      <c r="L26" s="8" t="n">
        <v>10.5</v>
      </c>
    </row>
    <row r="27">
      <c r="A27" s="4" t="inlineStr">
        <is>
          <t>Operating earnings (loss)</t>
        </is>
      </c>
      <c r="J27" s="8" t="n">
        <v>-73.3</v>
      </c>
      <c r="K27" s="8" t="n">
        <v>-66.3</v>
      </c>
      <c r="L27" s="8" t="n">
        <v>-58.9</v>
      </c>
    </row>
    <row r="28">
      <c r="A28" s="4" t="inlineStr">
        <is>
          <t>Depreciation, depletion and amortization</t>
        </is>
      </c>
      <c r="J28" s="8" t="n">
        <v>13.5</v>
      </c>
      <c r="K28" s="8" t="n">
        <v>10.5</v>
      </c>
      <c r="L28" s="8" t="n">
        <v>10.1</v>
      </c>
    </row>
    <row r="29">
      <c r="A29" s="4" t="inlineStr">
        <is>
          <t>Total assets (revised)</t>
        </is>
      </c>
      <c r="B29" s="7" t="n">
        <v>133.6</v>
      </c>
      <c r="F29" s="7" t="n">
        <v>85.90000000000001</v>
      </c>
      <c r="J29" s="8" t="n">
        <v>133.6</v>
      </c>
      <c r="K29" s="8" t="n">
        <v>85.90000000000001</v>
      </c>
      <c r="L29" s="8" t="n">
        <v>106.4</v>
      </c>
    </row>
    <row r="30">
      <c r="A30" s="4" t="inlineStr">
        <is>
          <t xml:space="preserve">Capital expenditures </t>
        </is>
      </c>
      <c r="J30" s="6" t="n">
        <v>6</v>
      </c>
      <c r="K30" s="8" t="n">
        <v>6.5</v>
      </c>
      <c r="L30" s="8" t="n">
        <v>7.2</v>
      </c>
    </row>
    <row r="31">
      <c r="A31" s="4" t="inlineStr">
        <is>
          <t>Intersegment sales</t>
        </is>
      </c>
    </row>
    <row r="32">
      <c r="A32" s="3" t="inlineStr">
        <is>
          <t>Segment Reporting Information [Line Items]</t>
        </is>
      </c>
    </row>
    <row r="33">
      <c r="A33" s="4" t="inlineStr">
        <is>
          <t>Sales</t>
        </is>
      </c>
      <c r="J33" s="8" t="n">
        <v>-5.4</v>
      </c>
      <c r="K33" s="8" t="n">
        <v>-6.4</v>
      </c>
      <c r="L33" s="8" t="n">
        <v>-5.6</v>
      </c>
    </row>
    <row r="34">
      <c r="A34" s="4" t="inlineStr">
        <is>
          <t>Intersegment sales | Salt</t>
        </is>
      </c>
    </row>
    <row r="35">
      <c r="A35" s="3" t="inlineStr">
        <is>
          <t>Segment Reporting Information [Line Items]</t>
        </is>
      </c>
    </row>
    <row r="36">
      <c r="A36" s="4" t="inlineStr">
        <is>
          <t>Sales</t>
        </is>
      </c>
      <c r="J36" s="6" t="n">
        <v>0</v>
      </c>
      <c r="K36" s="6" t="n">
        <v>0</v>
      </c>
      <c r="L36" s="6" t="n">
        <v>0</v>
      </c>
    </row>
    <row r="37">
      <c r="A37" s="4" t="inlineStr">
        <is>
          <t>Intersegment sales | Plant Nutrition</t>
        </is>
      </c>
    </row>
    <row r="38">
      <c r="A38" s="3" t="inlineStr">
        <is>
          <t>Segment Reporting Information [Line Items]</t>
        </is>
      </c>
    </row>
    <row r="39">
      <c r="A39" s="4" t="inlineStr">
        <is>
          <t>Sales</t>
        </is>
      </c>
      <c r="J39" s="8" t="n">
        <v>5.4</v>
      </c>
      <c r="K39" s="8" t="n">
        <v>6.4</v>
      </c>
      <c r="L39" s="8" t="n">
        <v>5.6</v>
      </c>
    </row>
    <row r="40">
      <c r="A40" s="4" t="inlineStr">
        <is>
          <t>Shipping and Handling [Member]</t>
        </is>
      </c>
    </row>
    <row r="41">
      <c r="A41" s="3" t="inlineStr">
        <is>
          <t>Segment Reporting Information [Line Items]</t>
        </is>
      </c>
    </row>
    <row r="42">
      <c r="A42" s="4" t="inlineStr">
        <is>
          <t>Shipping and handling cost</t>
        </is>
      </c>
      <c r="J42" s="8" t="n">
        <v>250.3</v>
      </c>
      <c r="K42" s="8" t="n">
        <v>294.6</v>
      </c>
      <c r="L42" s="8" t="n">
        <v>300.2</v>
      </c>
    </row>
    <row r="43">
      <c r="A43" s="4" t="inlineStr">
        <is>
          <t>Shipping and Handling [Member] | Reportable segments | Salt</t>
        </is>
      </c>
    </row>
    <row r="44">
      <c r="A44" s="3" t="inlineStr">
        <is>
          <t>Segment Reporting Information [Line Items]</t>
        </is>
      </c>
    </row>
    <row r="45">
      <c r="A45" s="4" t="inlineStr">
        <is>
          <t>Shipping and handling cost</t>
        </is>
      </c>
      <c r="J45" s="8" t="n">
        <v>217.8</v>
      </c>
      <c r="K45" s="8" t="n">
        <v>267.4</v>
      </c>
      <c r="L45" s="8" t="n">
        <v>272.4</v>
      </c>
    </row>
    <row r="46">
      <c r="A46" s="4" t="inlineStr">
        <is>
          <t>Shipping and Handling [Member] | Reportable segments | Plant Nutrition</t>
        </is>
      </c>
    </row>
    <row r="47">
      <c r="A47" s="3" t="inlineStr">
        <is>
          <t>Segment Reporting Information [Line Items]</t>
        </is>
      </c>
    </row>
    <row r="48">
      <c r="A48" s="4" t="inlineStr">
        <is>
          <t>Shipping and handling cost</t>
        </is>
      </c>
      <c r="J48" s="8" t="n">
        <v>32.5</v>
      </c>
      <c r="K48" s="8" t="n">
        <v>27.2</v>
      </c>
      <c r="L48" s="8" t="n">
        <v>27.8</v>
      </c>
    </row>
    <row r="49">
      <c r="A49" s="4" t="inlineStr">
        <is>
          <t>Shipping and Handling [Member] | Corporate &amp; other</t>
        </is>
      </c>
    </row>
    <row r="50">
      <c r="A50" s="3" t="inlineStr">
        <is>
          <t>Segment Reporting Information [Line Items]</t>
        </is>
      </c>
    </row>
    <row r="51">
      <c r="A51" s="4" t="inlineStr">
        <is>
          <t>Shipping and handling cost</t>
        </is>
      </c>
      <c r="J51" s="5" t="n">
        <v>0</v>
      </c>
      <c r="K51" s="5" t="n">
        <v>0</v>
      </c>
      <c r="L51" s="5" t="n">
        <v>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Information by Produc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309.2</v>
      </c>
      <c r="C4" s="7" t="n">
        <v>174.6</v>
      </c>
      <c r="D4" s="7" t="n">
        <v>175.2</v>
      </c>
      <c r="E4" s="7" t="n">
        <v>345.9</v>
      </c>
      <c r="F4" s="7" t="n">
        <v>380.7</v>
      </c>
      <c r="G4" s="7" t="n">
        <v>202.8</v>
      </c>
      <c r="H4" s="7" t="n">
        <v>159.1</v>
      </c>
      <c r="I4" s="7" t="n">
        <v>342.5</v>
      </c>
      <c r="J4" s="7" t="n">
        <v>1004.9</v>
      </c>
      <c r="K4" s="7" t="n">
        <v>1085.1</v>
      </c>
      <c r="L4" s="7" t="n">
        <v>1079.5</v>
      </c>
    </row>
    <row r="5">
      <c r="A5" s="4" t="inlineStr">
        <is>
          <t>Logistics costs</t>
        </is>
      </c>
      <c r="H5" s="7" t="n">
        <v>2.8</v>
      </c>
      <c r="K5" s="8" t="n">
        <v>2.8</v>
      </c>
    </row>
    <row r="6">
      <c r="A6" s="4" t="inlineStr">
        <is>
          <t>Severance and other costs, gross</t>
        </is>
      </c>
      <c r="K6" s="8" t="n">
        <v>2.3</v>
      </c>
      <c r="L6" s="8" t="n">
        <v>5.1</v>
      </c>
    </row>
    <row r="7">
      <c r="A7" s="4" t="inlineStr">
        <is>
          <t>Reportable segments | Salt</t>
        </is>
      </c>
    </row>
    <row r="8">
      <c r="A8" s="3" t="inlineStr">
        <is>
          <t>Segment Reporting Information [Line Items]</t>
        </is>
      </c>
    </row>
    <row r="9">
      <c r="A9" s="4" t="inlineStr">
        <is>
          <t>Sales</t>
        </is>
      </c>
      <c r="J9" s="8" t="n">
        <v>779.4</v>
      </c>
      <c r="K9" s="8" t="n">
        <v>889.5</v>
      </c>
      <c r="L9" s="8" t="n">
        <v>858.1</v>
      </c>
    </row>
    <row r="10">
      <c r="A10" s="4" t="inlineStr">
        <is>
          <t>Reportable segments | Plant Nutrition</t>
        </is>
      </c>
    </row>
    <row r="11">
      <c r="A11" s="3" t="inlineStr">
        <is>
          <t>Segment Reporting Information [Line Items]</t>
        </is>
      </c>
    </row>
    <row r="12">
      <c r="A12" s="4" t="inlineStr">
        <is>
          <t>Sales</t>
        </is>
      </c>
      <c r="J12" s="8" t="n">
        <v>215.4</v>
      </c>
      <c r="K12" s="8" t="n">
        <v>185.9</v>
      </c>
      <c r="L12" s="8" t="n">
        <v>210.9</v>
      </c>
    </row>
    <row r="13">
      <c r="A13" s="4" t="inlineStr">
        <is>
          <t>Corporate &amp; other</t>
        </is>
      </c>
    </row>
    <row r="14">
      <c r="A14" s="3" t="inlineStr">
        <is>
          <t>Segment Reporting Information [Line Items]</t>
        </is>
      </c>
    </row>
    <row r="15">
      <c r="A15" s="4" t="inlineStr">
        <is>
          <t>Sales</t>
        </is>
      </c>
      <c r="J15" s="8" t="n">
        <v>10.1</v>
      </c>
      <c r="K15" s="8" t="n">
        <v>9.699999999999999</v>
      </c>
      <c r="L15" s="8" t="n">
        <v>10.5</v>
      </c>
    </row>
    <row r="16">
      <c r="A16" s="4" t="inlineStr">
        <is>
          <t>Highway Deicing Salt</t>
        </is>
      </c>
    </row>
    <row r="17">
      <c r="A17" s="3" t="inlineStr">
        <is>
          <t>Segment Reporting Information [Line Items]</t>
        </is>
      </c>
    </row>
    <row r="18">
      <c r="A18" s="4" t="inlineStr">
        <is>
          <t>Sales</t>
        </is>
      </c>
      <c r="J18" s="8" t="n">
        <v>473.8</v>
      </c>
      <c r="K18" s="8" t="n">
        <v>545.5</v>
      </c>
      <c r="L18" s="6" t="n">
        <v>532</v>
      </c>
    </row>
    <row r="19">
      <c r="A19" s="4" t="inlineStr">
        <is>
          <t>Highway Deicing Salt | Reportable segments | Salt</t>
        </is>
      </c>
    </row>
    <row r="20">
      <c r="A20" s="3" t="inlineStr">
        <is>
          <t>Segment Reporting Information [Line Items]</t>
        </is>
      </c>
    </row>
    <row r="21">
      <c r="A21" s="4" t="inlineStr">
        <is>
          <t>Sales</t>
        </is>
      </c>
      <c r="J21" s="8" t="n">
        <v>473.8</v>
      </c>
      <c r="K21" s="8" t="n">
        <v>545.5</v>
      </c>
      <c r="L21" s="6" t="n">
        <v>532</v>
      </c>
    </row>
    <row r="22">
      <c r="A22" s="4" t="inlineStr">
        <is>
          <t>Highway Deicing Salt | Reportable segments | Plant Nutrition</t>
        </is>
      </c>
    </row>
    <row r="23">
      <c r="A23" s="3" t="inlineStr">
        <is>
          <t>Segment Reporting Information [Line Items]</t>
        </is>
      </c>
    </row>
    <row r="24">
      <c r="A24" s="4" t="inlineStr">
        <is>
          <t>Sales</t>
        </is>
      </c>
      <c r="J24" s="6" t="n">
        <v>0</v>
      </c>
      <c r="K24" s="6" t="n">
        <v>0</v>
      </c>
      <c r="L24" s="6" t="n">
        <v>0</v>
      </c>
    </row>
    <row r="25">
      <c r="A25" s="4" t="inlineStr">
        <is>
          <t>Highway Deicing Salt | Corporate &amp; other</t>
        </is>
      </c>
    </row>
    <row r="26">
      <c r="A26" s="3" t="inlineStr">
        <is>
          <t>Segment Reporting Information [Line Items]</t>
        </is>
      </c>
    </row>
    <row r="27">
      <c r="A27" s="4" t="inlineStr">
        <is>
          <t>Sales</t>
        </is>
      </c>
      <c r="J27" s="6" t="n">
        <v>0</v>
      </c>
      <c r="K27" s="6" t="n">
        <v>0</v>
      </c>
      <c r="L27" s="6" t="n">
        <v>0</v>
      </c>
    </row>
    <row r="28">
      <c r="A28" s="4" t="inlineStr">
        <is>
          <t>Consumer &amp; Industrial Salt</t>
        </is>
      </c>
    </row>
    <row r="29">
      <c r="A29" s="3" t="inlineStr">
        <is>
          <t>Segment Reporting Information [Line Items]</t>
        </is>
      </c>
    </row>
    <row r="30">
      <c r="A30" s="4" t="inlineStr">
        <is>
          <t>Sales</t>
        </is>
      </c>
      <c r="J30" s="8" t="n">
        <v>305.6</v>
      </c>
      <c r="K30" s="6" t="n">
        <v>344</v>
      </c>
      <c r="L30" s="8" t="n">
        <v>326.1</v>
      </c>
    </row>
    <row r="31">
      <c r="A31" s="4" t="inlineStr">
        <is>
          <t>Consumer &amp; Industrial Salt | Reportable segments | Salt</t>
        </is>
      </c>
    </row>
    <row r="32">
      <c r="A32" s="3" t="inlineStr">
        <is>
          <t>Segment Reporting Information [Line Items]</t>
        </is>
      </c>
    </row>
    <row r="33">
      <c r="A33" s="4" t="inlineStr">
        <is>
          <t>Sales</t>
        </is>
      </c>
      <c r="J33" s="8" t="n">
        <v>305.6</v>
      </c>
      <c r="K33" s="6" t="n">
        <v>344</v>
      </c>
      <c r="L33" s="8" t="n">
        <v>326.1</v>
      </c>
    </row>
    <row r="34">
      <c r="A34" s="4" t="inlineStr">
        <is>
          <t>Consumer &amp; Industrial Salt | Reportable segments | Plant Nutrition</t>
        </is>
      </c>
    </row>
    <row r="35">
      <c r="A35" s="3" t="inlineStr">
        <is>
          <t>Segment Reporting Information [Line Items]</t>
        </is>
      </c>
    </row>
    <row r="36">
      <c r="A36" s="4" t="inlineStr">
        <is>
          <t>Sales</t>
        </is>
      </c>
      <c r="J36" s="6" t="n">
        <v>0</v>
      </c>
      <c r="K36" s="6" t="n">
        <v>0</v>
      </c>
      <c r="L36" s="6" t="n">
        <v>0</v>
      </c>
    </row>
    <row r="37">
      <c r="A37" s="4" t="inlineStr">
        <is>
          <t>Consumer &amp; Industrial Salt | Corporate &amp; other</t>
        </is>
      </c>
    </row>
    <row r="38">
      <c r="A38" s="3" t="inlineStr">
        <is>
          <t>Segment Reporting Information [Line Items]</t>
        </is>
      </c>
    </row>
    <row r="39">
      <c r="A39" s="4" t="inlineStr">
        <is>
          <t>Sales</t>
        </is>
      </c>
      <c r="J39" s="6" t="n">
        <v>0</v>
      </c>
      <c r="K39" s="6" t="n">
        <v>0</v>
      </c>
      <c r="L39" s="6" t="n">
        <v>0</v>
      </c>
    </row>
    <row r="40">
      <c r="A40" s="4" t="inlineStr">
        <is>
          <t>SOP</t>
        </is>
      </c>
    </row>
    <row r="41">
      <c r="A41" s="3" t="inlineStr">
        <is>
          <t>Segment Reporting Information [Line Items]</t>
        </is>
      </c>
    </row>
    <row r="42">
      <c r="A42" s="4" t="inlineStr">
        <is>
          <t>Sales</t>
        </is>
      </c>
      <c r="J42" s="8" t="n">
        <v>220.8</v>
      </c>
      <c r="K42" s="8" t="n">
        <v>192.3</v>
      </c>
      <c r="L42" s="8" t="n">
        <v>216.5</v>
      </c>
    </row>
    <row r="43">
      <c r="A43" s="4" t="inlineStr">
        <is>
          <t>SOP | Reportable segments | Salt</t>
        </is>
      </c>
    </row>
    <row r="44">
      <c r="A44" s="3" t="inlineStr">
        <is>
          <t>Segment Reporting Information [Line Items]</t>
        </is>
      </c>
    </row>
    <row r="45">
      <c r="A45" s="4" t="inlineStr">
        <is>
          <t>Sales</t>
        </is>
      </c>
      <c r="J45" s="6" t="n">
        <v>0</v>
      </c>
      <c r="K45" s="6" t="n">
        <v>0</v>
      </c>
      <c r="L45" s="6" t="n">
        <v>0</v>
      </c>
    </row>
    <row r="46">
      <c r="A46" s="4" t="inlineStr">
        <is>
          <t>SOP | Reportable segments | Plant Nutrition</t>
        </is>
      </c>
    </row>
    <row r="47">
      <c r="A47" s="3" t="inlineStr">
        <is>
          <t>Segment Reporting Information [Line Items]</t>
        </is>
      </c>
    </row>
    <row r="48">
      <c r="A48" s="4" t="inlineStr">
        <is>
          <t>Sales</t>
        </is>
      </c>
      <c r="J48" s="8" t="n">
        <v>220.8</v>
      </c>
      <c r="K48" s="8" t="n">
        <v>192.3</v>
      </c>
      <c r="L48" s="8" t="n">
        <v>216.5</v>
      </c>
    </row>
    <row r="49">
      <c r="A49" s="4" t="inlineStr">
        <is>
          <t>SOP | Corporate &amp; other</t>
        </is>
      </c>
    </row>
    <row r="50">
      <c r="A50" s="3" t="inlineStr">
        <is>
          <t>Segment Reporting Information [Line Items]</t>
        </is>
      </c>
    </row>
    <row r="51">
      <c r="A51" s="4" t="inlineStr">
        <is>
          <t>Sales</t>
        </is>
      </c>
      <c r="J51" s="6" t="n">
        <v>0</v>
      </c>
      <c r="K51" s="6" t="n">
        <v>0</v>
      </c>
      <c r="L51" s="6" t="n">
        <v>0</v>
      </c>
    </row>
    <row r="52">
      <c r="A52" s="4" t="inlineStr">
        <is>
          <t>Eliminations &amp; Other</t>
        </is>
      </c>
    </row>
    <row r="53">
      <c r="A53" s="3" t="inlineStr">
        <is>
          <t>Segment Reporting Information [Line Items]</t>
        </is>
      </c>
    </row>
    <row r="54">
      <c r="A54" s="4" t="inlineStr">
        <is>
          <t>Sales</t>
        </is>
      </c>
      <c r="J54" s="8" t="n">
        <v>4.7</v>
      </c>
      <c r="K54" s="8" t="n">
        <v>3.3</v>
      </c>
      <c r="L54" s="8" t="n">
        <v>4.9</v>
      </c>
    </row>
    <row r="55">
      <c r="A55" s="4" t="inlineStr">
        <is>
          <t>Eliminations &amp; Other | Reportable segments | Salt</t>
        </is>
      </c>
    </row>
    <row r="56">
      <c r="A56" s="3" t="inlineStr">
        <is>
          <t>Segment Reporting Information [Line Items]</t>
        </is>
      </c>
    </row>
    <row r="57">
      <c r="A57" s="4" t="inlineStr">
        <is>
          <t>Sales</t>
        </is>
      </c>
      <c r="J57" s="6" t="n">
        <v>0</v>
      </c>
      <c r="K57" s="6" t="n">
        <v>0</v>
      </c>
      <c r="L57" s="6" t="n">
        <v>0</v>
      </c>
    </row>
    <row r="58">
      <c r="A58" s="4" t="inlineStr">
        <is>
          <t>Eliminations &amp; Other | Reportable segments | Plant Nutrition</t>
        </is>
      </c>
    </row>
    <row r="59">
      <c r="A59" s="3" t="inlineStr">
        <is>
          <t>Segment Reporting Information [Line Items]</t>
        </is>
      </c>
    </row>
    <row r="60">
      <c r="A60" s="4" t="inlineStr">
        <is>
          <t>Sales</t>
        </is>
      </c>
      <c r="J60" s="8" t="n">
        <v>-5.4</v>
      </c>
      <c r="K60" s="8" t="n">
        <v>-6.4</v>
      </c>
      <c r="L60" s="8" t="n">
        <v>-5.6</v>
      </c>
    </row>
    <row r="61">
      <c r="A61" s="4" t="inlineStr">
        <is>
          <t>Eliminations &amp; Other | Corporate &amp; other</t>
        </is>
      </c>
    </row>
    <row r="62">
      <c r="A62" s="3" t="inlineStr">
        <is>
          <t>Segment Reporting Information [Line Items]</t>
        </is>
      </c>
    </row>
    <row r="63">
      <c r="A63" s="4" t="inlineStr">
        <is>
          <t>Sales</t>
        </is>
      </c>
      <c r="J63" s="7" t="n">
        <v>10.1</v>
      </c>
      <c r="K63" s="7" t="n">
        <v>9.699999999999999</v>
      </c>
      <c r="L63" s="7" t="n">
        <v>10.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Information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sales</t>
        </is>
      </c>
      <c r="B4" s="7" t="n">
        <v>309.2</v>
      </c>
      <c r="C4" s="7" t="n">
        <v>174.6</v>
      </c>
      <c r="D4" s="7" t="n">
        <v>175.2</v>
      </c>
      <c r="E4" s="7" t="n">
        <v>345.9</v>
      </c>
      <c r="F4" s="7" t="n">
        <v>380.7</v>
      </c>
      <c r="G4" s="7" t="n">
        <v>202.8</v>
      </c>
      <c r="H4" s="7" t="n">
        <v>159.1</v>
      </c>
      <c r="I4" s="7" t="n">
        <v>342.5</v>
      </c>
      <c r="J4" s="7" t="n">
        <v>1004.9</v>
      </c>
      <c r="K4" s="7" t="n">
        <v>1085.1</v>
      </c>
      <c r="L4" s="7" t="n">
        <v>1079.5</v>
      </c>
    </row>
    <row r="5">
      <c r="A5" s="4" t="inlineStr">
        <is>
          <t>Total long-lived assets</t>
        </is>
      </c>
      <c r="B5" s="8" t="n">
        <v>1099.2</v>
      </c>
      <c r="F5" s="8" t="n">
        <v>1129.5</v>
      </c>
      <c r="J5" s="8" t="n">
        <v>1099.2</v>
      </c>
      <c r="K5" s="8" t="n">
        <v>1129.5</v>
      </c>
      <c r="L5" s="6" t="n">
        <v>1080</v>
      </c>
    </row>
    <row r="6">
      <c r="A6" s="4" t="inlineStr">
        <is>
          <t>United States</t>
        </is>
      </c>
    </row>
    <row r="7">
      <c r="A7" s="3" t="inlineStr">
        <is>
          <t>Revenues from External Customers and Long-Lived Assets [Line Items]</t>
        </is>
      </c>
    </row>
    <row r="8">
      <c r="A8" s="4" t="inlineStr">
        <is>
          <t>Total sales</t>
        </is>
      </c>
      <c r="J8" s="8" t="n">
        <v>747.8</v>
      </c>
      <c r="K8" s="8" t="n">
        <v>806.4</v>
      </c>
      <c r="L8" s="8" t="n">
        <v>753.7</v>
      </c>
    </row>
    <row r="9">
      <c r="A9" s="4" t="inlineStr">
        <is>
          <t>Total long-lived assets</t>
        </is>
      </c>
      <c r="B9" s="8" t="n">
        <v>524.9</v>
      </c>
      <c r="F9" s="8" t="n">
        <v>551.3</v>
      </c>
      <c r="J9" s="8" t="n">
        <v>524.9</v>
      </c>
      <c r="K9" s="8" t="n">
        <v>551.3</v>
      </c>
      <c r="L9" s="8" t="n">
        <v>537.7</v>
      </c>
    </row>
    <row r="10">
      <c r="A10" s="4" t="inlineStr">
        <is>
          <t>Canada</t>
        </is>
      </c>
    </row>
    <row r="11">
      <c r="A11" s="3" t="inlineStr">
        <is>
          <t>Revenues from External Customers and Long-Lived Assets [Line Items]</t>
        </is>
      </c>
    </row>
    <row r="12">
      <c r="A12" s="4" t="inlineStr">
        <is>
          <t>Total sales</t>
        </is>
      </c>
      <c r="J12" s="8" t="n">
        <v>207.2</v>
      </c>
      <c r="K12" s="8" t="n">
        <v>228.4</v>
      </c>
      <c r="L12" s="8" t="n">
        <v>237.8</v>
      </c>
    </row>
    <row r="13">
      <c r="A13" s="4" t="inlineStr">
        <is>
          <t>Total long-lived assets</t>
        </is>
      </c>
      <c r="B13" s="8" t="n">
        <v>493.9</v>
      </c>
      <c r="F13" s="8" t="n">
        <v>500.3</v>
      </c>
      <c r="J13" s="8" t="n">
        <v>493.9</v>
      </c>
      <c r="K13" s="8" t="n">
        <v>500.3</v>
      </c>
      <c r="L13" s="8" t="n">
        <v>473.3</v>
      </c>
    </row>
    <row r="14">
      <c r="A14" s="4" t="inlineStr">
        <is>
          <t>United Kingdom</t>
        </is>
      </c>
    </row>
    <row r="15">
      <c r="A15" s="3" t="inlineStr">
        <is>
          <t>Revenues from External Customers and Long-Lived Assets [Line Items]</t>
        </is>
      </c>
    </row>
    <row r="16">
      <c r="A16" s="4" t="inlineStr">
        <is>
          <t>Total sales</t>
        </is>
      </c>
      <c r="J16" s="8" t="n">
        <v>41.6</v>
      </c>
      <c r="K16" s="6" t="n">
        <v>45</v>
      </c>
      <c r="L16" s="8" t="n">
        <v>82.8</v>
      </c>
    </row>
    <row r="17">
      <c r="A17" s="4" t="inlineStr">
        <is>
          <t>Total long-lived assets</t>
        </is>
      </c>
      <c r="B17" s="8" t="n">
        <v>73.90000000000001</v>
      </c>
      <c r="F17" s="8" t="n">
        <v>71.40000000000001</v>
      </c>
      <c r="J17" s="8" t="n">
        <v>73.90000000000001</v>
      </c>
      <c r="K17" s="8" t="n">
        <v>71.40000000000001</v>
      </c>
      <c r="L17" s="8" t="n">
        <v>62.5</v>
      </c>
    </row>
    <row r="18">
      <c r="A18" s="4" t="inlineStr">
        <is>
          <t>Other</t>
        </is>
      </c>
    </row>
    <row r="19">
      <c r="A19" s="3" t="inlineStr">
        <is>
          <t>Revenues from External Customers and Long-Lived Assets [Line Items]</t>
        </is>
      </c>
    </row>
    <row r="20">
      <c r="A20" s="4" t="inlineStr">
        <is>
          <t>Total sales</t>
        </is>
      </c>
      <c r="J20" s="8" t="n">
        <v>8.300000000000001</v>
      </c>
      <c r="K20" s="8" t="n">
        <v>5.3</v>
      </c>
      <c r="L20" s="8" t="n">
        <v>5.2</v>
      </c>
    </row>
    <row r="21">
      <c r="A21" s="4" t="inlineStr">
        <is>
          <t>Total long-lived assets</t>
        </is>
      </c>
      <c r="B21" s="7" t="n">
        <v>6.5</v>
      </c>
      <c r="F21" s="7" t="n">
        <v>6.5</v>
      </c>
      <c r="J21" s="7" t="n">
        <v>6.5</v>
      </c>
      <c r="K21" s="7" t="n">
        <v>6.5</v>
      </c>
      <c r="L21" s="7" t="n">
        <v>6.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earnings from continuing operations</t>
        </is>
      </c>
      <c r="B4" s="7" t="n">
        <v>14.7</v>
      </c>
      <c r="C4" s="7" t="n">
        <v>-4.9</v>
      </c>
      <c r="D4" s="7" t="n">
        <v>-7.2</v>
      </c>
      <c r="E4" s="5" t="n">
        <v>40</v>
      </c>
      <c r="F4" s="7" t="n">
        <v>36.3</v>
      </c>
      <c r="G4" s="5" t="n">
        <v>1</v>
      </c>
      <c r="H4" s="7" t="n">
        <v>-13.7</v>
      </c>
      <c r="I4" s="7" t="n">
        <v>16.7</v>
      </c>
      <c r="J4" s="7" t="n">
        <v>42.6</v>
      </c>
      <c r="K4" s="7" t="n">
        <v>40.3</v>
      </c>
      <c r="L4" s="7" t="n">
        <v>32.1</v>
      </c>
    </row>
    <row r="5">
      <c r="A5" s="4" t="inlineStr">
        <is>
          <t>Less: net earnings allocated to participating securities</t>
        </is>
      </c>
      <c r="J5" s="8" t="n">
        <v>-1.1</v>
      </c>
      <c r="K5" s="8" t="n">
        <v>-0.9</v>
      </c>
      <c r="L5" s="8" t="n">
        <v>-0.5</v>
      </c>
    </row>
    <row r="6">
      <c r="A6" s="4" t="inlineStr">
        <is>
          <t>Net earnings from continuing operations available to common stockholders</t>
        </is>
      </c>
      <c r="J6" s="8" t="n">
        <v>41.5</v>
      </c>
      <c r="K6" s="8" t="n">
        <v>39.4</v>
      </c>
      <c r="L6" s="8" t="n">
        <v>31.6</v>
      </c>
    </row>
    <row r="7">
      <c r="A7" s="4" t="inlineStr">
        <is>
          <t>Net earnings from discontinued operations available to common stockholders</t>
        </is>
      </c>
      <c r="J7" s="8" t="n">
        <v>20.5</v>
      </c>
      <c r="K7" s="8" t="n">
        <v>20.5</v>
      </c>
      <c r="L7" s="8" t="n">
        <v>32.7</v>
      </c>
    </row>
    <row r="8">
      <c r="A8" s="4" t="inlineStr">
        <is>
          <t>Net earnings available to common stockholders</t>
        </is>
      </c>
      <c r="J8" s="5" t="n">
        <v>62</v>
      </c>
      <c r="K8" s="7" t="n">
        <v>59.9</v>
      </c>
      <c r="L8" s="7" t="n">
        <v>64.3</v>
      </c>
    </row>
    <row r="9">
      <c r="A9" s="3" t="inlineStr">
        <is>
          <t>Denominator:</t>
        </is>
      </c>
    </row>
    <row r="10">
      <c r="A10" s="4" t="inlineStr">
        <is>
          <t>Weighted average common shares outstanding, shares for basic earnings per share (in shares)</t>
        </is>
      </c>
      <c r="B10" s="6" t="n">
        <v>33958</v>
      </c>
      <c r="C10" s="6" t="n">
        <v>33947</v>
      </c>
      <c r="D10" s="6" t="n">
        <v>33915</v>
      </c>
      <c r="E10" s="6" t="n">
        <v>33892</v>
      </c>
      <c r="F10" s="6" t="n">
        <v>33886</v>
      </c>
      <c r="G10" s="6" t="n">
        <v>33884</v>
      </c>
      <c r="H10" s="6" t="n">
        <v>33883</v>
      </c>
      <c r="I10" s="6" t="n">
        <v>33874</v>
      </c>
      <c r="J10" s="6" t="n">
        <v>33928</v>
      </c>
      <c r="K10" s="6" t="n">
        <v>33882</v>
      </c>
      <c r="L10" s="6" t="n">
        <v>33848</v>
      </c>
    </row>
    <row r="11">
      <c r="A11" s="4" t="inlineStr">
        <is>
          <t>Weighted average equity awards outstanding (in shares)</t>
        </is>
      </c>
      <c r="J11" s="6" t="n">
        <v>0</v>
      </c>
      <c r="K11" s="6" t="n">
        <v>0</v>
      </c>
      <c r="L11" s="6" t="n">
        <v>0</v>
      </c>
    </row>
    <row r="12">
      <c r="A12" s="4" t="inlineStr">
        <is>
          <t>Shares for diluted earnings per share (in shares)</t>
        </is>
      </c>
      <c r="B12" s="6" t="n">
        <v>33977</v>
      </c>
      <c r="C12" s="6" t="n">
        <v>33947</v>
      </c>
      <c r="D12" s="6" t="n">
        <v>33915</v>
      </c>
      <c r="E12" s="6" t="n">
        <v>33892</v>
      </c>
      <c r="F12" s="6" t="n">
        <v>33886</v>
      </c>
      <c r="G12" s="6" t="n">
        <v>33884</v>
      </c>
      <c r="H12" s="6" t="n">
        <v>33883</v>
      </c>
      <c r="I12" s="6" t="n">
        <v>33874</v>
      </c>
      <c r="J12" s="6" t="n">
        <v>33928</v>
      </c>
      <c r="K12" s="6" t="n">
        <v>33882</v>
      </c>
      <c r="L12" s="6" t="n">
        <v>33848</v>
      </c>
    </row>
    <row r="13">
      <c r="A13" s="4" t="inlineStr">
        <is>
          <t>Net earnings per common share, basic (in dollars per share)</t>
        </is>
      </c>
      <c r="B13" s="9" t="n">
        <v>0.42</v>
      </c>
      <c r="C13" s="9" t="n">
        <v>-0.15</v>
      </c>
      <c r="D13" s="9" t="n">
        <v>-0.22</v>
      </c>
      <c r="E13" s="9" t="n">
        <v>1.17</v>
      </c>
      <c r="F13" s="9" t="n">
        <v>1.06</v>
      </c>
      <c r="G13" s="9" t="n">
        <v>0.02</v>
      </c>
      <c r="H13" s="9" t="n">
        <v>-0.41</v>
      </c>
      <c r="I13" s="9" t="n">
        <v>0.49</v>
      </c>
      <c r="J13" s="9" t="n">
        <v>1.83</v>
      </c>
      <c r="K13" s="9" t="n">
        <v>1.77</v>
      </c>
      <c r="L13" s="9" t="n">
        <v>1.9</v>
      </c>
    </row>
    <row r="14">
      <c r="A14" s="4" t="inlineStr">
        <is>
          <t>Net earnings per common share, diluted (in dollars per share)</t>
        </is>
      </c>
      <c r="B14" s="9" t="n">
        <v>0.42</v>
      </c>
      <c r="C14" s="9" t="n">
        <v>-0.15</v>
      </c>
      <c r="D14" s="9" t="n">
        <v>-0.22</v>
      </c>
      <c r="E14" s="9" t="n">
        <v>1.16</v>
      </c>
      <c r="F14" s="9" t="n">
        <v>1.06</v>
      </c>
      <c r="G14" s="9" t="n">
        <v>0.02</v>
      </c>
      <c r="H14" s="9" t="n">
        <v>-0.41</v>
      </c>
      <c r="I14" s="9" t="n">
        <v>0.49</v>
      </c>
      <c r="J14" s="9" t="n">
        <v>1.82</v>
      </c>
      <c r="K14" s="9" t="n">
        <v>1.76</v>
      </c>
      <c r="L14" s="9" t="n">
        <v>1.9</v>
      </c>
    </row>
    <row r="15">
      <c r="A15" s="4" t="inlineStr">
        <is>
          <t>Net earnings allocated to participating securities (in shares)</t>
        </is>
      </c>
      <c r="J15" s="6" t="n">
        <v>397</v>
      </c>
      <c r="K15" s="6" t="n">
        <v>307</v>
      </c>
      <c r="L15" s="6" t="n">
        <v>186</v>
      </c>
    </row>
    <row r="16">
      <c r="A16" s="4" t="inlineStr">
        <is>
          <t>Stock options</t>
        </is>
      </c>
    </row>
    <row r="17">
      <c r="A17" s="3" t="inlineStr">
        <is>
          <t>Antidilutive Securities Excluded from Computation of Earnings Per Share [Line Items]</t>
        </is>
      </c>
    </row>
    <row r="18">
      <c r="A18" s="4" t="inlineStr">
        <is>
          <t>Anti-dilutive weighted options outstanding (in shares)</t>
        </is>
      </c>
      <c r="J18" s="6" t="n">
        <v>1188</v>
      </c>
      <c r="K18" s="6" t="n">
        <v>1067</v>
      </c>
      <c r="L18" s="6" t="n">
        <v>78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Schedule of Quarterly Results)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Sales</t>
        </is>
      </c>
      <c r="B4" s="7" t="n">
        <v>309.2</v>
      </c>
      <c r="C4" s="7" t="n">
        <v>174.6</v>
      </c>
      <c r="D4" s="7" t="n">
        <v>175.2</v>
      </c>
      <c r="E4" s="7" t="n">
        <v>345.9</v>
      </c>
      <c r="F4" s="7" t="n">
        <v>380.7</v>
      </c>
      <c r="G4" s="7" t="n">
        <v>202.8</v>
      </c>
      <c r="H4" s="7" t="n">
        <v>159.1</v>
      </c>
      <c r="I4" s="7" t="n">
        <v>342.5</v>
      </c>
      <c r="J4" s="7" t="n">
        <v>1004.9</v>
      </c>
      <c r="K4" s="7" t="n">
        <v>1085.1</v>
      </c>
      <c r="L4" s="7" t="n">
        <v>1079.5</v>
      </c>
    </row>
    <row r="5">
      <c r="A5" s="4" t="inlineStr">
        <is>
          <t>Gross profit</t>
        </is>
      </c>
      <c r="B5" s="8" t="n">
        <v>58.5</v>
      </c>
      <c r="C5" s="8" t="n">
        <v>37.6</v>
      </c>
      <c r="D5" s="8" t="n">
        <v>39.6</v>
      </c>
      <c r="E5" s="8" t="n">
        <v>84.09999999999999</v>
      </c>
      <c r="F5" s="8" t="n">
        <v>97.5</v>
      </c>
      <c r="G5" s="8" t="n">
        <v>39.4</v>
      </c>
      <c r="H5" s="8" t="n">
        <v>26.5</v>
      </c>
      <c r="I5" s="8" t="n">
        <v>69.09999999999999</v>
      </c>
      <c r="J5" s="8" t="n">
        <v>219.8</v>
      </c>
      <c r="K5" s="8" t="n">
        <v>232.5</v>
      </c>
      <c r="L5" s="8" t="n">
        <v>183.9</v>
      </c>
    </row>
    <row r="6">
      <c r="A6" s="4" t="inlineStr">
        <is>
          <t>Net earnings (loss)</t>
        </is>
      </c>
      <c r="J6" s="8" t="n">
        <v>63.1</v>
      </c>
      <c r="K6" s="8" t="n">
        <v>60.8</v>
      </c>
      <c r="L6" s="8" t="n">
        <v>64.8</v>
      </c>
    </row>
    <row r="7">
      <c r="A7" s="4" t="inlineStr">
        <is>
          <t>Net earnings from continuing operations</t>
        </is>
      </c>
      <c r="B7" s="7" t="n">
        <v>14.7</v>
      </c>
      <c r="C7" s="7" t="n">
        <v>-4.9</v>
      </c>
      <c r="D7" s="7" t="n">
        <v>-7.2</v>
      </c>
      <c r="E7" s="5" t="n">
        <v>40</v>
      </c>
      <c r="F7" s="7" t="n">
        <v>36.3</v>
      </c>
      <c r="G7" s="5" t="n">
        <v>1</v>
      </c>
      <c r="H7" s="7" t="n">
        <v>-13.7</v>
      </c>
      <c r="I7" s="7" t="n">
        <v>16.7</v>
      </c>
      <c r="J7" s="7" t="n">
        <v>42.6</v>
      </c>
      <c r="K7" s="7" t="n">
        <v>40.3</v>
      </c>
      <c r="L7" s="7" t="n">
        <v>32.1</v>
      </c>
    </row>
    <row r="8">
      <c r="A8" s="4" t="inlineStr">
        <is>
          <t>Net earnings (loss) per share, basic (in dollars per share)</t>
        </is>
      </c>
      <c r="B8" s="9" t="n">
        <v>0.42</v>
      </c>
      <c r="C8" s="9" t="n">
        <v>-0.15</v>
      </c>
      <c r="D8" s="9" t="n">
        <v>-0.22</v>
      </c>
      <c r="E8" s="9" t="n">
        <v>1.17</v>
      </c>
      <c r="F8" s="9" t="n">
        <v>1.06</v>
      </c>
      <c r="G8" s="9" t="n">
        <v>0.02</v>
      </c>
      <c r="H8" s="9" t="n">
        <v>-0.41</v>
      </c>
      <c r="I8" s="9" t="n">
        <v>0.49</v>
      </c>
      <c r="J8" s="9" t="n">
        <v>1.83</v>
      </c>
      <c r="K8" s="9" t="n">
        <v>1.77</v>
      </c>
      <c r="L8" s="9" t="n">
        <v>1.9</v>
      </c>
    </row>
    <row r="9">
      <c r="A9" s="4" t="inlineStr">
        <is>
          <t>Net earnings (loss) per share, diluted (in dollars per share)</t>
        </is>
      </c>
      <c r="B9" s="9" t="n">
        <v>0.42</v>
      </c>
      <c r="C9" s="9" t="n">
        <v>-0.15</v>
      </c>
      <c r="D9" s="9" t="n">
        <v>-0.22</v>
      </c>
      <c r="E9" s="9" t="n">
        <v>1.16</v>
      </c>
      <c r="F9" s="9" t="n">
        <v>1.06</v>
      </c>
      <c r="G9" s="9" t="n">
        <v>0.02</v>
      </c>
      <c r="H9" s="9" t="n">
        <v>-0.41</v>
      </c>
      <c r="I9" s="9" t="n">
        <v>0.49</v>
      </c>
      <c r="J9" s="9" t="n">
        <v>1.82</v>
      </c>
      <c r="K9" s="9" t="n">
        <v>1.76</v>
      </c>
      <c r="L9" s="9" t="n">
        <v>1.9</v>
      </c>
    </row>
    <row r="10">
      <c r="A10" s="4" t="inlineStr">
        <is>
          <t>Basic weighted-average shares outstanding (in shares)</t>
        </is>
      </c>
      <c r="B10" s="6" t="n">
        <v>33958</v>
      </c>
      <c r="C10" s="6" t="n">
        <v>33947</v>
      </c>
      <c r="D10" s="6" t="n">
        <v>33915</v>
      </c>
      <c r="E10" s="6" t="n">
        <v>33892</v>
      </c>
      <c r="F10" s="6" t="n">
        <v>33886</v>
      </c>
      <c r="G10" s="6" t="n">
        <v>33884</v>
      </c>
      <c r="H10" s="6" t="n">
        <v>33883</v>
      </c>
      <c r="I10" s="6" t="n">
        <v>33874</v>
      </c>
      <c r="J10" s="6" t="n">
        <v>33928</v>
      </c>
      <c r="K10" s="6" t="n">
        <v>33882</v>
      </c>
      <c r="L10" s="6" t="n">
        <v>33848</v>
      </c>
    </row>
    <row r="11">
      <c r="A11" s="4" t="inlineStr">
        <is>
          <t>Diluted weighted-average shares outstanding (in shares)</t>
        </is>
      </c>
      <c r="B11" s="6" t="n">
        <v>33977</v>
      </c>
      <c r="C11" s="6" t="n">
        <v>33947</v>
      </c>
      <c r="D11" s="6" t="n">
        <v>33915</v>
      </c>
      <c r="E11" s="6" t="n">
        <v>33892</v>
      </c>
      <c r="F11" s="6" t="n">
        <v>33886</v>
      </c>
      <c r="G11" s="6" t="n">
        <v>33884</v>
      </c>
      <c r="H11" s="6" t="n">
        <v>33883</v>
      </c>
      <c r="I11" s="6" t="n">
        <v>33874</v>
      </c>
      <c r="J11" s="6" t="n">
        <v>33928</v>
      </c>
      <c r="K11" s="6" t="n">
        <v>33882</v>
      </c>
      <c r="L11" s="6" t="n">
        <v>33848</v>
      </c>
    </row>
    <row r="12">
      <c r="A12" s="4" t="inlineStr">
        <is>
          <t>Canadian Benefits</t>
        </is>
      </c>
    </row>
    <row r="13">
      <c r="A13" s="3" t="inlineStr">
        <is>
          <t>New Accounting Pronouncements or Change in Accounting Principle [Line Items]</t>
        </is>
      </c>
    </row>
    <row r="14">
      <c r="A14" s="4" t="inlineStr">
        <is>
          <t>Gross profit</t>
        </is>
      </c>
      <c r="B14" s="7" t="n">
        <v>-0.2</v>
      </c>
      <c r="C14" s="7" t="n">
        <v>-0.2</v>
      </c>
      <c r="D14" s="7" t="n">
        <v>-0.2</v>
      </c>
      <c r="E14" s="7" t="n">
        <v>-0.2</v>
      </c>
      <c r="F14" s="7" t="n">
        <v>-0.2</v>
      </c>
      <c r="G14" s="7" t="n">
        <v>-0.2</v>
      </c>
      <c r="H14" s="7" t="n">
        <v>-0.2</v>
      </c>
      <c r="I14" s="7" t="n">
        <v>-0.2</v>
      </c>
    </row>
    <row r="15">
      <c r="A15" s="4" t="inlineStr">
        <is>
          <t>Net earnings (loss)</t>
        </is>
      </c>
      <c r="B15" s="8" t="n">
        <v>-0.1</v>
      </c>
      <c r="C15" s="8" t="n">
        <v>-0.1</v>
      </c>
      <c r="D15" s="8" t="n">
        <v>-0.1</v>
      </c>
      <c r="E15" s="8" t="n">
        <v>-0.1</v>
      </c>
      <c r="F15" s="8" t="n">
        <v>-0.1</v>
      </c>
      <c r="G15" s="8" t="n">
        <v>-0.1</v>
      </c>
      <c r="H15" s="8" t="n">
        <v>-0.1</v>
      </c>
      <c r="I15" s="8" t="n">
        <v>-0.1</v>
      </c>
    </row>
    <row r="16">
      <c r="A16" s="4" t="inlineStr">
        <is>
          <t>Interim Inventory Methodology</t>
        </is>
      </c>
    </row>
    <row r="17">
      <c r="A17" s="3" t="inlineStr">
        <is>
          <t>New Accounting Pronouncements or Change in Accounting Principle [Line Items]</t>
        </is>
      </c>
    </row>
    <row r="18">
      <c r="A18" s="4" t="inlineStr">
        <is>
          <t>Gross profit</t>
        </is>
      </c>
      <c r="B18" s="8" t="n">
        <v>-5.5</v>
      </c>
      <c r="C18" s="8" t="n">
        <v>1.4</v>
      </c>
      <c r="D18" s="6" t="n">
        <v>-7</v>
      </c>
      <c r="E18" s="8" t="n">
        <v>11.1</v>
      </c>
      <c r="F18" s="8" t="n">
        <v>-4.3</v>
      </c>
      <c r="G18" s="8" t="n">
        <v>3.5</v>
      </c>
      <c r="H18" s="8" t="n">
        <v>-4.3</v>
      </c>
      <c r="I18" s="8" t="n">
        <v>5.2</v>
      </c>
    </row>
    <row r="19">
      <c r="A19" s="4" t="inlineStr">
        <is>
          <t>Net earnings (loss)</t>
        </is>
      </c>
      <c r="B19" s="8" t="n">
        <v>-3.9</v>
      </c>
      <c r="C19" s="8" t="n">
        <v>1.1</v>
      </c>
      <c r="D19" s="8" t="n">
        <v>-4.9</v>
      </c>
      <c r="E19" s="8" t="n">
        <v>7.7</v>
      </c>
      <c r="F19" s="8" t="n">
        <v>-3.3</v>
      </c>
      <c r="G19" s="8" t="n">
        <v>2.7</v>
      </c>
      <c r="H19" s="8" t="n">
        <v>-3.2</v>
      </c>
      <c r="I19" s="8" t="n">
        <v>3.7</v>
      </c>
    </row>
    <row r="20">
      <c r="A20" s="4" t="inlineStr">
        <is>
          <t>SOP Inventory</t>
        </is>
      </c>
    </row>
    <row r="21">
      <c r="A21" s="3" t="inlineStr">
        <is>
          <t>New Accounting Pronouncements or Change in Accounting Principle [Line Items]</t>
        </is>
      </c>
    </row>
    <row r="22">
      <c r="A22" s="4" t="inlineStr">
        <is>
          <t>Gross profit</t>
        </is>
      </c>
      <c r="B22" s="8" t="n">
        <v>-0.3</v>
      </c>
      <c r="C22" s="8" t="n">
        <v>7.4</v>
      </c>
      <c r="D22" s="6" t="n">
        <v>0</v>
      </c>
      <c r="E22" s="8" t="n">
        <v>-1.5</v>
      </c>
      <c r="F22" s="8" t="n">
        <v>-2.7</v>
      </c>
      <c r="G22" s="8" t="n">
        <v>-2.6</v>
      </c>
      <c r="H22" s="6" t="n">
        <v>0</v>
      </c>
      <c r="I22" s="8" t="n">
        <v>-0.3</v>
      </c>
    </row>
    <row r="23">
      <c r="A23" s="4" t="inlineStr">
        <is>
          <t>Net earnings (loss)</t>
        </is>
      </c>
      <c r="B23" s="8" t="n">
        <v>-0.3</v>
      </c>
      <c r="C23" s="8" t="n">
        <v>5.4</v>
      </c>
      <c r="D23" s="6" t="n">
        <v>0</v>
      </c>
      <c r="E23" s="8" t="n">
        <v>-1.1</v>
      </c>
      <c r="F23" s="6" t="n">
        <v>-2</v>
      </c>
      <c r="G23" s="8" t="n">
        <v>-1.9</v>
      </c>
      <c r="H23" s="6" t="n">
        <v>0</v>
      </c>
      <c r="I23" s="8" t="n">
        <v>-0.3</v>
      </c>
    </row>
    <row r="24">
      <c r="A24" s="4" t="inlineStr">
        <is>
          <t>Transition Tax</t>
        </is>
      </c>
    </row>
    <row r="25">
      <c r="A25" s="3" t="inlineStr">
        <is>
          <t>New Accounting Pronouncements or Change in Accounting Principle [Line Items]</t>
        </is>
      </c>
    </row>
    <row r="26">
      <c r="A26" s="4" t="inlineStr">
        <is>
          <t>Gross profit</t>
        </is>
      </c>
      <c r="B26" s="6" t="n">
        <v>0</v>
      </c>
      <c r="C26" s="6" t="n">
        <v>0</v>
      </c>
      <c r="D26" s="6" t="n">
        <v>0</v>
      </c>
      <c r="E26" s="6" t="n">
        <v>0</v>
      </c>
      <c r="F26" s="6" t="n">
        <v>0</v>
      </c>
      <c r="G26" s="6" t="n">
        <v>0</v>
      </c>
      <c r="H26" s="6" t="n">
        <v>0</v>
      </c>
      <c r="I26" s="6" t="n">
        <v>0</v>
      </c>
    </row>
    <row r="27">
      <c r="A27" s="4" t="inlineStr">
        <is>
          <t>Net earnings (loss)</t>
        </is>
      </c>
      <c r="B27" s="6" t="n">
        <v>0</v>
      </c>
      <c r="C27" s="6" t="n">
        <v>0</v>
      </c>
      <c r="D27" s="6" t="n">
        <v>0</v>
      </c>
      <c r="E27" s="6" t="n">
        <v>0</v>
      </c>
      <c r="F27" s="6" t="n">
        <v>0</v>
      </c>
      <c r="G27" s="8" t="n">
        <v>1.7</v>
      </c>
      <c r="H27" s="6" t="n">
        <v>0</v>
      </c>
      <c r="I27" s="8" t="n">
        <v>1.3</v>
      </c>
    </row>
    <row r="28">
      <c r="A28" s="4" t="inlineStr">
        <is>
          <t>Previously Reported</t>
        </is>
      </c>
    </row>
    <row r="29">
      <c r="A29" s="3" t="inlineStr">
        <is>
          <t>New Accounting Pronouncements or Change in Accounting Principle [Line Items]</t>
        </is>
      </c>
    </row>
    <row r="30">
      <c r="A30" s="4" t="inlineStr">
        <is>
          <t>Sales</t>
        </is>
      </c>
      <c r="B30" s="8" t="n">
        <v>421.1</v>
      </c>
      <c r="C30" s="8" t="n">
        <v>282.4</v>
      </c>
      <c r="D30" s="8" t="n">
        <v>256.1</v>
      </c>
      <c r="E30" s="8" t="n">
        <v>413.9</v>
      </c>
      <c r="F30" s="8" t="n">
        <v>500.3</v>
      </c>
      <c r="G30" s="8" t="n">
        <v>341.3</v>
      </c>
      <c r="H30" s="8" t="n">
        <v>245.2</v>
      </c>
      <c r="I30" s="8" t="n">
        <v>403.7</v>
      </c>
      <c r="J30" s="7" t="n">
        <v>1373.5</v>
      </c>
      <c r="K30" s="7" t="n">
        <v>1490.5</v>
      </c>
      <c r="L30" s="7" t="n">
        <v>1493.6</v>
      </c>
    </row>
    <row r="31">
      <c r="A31" s="4" t="inlineStr">
        <is>
          <t>Gross profit</t>
        </is>
      </c>
      <c r="B31" s="6" t="n">
        <v>100</v>
      </c>
      <c r="C31" s="8" t="n">
        <v>58.7</v>
      </c>
      <c r="D31" s="8" t="n">
        <v>66.3</v>
      </c>
      <c r="E31" s="8" t="n">
        <v>87.3</v>
      </c>
      <c r="F31" s="6" t="n">
        <v>142</v>
      </c>
      <c r="G31" s="8" t="n">
        <v>76.40000000000001</v>
      </c>
      <c r="H31" s="8" t="n">
        <v>45.8</v>
      </c>
      <c r="I31" s="8" t="n">
        <v>72.59999999999999</v>
      </c>
      <c r="J31" s="8" t="n">
        <v>312.3</v>
      </c>
      <c r="K31" s="8" t="n">
        <v>336.8</v>
      </c>
      <c r="L31" s="8" t="n">
        <v>293.9</v>
      </c>
    </row>
    <row r="32">
      <c r="A32" s="4" t="inlineStr">
        <is>
          <t>Net earnings (loss)</t>
        </is>
      </c>
      <c r="B32" s="7" t="n">
        <v>32.3</v>
      </c>
      <c r="C32" s="7" t="n">
        <v>-2.1</v>
      </c>
      <c r="D32" s="7" t="n">
        <v>1.7</v>
      </c>
      <c r="E32" s="7" t="n">
        <v>27.6</v>
      </c>
      <c r="F32" s="7" t="n">
        <v>56.1</v>
      </c>
      <c r="G32" s="7" t="n">
        <v>10.6</v>
      </c>
      <c r="H32" s="7" t="n">
        <v>-11.8</v>
      </c>
      <c r="I32" s="7" t="n">
        <v>7.6</v>
      </c>
      <c r="J32" s="8" t="n">
        <v>59.5</v>
      </c>
      <c r="K32" s="8" t="n">
        <v>62.5</v>
      </c>
      <c r="L32" s="8" t="n">
        <v>68.8</v>
      </c>
    </row>
    <row r="33">
      <c r="A33" s="4" t="inlineStr">
        <is>
          <t>Net earnings from continuing operations</t>
        </is>
      </c>
      <c r="J33" s="7" t="n">
        <v>59.5</v>
      </c>
      <c r="K33" s="7" t="n">
        <v>62.5</v>
      </c>
      <c r="L33" s="7" t="n">
        <v>68.8</v>
      </c>
    </row>
    <row r="34">
      <c r="A34" s="4" t="inlineStr">
        <is>
          <t>Net earnings (loss) per share, basic (in dollars per share)</t>
        </is>
      </c>
      <c r="B34" s="9" t="n">
        <v>0.9399999999999999</v>
      </c>
      <c r="C34" s="9" t="n">
        <v>-0.07000000000000001</v>
      </c>
      <c r="D34" s="9" t="n">
        <v>0.04</v>
      </c>
      <c r="E34" s="9" t="n">
        <v>0.8</v>
      </c>
      <c r="F34" s="9" t="n">
        <v>1.64</v>
      </c>
      <c r="G34" s="9" t="n">
        <v>0.31</v>
      </c>
      <c r="H34" s="9" t="n">
        <v>-0.36</v>
      </c>
      <c r="I34" s="9" t="n">
        <v>0.22</v>
      </c>
      <c r="J34" s="9" t="n">
        <v>1.72</v>
      </c>
      <c r="K34" s="9" t="n">
        <v>1.82</v>
      </c>
      <c r="L34" s="9" t="n">
        <v>2.02</v>
      </c>
    </row>
    <row r="35">
      <c r="A35" s="4" t="inlineStr">
        <is>
          <t>Net earnings (loss) per share, diluted (in dollars per share)</t>
        </is>
      </c>
      <c r="B35" s="9" t="n">
        <v>0.9399999999999999</v>
      </c>
      <c r="C35" s="9" t="n">
        <v>-0.07000000000000001</v>
      </c>
      <c r="D35" s="9" t="n">
        <v>0.04</v>
      </c>
      <c r="E35" s="9" t="n">
        <v>0.8</v>
      </c>
      <c r="F35" s="9" t="n">
        <v>1.63</v>
      </c>
      <c r="G35" s="9" t="n">
        <v>0.31</v>
      </c>
      <c r="H35" s="9" t="n">
        <v>-0.36</v>
      </c>
      <c r="I35" s="9" t="n">
        <v>0.22</v>
      </c>
      <c r="J35" s="9" t="n">
        <v>1.72</v>
      </c>
      <c r="K35" s="9" t="n">
        <v>1.81</v>
      </c>
      <c r="L35" s="9" t="n">
        <v>2.02</v>
      </c>
    </row>
    <row r="36">
      <c r="A36" s="4" t="inlineStr">
        <is>
          <t>Basic weighted-average shares outstanding (in shares)</t>
        </is>
      </c>
      <c r="B36" s="6" t="n">
        <v>33958</v>
      </c>
      <c r="C36" s="6" t="n">
        <v>33947</v>
      </c>
      <c r="D36" s="6" t="n">
        <v>33915</v>
      </c>
      <c r="E36" s="6" t="n">
        <v>33892</v>
      </c>
      <c r="F36" s="6" t="n">
        <v>33886</v>
      </c>
      <c r="G36" s="6" t="n">
        <v>33884</v>
      </c>
      <c r="H36" s="6" t="n">
        <v>33883</v>
      </c>
      <c r="I36" s="6" t="n">
        <v>33874</v>
      </c>
      <c r="J36" s="6" t="n">
        <v>33928</v>
      </c>
      <c r="K36" s="6" t="n">
        <v>33882</v>
      </c>
      <c r="L36" s="6" t="n">
        <v>33848</v>
      </c>
    </row>
    <row r="37">
      <c r="A37" s="4" t="inlineStr">
        <is>
          <t>Diluted weighted-average shares outstanding (in shares)</t>
        </is>
      </c>
      <c r="B37" s="6" t="n">
        <v>33977</v>
      </c>
      <c r="C37" s="6" t="n">
        <v>33947</v>
      </c>
      <c r="D37" s="6" t="n">
        <v>33915</v>
      </c>
      <c r="E37" s="6" t="n">
        <v>33892</v>
      </c>
      <c r="F37" s="6" t="n">
        <v>33886</v>
      </c>
      <c r="G37" s="6" t="n">
        <v>33884</v>
      </c>
      <c r="H37" s="6" t="n">
        <v>33883</v>
      </c>
      <c r="I37" s="6" t="n">
        <v>33874</v>
      </c>
      <c r="J37" s="6" t="n">
        <v>33928</v>
      </c>
      <c r="K37" s="6" t="n">
        <v>33882</v>
      </c>
      <c r="L37" s="6" t="n">
        <v>33848</v>
      </c>
    </row>
    <row r="38">
      <c r="A38" s="4" t="inlineStr">
        <is>
          <t>As Restated</t>
        </is>
      </c>
    </row>
    <row r="39">
      <c r="A39" s="3" t="inlineStr">
        <is>
          <t>New Accounting Pronouncements or Change in Accounting Principle [Line Items]</t>
        </is>
      </c>
    </row>
    <row r="40">
      <c r="A40" s="4" t="inlineStr">
        <is>
          <t>Sales</t>
        </is>
      </c>
      <c r="B40" s="7" t="n">
        <v>421.1</v>
      </c>
      <c r="C40" s="7" t="n">
        <v>282.4</v>
      </c>
      <c r="D40" s="7" t="n">
        <v>256.1</v>
      </c>
      <c r="E40" s="7" t="n">
        <v>413.9</v>
      </c>
      <c r="F40" s="7" t="n">
        <v>500.3</v>
      </c>
      <c r="G40" s="7" t="n">
        <v>341.3</v>
      </c>
      <c r="H40" s="7" t="n">
        <v>245.2</v>
      </c>
      <c r="I40" s="7" t="n">
        <v>403.7</v>
      </c>
    </row>
    <row r="41">
      <c r="A41" s="4" t="inlineStr">
        <is>
          <t>Gross profit</t>
        </is>
      </c>
      <c r="B41" s="6" t="n">
        <v>94</v>
      </c>
      <c r="C41" s="8" t="n">
        <v>67.3</v>
      </c>
      <c r="D41" s="8" t="n">
        <v>59.1</v>
      </c>
      <c r="E41" s="8" t="n">
        <v>96.7</v>
      </c>
      <c r="F41" s="8" t="n">
        <v>134.8</v>
      </c>
      <c r="G41" s="8" t="n">
        <v>77.09999999999999</v>
      </c>
      <c r="H41" s="8" t="n">
        <v>41.3</v>
      </c>
      <c r="I41" s="8" t="n">
        <v>77.3</v>
      </c>
    </row>
    <row r="42">
      <c r="A42" s="4" t="inlineStr">
        <is>
          <t>Net earnings (loss)</t>
        </is>
      </c>
      <c r="B42" s="5" t="n">
        <v>28</v>
      </c>
      <c r="C42" s="7" t="n">
        <v>4.3</v>
      </c>
      <c r="D42" s="7" t="n">
        <v>-3.3</v>
      </c>
      <c r="E42" s="7" t="n">
        <v>34.1</v>
      </c>
      <c r="F42" s="7" t="n">
        <v>50.7</v>
      </c>
      <c r="G42" s="5" t="n">
        <v>13</v>
      </c>
      <c r="H42" s="7" t="n">
        <v>-15.1</v>
      </c>
      <c r="I42" s="7" t="n">
        <v>12.2</v>
      </c>
    </row>
    <row r="43">
      <c r="A43" s="4" t="inlineStr">
        <is>
          <t>Net earnings (loss) per share, basic (in dollars per share)</t>
        </is>
      </c>
      <c r="B43" s="9" t="n">
        <v>0.82</v>
      </c>
      <c r="C43" s="9" t="n">
        <v>0.12</v>
      </c>
      <c r="D43" s="9" t="n">
        <v>-0.11</v>
      </c>
      <c r="E43" s="9" t="n">
        <v>0.99</v>
      </c>
      <c r="F43" s="9" t="n">
        <v>1.48</v>
      </c>
      <c r="G43" s="9" t="n">
        <v>0.38</v>
      </c>
      <c r="H43" s="9" t="n">
        <v>-0.45</v>
      </c>
      <c r="I43" s="9" t="n">
        <v>0.36</v>
      </c>
    </row>
    <row r="44">
      <c r="A44" s="4" t="inlineStr">
        <is>
          <t>Net earnings (loss) per share, diluted (in dollars per share)</t>
        </is>
      </c>
      <c r="B44" s="9" t="n">
        <v>0.8100000000000001</v>
      </c>
      <c r="C44" s="9" t="n">
        <v>0.11</v>
      </c>
      <c r="D44" s="9" t="n">
        <v>-0.11</v>
      </c>
      <c r="E44" s="9" t="n">
        <v>0.99</v>
      </c>
      <c r="F44" s="9" t="n">
        <v>1.48</v>
      </c>
      <c r="G44" s="9" t="n">
        <v>0.38</v>
      </c>
      <c r="H44" s="9" t="n">
        <v>-0.45</v>
      </c>
      <c r="I44" s="9" t="n">
        <v>0.35</v>
      </c>
    </row>
    <row r="45">
      <c r="A45" s="4" t="inlineStr">
        <is>
          <t>Basic weighted-average shares outstanding (in shares)</t>
        </is>
      </c>
      <c r="B45" s="6" t="n">
        <v>33958</v>
      </c>
      <c r="C45" s="6" t="n">
        <v>33947</v>
      </c>
      <c r="D45" s="6" t="n">
        <v>33915</v>
      </c>
      <c r="E45" s="6" t="n">
        <v>33892</v>
      </c>
      <c r="F45" s="6" t="n">
        <v>33886</v>
      </c>
      <c r="G45" s="6" t="n">
        <v>33884</v>
      </c>
      <c r="H45" s="6" t="n">
        <v>33883</v>
      </c>
      <c r="I45" s="6" t="n">
        <v>33874</v>
      </c>
    </row>
    <row r="46">
      <c r="A46" s="4" t="inlineStr">
        <is>
          <t>Diluted weighted-average shares outstanding (in shares)</t>
        </is>
      </c>
      <c r="B46" s="6" t="n">
        <v>33977</v>
      </c>
      <c r="C46" s="6" t="n">
        <v>33947</v>
      </c>
      <c r="D46" s="6" t="n">
        <v>33915</v>
      </c>
      <c r="E46" s="6" t="n">
        <v>33892</v>
      </c>
      <c r="F46" s="6" t="n">
        <v>33886</v>
      </c>
      <c r="G46" s="6" t="n">
        <v>33884</v>
      </c>
      <c r="H46" s="6" t="n">
        <v>33883</v>
      </c>
      <c r="I46" s="6" t="n">
        <v>3387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QUARTERLY RESULTS (Unaudited) (Schedule of Quarterly Results Additional Information) (Details) - USD ($) $ in Millions</t>
        </is>
      </c>
      <c r="B1" s="2" t="inlineStr">
        <is>
          <t>3 Months Ended</t>
        </is>
      </c>
      <c r="E1" s="2" t="inlineStr">
        <is>
          <t>12 Months Ended</t>
        </is>
      </c>
    </row>
    <row r="2">
      <c r="B2" s="2" t="inlineStr">
        <is>
          <t>Dec. 31, 2020</t>
        </is>
      </c>
      <c r="C2" s="2" t="inlineStr">
        <is>
          <t>Sep. 30, 2019</t>
        </is>
      </c>
      <c r="D2" s="2" t="inlineStr">
        <is>
          <t>Jun. 30, 2019</t>
        </is>
      </c>
      <c r="E2" s="2" t="inlineStr">
        <is>
          <t>Dec. 31, 2019</t>
        </is>
      </c>
    </row>
    <row r="3">
      <c r="A3" s="3" t="inlineStr">
        <is>
          <t>Quarterly Financial Information Disclosure [Abstract]</t>
        </is>
      </c>
    </row>
    <row r="4">
      <c r="A4" s="4" t="inlineStr">
        <is>
          <t>Release of domestic tax reserve</t>
        </is>
      </c>
      <c r="B4" s="5" t="n">
        <v>11</v>
      </c>
    </row>
    <row r="5">
      <c r="A5" s="4" t="inlineStr">
        <is>
          <t>Logistics costs</t>
        </is>
      </c>
      <c r="D5" s="7" t="n">
        <v>2.8</v>
      </c>
      <c r="E5" s="7" t="n">
        <v>2.8</v>
      </c>
    </row>
    <row r="6">
      <c r="A6" s="4" t="inlineStr">
        <is>
          <t>Logistics costs, net</t>
        </is>
      </c>
      <c r="D6" s="7" t="n">
        <v>2.1</v>
      </c>
    </row>
    <row r="7">
      <c r="A7" s="4" t="inlineStr">
        <is>
          <t>Executive transition costs</t>
        </is>
      </c>
      <c r="C7" s="7" t="n">
        <v>2.3</v>
      </c>
    </row>
    <row r="8">
      <c r="A8" s="4" t="inlineStr">
        <is>
          <t>Executive transition costs, net of tax</t>
        </is>
      </c>
      <c r="C8" s="7"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to Prior Period Financial Statements - Balance Sheets (Details) - USD ($) $ / shares in Units, $ in Millions</t>
        </is>
      </c>
      <c r="B1" s="2" t="inlineStr">
        <is>
          <t>Dec. 31, 2020</t>
        </is>
      </c>
      <c r="C1" s="2" t="inlineStr">
        <is>
          <t>Dec. 31, 2019</t>
        </is>
      </c>
      <c r="D1" s="2" t="inlineStr">
        <is>
          <t>Dec. 31, 2018</t>
        </is>
      </c>
      <c r="E1" s="2" t="inlineStr">
        <is>
          <t>Dec. 31, 2017</t>
        </is>
      </c>
    </row>
    <row r="2">
      <c r="A2" s="3" t="inlineStr">
        <is>
          <t>Assets, Current [Abstract]</t>
        </is>
      </c>
    </row>
    <row r="3">
      <c r="A3" s="4" t="inlineStr">
        <is>
          <t>Cash and cash equivalents</t>
        </is>
      </c>
      <c r="B3" s="7" t="n">
        <v>10.6</v>
      </c>
      <c r="C3" s="5" t="n">
        <v>18</v>
      </c>
    </row>
    <row r="4">
      <c r="A4" s="4" t="inlineStr">
        <is>
          <t>Receivables, less allowance for doubtful accounts of $3.9 in 2020 and $2.6 in 2019</t>
        </is>
      </c>
      <c r="B4" s="8" t="n">
        <v>185.1</v>
      </c>
      <c r="C4" s="8" t="n">
        <v>223.4</v>
      </c>
    </row>
    <row r="5">
      <c r="A5" s="4" t="inlineStr">
        <is>
          <t>Inventories</t>
        </is>
      </c>
      <c r="B5" s="8" t="n">
        <v>298.7</v>
      </c>
      <c r="C5" s="8" t="n">
        <v>228.7</v>
      </c>
    </row>
    <row r="6">
      <c r="A6" s="4" t="inlineStr">
        <is>
          <t>Current assets held for sale</t>
        </is>
      </c>
      <c r="B6" s="8" t="n">
        <v>206.5</v>
      </c>
      <c r="C6" s="6" t="n">
        <v>227</v>
      </c>
    </row>
    <row r="7">
      <c r="A7" s="4" t="inlineStr">
        <is>
          <t>Other</t>
        </is>
      </c>
      <c r="B7" s="8" t="n">
        <v>55.4</v>
      </c>
      <c r="C7" s="8" t="n">
        <v>82.90000000000001</v>
      </c>
    </row>
    <row r="8">
      <c r="A8" s="4" t="inlineStr">
        <is>
          <t>Total current assets</t>
        </is>
      </c>
      <c r="B8" s="8" t="n">
        <v>756.3</v>
      </c>
      <c r="C8" s="6" t="n">
        <v>780</v>
      </c>
    </row>
    <row r="9">
      <c r="A9" s="4" t="inlineStr">
        <is>
          <t>Property, plant and equipment, net</t>
        </is>
      </c>
      <c r="B9" s="8" t="n">
        <v>851.7</v>
      </c>
      <c r="C9" s="8" t="n">
        <v>884.9</v>
      </c>
    </row>
    <row r="10">
      <c r="A10" s="4" t="inlineStr">
        <is>
          <t>Intangible assets, net</t>
        </is>
      </c>
      <c r="B10" s="8" t="n">
        <v>49.9</v>
      </c>
      <c r="C10" s="8" t="n">
        <v>51.1</v>
      </c>
    </row>
    <row r="11">
      <c r="A11" s="4" t="inlineStr">
        <is>
          <t>Goodwill</t>
        </is>
      </c>
      <c r="B11" s="8" t="n">
        <v>55.7</v>
      </c>
      <c r="C11" s="8" t="n">
        <v>54.7</v>
      </c>
    </row>
    <row r="12">
      <c r="A12" s="4" t="inlineStr">
        <is>
          <t>Investment in equity investee</t>
        </is>
      </c>
      <c r="B12" s="6" t="n">
        <v>0</v>
      </c>
      <c r="C12" s="6" t="n">
        <v>0</v>
      </c>
    </row>
    <row r="13">
      <c r="A13" s="4" t="inlineStr">
        <is>
          <t>Noncurrent assets held for sale</t>
        </is>
      </c>
      <c r="B13" s="8" t="n">
        <v>404.1</v>
      </c>
      <c r="C13" s="8" t="n">
        <v>525.8</v>
      </c>
    </row>
    <row r="14">
      <c r="A14" s="4" t="inlineStr">
        <is>
          <t>Other</t>
        </is>
      </c>
      <c r="B14" s="8" t="n">
        <v>143.8</v>
      </c>
      <c r="C14" s="8" t="n">
        <v>141.7</v>
      </c>
    </row>
    <row r="15">
      <c r="A15" s="4" t="inlineStr">
        <is>
          <t>Total assets (revised)</t>
        </is>
      </c>
      <c r="B15" s="8" t="n">
        <v>2261.5</v>
      </c>
      <c r="C15" s="8" t="n">
        <v>2438.2</v>
      </c>
    </row>
    <row r="16">
      <c r="A16" s="3" t="inlineStr">
        <is>
          <t>Current liabilities:</t>
        </is>
      </c>
    </row>
    <row r="17">
      <c r="A17" s="4" t="inlineStr">
        <is>
          <t>Current portion of long-term debt</t>
        </is>
      </c>
      <c r="B17" s="6" t="n">
        <v>10</v>
      </c>
      <c r="C17" s="6" t="n">
        <v>10</v>
      </c>
    </row>
    <row r="18">
      <c r="A18" s="4" t="inlineStr">
        <is>
          <t>Accounts payable</t>
        </is>
      </c>
      <c r="B18" s="8" t="n">
        <v>82.59999999999999</v>
      </c>
      <c r="C18" s="8" t="n">
        <v>86.5</v>
      </c>
    </row>
    <row r="19">
      <c r="A19" s="4" t="inlineStr">
        <is>
          <t>Accrued salaries and wages</t>
        </is>
      </c>
      <c r="B19" s="8" t="n">
        <v>22.2</v>
      </c>
      <c r="C19" s="8" t="n">
        <v>20.3</v>
      </c>
    </row>
    <row r="20">
      <c r="A20" s="4" t="inlineStr">
        <is>
          <t>Income taxes payable</t>
        </is>
      </c>
      <c r="B20" s="8" t="n">
        <v>5.1</v>
      </c>
      <c r="C20" s="8" t="n">
        <v>9.800000000000001</v>
      </c>
    </row>
    <row r="21">
      <c r="A21" s="4" t="inlineStr">
        <is>
          <t>Accrued interest</t>
        </is>
      </c>
      <c r="B21" s="6" t="n">
        <v>9</v>
      </c>
      <c r="C21" s="8" t="n">
        <v>9.699999999999999</v>
      </c>
    </row>
    <row r="22">
      <c r="A22" s="4" t="inlineStr">
        <is>
          <t>Current liabilities held for sale</t>
        </is>
      </c>
      <c r="B22" s="8" t="n">
        <v>111.4</v>
      </c>
      <c r="C22" s="8" t="n">
        <v>102.2</v>
      </c>
    </row>
    <row r="23">
      <c r="A23" s="4" t="inlineStr">
        <is>
          <t>Accrued expenses and other current liabilities</t>
        </is>
      </c>
      <c r="B23" s="8" t="n">
        <v>56.4</v>
      </c>
      <c r="C23" s="8" t="n">
        <v>57.9</v>
      </c>
    </row>
    <row r="24">
      <c r="A24" s="4" t="inlineStr">
        <is>
          <t>Total current liabilities</t>
        </is>
      </c>
      <c r="B24" s="8" t="n">
        <v>296.7</v>
      </c>
      <c r="C24" s="8" t="n">
        <v>296.4</v>
      </c>
    </row>
    <row r="25">
      <c r="A25" s="4" t="inlineStr">
        <is>
          <t>Long-term debt, net of current portion</t>
        </is>
      </c>
      <c r="B25" s="8" t="n">
        <v>1299.1</v>
      </c>
      <c r="C25" s="8" t="n">
        <v>1285.9</v>
      </c>
    </row>
    <row r="26">
      <c r="A26" s="4" t="inlineStr">
        <is>
          <t>Deferred income taxes, net</t>
        </is>
      </c>
      <c r="B26" s="8" t="n">
        <v>57.3</v>
      </c>
      <c r="C26" s="6" t="n">
        <v>49</v>
      </c>
    </row>
    <row r="27">
      <c r="A27" s="4" t="inlineStr">
        <is>
          <t>Noncurrent liabilities held for sale</t>
        </is>
      </c>
      <c r="B27" s="8" t="n">
        <v>76.09999999999999</v>
      </c>
      <c r="C27" s="6" t="n">
        <v>129</v>
      </c>
    </row>
    <row r="28">
      <c r="A28" s="4" t="inlineStr">
        <is>
          <t>Other noncurrent liabilities</t>
        </is>
      </c>
      <c r="B28" s="6" t="n">
        <v>154</v>
      </c>
      <c r="C28" s="8" t="n">
        <v>160.2</v>
      </c>
    </row>
    <row r="29">
      <c r="A29" s="3" t="inlineStr">
        <is>
          <t>Stockholders' Equity Attributable to Parent [Abstract]</t>
        </is>
      </c>
    </row>
    <row r="30">
      <c r="A30" s="4" t="inlineStr">
        <is>
          <t>Common stock: $0.01 par value, 200,000,000 authorized shares; 35,367,264 issued shares</t>
        </is>
      </c>
      <c r="B30" s="8" t="n">
        <v>0.4</v>
      </c>
      <c r="C30" s="8" t="n">
        <v>0.4</v>
      </c>
    </row>
    <row r="31">
      <c r="A31" s="4" t="inlineStr">
        <is>
          <t>Additional paid-in capital</t>
        </is>
      </c>
      <c r="B31" s="6" t="n">
        <v>127</v>
      </c>
      <c r="C31" s="8" t="n">
        <v>117.1</v>
      </c>
    </row>
    <row r="32">
      <c r="A32" s="4" t="inlineStr">
        <is>
          <t>Treasury stock, at cost — 1,407,926 shares at December 31, 2020 and 1,481,611 shares at December 31, 2019</t>
        </is>
      </c>
      <c r="B32" s="8" t="n">
        <v>-4.4</v>
      </c>
      <c r="C32" s="8" t="n">
        <v>-3.2</v>
      </c>
    </row>
    <row r="33">
      <c r="A33" s="4" t="inlineStr">
        <is>
          <t>Retained earnings</t>
        </is>
      </c>
      <c r="B33" s="8" t="n">
        <v>559.1</v>
      </c>
      <c r="C33" s="8" t="n">
        <v>595.6</v>
      </c>
    </row>
    <row r="34">
      <c r="A34" s="4" t="inlineStr">
        <is>
          <t>Accumulated other comprehensive loss</t>
        </is>
      </c>
      <c r="B34" s="8" t="n">
        <v>-303.8</v>
      </c>
      <c r="C34" s="8" t="n">
        <v>-192.2</v>
      </c>
    </row>
    <row r="35">
      <c r="A35" s="4" t="inlineStr">
        <is>
          <t>Impact of new accounting pronouncement</t>
        </is>
      </c>
      <c r="B35" s="8" t="n">
        <v>378.3</v>
      </c>
      <c r="C35" s="8" t="n">
        <v>517.7</v>
      </c>
      <c r="D35" s="7" t="n">
        <v>530.1</v>
      </c>
      <c r="E35" s="7" t="n">
        <v>688.5</v>
      </c>
    </row>
    <row r="36">
      <c r="A36" s="4" t="inlineStr">
        <is>
          <t>Total liabilities and stockholders’ equity</t>
        </is>
      </c>
      <c r="B36" s="7" t="n">
        <v>2261.5</v>
      </c>
      <c r="C36" s="7" t="n">
        <v>2438.2</v>
      </c>
    </row>
    <row r="37">
      <c r="A37" s="4" t="inlineStr">
        <is>
          <t>Common stock, par value (in dollars per share)</t>
        </is>
      </c>
      <c r="B37" s="9" t="n">
        <v>0.01</v>
      </c>
      <c r="C37" s="9" t="n">
        <v>0.01</v>
      </c>
    </row>
    <row r="38">
      <c r="A38" s="4" t="inlineStr">
        <is>
          <t>Common stock, shares authorized (in shares)</t>
        </is>
      </c>
      <c r="B38" s="6" t="n">
        <v>200000000</v>
      </c>
      <c r="C38" s="6" t="n">
        <v>200000000</v>
      </c>
    </row>
    <row r="39">
      <c r="A39" s="4" t="inlineStr">
        <is>
          <t>Common stock, shares issued (in shares)</t>
        </is>
      </c>
      <c r="B39" s="6" t="n">
        <v>35367264</v>
      </c>
      <c r="C39" s="6" t="n">
        <v>35367264</v>
      </c>
    </row>
    <row r="40">
      <c r="A40" s="4" t="inlineStr">
        <is>
          <t>Treasury stock, shares (in shares)</t>
        </is>
      </c>
      <c r="B40" s="6" t="n">
        <v>1407926</v>
      </c>
      <c r="C40" s="6" t="n">
        <v>1481611</v>
      </c>
    </row>
    <row r="41">
      <c r="A41" s="4" t="inlineStr">
        <is>
          <t>Previously Reported</t>
        </is>
      </c>
    </row>
    <row r="42">
      <c r="A42" s="3" t="inlineStr">
        <is>
          <t>Assets, Current [Abstract]</t>
        </is>
      </c>
    </row>
    <row r="43">
      <c r="A43" s="4" t="inlineStr">
        <is>
          <t>Cash and cash equivalents</t>
        </is>
      </c>
      <c r="B43" s="5" t="n">
        <v>21</v>
      </c>
      <c r="C43" s="7" t="n">
        <v>34.7</v>
      </c>
    </row>
    <row r="44">
      <c r="A44" s="4" t="inlineStr">
        <is>
          <t>Receivables, less allowance for doubtful accounts of $3.9 in 2020 and $2.6 in 2019</t>
        </is>
      </c>
      <c r="B44" s="8" t="n">
        <v>296.7</v>
      </c>
      <c r="C44" s="8" t="n">
        <v>342.4</v>
      </c>
    </row>
    <row r="45">
      <c r="A45" s="4" t="inlineStr">
        <is>
          <t>Inventories</t>
        </is>
      </c>
      <c r="B45" s="8" t="n">
        <v>370.6</v>
      </c>
      <c r="C45" s="8" t="n">
        <v>311.5</v>
      </c>
    </row>
    <row r="46">
      <c r="A46" s="4" t="inlineStr">
        <is>
          <t>Current assets held for sale</t>
        </is>
      </c>
      <c r="B46" s="6" t="n">
        <v>0</v>
      </c>
      <c r="C46" s="6" t="n">
        <v>0</v>
      </c>
    </row>
    <row r="47">
      <c r="A47" s="4" t="inlineStr">
        <is>
          <t>Other</t>
        </is>
      </c>
      <c r="B47" s="8" t="n">
        <v>68.90000000000001</v>
      </c>
      <c r="C47" s="8" t="n">
        <v>96.40000000000001</v>
      </c>
    </row>
    <row r="48">
      <c r="A48" s="4" t="inlineStr">
        <is>
          <t>Total current assets</t>
        </is>
      </c>
      <c r="B48" s="8" t="n">
        <v>757.2</v>
      </c>
      <c r="C48" s="6" t="n">
        <v>785</v>
      </c>
    </row>
    <row r="49">
      <c r="A49" s="4" t="inlineStr">
        <is>
          <t>Property, plant and equipment, net</t>
        </is>
      </c>
      <c r="B49" s="8" t="n">
        <v>964.9</v>
      </c>
      <c r="C49" s="8" t="n">
        <v>1030.8</v>
      </c>
    </row>
    <row r="50">
      <c r="A50" s="4" t="inlineStr">
        <is>
          <t>Intangible assets, net</t>
        </is>
      </c>
      <c r="B50" s="6" t="n">
        <v>85</v>
      </c>
      <c r="C50" s="6" t="n">
        <v>103</v>
      </c>
    </row>
    <row r="51">
      <c r="A51" s="4" t="inlineStr">
        <is>
          <t>Goodwill</t>
        </is>
      </c>
      <c r="B51" s="8" t="n">
        <v>281.3</v>
      </c>
      <c r="C51" s="6" t="n">
        <v>343</v>
      </c>
    </row>
    <row r="52">
      <c r="A52" s="4" t="inlineStr">
        <is>
          <t>Investment in equity investee</t>
        </is>
      </c>
      <c r="B52" s="6" t="n">
        <v>20</v>
      </c>
      <c r="C52" s="8" t="n">
        <v>24.9</v>
      </c>
    </row>
    <row r="53">
      <c r="A53" s="4" t="inlineStr">
        <is>
          <t>Noncurrent assets held for sale</t>
        </is>
      </c>
      <c r="B53" s="6" t="n">
        <v>0</v>
      </c>
      <c r="C53" s="6" t="n">
        <v>0</v>
      </c>
    </row>
    <row r="54">
      <c r="A54" s="4" t="inlineStr">
        <is>
          <t>Other</t>
        </is>
      </c>
      <c r="B54" s="6" t="n">
        <v>154</v>
      </c>
      <c r="C54" s="8" t="n">
        <v>156.5</v>
      </c>
    </row>
    <row r="55">
      <c r="A55" s="4" t="inlineStr">
        <is>
          <t>Total assets (revised)</t>
        </is>
      </c>
      <c r="B55" s="8" t="n">
        <v>2262.4</v>
      </c>
      <c r="C55" s="8" t="n">
        <v>2443.2</v>
      </c>
    </row>
    <row r="56">
      <c r="A56" s="3" t="inlineStr">
        <is>
          <t>Current liabilities:</t>
        </is>
      </c>
    </row>
    <row r="57">
      <c r="A57" s="4" t="inlineStr">
        <is>
          <t>Current portion of long-term debt</t>
        </is>
      </c>
      <c r="B57" s="8" t="n">
        <v>63.7</v>
      </c>
      <c r="C57" s="8" t="n">
        <v>52.1</v>
      </c>
    </row>
    <row r="58">
      <c r="A58" s="4" t="inlineStr">
        <is>
          <t>Accounts payable</t>
        </is>
      </c>
      <c r="B58" s="8" t="n">
        <v>116.8</v>
      </c>
      <c r="C58" s="8" t="n">
        <v>126.2</v>
      </c>
    </row>
    <row r="59">
      <c r="A59" s="4" t="inlineStr">
        <is>
          <t>Accrued salaries and wages</t>
        </is>
      </c>
      <c r="B59" s="8" t="n">
        <v>38.7</v>
      </c>
      <c r="C59" s="8" t="n">
        <v>34.4</v>
      </c>
    </row>
    <row r="60">
      <c r="A60" s="4" t="inlineStr">
        <is>
          <t>Income taxes payable</t>
        </is>
      </c>
      <c r="B60" s="8" t="n">
        <v>5.5</v>
      </c>
      <c r="C60" s="8" t="n">
        <v>10.4</v>
      </c>
    </row>
    <row r="61">
      <c r="A61" s="4" t="inlineStr">
        <is>
          <t>Accrued interest</t>
        </is>
      </c>
      <c r="B61" s="8" t="n">
        <v>10.4</v>
      </c>
      <c r="C61" s="8" t="n">
        <v>11.3</v>
      </c>
    </row>
    <row r="62">
      <c r="A62" s="4" t="inlineStr">
        <is>
          <t>Current liabilities held for sale</t>
        </is>
      </c>
      <c r="B62" s="6" t="n">
        <v>0</v>
      </c>
      <c r="C62" s="6" t="n">
        <v>0</v>
      </c>
    </row>
    <row r="63">
      <c r="A63" s="4" t="inlineStr">
        <is>
          <t>Accrued expenses and other current liabilities</t>
        </is>
      </c>
      <c r="B63" s="8" t="n">
        <v>61.2</v>
      </c>
      <c r="C63" s="8" t="n">
        <v>61.5</v>
      </c>
    </row>
    <row r="64">
      <c r="A64" s="4" t="inlineStr">
        <is>
          <t>Total current liabilities</t>
        </is>
      </c>
      <c r="B64" s="8" t="n">
        <v>296.3</v>
      </c>
      <c r="C64" s="8" t="n">
        <v>295.9</v>
      </c>
    </row>
    <row r="65">
      <c r="A65" s="4" t="inlineStr">
        <is>
          <t>Long-term debt, net of current portion</t>
        </is>
      </c>
      <c r="B65" s="8" t="n">
        <v>1337.7</v>
      </c>
      <c r="C65" s="8" t="n">
        <v>1363.9</v>
      </c>
    </row>
    <row r="66">
      <c r="A66" s="4" t="inlineStr">
        <is>
          <t>Deferred income taxes, net</t>
        </is>
      </c>
      <c r="B66" s="8" t="n">
        <v>87.5</v>
      </c>
      <c r="C66" s="8" t="n">
        <v>89.90000000000001</v>
      </c>
    </row>
    <row r="67">
      <c r="A67" s="4" t="inlineStr">
        <is>
          <t>Noncurrent liabilities held for sale</t>
        </is>
      </c>
      <c r="B67" s="6" t="n">
        <v>0</v>
      </c>
      <c r="C67" s="6" t="n">
        <v>0</v>
      </c>
    </row>
    <row r="68">
      <c r="A68" s="4" t="inlineStr">
        <is>
          <t>Other noncurrent liabilities</t>
        </is>
      </c>
      <c r="B68" s="8" t="n">
        <v>153.9</v>
      </c>
      <c r="C68" s="8" t="n">
        <v>163.9</v>
      </c>
    </row>
    <row r="69">
      <c r="A69" s="3" t="inlineStr">
        <is>
          <t>Stockholders' Equity Attributable to Parent [Abstract]</t>
        </is>
      </c>
    </row>
    <row r="70">
      <c r="A70" s="4" t="inlineStr">
        <is>
          <t>Common stock: $0.01 par value, 200,000,000 authorized shares; 35,367,264 issued shares</t>
        </is>
      </c>
      <c r="B70" s="8" t="n">
        <v>0.4</v>
      </c>
      <c r="C70" s="8" t="n">
        <v>0.4</v>
      </c>
    </row>
    <row r="71">
      <c r="A71" s="4" t="inlineStr">
        <is>
          <t>Additional paid-in capital</t>
        </is>
      </c>
      <c r="B71" s="6" t="n">
        <v>127</v>
      </c>
      <c r="C71" s="8" t="n">
        <v>117.1</v>
      </c>
    </row>
    <row r="72">
      <c r="A72" s="4" t="inlineStr">
        <is>
          <t>Treasury stock, at cost — 1,407,926 shares at December 31, 2020 and 1,481,611 shares at December 31, 2019</t>
        </is>
      </c>
      <c r="B72" s="8" t="n">
        <v>-4.4</v>
      </c>
      <c r="C72" s="8" t="n">
        <v>-3.2</v>
      </c>
    </row>
    <row r="73">
      <c r="A73" s="4" t="inlineStr">
        <is>
          <t>Retained earnings</t>
        </is>
      </c>
      <c r="B73" s="8" t="n">
        <v>567.3</v>
      </c>
      <c r="C73" s="8" t="n">
        <v>607.4</v>
      </c>
    </row>
    <row r="74">
      <c r="A74" s="4" t="inlineStr">
        <is>
          <t>Accumulated other comprehensive loss</t>
        </is>
      </c>
      <c r="B74" s="8" t="n">
        <v>-303.3</v>
      </c>
      <c r="C74" s="8" t="n">
        <v>-192.1</v>
      </c>
    </row>
    <row r="75">
      <c r="A75" s="4" t="inlineStr">
        <is>
          <t>Impact of new accounting pronouncement</t>
        </is>
      </c>
      <c r="B75" s="6" t="n">
        <v>387</v>
      </c>
      <c r="C75" s="8" t="n">
        <v>529.6</v>
      </c>
    </row>
    <row r="76">
      <c r="A76" s="4" t="inlineStr">
        <is>
          <t>Total liabilities and stockholders’ equity</t>
        </is>
      </c>
      <c r="B76" s="8" t="n">
        <v>2262.4</v>
      </c>
      <c r="C76" s="8" t="n">
        <v>2443.2</v>
      </c>
    </row>
    <row r="77">
      <c r="A77" s="4" t="inlineStr">
        <is>
          <t>As Revised</t>
        </is>
      </c>
    </row>
    <row r="78">
      <c r="A78" s="3" t="inlineStr">
        <is>
          <t>Assets, Current [Abstract]</t>
        </is>
      </c>
    </row>
    <row r="79">
      <c r="A79" s="4" t="inlineStr">
        <is>
          <t>Cash and cash equivalents</t>
        </is>
      </c>
      <c r="B79" s="6" t="n">
        <v>21</v>
      </c>
      <c r="C79" s="8" t="n">
        <v>34.7</v>
      </c>
    </row>
    <row r="80">
      <c r="A80" s="4" t="inlineStr">
        <is>
          <t>Receivables, less allowance for doubtful accounts of $3.9 in 2020 and $2.6 in 2019</t>
        </is>
      </c>
      <c r="B80" s="8" t="n">
        <v>296.7</v>
      </c>
      <c r="C80" s="8" t="n">
        <v>342.4</v>
      </c>
    </row>
    <row r="81">
      <c r="A81" s="4" t="inlineStr">
        <is>
          <t>Inventories</t>
        </is>
      </c>
      <c r="B81" s="8" t="n">
        <v>369.4</v>
      </c>
      <c r="C81" s="8" t="n">
        <v>304.8</v>
      </c>
    </row>
    <row r="82">
      <c r="A82" s="4" t="inlineStr">
        <is>
          <t>Current assets held for sale</t>
        </is>
      </c>
      <c r="B82" s="6" t="n">
        <v>0</v>
      </c>
      <c r="C82" s="6" t="n">
        <v>0</v>
      </c>
    </row>
    <row r="83">
      <c r="A83" s="4" t="inlineStr">
        <is>
          <t>Other</t>
        </is>
      </c>
      <c r="B83" s="8" t="n">
        <v>69.2</v>
      </c>
      <c r="C83" s="8" t="n">
        <v>98.09999999999999</v>
      </c>
    </row>
    <row r="84">
      <c r="A84" s="4" t="inlineStr">
        <is>
          <t>Total current assets</t>
        </is>
      </c>
      <c r="B84" s="8" t="n">
        <v>756.3</v>
      </c>
      <c r="C84" s="6" t="n">
        <v>780</v>
      </c>
    </row>
    <row r="85">
      <c r="A85" s="4" t="inlineStr">
        <is>
          <t>Property, plant and equipment, net</t>
        </is>
      </c>
      <c r="B85" s="8" t="n">
        <v>964.9</v>
      </c>
      <c r="C85" s="8" t="n">
        <v>1030.8</v>
      </c>
    </row>
    <row r="86">
      <c r="A86" s="4" t="inlineStr">
        <is>
          <t>Intangible assets, net</t>
        </is>
      </c>
      <c r="B86" s="6" t="n">
        <v>85</v>
      </c>
      <c r="C86" s="6" t="n">
        <v>103</v>
      </c>
    </row>
    <row r="87">
      <c r="A87" s="4" t="inlineStr">
        <is>
          <t>Goodwill</t>
        </is>
      </c>
      <c r="B87" s="8" t="n">
        <v>281.3</v>
      </c>
      <c r="C87" s="6" t="n">
        <v>343</v>
      </c>
    </row>
    <row r="88">
      <c r="A88" s="4" t="inlineStr">
        <is>
          <t>Investment in equity investee</t>
        </is>
      </c>
      <c r="B88" s="6" t="n">
        <v>20</v>
      </c>
      <c r="C88" s="8" t="n">
        <v>24.9</v>
      </c>
    </row>
    <row r="89">
      <c r="A89" s="4" t="inlineStr">
        <is>
          <t>Noncurrent assets held for sale</t>
        </is>
      </c>
      <c r="B89" s="6" t="n">
        <v>0</v>
      </c>
      <c r="C89" s="6" t="n">
        <v>0</v>
      </c>
    </row>
    <row r="90">
      <c r="A90" s="4" t="inlineStr">
        <is>
          <t>Other</t>
        </is>
      </c>
      <c r="B90" s="6" t="n">
        <v>154</v>
      </c>
      <c r="C90" s="8" t="n">
        <v>156.5</v>
      </c>
    </row>
    <row r="91">
      <c r="A91" s="4" t="inlineStr">
        <is>
          <t>Total assets (revised)</t>
        </is>
      </c>
      <c r="B91" s="8" t="n">
        <v>2261.5</v>
      </c>
      <c r="C91" s="8" t="n">
        <v>2438.2</v>
      </c>
    </row>
    <row r="92">
      <c r="A92" s="3" t="inlineStr">
        <is>
          <t>Current liabilities:</t>
        </is>
      </c>
    </row>
    <row r="93">
      <c r="A93" s="4" t="inlineStr">
        <is>
          <t>Current portion of long-term debt</t>
        </is>
      </c>
      <c r="B93" s="8" t="n">
        <v>63.7</v>
      </c>
      <c r="C93" s="8" t="n">
        <v>52.1</v>
      </c>
    </row>
    <row r="94">
      <c r="A94" s="4" t="inlineStr">
        <is>
          <t>Accounts payable</t>
        </is>
      </c>
      <c r="B94" s="8" t="n">
        <v>116.8</v>
      </c>
      <c r="C94" s="8" t="n">
        <v>126.2</v>
      </c>
    </row>
    <row r="95">
      <c r="A95" s="4" t="inlineStr">
        <is>
          <t>Accrued salaries and wages</t>
        </is>
      </c>
      <c r="B95" s="8" t="n">
        <v>39.1</v>
      </c>
      <c r="C95" s="8" t="n">
        <v>34.9</v>
      </c>
    </row>
    <row r="96">
      <c r="A96" s="4" t="inlineStr">
        <is>
          <t>Income taxes payable</t>
        </is>
      </c>
      <c r="B96" s="8" t="n">
        <v>5.5</v>
      </c>
      <c r="C96" s="8" t="n">
        <v>10.4</v>
      </c>
    </row>
    <row r="97">
      <c r="A97" s="4" t="inlineStr">
        <is>
          <t>Accrued interest</t>
        </is>
      </c>
      <c r="B97" s="8" t="n">
        <v>10.4</v>
      </c>
      <c r="C97" s="8" t="n">
        <v>11.3</v>
      </c>
    </row>
    <row r="98">
      <c r="A98" s="4" t="inlineStr">
        <is>
          <t>Current liabilities held for sale</t>
        </is>
      </c>
      <c r="B98" s="6" t="n">
        <v>0</v>
      </c>
      <c r="C98" s="6" t="n">
        <v>0</v>
      </c>
    </row>
    <row r="99">
      <c r="A99" s="4" t="inlineStr">
        <is>
          <t>Accrued expenses and other current liabilities</t>
        </is>
      </c>
      <c r="B99" s="8" t="n">
        <v>61.2</v>
      </c>
      <c r="C99" s="8" t="n">
        <v>61.5</v>
      </c>
    </row>
    <row r="100">
      <c r="A100" s="4" t="inlineStr">
        <is>
          <t>Total current liabilities</t>
        </is>
      </c>
      <c r="B100" s="8" t="n">
        <v>296.7</v>
      </c>
      <c r="C100" s="8" t="n">
        <v>296.4</v>
      </c>
    </row>
    <row r="101">
      <c r="A101" s="4" t="inlineStr">
        <is>
          <t>Long-term debt, net of current portion</t>
        </is>
      </c>
      <c r="B101" s="8" t="n">
        <v>1337.7</v>
      </c>
      <c r="C101" s="8" t="n">
        <v>1363.9</v>
      </c>
    </row>
    <row r="102">
      <c r="A102" s="4" t="inlineStr">
        <is>
          <t>Deferred income taxes, net</t>
        </is>
      </c>
      <c r="B102" s="8" t="n">
        <v>84.8</v>
      </c>
      <c r="C102" s="8" t="n">
        <v>87.5</v>
      </c>
    </row>
    <row r="103">
      <c r="A103" s="4" t="inlineStr">
        <is>
          <t>Noncurrent liabilities held for sale</t>
        </is>
      </c>
      <c r="B103" s="6" t="n">
        <v>0</v>
      </c>
      <c r="C103" s="6" t="n">
        <v>0</v>
      </c>
    </row>
    <row r="104">
      <c r="A104" s="4" t="inlineStr">
        <is>
          <t>Other noncurrent liabilities</t>
        </is>
      </c>
      <c r="B104" s="6" t="n">
        <v>164</v>
      </c>
      <c r="C104" s="8" t="n">
        <v>172.7</v>
      </c>
    </row>
    <row r="105">
      <c r="A105" s="3" t="inlineStr">
        <is>
          <t>Stockholders' Equity Attributable to Parent [Abstract]</t>
        </is>
      </c>
    </row>
    <row r="106">
      <c r="A106" s="4" t="inlineStr">
        <is>
          <t>Common stock: $0.01 par value, 200,000,000 authorized shares; 35,367,264 issued shares</t>
        </is>
      </c>
      <c r="B106" s="8" t="n">
        <v>0.4</v>
      </c>
      <c r="C106" s="8" t="n">
        <v>0.4</v>
      </c>
    </row>
    <row r="107">
      <c r="A107" s="4" t="inlineStr">
        <is>
          <t>Additional paid-in capital</t>
        </is>
      </c>
      <c r="B107" s="6" t="n">
        <v>127</v>
      </c>
      <c r="C107" s="8" t="n">
        <v>117.1</v>
      </c>
    </row>
    <row r="108">
      <c r="A108" s="4" t="inlineStr">
        <is>
          <t>Treasury stock, at cost — 1,407,926 shares at December 31, 2020 and 1,481,611 shares at December 31, 2019</t>
        </is>
      </c>
      <c r="B108" s="8" t="n">
        <v>-4.4</v>
      </c>
      <c r="C108" s="8" t="n">
        <v>-3.2</v>
      </c>
    </row>
    <row r="109">
      <c r="A109" s="4" t="inlineStr">
        <is>
          <t>Retained earnings</t>
        </is>
      </c>
      <c r="B109" s="8" t="n">
        <v>559.1</v>
      </c>
      <c r="C109" s="8" t="n">
        <v>595.6</v>
      </c>
    </row>
    <row r="110">
      <c r="A110" s="4" t="inlineStr">
        <is>
          <t>Accumulated other comprehensive loss</t>
        </is>
      </c>
      <c r="B110" s="8" t="n">
        <v>-303.8</v>
      </c>
      <c r="C110" s="8" t="n">
        <v>-192.2</v>
      </c>
    </row>
    <row r="111">
      <c r="A111" s="4" t="inlineStr">
        <is>
          <t>Impact of new accounting pronouncement</t>
        </is>
      </c>
      <c r="B111" s="8" t="n">
        <v>378.3</v>
      </c>
      <c r="C111" s="8" t="n">
        <v>517.7</v>
      </c>
    </row>
    <row r="112">
      <c r="A112" s="4" t="inlineStr">
        <is>
          <t>Total liabilities and stockholders’ equity</t>
        </is>
      </c>
      <c r="B112" s="8" t="n">
        <v>2261.5</v>
      </c>
      <c r="C112" s="8" t="n">
        <v>2438.2</v>
      </c>
    </row>
    <row r="113">
      <c r="A113" s="4" t="inlineStr">
        <is>
          <t>As Revised | Canadian Benefits</t>
        </is>
      </c>
    </row>
    <row r="114">
      <c r="A114" s="3" t="inlineStr">
        <is>
          <t>Current liabilities:</t>
        </is>
      </c>
    </row>
    <row r="115">
      <c r="A115" s="4" t="inlineStr">
        <is>
          <t>Deferred income taxes, net</t>
        </is>
      </c>
      <c r="B115" s="8" t="n">
        <v>2.7</v>
      </c>
      <c r="C115" s="8" t="n">
        <v>2.4</v>
      </c>
    </row>
    <row r="116">
      <c r="A116" s="3" t="inlineStr">
        <is>
          <t>Stockholders' Equity Attributable to Parent [Abstract]</t>
        </is>
      </c>
    </row>
    <row r="117">
      <c r="A117" s="4" t="inlineStr">
        <is>
          <t>Retained earnings</t>
        </is>
      </c>
      <c r="B117" s="8" t="n">
        <v>7.4</v>
      </c>
      <c r="C117" s="8" t="n">
        <v>6.7</v>
      </c>
    </row>
    <row r="118">
      <c r="A118" s="4" t="inlineStr">
        <is>
          <t>Accumulated other comprehensive loss</t>
        </is>
      </c>
      <c r="B118" s="8" t="n">
        <v>0.5</v>
      </c>
      <c r="C118" s="8" t="n">
        <v>0.1</v>
      </c>
    </row>
    <row r="119">
      <c r="A119" s="4" t="inlineStr">
        <is>
          <t>As Revised | Canadian Benefits | Current Liabilities</t>
        </is>
      </c>
    </row>
    <row r="120">
      <c r="A120" s="3" t="inlineStr">
        <is>
          <t>Current liabilities:</t>
        </is>
      </c>
    </row>
    <row r="121">
      <c r="A121" s="4" t="inlineStr">
        <is>
          <t>Accrued salaries and wages</t>
        </is>
      </c>
      <c r="B121" s="8" t="n">
        <v>0.4</v>
      </c>
      <c r="C121" s="8" t="n">
        <v>0.5</v>
      </c>
    </row>
    <row r="122">
      <c r="A122" s="4" t="inlineStr">
        <is>
          <t>As Revised | Canadian Benefits | Noncurrent Liabilities</t>
        </is>
      </c>
    </row>
    <row r="123">
      <c r="A123" s="3" t="inlineStr">
        <is>
          <t>Current liabilities:</t>
        </is>
      </c>
    </row>
    <row r="124">
      <c r="A124" s="4" t="inlineStr">
        <is>
          <t>Accrued salaries and wages</t>
        </is>
      </c>
      <c r="B124" s="8" t="n">
        <v>10.1</v>
      </c>
      <c r="C124" s="8" t="n">
        <v>8.800000000000001</v>
      </c>
    </row>
    <row r="125">
      <c r="A125" s="4" t="inlineStr">
        <is>
          <t>As Revised | Correction of SOP Inventory</t>
        </is>
      </c>
    </row>
    <row r="126">
      <c r="A126" s="3" t="inlineStr">
        <is>
          <t>Assets, Current [Abstract]</t>
        </is>
      </c>
    </row>
    <row r="127">
      <c r="A127" s="4" t="inlineStr">
        <is>
          <t>Inventories</t>
        </is>
      </c>
      <c r="B127" s="8" t="n">
        <v>1.2</v>
      </c>
      <c r="C127" s="8" t="n">
        <v>6.7</v>
      </c>
    </row>
    <row r="128">
      <c r="A128" s="4" t="inlineStr">
        <is>
          <t>Other</t>
        </is>
      </c>
      <c r="B128" s="8" t="n">
        <v>0.3</v>
      </c>
      <c r="C128" s="8" t="n">
        <v>1.7</v>
      </c>
    </row>
    <row r="129">
      <c r="A129" s="3" t="inlineStr">
        <is>
          <t>Stockholders' Equity Attributable to Parent [Abstract]</t>
        </is>
      </c>
    </row>
    <row r="130">
      <c r="A130" s="4" t="inlineStr">
        <is>
          <t>Retained earnings</t>
        </is>
      </c>
      <c r="B130" s="7" t="n">
        <v>0.8</v>
      </c>
      <c r="C130" s="7" t="n">
        <v>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s to Prior Period Financial Statements - Income Statement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Sales</t>
        </is>
      </c>
      <c r="B4" s="7" t="n">
        <v>309.2</v>
      </c>
      <c r="C4" s="7" t="n">
        <v>174.6</v>
      </c>
      <c r="D4" s="7" t="n">
        <v>175.2</v>
      </c>
      <c r="E4" s="7" t="n">
        <v>345.9</v>
      </c>
      <c r="F4" s="7" t="n">
        <v>380.7</v>
      </c>
      <c r="G4" s="7" t="n">
        <v>202.8</v>
      </c>
      <c r="H4" s="7" t="n">
        <v>159.1</v>
      </c>
      <c r="I4" s="7" t="n">
        <v>342.5</v>
      </c>
      <c r="J4" s="7" t="n">
        <v>1004.9</v>
      </c>
      <c r="K4" s="7" t="n">
        <v>1085.1</v>
      </c>
      <c r="L4" s="7" t="n">
        <v>1079.5</v>
      </c>
    </row>
    <row r="5">
      <c r="A5" s="4" t="inlineStr">
        <is>
          <t>Gross profit</t>
        </is>
      </c>
      <c r="B5" s="8" t="n">
        <v>58.5</v>
      </c>
      <c r="C5" s="8" t="n">
        <v>37.6</v>
      </c>
      <c r="D5" s="8" t="n">
        <v>39.6</v>
      </c>
      <c r="E5" s="8" t="n">
        <v>84.09999999999999</v>
      </c>
      <c r="F5" s="8" t="n">
        <v>97.5</v>
      </c>
      <c r="G5" s="8" t="n">
        <v>39.4</v>
      </c>
      <c r="H5" s="8" t="n">
        <v>26.5</v>
      </c>
      <c r="I5" s="8" t="n">
        <v>69.09999999999999</v>
      </c>
      <c r="J5" s="8" t="n">
        <v>219.8</v>
      </c>
      <c r="K5" s="8" t="n">
        <v>232.5</v>
      </c>
      <c r="L5" s="8" t="n">
        <v>183.9</v>
      </c>
    </row>
    <row r="6">
      <c r="A6" s="4" t="inlineStr">
        <is>
          <t>Selling, general and administrative expenses</t>
        </is>
      </c>
      <c r="J6" s="8" t="n">
        <v>116.8</v>
      </c>
      <c r="K6" s="8" t="n">
        <v>112.9</v>
      </c>
      <c r="L6" s="8" t="n">
        <v>104.4</v>
      </c>
    </row>
    <row r="7">
      <c r="A7" s="4" t="inlineStr">
        <is>
          <t>Operating earnings (loss)</t>
        </is>
      </c>
      <c r="J7" s="6" t="n">
        <v>103</v>
      </c>
      <c r="K7" s="8" t="n">
        <v>119.6</v>
      </c>
      <c r="L7" s="8" t="n">
        <v>79.5</v>
      </c>
    </row>
    <row r="8">
      <c r="A8" s="4" t="inlineStr">
        <is>
          <t>Interest Expense</t>
        </is>
      </c>
      <c r="J8" s="8" t="n">
        <v>62.7</v>
      </c>
      <c r="K8" s="8" t="n">
        <v>58.3</v>
      </c>
      <c r="L8" s="8" t="n">
        <v>51.2</v>
      </c>
    </row>
    <row r="9">
      <c r="A9" s="4" t="inlineStr">
        <is>
          <t>(Gain) loss on foreign exchange</t>
        </is>
      </c>
      <c r="J9" s="8" t="n">
        <v>-4.6</v>
      </c>
      <c r="K9" s="8" t="n">
        <v>11.8</v>
      </c>
      <c r="L9" s="8" t="n">
        <v>-10.4</v>
      </c>
    </row>
    <row r="10">
      <c r="A10" s="4" t="inlineStr">
        <is>
          <t>Other expense, net</t>
        </is>
      </c>
      <c r="J10" s="8" t="n">
        <v>0.4</v>
      </c>
      <c r="K10" s="8" t="n">
        <v>0.1</v>
      </c>
      <c r="L10" s="8" t="n">
        <v>-1.7</v>
      </c>
    </row>
    <row r="11">
      <c r="A11" s="4" t="inlineStr">
        <is>
          <t>Income (Loss) from Continuing Operations before Income Taxes, Noncontrolling Interest</t>
        </is>
      </c>
      <c r="J11" s="8" t="n">
        <v>44.5</v>
      </c>
      <c r="K11" s="8" t="n">
        <v>49.4</v>
      </c>
      <c r="L11" s="8" t="n">
        <v>40.4</v>
      </c>
    </row>
    <row r="12">
      <c r="A12" s="4" t="inlineStr">
        <is>
          <t>Income tax expense for continuing operations</t>
        </is>
      </c>
      <c r="J12" s="8" t="n">
        <v>1.9</v>
      </c>
      <c r="K12" s="8" t="n">
        <v>9.1</v>
      </c>
      <c r="L12" s="8" t="n">
        <v>8.300000000000001</v>
      </c>
    </row>
    <row r="13">
      <c r="A13" s="4" t="inlineStr">
        <is>
          <t>Net earnings from continuing operations</t>
        </is>
      </c>
      <c r="B13" s="7" t="n">
        <v>14.7</v>
      </c>
      <c r="C13" s="7" t="n">
        <v>-4.9</v>
      </c>
      <c r="D13" s="7" t="n">
        <v>-7.2</v>
      </c>
      <c r="E13" s="5" t="n">
        <v>40</v>
      </c>
      <c r="F13" s="7" t="n">
        <v>36.3</v>
      </c>
      <c r="G13" s="5" t="n">
        <v>1</v>
      </c>
      <c r="H13" s="7" t="n">
        <v>-13.7</v>
      </c>
      <c r="I13" s="7" t="n">
        <v>16.7</v>
      </c>
      <c r="J13" s="8" t="n">
        <v>42.6</v>
      </c>
      <c r="K13" s="8" t="n">
        <v>40.3</v>
      </c>
      <c r="L13" s="8" t="n">
        <v>32.1</v>
      </c>
    </row>
    <row r="14">
      <c r="A14" s="4" t="inlineStr">
        <is>
          <t>Net earnings from discontinued operations</t>
        </is>
      </c>
      <c r="J14" s="8" t="n">
        <v>20.5</v>
      </c>
      <c r="K14" s="8" t="n">
        <v>20.5</v>
      </c>
      <c r="L14" s="8" t="n">
        <v>32.7</v>
      </c>
    </row>
    <row r="15">
      <c r="A15" s="4" t="inlineStr">
        <is>
          <t>Net earnings</t>
        </is>
      </c>
      <c r="J15" s="7" t="n">
        <v>63.1</v>
      </c>
      <c r="K15" s="7" t="n">
        <v>60.8</v>
      </c>
      <c r="L15" s="7" t="n">
        <v>64.8</v>
      </c>
    </row>
    <row r="16">
      <c r="A16" s="4" t="inlineStr">
        <is>
          <t>Income (Loss) from Continuing Operations, Per Basic Share</t>
        </is>
      </c>
      <c r="J16" s="9" t="n">
        <v>1.22</v>
      </c>
      <c r="K16" s="9" t="n">
        <v>1.16</v>
      </c>
      <c r="L16" s="9" t="n">
        <v>0.93</v>
      </c>
    </row>
    <row r="17">
      <c r="A17" s="4" t="inlineStr">
        <is>
          <t>Income (Loss) from Discontinued Operations and Disposal of Discontinued Operations, Net of Tax, Per Basic Share</t>
        </is>
      </c>
      <c r="J17" s="10" t="n">
        <v>0.6</v>
      </c>
      <c r="K17" s="10" t="n">
        <v>0.61</v>
      </c>
      <c r="L17" s="10" t="n">
        <v>0.97</v>
      </c>
    </row>
    <row r="18">
      <c r="A18" s="4" t="inlineStr">
        <is>
          <t>Basic net earnings per common share (in dollars per share)</t>
        </is>
      </c>
      <c r="B18" s="9" t="n">
        <v>0.42</v>
      </c>
      <c r="C18" s="9" t="n">
        <v>-0.15</v>
      </c>
      <c r="D18" s="9" t="n">
        <v>-0.22</v>
      </c>
      <c r="E18" s="9" t="n">
        <v>1.17</v>
      </c>
      <c r="F18" s="9" t="n">
        <v>1.06</v>
      </c>
      <c r="G18" s="9" t="n">
        <v>0.02</v>
      </c>
      <c r="H18" s="9" t="n">
        <v>-0.41</v>
      </c>
      <c r="I18" s="9" t="n">
        <v>0.49</v>
      </c>
      <c r="J18" s="10" t="n">
        <v>1.83</v>
      </c>
      <c r="K18" s="10" t="n">
        <v>1.77</v>
      </c>
      <c r="L18" s="10" t="n">
        <v>1.9</v>
      </c>
    </row>
    <row r="19">
      <c r="A19" s="4" t="inlineStr">
        <is>
          <t>Diluted net earnings from continuing operations per common share</t>
        </is>
      </c>
      <c r="J19" s="10" t="n">
        <v>1.22</v>
      </c>
      <c r="K19" s="10" t="n">
        <v>1.16</v>
      </c>
      <c r="L19" s="10" t="n">
        <v>0.93</v>
      </c>
    </row>
    <row r="20">
      <c r="A20" s="4" t="inlineStr">
        <is>
          <t>Diluted net earnings from discontinued operations per common share</t>
        </is>
      </c>
      <c r="J20" s="10" t="n">
        <v>0.6</v>
      </c>
      <c r="K20" s="10" t="n">
        <v>0.61</v>
      </c>
      <c r="L20" s="10" t="n">
        <v>0.97</v>
      </c>
    </row>
    <row r="21">
      <c r="A21" s="4" t="inlineStr">
        <is>
          <t>Diluted net earnings per common share (in dollars per share)</t>
        </is>
      </c>
      <c r="B21" s="9" t="n">
        <v>0.42</v>
      </c>
      <c r="C21" s="9" t="n">
        <v>-0.15</v>
      </c>
      <c r="D21" s="9" t="n">
        <v>-0.22</v>
      </c>
      <c r="E21" s="9" t="n">
        <v>1.16</v>
      </c>
      <c r="F21" s="9" t="n">
        <v>1.06</v>
      </c>
      <c r="G21" s="9" t="n">
        <v>0.02</v>
      </c>
      <c r="H21" s="9" t="n">
        <v>-0.41</v>
      </c>
      <c r="I21" s="9" t="n">
        <v>0.49</v>
      </c>
      <c r="J21" s="9" t="n">
        <v>1.82</v>
      </c>
      <c r="K21" s="9" t="n">
        <v>1.76</v>
      </c>
      <c r="L21" s="9" t="n">
        <v>1.9</v>
      </c>
    </row>
    <row r="22">
      <c r="A22" s="4" t="inlineStr">
        <is>
          <t>Basic (in shares)</t>
        </is>
      </c>
      <c r="B22" s="6" t="n">
        <v>33958</v>
      </c>
      <c r="C22" s="6" t="n">
        <v>33947</v>
      </c>
      <c r="D22" s="6" t="n">
        <v>33915</v>
      </c>
      <c r="E22" s="6" t="n">
        <v>33892</v>
      </c>
      <c r="F22" s="6" t="n">
        <v>33886</v>
      </c>
      <c r="G22" s="6" t="n">
        <v>33884</v>
      </c>
      <c r="H22" s="6" t="n">
        <v>33883</v>
      </c>
      <c r="I22" s="6" t="n">
        <v>33874</v>
      </c>
      <c r="J22" s="6" t="n">
        <v>33928</v>
      </c>
      <c r="K22" s="6" t="n">
        <v>33882</v>
      </c>
      <c r="L22" s="6" t="n">
        <v>33848</v>
      </c>
    </row>
    <row r="23">
      <c r="A23" s="4" t="inlineStr">
        <is>
          <t>Diluted (in shares)</t>
        </is>
      </c>
      <c r="B23" s="6" t="n">
        <v>33977</v>
      </c>
      <c r="C23" s="6" t="n">
        <v>33947</v>
      </c>
      <c r="D23" s="6" t="n">
        <v>33915</v>
      </c>
      <c r="E23" s="6" t="n">
        <v>33892</v>
      </c>
      <c r="F23" s="6" t="n">
        <v>33886</v>
      </c>
      <c r="G23" s="6" t="n">
        <v>33884</v>
      </c>
      <c r="H23" s="6" t="n">
        <v>33883</v>
      </c>
      <c r="I23" s="6" t="n">
        <v>33874</v>
      </c>
      <c r="J23" s="6" t="n">
        <v>33928</v>
      </c>
      <c r="K23" s="6" t="n">
        <v>33882</v>
      </c>
      <c r="L23" s="6" t="n">
        <v>33848</v>
      </c>
    </row>
    <row r="24">
      <c r="A24" s="4" t="inlineStr">
        <is>
          <t>Canadian Benefits</t>
        </is>
      </c>
    </row>
    <row r="25">
      <c r="A25" s="3" t="inlineStr">
        <is>
          <t>Error Corrections and Prior Period Adjustments Restatement [Line Items]</t>
        </is>
      </c>
    </row>
    <row r="26">
      <c r="A26" s="4" t="inlineStr">
        <is>
          <t>Gross profit</t>
        </is>
      </c>
      <c r="B26" s="7" t="n">
        <v>-0.2</v>
      </c>
      <c r="C26" s="7" t="n">
        <v>-0.2</v>
      </c>
      <c r="D26" s="7" t="n">
        <v>-0.2</v>
      </c>
      <c r="E26" s="7" t="n">
        <v>-0.2</v>
      </c>
      <c r="F26" s="7" t="n">
        <v>-0.2</v>
      </c>
      <c r="G26" s="7" t="n">
        <v>-0.2</v>
      </c>
      <c r="H26" s="7" t="n">
        <v>-0.2</v>
      </c>
      <c r="I26" s="7" t="n">
        <v>-0.2</v>
      </c>
    </row>
    <row r="27">
      <c r="A27" s="4" t="inlineStr">
        <is>
          <t>Net earnings</t>
        </is>
      </c>
      <c r="B27" s="8" t="n">
        <v>-0.1</v>
      </c>
      <c r="C27" s="8" t="n">
        <v>-0.1</v>
      </c>
      <c r="D27" s="8" t="n">
        <v>-0.1</v>
      </c>
      <c r="E27" s="8" t="n">
        <v>-0.1</v>
      </c>
      <c r="F27" s="8" t="n">
        <v>-0.1</v>
      </c>
      <c r="G27" s="8" t="n">
        <v>-0.1</v>
      </c>
      <c r="H27" s="8" t="n">
        <v>-0.1</v>
      </c>
      <c r="I27" s="8" t="n">
        <v>-0.1</v>
      </c>
    </row>
    <row r="28">
      <c r="A28" s="4" t="inlineStr">
        <is>
          <t>Previously Reported</t>
        </is>
      </c>
    </row>
    <row r="29">
      <c r="A29" s="3" t="inlineStr">
        <is>
          <t>Error Corrections and Prior Period Adjustments Restatement [Line Items]</t>
        </is>
      </c>
    </row>
    <row r="30">
      <c r="A30" s="4" t="inlineStr">
        <is>
          <t>Sales</t>
        </is>
      </c>
      <c r="B30" s="8" t="n">
        <v>421.1</v>
      </c>
      <c r="C30" s="8" t="n">
        <v>282.4</v>
      </c>
      <c r="D30" s="8" t="n">
        <v>256.1</v>
      </c>
      <c r="E30" s="8" t="n">
        <v>413.9</v>
      </c>
      <c r="F30" s="8" t="n">
        <v>500.3</v>
      </c>
      <c r="G30" s="8" t="n">
        <v>341.3</v>
      </c>
      <c r="H30" s="8" t="n">
        <v>245.2</v>
      </c>
      <c r="I30" s="8" t="n">
        <v>403.7</v>
      </c>
      <c r="J30" s="7" t="n">
        <v>1373.5</v>
      </c>
      <c r="K30" s="7" t="n">
        <v>1490.5</v>
      </c>
      <c r="L30" s="7" t="n">
        <v>1493.6</v>
      </c>
    </row>
    <row r="31">
      <c r="A31" s="4" t="inlineStr">
        <is>
          <t>Gross profit</t>
        </is>
      </c>
      <c r="B31" s="6" t="n">
        <v>100</v>
      </c>
      <c r="C31" s="8" t="n">
        <v>58.7</v>
      </c>
      <c r="D31" s="8" t="n">
        <v>66.3</v>
      </c>
      <c r="E31" s="8" t="n">
        <v>87.3</v>
      </c>
      <c r="F31" s="6" t="n">
        <v>142</v>
      </c>
      <c r="G31" s="8" t="n">
        <v>76.40000000000001</v>
      </c>
      <c r="H31" s="8" t="n">
        <v>45.8</v>
      </c>
      <c r="I31" s="8" t="n">
        <v>72.59999999999999</v>
      </c>
      <c r="J31" s="8" t="n">
        <v>312.3</v>
      </c>
      <c r="K31" s="8" t="n">
        <v>336.8</v>
      </c>
      <c r="L31" s="8" t="n">
        <v>293.9</v>
      </c>
    </row>
    <row r="32">
      <c r="A32" s="4" t="inlineStr">
        <is>
          <t>Selling, general and administrative expenses</t>
        </is>
      </c>
      <c r="J32" s="8" t="n">
        <v>171.8</v>
      </c>
      <c r="K32" s="8" t="n">
        <v>173.2</v>
      </c>
      <c r="L32" s="8" t="n">
        <v>163.6</v>
      </c>
    </row>
    <row r="33">
      <c r="A33" s="4" t="inlineStr">
        <is>
          <t>Operating earnings (loss)</t>
        </is>
      </c>
      <c r="J33" s="8" t="n">
        <v>140.5</v>
      </c>
      <c r="K33" s="8" t="n">
        <v>163.6</v>
      </c>
      <c r="L33" s="8" t="n">
        <v>130.3</v>
      </c>
    </row>
    <row r="34">
      <c r="A34" s="4" t="inlineStr">
        <is>
          <t>Interest Expense</t>
        </is>
      </c>
      <c r="J34" s="8" t="n">
        <v>71.2</v>
      </c>
      <c r="K34" s="8" t="n">
        <v>68.40000000000001</v>
      </c>
      <c r="L34" s="8" t="n">
        <v>62.5</v>
      </c>
    </row>
    <row r="35">
      <c r="A35" s="4" t="inlineStr">
        <is>
          <t>(Gain) loss on foreign exchange</t>
        </is>
      </c>
      <c r="J35" s="8" t="n">
        <v>-0.4</v>
      </c>
      <c r="K35" s="6" t="n">
        <v>13</v>
      </c>
      <c r="L35" s="8" t="n">
        <v>-5.8</v>
      </c>
    </row>
    <row r="36">
      <c r="A36" s="4" t="inlineStr">
        <is>
          <t>Other expense, net</t>
        </is>
      </c>
      <c r="J36" s="8" t="n">
        <v>-1.5</v>
      </c>
      <c r="K36" s="8" t="n">
        <v>-2.4</v>
      </c>
      <c r="L36" s="6" t="n">
        <v>-4</v>
      </c>
    </row>
    <row r="37">
      <c r="A37" s="4" t="inlineStr">
        <is>
          <t>Income (Loss) from Continuing Operations before Income Taxes, Noncontrolling Interest</t>
        </is>
      </c>
      <c r="J37" s="8" t="n">
        <v>71.2</v>
      </c>
      <c r="K37" s="8" t="n">
        <v>84.59999999999999</v>
      </c>
      <c r="L37" s="8" t="n">
        <v>77.59999999999999</v>
      </c>
    </row>
    <row r="38">
      <c r="A38" s="4" t="inlineStr">
        <is>
          <t>Income tax expense for continuing operations</t>
        </is>
      </c>
      <c r="J38" s="8" t="n">
        <v>11.7</v>
      </c>
      <c r="K38" s="8" t="n">
        <v>22.1</v>
      </c>
      <c r="L38" s="8" t="n">
        <v>8.800000000000001</v>
      </c>
    </row>
    <row r="39">
      <c r="A39" s="4" t="inlineStr">
        <is>
          <t>Net earnings from continuing operations</t>
        </is>
      </c>
      <c r="J39" s="8" t="n">
        <v>59.5</v>
      </c>
      <c r="K39" s="8" t="n">
        <v>62.5</v>
      </c>
      <c r="L39" s="8" t="n">
        <v>68.8</v>
      </c>
    </row>
    <row r="40">
      <c r="A40" s="4" t="inlineStr">
        <is>
          <t>Net earnings from discontinued operations</t>
        </is>
      </c>
      <c r="J40" s="6" t="n">
        <v>0</v>
      </c>
      <c r="K40" s="6" t="n">
        <v>0</v>
      </c>
      <c r="L40" s="6" t="n">
        <v>0</v>
      </c>
    </row>
    <row r="41">
      <c r="A41" s="4" t="inlineStr">
        <is>
          <t>Net earnings</t>
        </is>
      </c>
      <c r="B41" s="7" t="n">
        <v>32.3</v>
      </c>
      <c r="C41" s="7" t="n">
        <v>-2.1</v>
      </c>
      <c r="D41" s="7" t="n">
        <v>1.7</v>
      </c>
      <c r="E41" s="7" t="n">
        <v>27.6</v>
      </c>
      <c r="F41" s="7" t="n">
        <v>56.1</v>
      </c>
      <c r="G41" s="7" t="n">
        <v>10.6</v>
      </c>
      <c r="H41" s="7" t="n">
        <v>-11.8</v>
      </c>
      <c r="I41" s="7" t="n">
        <v>7.6</v>
      </c>
      <c r="J41" s="7" t="n">
        <v>59.5</v>
      </c>
      <c r="K41" s="7" t="n">
        <v>62.5</v>
      </c>
      <c r="L41" s="7" t="n">
        <v>68.8</v>
      </c>
    </row>
    <row r="42">
      <c r="A42" s="4" t="inlineStr">
        <is>
          <t>Income (Loss) from Continuing Operations, Per Basic Share</t>
        </is>
      </c>
      <c r="J42" s="9" t="n">
        <v>1.72</v>
      </c>
      <c r="K42" s="9" t="n">
        <v>1.82</v>
      </c>
      <c r="L42" s="9" t="n">
        <v>2.02</v>
      </c>
    </row>
    <row r="43">
      <c r="A43" s="4" t="inlineStr">
        <is>
          <t>Income (Loss) from Discontinued Operations and Disposal of Discontinued Operations, Net of Tax, Per Basic Share</t>
        </is>
      </c>
      <c r="J43" s="6" t="n">
        <v>0</v>
      </c>
      <c r="K43" s="6" t="n">
        <v>0</v>
      </c>
      <c r="L43" s="6" t="n">
        <v>0</v>
      </c>
    </row>
    <row r="44">
      <c r="A44" s="4" t="inlineStr">
        <is>
          <t>Basic net earnings per common share (in dollars per share)</t>
        </is>
      </c>
      <c r="B44" s="9" t="n">
        <v>0.9399999999999999</v>
      </c>
      <c r="C44" s="9" t="n">
        <v>-0.07000000000000001</v>
      </c>
      <c r="D44" s="9" t="n">
        <v>0.04</v>
      </c>
      <c r="E44" s="9" t="n">
        <v>0.8</v>
      </c>
      <c r="F44" s="9" t="n">
        <v>1.64</v>
      </c>
      <c r="G44" s="9" t="n">
        <v>0.31</v>
      </c>
      <c r="H44" s="9" t="n">
        <v>-0.36</v>
      </c>
      <c r="I44" s="9" t="n">
        <v>0.22</v>
      </c>
      <c r="J44" s="10" t="n">
        <v>1.72</v>
      </c>
      <c r="K44" s="10" t="n">
        <v>1.82</v>
      </c>
      <c r="L44" s="10" t="n">
        <v>2.02</v>
      </c>
    </row>
    <row r="45">
      <c r="A45" s="4" t="inlineStr">
        <is>
          <t>Diluted net earnings from continuing operations per common share</t>
        </is>
      </c>
      <c r="J45" s="10" t="n">
        <v>1.72</v>
      </c>
      <c r="K45" s="10" t="n">
        <v>1.81</v>
      </c>
      <c r="L45" s="10" t="n">
        <v>2.02</v>
      </c>
    </row>
    <row r="46">
      <c r="A46" s="4" t="inlineStr">
        <is>
          <t>Diluted net earnings from discontinued operations per common share</t>
        </is>
      </c>
      <c r="J46" s="6" t="n">
        <v>0</v>
      </c>
      <c r="K46" s="6" t="n">
        <v>0</v>
      </c>
      <c r="L46" s="6" t="n">
        <v>0</v>
      </c>
    </row>
    <row r="47">
      <c r="A47" s="4" t="inlineStr">
        <is>
          <t>Diluted net earnings per common share (in dollars per share)</t>
        </is>
      </c>
      <c r="B47" s="9" t="n">
        <v>0.9399999999999999</v>
      </c>
      <c r="C47" s="9" t="n">
        <v>-0.07000000000000001</v>
      </c>
      <c r="D47" s="9" t="n">
        <v>0.04</v>
      </c>
      <c r="E47" s="9" t="n">
        <v>0.8</v>
      </c>
      <c r="F47" s="9" t="n">
        <v>1.63</v>
      </c>
      <c r="G47" s="9" t="n">
        <v>0.31</v>
      </c>
      <c r="H47" s="9" t="n">
        <v>-0.36</v>
      </c>
      <c r="I47" s="9" t="n">
        <v>0.22</v>
      </c>
      <c r="J47" s="9" t="n">
        <v>1.72</v>
      </c>
      <c r="K47" s="9" t="n">
        <v>1.81</v>
      </c>
      <c r="L47" s="9" t="n">
        <v>2.02</v>
      </c>
    </row>
    <row r="48">
      <c r="A48" s="4" t="inlineStr">
        <is>
          <t>Basic (in shares)</t>
        </is>
      </c>
      <c r="B48" s="6" t="n">
        <v>33958</v>
      </c>
      <c r="C48" s="6" t="n">
        <v>33947</v>
      </c>
      <c r="D48" s="6" t="n">
        <v>33915</v>
      </c>
      <c r="E48" s="6" t="n">
        <v>33892</v>
      </c>
      <c r="F48" s="6" t="n">
        <v>33886</v>
      </c>
      <c r="G48" s="6" t="n">
        <v>33884</v>
      </c>
      <c r="H48" s="6" t="n">
        <v>33883</v>
      </c>
      <c r="I48" s="6" t="n">
        <v>33874</v>
      </c>
      <c r="J48" s="6" t="n">
        <v>33928</v>
      </c>
      <c r="K48" s="6" t="n">
        <v>33882</v>
      </c>
      <c r="L48" s="6" t="n">
        <v>33848</v>
      </c>
    </row>
    <row r="49">
      <c r="A49" s="4" t="inlineStr">
        <is>
          <t>Diluted (in shares)</t>
        </is>
      </c>
      <c r="B49" s="6" t="n">
        <v>33977</v>
      </c>
      <c r="C49" s="6" t="n">
        <v>33947</v>
      </c>
      <c r="D49" s="6" t="n">
        <v>33915</v>
      </c>
      <c r="E49" s="6" t="n">
        <v>33892</v>
      </c>
      <c r="F49" s="6" t="n">
        <v>33886</v>
      </c>
      <c r="G49" s="6" t="n">
        <v>33884</v>
      </c>
      <c r="H49" s="6" t="n">
        <v>33883</v>
      </c>
      <c r="I49" s="6" t="n">
        <v>33874</v>
      </c>
      <c r="J49" s="6" t="n">
        <v>33928</v>
      </c>
      <c r="K49" s="6" t="n">
        <v>33882</v>
      </c>
      <c r="L49" s="6" t="n">
        <v>33848</v>
      </c>
    </row>
    <row r="50">
      <c r="A50" s="4" t="inlineStr">
        <is>
          <t>As Revised</t>
        </is>
      </c>
    </row>
    <row r="51">
      <c r="A51" s="3" t="inlineStr">
        <is>
          <t>Error Corrections and Prior Period Adjustments Restatement [Line Items]</t>
        </is>
      </c>
    </row>
    <row r="52">
      <c r="A52" s="4" t="inlineStr">
        <is>
          <t>Sales</t>
        </is>
      </c>
      <c r="J52" s="7" t="n">
        <v>1373.5</v>
      </c>
      <c r="K52" s="7" t="n">
        <v>1490.5</v>
      </c>
      <c r="L52" s="7" t="n">
        <v>1493.6</v>
      </c>
    </row>
    <row r="53">
      <c r="A53" s="4" t="inlineStr">
        <is>
          <t>Gross profit</t>
        </is>
      </c>
      <c r="J53" s="8" t="n">
        <v>317.1</v>
      </c>
      <c r="K53" s="8" t="n">
        <v>330.4</v>
      </c>
      <c r="L53" s="8" t="n">
        <v>292.5</v>
      </c>
    </row>
    <row r="54">
      <c r="A54" s="4" t="inlineStr">
        <is>
          <t>Selling, general and administrative expenses</t>
        </is>
      </c>
      <c r="J54" s="8" t="n">
        <v>171.8</v>
      </c>
      <c r="K54" s="8" t="n">
        <v>173.2</v>
      </c>
      <c r="L54" s="8" t="n">
        <v>163.6</v>
      </c>
    </row>
    <row r="55">
      <c r="A55" s="4" t="inlineStr">
        <is>
          <t>Operating earnings (loss)</t>
        </is>
      </c>
      <c r="J55" s="8" t="n">
        <v>145.3</v>
      </c>
      <c r="K55" s="8" t="n">
        <v>157.2</v>
      </c>
      <c r="L55" s="8" t="n">
        <v>128.9</v>
      </c>
    </row>
    <row r="56">
      <c r="A56" s="4" t="inlineStr">
        <is>
          <t>Interest Expense</t>
        </is>
      </c>
      <c r="J56" s="8" t="n">
        <v>71.2</v>
      </c>
      <c r="K56" s="8" t="n">
        <v>68.40000000000001</v>
      </c>
      <c r="L56" s="8" t="n">
        <v>62.5</v>
      </c>
    </row>
    <row r="57">
      <c r="A57" s="4" t="inlineStr">
        <is>
          <t>(Gain) loss on foreign exchange</t>
        </is>
      </c>
      <c r="J57" s="8" t="n">
        <v>-0.4</v>
      </c>
      <c r="K57" s="6" t="n">
        <v>13</v>
      </c>
      <c r="L57" s="8" t="n">
        <v>-5.8</v>
      </c>
    </row>
    <row r="58">
      <c r="A58" s="4" t="inlineStr">
        <is>
          <t>Other expense, net</t>
        </is>
      </c>
      <c r="J58" s="8" t="n">
        <v>-1.5</v>
      </c>
      <c r="K58" s="8" t="n">
        <v>-2.4</v>
      </c>
      <c r="L58" s="6" t="n">
        <v>-4</v>
      </c>
    </row>
    <row r="59">
      <c r="A59" s="4" t="inlineStr">
        <is>
          <t>Income (Loss) from Continuing Operations before Income Taxes, Noncontrolling Interest</t>
        </is>
      </c>
      <c r="J59" s="6" t="n">
        <v>76</v>
      </c>
      <c r="K59" s="8" t="n">
        <v>78.2</v>
      </c>
      <c r="L59" s="8" t="n">
        <v>76.2</v>
      </c>
    </row>
    <row r="60">
      <c r="A60" s="4" t="inlineStr">
        <is>
          <t>Income tax expense for continuing operations</t>
        </is>
      </c>
      <c r="J60" s="8" t="n">
        <v>12.9</v>
      </c>
      <c r="K60" s="8" t="n">
        <v>17.4</v>
      </c>
      <c r="L60" s="8" t="n">
        <v>11.4</v>
      </c>
    </row>
    <row r="61">
      <c r="A61" s="4" t="inlineStr">
        <is>
          <t>Net earnings from continuing operations</t>
        </is>
      </c>
      <c r="J61" s="8" t="n">
        <v>63.1</v>
      </c>
      <c r="K61" s="8" t="n">
        <v>60.8</v>
      </c>
      <c r="L61" s="8" t="n">
        <v>64.8</v>
      </c>
    </row>
    <row r="62">
      <c r="A62" s="4" t="inlineStr">
        <is>
          <t>Net earnings from discontinued operations</t>
        </is>
      </c>
      <c r="J62" s="6" t="n">
        <v>0</v>
      </c>
      <c r="K62" s="6" t="n">
        <v>0</v>
      </c>
      <c r="L62" s="6" t="n">
        <v>0</v>
      </c>
    </row>
    <row r="63">
      <c r="A63" s="4" t="inlineStr">
        <is>
          <t>Net earnings</t>
        </is>
      </c>
      <c r="J63" s="7" t="n">
        <v>63.1</v>
      </c>
      <c r="K63" s="7" t="n">
        <v>60.8</v>
      </c>
      <c r="L63" s="7" t="n">
        <v>64.8</v>
      </c>
    </row>
    <row r="64">
      <c r="A64" s="4" t="inlineStr">
        <is>
          <t>Income (Loss) from Continuing Operations, Per Basic Share</t>
        </is>
      </c>
      <c r="J64" s="9" t="n">
        <v>1.83</v>
      </c>
      <c r="K64" s="9" t="n">
        <v>1.77</v>
      </c>
      <c r="L64" s="9" t="n">
        <v>1.9</v>
      </c>
    </row>
    <row r="65">
      <c r="A65" s="4" t="inlineStr">
        <is>
          <t>Income (Loss) from Discontinued Operations and Disposal of Discontinued Operations, Net of Tax, Per Basic Share</t>
        </is>
      </c>
      <c r="J65" s="6" t="n">
        <v>0</v>
      </c>
      <c r="K65" s="6" t="n">
        <v>0</v>
      </c>
      <c r="L65" s="6" t="n">
        <v>0</v>
      </c>
    </row>
    <row r="66">
      <c r="A66" s="4" t="inlineStr">
        <is>
          <t>Basic net earnings per common share (in dollars per share)</t>
        </is>
      </c>
      <c r="J66" s="10" t="n">
        <v>1.83</v>
      </c>
      <c r="K66" s="10" t="n">
        <v>1.77</v>
      </c>
      <c r="L66" s="10" t="n">
        <v>1.9</v>
      </c>
    </row>
    <row r="67">
      <c r="A67" s="4" t="inlineStr">
        <is>
          <t>Diluted net earnings from continuing operations per common share</t>
        </is>
      </c>
      <c r="J67" s="10" t="n">
        <v>1.82</v>
      </c>
      <c r="K67" s="10" t="n">
        <v>1.76</v>
      </c>
      <c r="L67" s="10" t="n">
        <v>1.9</v>
      </c>
    </row>
    <row r="68">
      <c r="A68" s="4" t="inlineStr">
        <is>
          <t>Diluted net earnings from discontinued operations per common share</t>
        </is>
      </c>
      <c r="J68" s="6" t="n">
        <v>0</v>
      </c>
      <c r="K68" s="6" t="n">
        <v>0</v>
      </c>
      <c r="L68" s="6" t="n">
        <v>0</v>
      </c>
    </row>
    <row r="69">
      <c r="A69" s="4" t="inlineStr">
        <is>
          <t>Diluted net earnings per common share (in dollars per share)</t>
        </is>
      </c>
      <c r="J69" s="9" t="n">
        <v>1.82</v>
      </c>
      <c r="K69" s="9" t="n">
        <v>1.76</v>
      </c>
      <c r="L69" s="9" t="n">
        <v>1.9</v>
      </c>
    </row>
    <row r="70">
      <c r="A70" s="4" t="inlineStr">
        <is>
          <t>Basic (in shares)</t>
        </is>
      </c>
      <c r="J70" s="6" t="n">
        <v>33928</v>
      </c>
      <c r="K70" s="6" t="n">
        <v>33882</v>
      </c>
      <c r="L70" s="6" t="n">
        <v>33848</v>
      </c>
    </row>
    <row r="71">
      <c r="A71" s="4" t="inlineStr">
        <is>
          <t>Diluted (in shares)</t>
        </is>
      </c>
      <c r="J71" s="6" t="n">
        <v>33928</v>
      </c>
      <c r="K71" s="6" t="n">
        <v>33882</v>
      </c>
      <c r="L71" s="6" t="n">
        <v>33848</v>
      </c>
    </row>
    <row r="72">
      <c r="A72" s="4" t="inlineStr">
        <is>
          <t>As Revised | Inventory Valuation Methodology Understatement And Other Immaterial Adjustments</t>
        </is>
      </c>
    </row>
    <row r="73">
      <c r="A73" s="3" t="inlineStr">
        <is>
          <t>Error Corrections and Prior Period Adjustments Restatement [Line Items]</t>
        </is>
      </c>
    </row>
    <row r="74">
      <c r="A74" s="4" t="inlineStr">
        <is>
          <t>Income tax expense for continuing operations</t>
        </is>
      </c>
      <c r="K74" s="5" t="n">
        <v>3</v>
      </c>
      <c r="L74" s="5" t="n">
        <v>3</v>
      </c>
    </row>
    <row r="75">
      <c r="A75" s="4" t="inlineStr">
        <is>
          <t>As Revised | Correction of SOP Inventory</t>
        </is>
      </c>
    </row>
    <row r="76">
      <c r="A76" s="3" t="inlineStr">
        <is>
          <t>Error Corrections and Prior Period Adjustments Restatement [Line Items]</t>
        </is>
      </c>
    </row>
    <row r="77">
      <c r="A77" s="4" t="inlineStr">
        <is>
          <t>Income tax expense for continuing operations</t>
        </is>
      </c>
      <c r="J77" s="7" t="n">
        <v>1.4</v>
      </c>
      <c r="K77" s="8" t="n">
        <v>1.4</v>
      </c>
      <c r="L77" s="8" t="n">
        <v>0.3</v>
      </c>
    </row>
    <row r="78">
      <c r="A78" s="4" t="inlineStr">
        <is>
          <t>As Revised | Canadian Benefits</t>
        </is>
      </c>
    </row>
    <row r="79">
      <c r="A79" s="3" t="inlineStr">
        <is>
          <t>Error Corrections and Prior Period Adjustments Restatement [Line Items]</t>
        </is>
      </c>
    </row>
    <row r="80">
      <c r="A80" s="4" t="inlineStr">
        <is>
          <t>Income tax expense for continuing operations</t>
        </is>
      </c>
      <c r="J80" s="8" t="n">
        <v>0.2</v>
      </c>
      <c r="K80" s="8" t="n">
        <v>0.3</v>
      </c>
      <c r="L80" s="8" t="n">
        <v>0.1</v>
      </c>
    </row>
    <row r="81">
      <c r="A81" s="4" t="inlineStr">
        <is>
          <t>Shipping and Handling [Member]</t>
        </is>
      </c>
    </row>
    <row r="82">
      <c r="A82" s="3" t="inlineStr">
        <is>
          <t>Error Corrections and Prior Period Adjustments Restatement [Line Items]</t>
        </is>
      </c>
    </row>
    <row r="83">
      <c r="A83" s="4" t="inlineStr">
        <is>
          <t>Shipping and handling cost</t>
        </is>
      </c>
      <c r="J83" s="8" t="n">
        <v>250.3</v>
      </c>
      <c r="K83" s="8" t="n">
        <v>294.6</v>
      </c>
      <c r="L83" s="8" t="n">
        <v>300.2</v>
      </c>
    </row>
    <row r="84">
      <c r="A84" s="4" t="inlineStr">
        <is>
          <t>Shipping and Handling [Member] | Previously Reported</t>
        </is>
      </c>
    </row>
    <row r="85">
      <c r="A85" s="3" t="inlineStr">
        <is>
          <t>Error Corrections and Prior Period Adjustments Restatement [Line Items]</t>
        </is>
      </c>
    </row>
    <row r="86">
      <c r="A86" s="4" t="inlineStr">
        <is>
          <t>Shipping and handling cost</t>
        </is>
      </c>
      <c r="J86" s="8" t="n">
        <v>266.6</v>
      </c>
      <c r="K86" s="8" t="n">
        <v>312.5</v>
      </c>
      <c r="L86" s="6" t="n">
        <v>320</v>
      </c>
    </row>
    <row r="87">
      <c r="A87" s="4" t="inlineStr">
        <is>
          <t>Shipping and Handling [Member] | As Revised</t>
        </is>
      </c>
    </row>
    <row r="88">
      <c r="A88" s="3" t="inlineStr">
        <is>
          <t>Error Corrections and Prior Period Adjustments Restatement [Line Items]</t>
        </is>
      </c>
    </row>
    <row r="89">
      <c r="A89" s="4" t="inlineStr">
        <is>
          <t>Shipping and handling cost</t>
        </is>
      </c>
      <c r="J89" s="8" t="n">
        <v>266.6</v>
      </c>
      <c r="K89" s="8" t="n">
        <v>312.5</v>
      </c>
      <c r="L89" s="6" t="n">
        <v>320</v>
      </c>
    </row>
    <row r="90">
      <c r="A90" s="4" t="inlineStr">
        <is>
          <t>Product [Member]</t>
        </is>
      </c>
    </row>
    <row r="91">
      <c r="A91" s="3" t="inlineStr">
        <is>
          <t>Error Corrections and Prior Period Adjustments Restatement [Line Items]</t>
        </is>
      </c>
    </row>
    <row r="92">
      <c r="A92" s="4" t="inlineStr">
        <is>
          <t>Shipping and handling cost</t>
        </is>
      </c>
      <c r="J92" s="8" t="n">
        <v>534.8</v>
      </c>
      <c r="K92" s="6" t="n">
        <v>558</v>
      </c>
      <c r="L92" s="8" t="n">
        <v>595.4</v>
      </c>
    </row>
    <row r="93">
      <c r="A93" s="4" t="inlineStr">
        <is>
          <t>Product [Member] | Previously Reported</t>
        </is>
      </c>
    </row>
    <row r="94">
      <c r="A94" s="3" t="inlineStr">
        <is>
          <t>Error Corrections and Prior Period Adjustments Restatement [Line Items]</t>
        </is>
      </c>
    </row>
    <row r="95">
      <c r="A95" s="4" t="inlineStr">
        <is>
          <t>Shipping and handling cost</t>
        </is>
      </c>
      <c r="J95" s="8" t="n">
        <v>794.6</v>
      </c>
      <c r="K95" s="8" t="n">
        <v>841.2</v>
      </c>
      <c r="L95" s="8" t="n">
        <v>879.7</v>
      </c>
    </row>
    <row r="96">
      <c r="A96" s="4" t="inlineStr">
        <is>
          <t>Product [Member] | As Revised</t>
        </is>
      </c>
    </row>
    <row r="97">
      <c r="A97" s="3" t="inlineStr">
        <is>
          <t>Error Corrections and Prior Period Adjustments Restatement [Line Items]</t>
        </is>
      </c>
    </row>
    <row r="98">
      <c r="A98" s="4" t="inlineStr">
        <is>
          <t>Shipping and handling cost</t>
        </is>
      </c>
      <c r="J98" s="8" t="n">
        <v>789.8</v>
      </c>
      <c r="K98" s="8" t="n">
        <v>847.6</v>
      </c>
      <c r="L98" s="8" t="n">
        <v>881.1</v>
      </c>
    </row>
    <row r="99">
      <c r="A99" s="4" t="inlineStr">
        <is>
          <t>Product [Member] | As Revised | Correction of SOP Inventory</t>
        </is>
      </c>
    </row>
    <row r="100">
      <c r="A100" s="3" t="inlineStr">
        <is>
          <t>Error Corrections and Prior Period Adjustments Restatement [Line Items]</t>
        </is>
      </c>
    </row>
    <row r="101">
      <c r="A101" s="4" t="inlineStr">
        <is>
          <t>Shipping and handling cost</t>
        </is>
      </c>
      <c r="J101" s="8" t="n">
        <v>5.6</v>
      </c>
      <c r="K101" s="8" t="n">
        <v>5.5</v>
      </c>
      <c r="L101" s="8" t="n">
        <v>1.2</v>
      </c>
    </row>
    <row r="102">
      <c r="A102" s="4" t="inlineStr">
        <is>
          <t>Product [Member] | As Revised | Canadian Benefits</t>
        </is>
      </c>
    </row>
    <row r="103">
      <c r="A103" s="3" t="inlineStr">
        <is>
          <t>Error Corrections and Prior Period Adjustments Restatement [Line Items]</t>
        </is>
      </c>
    </row>
    <row r="104">
      <c r="A104" s="4" t="inlineStr">
        <is>
          <t>Shipping and handling cost</t>
        </is>
      </c>
      <c r="J104" s="7" t="n">
        <v>0.8</v>
      </c>
      <c r="K104" s="7" t="n">
        <v>0.9</v>
      </c>
      <c r="L104" s="7" t="n">
        <v>0.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to Prior Period Financial Statements - Statement of Stockholders' Equity (Details) - USD ($) $ in Millions</t>
        </is>
      </c>
      <c r="B1" s="2" t="inlineStr">
        <is>
          <t>Dec. 31, 2020</t>
        </is>
      </c>
      <c r="C1" s="2" t="inlineStr">
        <is>
          <t>Dec. 31, 2019</t>
        </is>
      </c>
      <c r="D1" s="2" t="inlineStr">
        <is>
          <t>Dec. 31, 2018</t>
        </is>
      </c>
      <c r="E1" s="2" t="inlineStr">
        <is>
          <t>Dec. 31, 2017</t>
        </is>
      </c>
    </row>
    <row r="2">
      <c r="A2" s="3" t="inlineStr">
        <is>
          <t>Error Corrections and Prior Period Adjustments Restatement [Line Items]</t>
        </is>
      </c>
    </row>
    <row r="3">
      <c r="A3" s="4" t="inlineStr">
        <is>
          <t>Impact of new accounting pronouncement</t>
        </is>
      </c>
      <c r="B3" s="7" t="n">
        <v>378.3</v>
      </c>
      <c r="C3" s="7" t="n">
        <v>517.7</v>
      </c>
      <c r="D3" s="7" t="n">
        <v>530.1</v>
      </c>
      <c r="E3" s="7" t="n">
        <v>688.5</v>
      </c>
    </row>
    <row r="4">
      <c r="A4" s="4" t="inlineStr">
        <is>
          <t>Total</t>
        </is>
      </c>
    </row>
    <row r="5">
      <c r="A5" s="3" t="inlineStr">
        <is>
          <t>Error Corrections and Prior Period Adjustments Restatement [Line Items]</t>
        </is>
      </c>
    </row>
    <row r="6">
      <c r="A6" s="4" t="inlineStr">
        <is>
          <t>Impact of new accounting pronouncement</t>
        </is>
      </c>
      <c r="B6" s="8" t="n">
        <v>-303.8</v>
      </c>
      <c r="C6" s="8" t="n">
        <v>-192.2</v>
      </c>
      <c r="D6" s="8" t="n">
        <v>-210.9</v>
      </c>
    </row>
    <row r="7">
      <c r="A7" s="4" t="inlineStr">
        <is>
          <t>Previously Reported</t>
        </is>
      </c>
    </row>
    <row r="8">
      <c r="A8" s="3" t="inlineStr">
        <is>
          <t>Error Corrections and Prior Period Adjustments Restatement [Line Items]</t>
        </is>
      </c>
    </row>
    <row r="9">
      <c r="A9" s="4" t="inlineStr">
        <is>
          <t>Impact of new accounting pronouncement</t>
        </is>
      </c>
      <c r="B9" s="6" t="n">
        <v>387</v>
      </c>
      <c r="C9" s="8" t="n">
        <v>529.6</v>
      </c>
    </row>
    <row r="10">
      <c r="A10" s="4" t="inlineStr">
        <is>
          <t>Previously Reported | Retained Earnings</t>
        </is>
      </c>
    </row>
    <row r="11">
      <c r="A11" s="3" t="inlineStr">
        <is>
          <t>Error Corrections and Prior Period Adjustments Restatement [Line Items]</t>
        </is>
      </c>
    </row>
    <row r="12">
      <c r="A12" s="4" t="inlineStr">
        <is>
          <t>Impact of new accounting pronouncement</t>
        </is>
      </c>
      <c r="B12" s="8" t="n">
        <v>567.3</v>
      </c>
      <c r="C12" s="8" t="n">
        <v>607.4</v>
      </c>
      <c r="D12" s="8" t="n">
        <v>643.5</v>
      </c>
      <c r="E12" s="8" t="n">
        <v>672.5</v>
      </c>
    </row>
    <row r="13">
      <c r="A13" s="4" t="inlineStr">
        <is>
          <t>Previously Reported | Total</t>
        </is>
      </c>
    </row>
    <row r="14">
      <c r="A14" s="3" t="inlineStr">
        <is>
          <t>Error Corrections and Prior Period Adjustments Restatement [Line Items]</t>
        </is>
      </c>
    </row>
    <row r="15">
      <c r="A15" s="4" t="inlineStr">
        <is>
          <t>Impact of new accounting pronouncement</t>
        </is>
      </c>
      <c r="B15" s="8" t="n">
        <v>-303.3</v>
      </c>
      <c r="C15" s="8" t="n">
        <v>-192.1</v>
      </c>
      <c r="D15" s="8" t="n">
        <v>-210.9</v>
      </c>
      <c r="E15" s="8" t="n">
        <v>-77.90000000000001</v>
      </c>
    </row>
    <row r="16">
      <c r="A16" s="4" t="inlineStr">
        <is>
          <t>As Revised</t>
        </is>
      </c>
    </row>
    <row r="17">
      <c r="A17" s="3" t="inlineStr">
        <is>
          <t>Error Corrections and Prior Period Adjustments Restatement [Line Items]</t>
        </is>
      </c>
    </row>
    <row r="18">
      <c r="A18" s="4" t="inlineStr">
        <is>
          <t>Impact of new accounting pronouncement</t>
        </is>
      </c>
      <c r="B18" s="8" t="n">
        <v>378.3</v>
      </c>
      <c r="C18" s="8" t="n">
        <v>517.7</v>
      </c>
    </row>
    <row r="19">
      <c r="A19" s="4" t="inlineStr">
        <is>
          <t>As Revised | Retained Earnings</t>
        </is>
      </c>
    </row>
    <row r="20">
      <c r="A20" s="3" t="inlineStr">
        <is>
          <t>Error Corrections and Prior Period Adjustments Restatement [Line Items]</t>
        </is>
      </c>
    </row>
    <row r="21">
      <c r="A21" s="4" t="inlineStr">
        <is>
          <t>Impact of new accounting pronouncement</t>
        </is>
      </c>
      <c r="B21" s="8" t="n">
        <v>559.1</v>
      </c>
      <c r="C21" s="8" t="n">
        <v>595.6</v>
      </c>
      <c r="D21" s="8" t="n">
        <v>633.4</v>
      </c>
      <c r="E21" s="8" t="n">
        <v>666.4</v>
      </c>
    </row>
    <row r="22">
      <c r="A22" s="4" t="inlineStr">
        <is>
          <t>As Revised | Retained Earnings | Inventory Valuation Methodology Understatement And Other Immaterial Adjustments</t>
        </is>
      </c>
    </row>
    <row r="23">
      <c r="A23" s="3" t="inlineStr">
        <is>
          <t>Error Corrections and Prior Period Adjustments Restatement [Line Items]</t>
        </is>
      </c>
    </row>
    <row r="24">
      <c r="A24" s="4" t="inlineStr">
        <is>
          <t>Impact of new accounting pronouncement</t>
        </is>
      </c>
      <c r="D24" s="6" t="n">
        <v>3</v>
      </c>
    </row>
    <row r="25">
      <c r="A25" s="4" t="inlineStr">
        <is>
          <t>As Revised | Retained Earnings | Canadian Benefits</t>
        </is>
      </c>
    </row>
    <row r="26">
      <c r="A26" s="3" t="inlineStr">
        <is>
          <t>Error Corrections and Prior Period Adjustments Restatement [Line Items]</t>
        </is>
      </c>
    </row>
    <row r="27">
      <c r="A27" s="4" t="inlineStr">
        <is>
          <t>Impact of new accounting pronouncement</t>
        </is>
      </c>
      <c r="B27" s="8" t="n">
        <v>10.6</v>
      </c>
      <c r="C27" s="8" t="n">
        <v>9.300000000000001</v>
      </c>
      <c r="D27" s="8" t="n">
        <v>8.300000000000001</v>
      </c>
      <c r="E27" s="8" t="n">
        <v>8.1</v>
      </c>
    </row>
    <row r="28">
      <c r="A28" s="4" t="inlineStr">
        <is>
          <t>As Revised | Retained Earnings | Correction of SOP Inventory</t>
        </is>
      </c>
    </row>
    <row r="29">
      <c r="A29" s="3" t="inlineStr">
        <is>
          <t>Error Corrections and Prior Period Adjustments Restatement [Line Items]</t>
        </is>
      </c>
    </row>
    <row r="30">
      <c r="A30" s="4" t="inlineStr">
        <is>
          <t>Impact of new accounting pronouncement</t>
        </is>
      </c>
      <c r="B30" s="8" t="n">
        <v>1.2</v>
      </c>
      <c r="C30" s="8" t="n">
        <v>6.8</v>
      </c>
      <c r="D30" s="8" t="n">
        <v>1.2</v>
      </c>
    </row>
    <row r="31">
      <c r="A31" s="4" t="inlineStr">
        <is>
          <t>As Revised | Total</t>
        </is>
      </c>
    </row>
    <row r="32">
      <c r="A32" s="3" t="inlineStr">
        <is>
          <t>Error Corrections and Prior Period Adjustments Restatement [Line Items]</t>
        </is>
      </c>
    </row>
    <row r="33">
      <c r="A33" s="4" t="inlineStr">
        <is>
          <t>Impact of new accounting pronouncement</t>
        </is>
      </c>
      <c r="B33" s="8" t="n">
        <v>-303.8</v>
      </c>
      <c r="C33" s="8" t="n">
        <v>-192.2</v>
      </c>
      <c r="D33" s="7" t="n">
        <v>-210.9</v>
      </c>
      <c r="E33" s="7" t="n">
        <v>-77.90000000000001</v>
      </c>
    </row>
    <row r="34">
      <c r="A34" s="4" t="inlineStr">
        <is>
          <t>As Revised | Total | Canadian Benefits</t>
        </is>
      </c>
    </row>
    <row r="35">
      <c r="A35" s="3" t="inlineStr">
        <is>
          <t>Error Corrections and Prior Period Adjustments Restatement [Line Items]</t>
        </is>
      </c>
    </row>
    <row r="36">
      <c r="A36" s="4" t="inlineStr">
        <is>
          <t>Impact of new accounting pronouncement</t>
        </is>
      </c>
      <c r="B36" s="7" t="n">
        <v>0.5</v>
      </c>
      <c r="C36" s="7"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isions to Prior Period Financial Statements -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Error Corrections and Prior Period Adjustments Restatement [Line Items]</t>
        </is>
      </c>
    </row>
    <row r="4">
      <c r="A4" s="4" t="inlineStr">
        <is>
          <t>Net earnings</t>
        </is>
      </c>
      <c r="J4" s="7" t="n">
        <v>63.1</v>
      </c>
      <c r="K4" s="7" t="n">
        <v>60.8</v>
      </c>
      <c r="L4" s="7" t="n">
        <v>64.8</v>
      </c>
    </row>
    <row r="5">
      <c r="A5" s="4" t="inlineStr">
        <is>
          <t>Depreciation, depletion and amortization</t>
        </is>
      </c>
      <c r="J5" s="8" t="n">
        <v>137.9</v>
      </c>
      <c r="K5" s="8" t="n">
        <v>137.9</v>
      </c>
      <c r="L5" s="8" t="n">
        <v>136.9</v>
      </c>
    </row>
    <row r="6">
      <c r="A6" s="4" t="inlineStr">
        <is>
          <t>Finance fee amortization</t>
        </is>
      </c>
      <c r="J6" s="8" t="n">
        <v>3.2</v>
      </c>
      <c r="K6" s="8" t="n">
        <v>2.8</v>
      </c>
      <c r="L6" s="8" t="n">
        <v>2.2</v>
      </c>
    </row>
    <row r="7">
      <c r="A7" s="4" t="inlineStr">
        <is>
          <t>Refinancing of long-term debt</t>
        </is>
      </c>
      <c r="J7" s="8" t="n">
        <v>0.1</v>
      </c>
      <c r="K7" s="8" t="n">
        <v>0.3</v>
      </c>
      <c r="L7" s="6" t="n">
        <v>0</v>
      </c>
    </row>
    <row r="8">
      <c r="A8" s="4" t="inlineStr">
        <is>
          <t>Stock-based compensation</t>
        </is>
      </c>
      <c r="J8" s="8" t="n">
        <v>9.4</v>
      </c>
      <c r="K8" s="8" t="n">
        <v>6.3</v>
      </c>
      <c r="L8" s="8" t="n">
        <v>7.8</v>
      </c>
    </row>
    <row r="9">
      <c r="A9" s="4" t="inlineStr">
        <is>
          <t>Deferred income taxes(a)</t>
        </is>
      </c>
      <c r="J9" s="8" t="n">
        <v>5.2</v>
      </c>
      <c r="K9" s="8" t="n">
        <v>-13.7</v>
      </c>
      <c r="L9" s="8" t="n">
        <v>-15.1</v>
      </c>
    </row>
    <row r="10">
      <c r="A10" s="4" t="inlineStr">
        <is>
          <t>Unrealized foreign exchange loss (gain)</t>
        </is>
      </c>
      <c r="J10" s="8" t="n">
        <v>-2.8</v>
      </c>
      <c r="K10" s="6" t="n">
        <v>15</v>
      </c>
      <c r="L10" s="8" t="n">
        <v>0.1</v>
      </c>
    </row>
    <row r="11">
      <c r="A11" s="4" t="inlineStr">
        <is>
          <t>Other, net</t>
        </is>
      </c>
      <c r="J11" s="8" t="n">
        <v>5.4</v>
      </c>
      <c r="K11" s="8" t="n">
        <v>6.5</v>
      </c>
      <c r="L11" s="8" t="n">
        <v>3.1</v>
      </c>
    </row>
    <row r="12">
      <c r="A12" s="4" t="inlineStr">
        <is>
          <t>Increase (Decrease) in Receivables</t>
        </is>
      </c>
      <c r="J12" s="8" t="n">
        <v>19.5</v>
      </c>
      <c r="K12" s="8" t="n">
        <v>-31.3</v>
      </c>
      <c r="L12" s="8" t="n">
        <v>16.4</v>
      </c>
    </row>
    <row r="13">
      <c r="A13" s="4" t="inlineStr">
        <is>
          <t>Increase (Decrease) in Inventories</t>
        </is>
      </c>
      <c r="J13" s="6" t="n">
        <v>-77</v>
      </c>
      <c r="K13" s="8" t="n">
        <v>-39.8</v>
      </c>
      <c r="L13" s="8" t="n">
        <v>-15.6</v>
      </c>
    </row>
    <row r="14">
      <c r="A14" s="4" t="inlineStr">
        <is>
          <t>Other assets</t>
        </is>
      </c>
      <c r="J14" s="8" t="n">
        <v>22.6</v>
      </c>
      <c r="K14" s="8" t="n">
        <v>22.9</v>
      </c>
      <c r="L14" s="8" t="n">
        <v>-19.1</v>
      </c>
    </row>
    <row r="15">
      <c r="A15" s="4" t="inlineStr">
        <is>
          <t>Accounts payable and accrued expenses and other current liabilities</t>
        </is>
      </c>
      <c r="J15" s="8" t="n">
        <v>-3.7</v>
      </c>
      <c r="K15" s="8" t="n">
        <v>-12.2</v>
      </c>
      <c r="L15" s="8" t="n">
        <v>21.1</v>
      </c>
    </row>
    <row r="16">
      <c r="A16" s="4" t="inlineStr">
        <is>
          <t>Other liabilities</t>
        </is>
      </c>
      <c r="J16" s="8" t="n">
        <v>-7.7</v>
      </c>
      <c r="K16" s="8" t="n">
        <v>4.1</v>
      </c>
      <c r="L16" s="8" t="n">
        <v>-20.3</v>
      </c>
    </row>
    <row r="17">
      <c r="A17" s="4" t="inlineStr">
        <is>
          <t>Net Cash Provided by (Used in) Operating Activities</t>
        </is>
      </c>
      <c r="J17" s="8" t="n">
        <v>175.2</v>
      </c>
      <c r="K17" s="8" t="n">
        <v>159.6</v>
      </c>
      <c r="L17" s="8" t="n">
        <v>182.3</v>
      </c>
    </row>
    <row r="18">
      <c r="A18" s="4" t="inlineStr">
        <is>
          <t>Capital expenditures</t>
        </is>
      </c>
      <c r="J18" s="8" t="n">
        <v>-84.90000000000001</v>
      </c>
      <c r="K18" s="8" t="n">
        <v>-98.09999999999999</v>
      </c>
      <c r="L18" s="8" t="n">
        <v>-96.8</v>
      </c>
    </row>
    <row r="19">
      <c r="A19" s="4" t="inlineStr">
        <is>
          <t>Payments for (Proceeds from) Other Investing Activities</t>
        </is>
      </c>
      <c r="J19" s="8" t="n">
        <v>-3.3</v>
      </c>
      <c r="K19" s="8" t="n">
        <v>-2.3</v>
      </c>
      <c r="L19" s="8" t="n">
        <v>-2.8</v>
      </c>
    </row>
    <row r="20">
      <c r="A20" s="4" t="inlineStr">
        <is>
          <t>Net Cash Provided by (Used in) Investing Activities</t>
        </is>
      </c>
      <c r="J20" s="8" t="n">
        <v>-88.2</v>
      </c>
      <c r="K20" s="8" t="n">
        <v>-100.4</v>
      </c>
      <c r="L20" s="8" t="n">
        <v>-99.59999999999999</v>
      </c>
    </row>
    <row r="21">
      <c r="A21" s="4" t="inlineStr">
        <is>
          <t>Proceeds from revolving credit facility borrowings</t>
        </is>
      </c>
      <c r="J21" s="6" t="n">
        <v>300</v>
      </c>
      <c r="K21" s="8" t="n">
        <v>574.1</v>
      </c>
      <c r="L21" s="8" t="n">
        <v>457.4</v>
      </c>
    </row>
    <row r="22">
      <c r="A22" s="4" t="inlineStr">
        <is>
          <t>Principal payments on revolving credit facility borrowings</t>
        </is>
      </c>
      <c r="J22" s="8" t="n">
        <v>-329.7</v>
      </c>
      <c r="K22" s="8" t="n">
        <v>-611.1</v>
      </c>
      <c r="L22" s="8" t="n">
        <v>-429.1</v>
      </c>
    </row>
    <row r="23">
      <c r="A23" s="4" t="inlineStr">
        <is>
          <t>Proceeds from issuance of long-term debt</t>
        </is>
      </c>
      <c r="J23" s="8" t="n">
        <v>115.8</v>
      </c>
      <c r="K23" s="8" t="n">
        <v>1001.8</v>
      </c>
      <c r="L23" s="8" t="n">
        <v>54.3</v>
      </c>
    </row>
    <row r="24">
      <c r="A24" s="4" t="inlineStr">
        <is>
          <t>Repayments of Long-term Debt</t>
        </is>
      </c>
      <c r="J24" s="8" t="n">
        <v>-79.2</v>
      </c>
      <c r="K24" s="8" t="n">
        <v>-902.8</v>
      </c>
      <c r="L24" s="8" t="n">
        <v>-68.09999999999999</v>
      </c>
    </row>
    <row r="25">
      <c r="A25" s="4" t="inlineStr">
        <is>
          <t>Dividends paid</t>
        </is>
      </c>
      <c r="J25" s="8" t="n">
        <v>-99.09999999999999</v>
      </c>
      <c r="K25" s="8" t="n">
        <v>-98.09999999999999</v>
      </c>
      <c r="L25" s="8" t="n">
        <v>-97.7</v>
      </c>
    </row>
    <row r="26">
      <c r="A26" s="4" t="inlineStr">
        <is>
          <t>Deferred financing costs</t>
        </is>
      </c>
      <c r="J26" s="6" t="n">
        <v>-1</v>
      </c>
      <c r="K26" s="8" t="n">
        <v>-12.8</v>
      </c>
      <c r="L26" s="8" t="n">
        <v>-1.7</v>
      </c>
    </row>
    <row r="27">
      <c r="A27" s="4" t="inlineStr">
        <is>
          <t>Shares withheld to satisfy employee tax obligations</t>
        </is>
      </c>
      <c r="J27" s="8" t="n">
        <v>-1.1</v>
      </c>
      <c r="K27" s="8" t="n">
        <v>-0.3</v>
      </c>
      <c r="L27" s="6" t="n">
        <v>0</v>
      </c>
    </row>
    <row r="28">
      <c r="A28" s="4" t="inlineStr">
        <is>
          <t>Other, net</t>
        </is>
      </c>
      <c r="J28" s="8" t="n">
        <v>-1.9</v>
      </c>
      <c r="K28" s="8" t="n">
        <v>-1.3</v>
      </c>
      <c r="L28" s="6" t="n">
        <v>-1</v>
      </c>
    </row>
    <row r="29">
      <c r="A29" s="4" t="inlineStr">
        <is>
          <t>Net Cash Provided by (Used in) Financing Activities</t>
        </is>
      </c>
      <c r="J29" s="8" t="n">
        <v>-96.2</v>
      </c>
      <c r="K29" s="8" t="n">
        <v>-50.5</v>
      </c>
      <c r="L29" s="8" t="n">
        <v>-85.90000000000001</v>
      </c>
    </row>
    <row r="30">
      <c r="A30" s="4" t="inlineStr">
        <is>
          <t>Effect of exchange rate changes on cash and cash equivalents</t>
        </is>
      </c>
      <c r="J30" s="8" t="n">
        <v>-4.5</v>
      </c>
      <c r="K30" s="6" t="n">
        <v>-1</v>
      </c>
      <c r="L30" s="8" t="n">
        <v>-6.4</v>
      </c>
    </row>
    <row r="31">
      <c r="A31" s="4" t="inlineStr">
        <is>
          <t>Cash, Cash Equivalents, Restricted Cash and Restricted Cash Equivalents, Period Increase (Decrease), Including Exchange Rate Effect</t>
        </is>
      </c>
      <c r="J31" s="8" t="n">
        <v>-13.7</v>
      </c>
      <c r="K31" s="8" t="n">
        <v>7.7</v>
      </c>
      <c r="L31" s="8" t="n">
        <v>-9.6</v>
      </c>
    </row>
    <row r="32">
      <c r="A32" s="4" t="inlineStr">
        <is>
          <t>Cash and cash equivalents, beginning of the year</t>
        </is>
      </c>
      <c r="B32" s="5" t="n">
        <v>21</v>
      </c>
      <c r="F32" s="7" t="n">
        <v>34.7</v>
      </c>
      <c r="J32" s="6" t="n">
        <v>21</v>
      </c>
      <c r="K32" s="8" t="n">
        <v>34.7</v>
      </c>
      <c r="L32" s="6" t="n">
        <v>27</v>
      </c>
      <c r="M32" s="7" t="n">
        <v>36.6</v>
      </c>
    </row>
    <row r="33">
      <c r="A33" s="4" t="inlineStr">
        <is>
          <t>Less: cash and cash equivalents included in current assets held for sale</t>
        </is>
      </c>
      <c r="B33" s="8" t="n">
        <v>-10.4</v>
      </c>
      <c r="F33" s="8" t="n">
        <v>-16.7</v>
      </c>
      <c r="J33" s="8" t="n">
        <v>-10.4</v>
      </c>
      <c r="K33" s="8" t="n">
        <v>-16.7</v>
      </c>
      <c r="L33" s="8" t="n">
        <v>-9.800000000000001</v>
      </c>
    </row>
    <row r="34">
      <c r="A34" s="4" t="inlineStr">
        <is>
          <t>Cash and cash equivalents of continuing operations, end of period</t>
        </is>
      </c>
      <c r="B34" s="8" t="n">
        <v>10.6</v>
      </c>
      <c r="F34" s="6" t="n">
        <v>18</v>
      </c>
      <c r="J34" s="8" t="n">
        <v>10.6</v>
      </c>
      <c r="K34" s="6" t="n">
        <v>18</v>
      </c>
      <c r="L34" s="8" t="n">
        <v>17.2</v>
      </c>
    </row>
    <row r="35">
      <c r="A35" s="4" t="inlineStr">
        <is>
          <t>Interest paid, net of amounts capitalized</t>
        </is>
      </c>
      <c r="J35" s="6" t="n">
        <v>65</v>
      </c>
      <c r="K35" s="8" t="n">
        <v>60.7</v>
      </c>
      <c r="L35" s="8" t="n">
        <v>52.1</v>
      </c>
    </row>
    <row r="36">
      <c r="A36" s="4" t="inlineStr">
        <is>
          <t>Income Taxes Paid, Net</t>
        </is>
      </c>
      <c r="J36" s="8" t="n">
        <v>-10.3</v>
      </c>
      <c r="K36" s="8" t="n">
        <v>33.9</v>
      </c>
      <c r="L36" s="8" t="n">
        <v>38.3</v>
      </c>
    </row>
    <row r="37">
      <c r="A37" s="4" t="inlineStr">
        <is>
          <t>Canadian Benefits</t>
        </is>
      </c>
    </row>
    <row r="38">
      <c r="A38" s="3" t="inlineStr">
        <is>
          <t>Error Corrections and Prior Period Adjustments Restatement [Line Items]</t>
        </is>
      </c>
    </row>
    <row r="39">
      <c r="A39" s="4" t="inlineStr">
        <is>
          <t>Net earnings</t>
        </is>
      </c>
      <c r="B39" s="8" t="n">
        <v>-0.1</v>
      </c>
      <c r="C39" s="7" t="n">
        <v>-0.1</v>
      </c>
      <c r="D39" s="7" t="n">
        <v>-0.1</v>
      </c>
      <c r="E39" s="7" t="n">
        <v>-0.1</v>
      </c>
      <c r="F39" s="8" t="n">
        <v>-0.1</v>
      </c>
      <c r="G39" s="7" t="n">
        <v>-0.1</v>
      </c>
      <c r="H39" s="7" t="n">
        <v>-0.1</v>
      </c>
      <c r="I39" s="7" t="n">
        <v>-0.1</v>
      </c>
    </row>
    <row r="40">
      <c r="A40" s="4" t="inlineStr">
        <is>
          <t>Previously Reported</t>
        </is>
      </c>
    </row>
    <row r="41">
      <c r="A41" s="3" t="inlineStr">
        <is>
          <t>Error Corrections and Prior Period Adjustments Restatement [Line Items]</t>
        </is>
      </c>
    </row>
    <row r="42">
      <c r="A42" s="4" t="inlineStr">
        <is>
          <t>Net earnings</t>
        </is>
      </c>
      <c r="B42" s="8" t="n">
        <v>32.3</v>
      </c>
      <c r="C42" s="7" t="n">
        <v>-2.1</v>
      </c>
      <c r="D42" s="7" t="n">
        <v>1.7</v>
      </c>
      <c r="E42" s="7" t="n">
        <v>27.6</v>
      </c>
      <c r="F42" s="8" t="n">
        <v>56.1</v>
      </c>
      <c r="G42" s="7" t="n">
        <v>10.6</v>
      </c>
      <c r="H42" s="7" t="n">
        <v>-11.8</v>
      </c>
      <c r="I42" s="7" t="n">
        <v>7.6</v>
      </c>
      <c r="J42" s="8" t="n">
        <v>59.5</v>
      </c>
      <c r="K42" s="8" t="n">
        <v>62.5</v>
      </c>
      <c r="L42" s="8" t="n">
        <v>68.8</v>
      </c>
    </row>
    <row r="43">
      <c r="A43" s="4" t="inlineStr">
        <is>
          <t>Depreciation, depletion and amortization</t>
        </is>
      </c>
      <c r="J43" s="8" t="n">
        <v>137.9</v>
      </c>
      <c r="K43" s="8" t="n">
        <v>137.9</v>
      </c>
      <c r="L43" s="8" t="n">
        <v>136.9</v>
      </c>
    </row>
    <row r="44">
      <c r="A44" s="4" t="inlineStr">
        <is>
          <t>Finance fee amortization</t>
        </is>
      </c>
      <c r="J44" s="8" t="n">
        <v>3.2</v>
      </c>
      <c r="K44" s="8" t="n">
        <v>2.8</v>
      </c>
      <c r="L44" s="8" t="n">
        <v>2.2</v>
      </c>
    </row>
    <row r="45">
      <c r="A45" s="4" t="inlineStr">
        <is>
          <t>Refinancing of long-term debt</t>
        </is>
      </c>
      <c r="J45" s="8" t="n">
        <v>0.1</v>
      </c>
      <c r="K45" s="8" t="n">
        <v>0.3</v>
      </c>
    </row>
    <row r="46">
      <c r="A46" s="4" t="inlineStr">
        <is>
          <t>Stock-based compensation</t>
        </is>
      </c>
      <c r="J46" s="8" t="n">
        <v>9.4</v>
      </c>
      <c r="K46" s="8" t="n">
        <v>6.3</v>
      </c>
      <c r="L46" s="8" t="n">
        <v>7.8</v>
      </c>
    </row>
    <row r="47">
      <c r="A47" s="4" t="inlineStr">
        <is>
          <t>Deferred income taxes(a)</t>
        </is>
      </c>
      <c r="J47" s="8" t="n">
        <v>5.4</v>
      </c>
      <c r="K47" s="8" t="n">
        <v>-11.8</v>
      </c>
      <c r="L47" s="8" t="n">
        <v>-16.7</v>
      </c>
    </row>
    <row r="48">
      <c r="A48" s="4" t="inlineStr">
        <is>
          <t>Unrealized foreign exchange loss (gain)</t>
        </is>
      </c>
      <c r="J48" s="8" t="n">
        <v>-2.8</v>
      </c>
      <c r="K48" s="6" t="n">
        <v>15</v>
      </c>
      <c r="L48" s="8" t="n">
        <v>0.1</v>
      </c>
    </row>
    <row r="49">
      <c r="A49" s="4" t="inlineStr">
        <is>
          <t>Other, net</t>
        </is>
      </c>
      <c r="J49" s="8" t="n">
        <v>5.4</v>
      </c>
      <c r="K49" s="8" t="n">
        <v>6.5</v>
      </c>
      <c r="L49" s="8" t="n">
        <v>3.1</v>
      </c>
    </row>
    <row r="50">
      <c r="A50" s="4" t="inlineStr">
        <is>
          <t>Increase (Decrease) in Receivables</t>
        </is>
      </c>
      <c r="J50" s="8" t="n">
        <v>19.5</v>
      </c>
      <c r="K50" s="8" t="n">
        <v>-31.3</v>
      </c>
      <c r="L50" s="8" t="n">
        <v>16.4</v>
      </c>
    </row>
    <row r="51">
      <c r="A51" s="4" t="inlineStr">
        <is>
          <t>Increase (Decrease) in Inventories</t>
        </is>
      </c>
      <c r="J51" s="8" t="n">
        <v>-71.40000000000001</v>
      </c>
      <c r="K51" s="8" t="n">
        <v>-45.4</v>
      </c>
      <c r="L51" s="8" t="n">
        <v>-16.8</v>
      </c>
    </row>
    <row r="52">
      <c r="A52" s="4" t="inlineStr">
        <is>
          <t>Other assets</t>
        </is>
      </c>
      <c r="J52" s="8" t="n">
        <v>21.1</v>
      </c>
      <c r="K52" s="8" t="n">
        <v>23.9</v>
      </c>
      <c r="L52" s="8" t="n">
        <v>-18.4</v>
      </c>
    </row>
    <row r="53">
      <c r="A53" s="4" t="inlineStr">
        <is>
          <t>Accounts payable and accrued expenses and other current liabilities</t>
        </is>
      </c>
      <c r="J53" s="8" t="n">
        <v>-3.7</v>
      </c>
      <c r="K53" s="8" t="n">
        <v>-12.1</v>
      </c>
      <c r="L53" s="8" t="n">
        <v>21.1</v>
      </c>
    </row>
    <row r="54">
      <c r="A54" s="4" t="inlineStr">
        <is>
          <t>Other liabilities</t>
        </is>
      </c>
      <c r="J54" s="8" t="n">
        <v>-8.4</v>
      </c>
      <c r="K54" s="6" t="n">
        <v>5</v>
      </c>
      <c r="L54" s="8" t="n">
        <v>-22.2</v>
      </c>
    </row>
    <row r="55">
      <c r="A55" s="4" t="inlineStr">
        <is>
          <t>Net Cash Provided by (Used in) Operating Activities</t>
        </is>
      </c>
      <c r="J55" s="8" t="n">
        <v>175.2</v>
      </c>
      <c r="K55" s="8" t="n">
        <v>159.6</v>
      </c>
      <c r="L55" s="8" t="n">
        <v>182.3</v>
      </c>
    </row>
    <row r="56">
      <c r="A56" s="4" t="inlineStr">
        <is>
          <t>Capital expenditures</t>
        </is>
      </c>
      <c r="J56" s="8" t="n">
        <v>-84.90000000000001</v>
      </c>
      <c r="K56" s="8" t="n">
        <v>-98.09999999999999</v>
      </c>
      <c r="L56" s="8" t="n">
        <v>-96.8</v>
      </c>
    </row>
    <row r="57">
      <c r="A57" s="4" t="inlineStr">
        <is>
          <t>Payments for (Proceeds from) Other Investing Activities</t>
        </is>
      </c>
      <c r="J57" s="8" t="n">
        <v>-3.3</v>
      </c>
      <c r="K57" s="8" t="n">
        <v>-2.3</v>
      </c>
      <c r="L57" s="8" t="n">
        <v>-2.8</v>
      </c>
    </row>
    <row r="58">
      <c r="A58" s="4" t="inlineStr">
        <is>
          <t>Net Cash Provided by (Used in) Investing Activities</t>
        </is>
      </c>
      <c r="J58" s="8" t="n">
        <v>-88.2</v>
      </c>
      <c r="K58" s="8" t="n">
        <v>-100.4</v>
      </c>
      <c r="L58" s="8" t="n">
        <v>-99.59999999999999</v>
      </c>
    </row>
    <row r="59">
      <c r="A59" s="4" t="inlineStr">
        <is>
          <t>Proceeds from revolving credit facility borrowings</t>
        </is>
      </c>
      <c r="J59" s="6" t="n">
        <v>300</v>
      </c>
      <c r="K59" s="8" t="n">
        <v>574.1</v>
      </c>
      <c r="L59" s="8" t="n">
        <v>457.4</v>
      </c>
    </row>
    <row r="60">
      <c r="A60" s="4" t="inlineStr">
        <is>
          <t>Principal payments on revolving credit facility borrowings</t>
        </is>
      </c>
      <c r="J60" s="8" t="n">
        <v>-329.7</v>
      </c>
      <c r="K60" s="8" t="n">
        <v>-611.1</v>
      </c>
      <c r="L60" s="8" t="n">
        <v>-429.1</v>
      </c>
    </row>
    <row r="61">
      <c r="A61" s="4" t="inlineStr">
        <is>
          <t>Proceeds from issuance of long-term debt</t>
        </is>
      </c>
      <c r="J61" s="8" t="n">
        <v>115.8</v>
      </c>
      <c r="K61" s="8" t="n">
        <v>1001.8</v>
      </c>
      <c r="L61" s="8" t="n">
        <v>54.3</v>
      </c>
    </row>
    <row r="62">
      <c r="A62" s="4" t="inlineStr">
        <is>
          <t>Repayments of Long-term Debt</t>
        </is>
      </c>
      <c r="J62" s="8" t="n">
        <v>-79.2</v>
      </c>
      <c r="K62" s="8" t="n">
        <v>-902.8</v>
      </c>
      <c r="L62" s="8" t="n">
        <v>-68.09999999999999</v>
      </c>
    </row>
    <row r="63">
      <c r="A63" s="4" t="inlineStr">
        <is>
          <t>Dividends paid</t>
        </is>
      </c>
      <c r="J63" s="8" t="n">
        <v>-99.09999999999999</v>
      </c>
      <c r="K63" s="8" t="n">
        <v>-98.09999999999999</v>
      </c>
      <c r="L63" s="8" t="n">
        <v>-97.7</v>
      </c>
    </row>
    <row r="64">
      <c r="A64" s="4" t="inlineStr">
        <is>
          <t>Deferred financing costs</t>
        </is>
      </c>
      <c r="J64" s="6" t="n">
        <v>-1</v>
      </c>
      <c r="K64" s="8" t="n">
        <v>-12.8</v>
      </c>
      <c r="L64" s="8" t="n">
        <v>-1.7</v>
      </c>
    </row>
    <row r="65">
      <c r="A65" s="4" t="inlineStr">
        <is>
          <t>Shares withheld to satisfy employee tax obligations</t>
        </is>
      </c>
      <c r="J65" s="8" t="n">
        <v>-1.1</v>
      </c>
      <c r="K65" s="8" t="n">
        <v>-0.3</v>
      </c>
    </row>
    <row r="66">
      <c r="A66" s="4" t="inlineStr">
        <is>
          <t>Other, net</t>
        </is>
      </c>
      <c r="J66" s="8" t="n">
        <v>-1.9</v>
      </c>
      <c r="K66" s="8" t="n">
        <v>-1.3</v>
      </c>
      <c r="L66" s="6" t="n">
        <v>-1</v>
      </c>
    </row>
    <row r="67">
      <c r="A67" s="4" t="inlineStr">
        <is>
          <t>Net Cash Provided by (Used in) Financing Activities</t>
        </is>
      </c>
      <c r="J67" s="8" t="n">
        <v>-96.2</v>
      </c>
      <c r="K67" s="8" t="n">
        <v>-50.5</v>
      </c>
      <c r="L67" s="8" t="n">
        <v>-85.90000000000001</v>
      </c>
    </row>
    <row r="68">
      <c r="A68" s="4" t="inlineStr">
        <is>
          <t>Effect of exchange rate changes on cash and cash equivalents</t>
        </is>
      </c>
      <c r="J68" s="8" t="n">
        <v>-4.5</v>
      </c>
      <c r="K68" s="6" t="n">
        <v>-1</v>
      </c>
      <c r="L68" s="8" t="n">
        <v>-6.4</v>
      </c>
    </row>
    <row r="69">
      <c r="A69" s="4" t="inlineStr">
        <is>
          <t>Cash, Cash Equivalents, Restricted Cash and Restricted Cash Equivalents, Period Increase (Decrease), Including Exchange Rate Effect</t>
        </is>
      </c>
      <c r="J69" s="8" t="n">
        <v>-13.7</v>
      </c>
      <c r="K69" s="8" t="n">
        <v>7.7</v>
      </c>
      <c r="L69" s="8" t="n">
        <v>-9.6</v>
      </c>
    </row>
    <row r="70">
      <c r="A70" s="4" t="inlineStr">
        <is>
          <t>Cash and cash equivalents, beginning of the year</t>
        </is>
      </c>
      <c r="B70" s="6" t="n">
        <v>21</v>
      </c>
      <c r="F70" s="8" t="n">
        <v>34.7</v>
      </c>
      <c r="J70" s="6" t="n">
        <v>21</v>
      </c>
      <c r="K70" s="8" t="n">
        <v>34.7</v>
      </c>
      <c r="L70" s="6" t="n">
        <v>27</v>
      </c>
      <c r="M70" s="7" t="n">
        <v>36.6</v>
      </c>
    </row>
    <row r="71">
      <c r="A71" s="4" t="inlineStr">
        <is>
          <t>Less: cash and cash equivalents included in current assets held for sale</t>
        </is>
      </c>
      <c r="B71" s="6" t="n">
        <v>0</v>
      </c>
      <c r="F71" s="6" t="n">
        <v>0</v>
      </c>
      <c r="J71" s="6" t="n">
        <v>0</v>
      </c>
      <c r="K71" s="6" t="n">
        <v>0</v>
      </c>
      <c r="L71" s="6" t="n">
        <v>0</v>
      </c>
    </row>
    <row r="72">
      <c r="A72" s="4" t="inlineStr">
        <is>
          <t>Cash and cash equivalents of continuing operations, end of period</t>
        </is>
      </c>
      <c r="B72" s="5" t="n">
        <v>21</v>
      </c>
      <c r="F72" s="7" t="n">
        <v>34.7</v>
      </c>
      <c r="J72" s="6" t="n">
        <v>21</v>
      </c>
      <c r="K72" s="8" t="n">
        <v>34.7</v>
      </c>
      <c r="L72" s="6" t="n">
        <v>27</v>
      </c>
    </row>
    <row r="73">
      <c r="A73" s="4" t="inlineStr">
        <is>
          <t>As Revised</t>
        </is>
      </c>
    </row>
    <row r="74">
      <c r="A74" s="3" t="inlineStr">
        <is>
          <t>Error Corrections and Prior Period Adjustments Restatement [Line Items]</t>
        </is>
      </c>
    </row>
    <row r="75">
      <c r="A75" s="4" t="inlineStr">
        <is>
          <t>Net earnings</t>
        </is>
      </c>
      <c r="J75" s="7" t="n">
        <v>63.1</v>
      </c>
      <c r="K75" s="8" t="n">
        <v>60.8</v>
      </c>
      <c r="L75" s="8" t="n">
        <v>64.8</v>
      </c>
    </row>
    <row r="76">
      <c r="A76" s="4" t="inlineStr">
        <is>
          <t>As Revised | Inventory Valuation Methodology Understatement And Other Immaterial Adjustments</t>
        </is>
      </c>
    </row>
    <row r="77">
      <c r="A77" s="3" t="inlineStr">
        <is>
          <t>Error Corrections and Prior Period Adjustments Restatement [Line Items]</t>
        </is>
      </c>
    </row>
    <row r="78">
      <c r="A78" s="4" t="inlineStr">
        <is>
          <t>Deferred income taxes(a)</t>
        </is>
      </c>
      <c r="K78" s="8" t="n">
        <v>1.7</v>
      </c>
      <c r="L78" s="8" t="n">
        <v>1.7</v>
      </c>
    </row>
    <row r="79">
      <c r="A79" s="4" t="inlineStr">
        <is>
          <t>Other liabilities</t>
        </is>
      </c>
      <c r="L79" s="8" t="n">
        <v>1.7</v>
      </c>
    </row>
    <row r="80">
      <c r="A80" s="4" t="inlineStr">
        <is>
          <t>As Revised | Canadian Benefits</t>
        </is>
      </c>
    </row>
    <row r="81">
      <c r="A81" s="3" t="inlineStr">
        <is>
          <t>Error Corrections and Prior Period Adjustments Restatement [Line Items]</t>
        </is>
      </c>
    </row>
    <row r="82">
      <c r="A82" s="4" t="inlineStr">
        <is>
          <t>Deferred income taxes(a)</t>
        </is>
      </c>
      <c r="K82" s="8" t="n">
        <v>0.2</v>
      </c>
      <c r="L82" s="8" t="n">
        <v>0.1</v>
      </c>
    </row>
    <row r="83">
      <c r="A83" s="4" t="inlineStr">
        <is>
          <t>Other liabilities</t>
        </is>
      </c>
      <c r="K83" s="7" t="n">
        <v>0.7</v>
      </c>
      <c r="L83" s="7" t="n">
        <v>0.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01:27:21Z</dcterms:created>
  <dcterms:modified xmlns:dcterms="http://purl.org/dc/terms/" xmlns:xsi="http://www.w3.org/2001/XMLSchema-instance" xsi:type="dcterms:W3CDTF">2021-09-03T01:27:21Z</dcterms:modified>
</cp:coreProperties>
</file>